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Retirement Plans"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Derivative Financial Instrument" sheetId="23" state="visible" r:id="rId23"/>
    <sheet xmlns:r="http://schemas.openxmlformats.org/officeDocument/2006/relationships" name="Capital Ratios" sheetId="24" state="visible" r:id="rId24"/>
    <sheet xmlns:r="http://schemas.openxmlformats.org/officeDocument/2006/relationships" name="Goodwill and Other Intangible A" sheetId="25" state="visible" r:id="rId25"/>
    <sheet xmlns:r="http://schemas.openxmlformats.org/officeDocument/2006/relationships" name="Loan Servicing, Mortgage Origin" sheetId="26" state="visible" r:id="rId26"/>
    <sheet xmlns:r="http://schemas.openxmlformats.org/officeDocument/2006/relationships" name="Investments in Qualified Afford" sheetId="27" state="visible" r:id="rId27"/>
    <sheet xmlns:r="http://schemas.openxmlformats.org/officeDocument/2006/relationships" name="Repurchase Agree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Mergers and Acquisitions (Table"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Other Real Estate Owned (Tables" sheetId="34" state="visible" r:id="rId34"/>
    <sheet xmlns:r="http://schemas.openxmlformats.org/officeDocument/2006/relationships" name="Deposits (Tables)" sheetId="35" state="visible" r:id="rId35"/>
    <sheet xmlns:r="http://schemas.openxmlformats.org/officeDocument/2006/relationships" name="Retirement Plans (Tables)"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Fair Value (Tables)" sheetId="39" state="visible" r:id="rId39"/>
    <sheet xmlns:r="http://schemas.openxmlformats.org/officeDocument/2006/relationships" name="Accumulated Other Comprehensi_2" sheetId="40" state="visible" r:id="rId40"/>
    <sheet xmlns:r="http://schemas.openxmlformats.org/officeDocument/2006/relationships" name="Derivative Financial Instrume_2" sheetId="41" state="visible" r:id="rId41"/>
    <sheet xmlns:r="http://schemas.openxmlformats.org/officeDocument/2006/relationships" name="Capital Ratios (Tables)" sheetId="42" state="visible" r:id="rId42"/>
    <sheet xmlns:r="http://schemas.openxmlformats.org/officeDocument/2006/relationships" name="Goodwill and Other Intangible_2" sheetId="43" state="visible" r:id="rId43"/>
    <sheet xmlns:r="http://schemas.openxmlformats.org/officeDocument/2006/relationships" name="Loan Servicing, Mortgage Orig_2" sheetId="44" state="visible" r:id="rId44"/>
    <sheet xmlns:r="http://schemas.openxmlformats.org/officeDocument/2006/relationships" name="Summary of Significant Accoun_3" sheetId="45" state="visible" r:id="rId45"/>
    <sheet xmlns:r="http://schemas.openxmlformats.org/officeDocument/2006/relationships" name="Recent Accounting and Regulat_2" sheetId="46" state="visible" r:id="rId46"/>
    <sheet xmlns:r="http://schemas.openxmlformats.org/officeDocument/2006/relationships" name="Mergers and Acquisitions - (Det" sheetId="47" state="visible" r:id="rId47"/>
    <sheet xmlns:r="http://schemas.openxmlformats.org/officeDocument/2006/relationships" name="Mergers and Acquisitions- Park " sheetId="48" state="visible" r:id="rId48"/>
    <sheet xmlns:r="http://schemas.openxmlformats.org/officeDocument/2006/relationships" name="Investment Securities - Amortiz" sheetId="49" state="visible" r:id="rId49"/>
    <sheet xmlns:r="http://schemas.openxmlformats.org/officeDocument/2006/relationships" name="Investment Securities - Amort_2" sheetId="50" state="visible" r:id="rId50"/>
    <sheet xmlns:r="http://schemas.openxmlformats.org/officeDocument/2006/relationships" name="Investment Securities - Amort_3" sheetId="51" state="visible" r:id="rId51"/>
    <sheet xmlns:r="http://schemas.openxmlformats.org/officeDocument/2006/relationships" name="Investment Securities (Details)"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Other Real Estate Owned (Detail" sheetId="63" state="visible" r:id="rId63"/>
    <sheet xmlns:r="http://schemas.openxmlformats.org/officeDocument/2006/relationships" name="Deposits - Total deposits - (De" sheetId="64" state="visible" r:id="rId64"/>
    <sheet xmlns:r="http://schemas.openxmlformats.org/officeDocument/2006/relationships" name="Deposits - Certificates of depo" sheetId="65" state="visible" r:id="rId65"/>
    <sheet xmlns:r="http://schemas.openxmlformats.org/officeDocument/2006/relationships" name="Retirement Plans - Non-contribu" sheetId="66" state="visible" r:id="rId66"/>
    <sheet xmlns:r="http://schemas.openxmlformats.org/officeDocument/2006/relationships" name="Retirement Plans - Safe Harbor " sheetId="67" state="visible" r:id="rId67"/>
    <sheet xmlns:r="http://schemas.openxmlformats.org/officeDocument/2006/relationships" name="Earnings Per Share - Computatio" sheetId="68" state="visible" r:id="rId68"/>
    <sheet xmlns:r="http://schemas.openxmlformats.org/officeDocument/2006/relationships" name="Earnings Per Share - Calculatio" sheetId="69" state="visible" r:id="rId69"/>
    <sheet xmlns:r="http://schemas.openxmlformats.org/officeDocument/2006/relationships" name="Share-Based Compensation - Stoc" sheetId="70" state="visible" r:id="rId70"/>
    <sheet xmlns:r="http://schemas.openxmlformats.org/officeDocument/2006/relationships" name="Share-Based Compensation - Weig" sheetId="71" state="visible" r:id="rId71"/>
    <sheet xmlns:r="http://schemas.openxmlformats.org/officeDocument/2006/relationships" name="Commitments and Contingent Li_2" sheetId="72" state="visible" r:id="rId72"/>
    <sheet xmlns:r="http://schemas.openxmlformats.org/officeDocument/2006/relationships" name="Fair Value - Assets and liabili" sheetId="73" state="visible" r:id="rId73"/>
    <sheet xmlns:r="http://schemas.openxmlformats.org/officeDocument/2006/relationships" name="Fair Value - Assets and liabi_2" sheetId="74" state="visible" r:id="rId74"/>
    <sheet xmlns:r="http://schemas.openxmlformats.org/officeDocument/2006/relationships" name="Fair Value - Estimated fair val"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Derivative Financial Instrume_3" sheetId="78" state="visible" r:id="rId78"/>
    <sheet xmlns:r="http://schemas.openxmlformats.org/officeDocument/2006/relationships" name="Capital Ratios (Details)"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Loan Servicing, Mortgage Orig_3" sheetId="82" state="visible" r:id="rId82"/>
    <sheet xmlns:r="http://schemas.openxmlformats.org/officeDocument/2006/relationships" name="Loan Servicing, Mortgage Orig_4" sheetId="83" state="visible" r:id="rId83"/>
    <sheet xmlns:r="http://schemas.openxmlformats.org/officeDocument/2006/relationships" name="Investments in Qualified Affo_2" sheetId="84" state="visible" r:id="rId84"/>
    <sheet xmlns:r="http://schemas.openxmlformats.org/officeDocument/2006/relationships" name="Repurchase Agreements (Details)"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254">
  <si>
    <t>Document and Entity Information - shares</t>
  </si>
  <si>
    <t>9 Months Ended</t>
  </si>
  <si>
    <t>Sep. 30, 2018</t>
  </si>
  <si>
    <t>Oct. 31, 2018</t>
  </si>
  <si>
    <t>Document and Entity Information</t>
  </si>
  <si>
    <t>Entity Registrant Name</t>
  </si>
  <si>
    <t>SOUTH STATE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Dec. 31, 2017</t>
  </si>
  <si>
    <t>Sep. 30, 2017</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500, $2,556 and $3,732, respectively)</t>
  </si>
  <si>
    <t>Securities available for sale, at fair value</t>
  </si>
  <si>
    <t>Other investments</t>
  </si>
  <si>
    <t>Total investment securities</t>
  </si>
  <si>
    <t>Loans held for sale</t>
  </si>
  <si>
    <t>Loans:</t>
  </si>
  <si>
    <t>Loans, net</t>
  </si>
  <si>
    <t>Other real estate owned</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Common stock - $2.50 par value; authorized 80,000,000; 80,000,000 and 40,000,000 shares, respectively; 36,723,238; 36,759,656 and 29,267,369 shares issued and outstanding, respectively</t>
  </si>
  <si>
    <t>Surplus</t>
  </si>
  <si>
    <t>Retained earnings</t>
  </si>
  <si>
    <t>Accumulated other comprehensive loss</t>
  </si>
  <si>
    <t>Total shareholders' equity</t>
  </si>
  <si>
    <t>Total liabilities and shareholders' equity</t>
  </si>
  <si>
    <t>Acquired credit impaired loans</t>
  </si>
  <si>
    <t>Total loans</t>
  </si>
  <si>
    <t>Acquired non-credit impaired loans</t>
  </si>
  <si>
    <t>Non-acquired loans</t>
  </si>
  <si>
    <t>Less allowance for non-acquired loan losses</t>
  </si>
  <si>
    <t>Condensed Consolidated Balance Sheets (Parenthetical) - USD ($) $ in Thousands</t>
  </si>
  <si>
    <t>Securities held to maturity, fair value (in dollars)</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curities gains (losses), net</t>
  </si>
  <si>
    <t>Other-than-temporary impairment losses</t>
  </si>
  <si>
    <t>Recoveries on acquired loans</t>
  </si>
  <si>
    <t>Other</t>
  </si>
  <si>
    <t>Total noninterest income</t>
  </si>
  <si>
    <t>Noninterest expense:</t>
  </si>
  <si>
    <t>Salaries and employee benefits</t>
  </si>
  <si>
    <t>Net occupancy expense</t>
  </si>
  <si>
    <t>Information services expense</t>
  </si>
  <si>
    <t>Furniture and equipment expense</t>
  </si>
  <si>
    <t>OREO expense and loan related</t>
  </si>
  <si>
    <t>Bankcard expense</t>
  </si>
  <si>
    <t>Amortization of intangibles</t>
  </si>
  <si>
    <t>Supplies, printing and postage expense</t>
  </si>
  <si>
    <t>Professional fees</t>
  </si>
  <si>
    <t>FDIC assessment and other regulatory charges</t>
  </si>
  <si>
    <t>Advertising and marketing</t>
  </si>
  <si>
    <t>Merger and branch consolidation related expense</t>
  </si>
  <si>
    <t>Total noninterest expense</t>
  </si>
  <si>
    <t>Earnings:</t>
  </si>
  <si>
    <t>Income before provision for income taxes</t>
  </si>
  <si>
    <t>Provision for income taxes</t>
  </si>
  <si>
    <t>Net income</t>
  </si>
  <si>
    <t>Earnings per common share:</t>
  </si>
  <si>
    <t>Basic (in dollars per share)</t>
  </si>
  <si>
    <t>Diluted (in dollars per share)</t>
  </si>
  <si>
    <t>Dividends per common share (in dollars per share)</t>
  </si>
  <si>
    <t>Weighted-average common shares outstanding:</t>
  </si>
  <si>
    <t>Basic (in shares)</t>
  </si>
  <si>
    <t>Diluted (in shares)</t>
  </si>
  <si>
    <t>Fees on deposit accounts</t>
  </si>
  <si>
    <t>Noninterest income</t>
  </si>
  <si>
    <t>Mortgage banking income</t>
  </si>
  <si>
    <t>Trust and investment services income</t>
  </si>
  <si>
    <t>Condensed Consolidated Statements of Comprehensive Income - USD ($) $ in Thousands</t>
  </si>
  <si>
    <t>Condensed Consolidated Statements of Comprehensive Income</t>
  </si>
  <si>
    <t>Unrealized gains (losses) on securities:</t>
  </si>
  <si>
    <t>Unrealized holding gains (losses) arising during period</t>
  </si>
  <si>
    <t>Tax effect</t>
  </si>
  <si>
    <t>Reclassification adjustment for (gains) losses and OTTI included in net income</t>
  </si>
  <si>
    <t>Net of tax amount</t>
  </si>
  <si>
    <t>Unrealized gains (losses) on derivative financial instruments qualifying as cash flow hedges:</t>
  </si>
  <si>
    <t>Reclassification adjustment for losses included in interest expense</t>
  </si>
  <si>
    <t>Change in pension plan obligation:</t>
  </si>
  <si>
    <t>Reclassification adjustment for changes included in net income</t>
  </si>
  <si>
    <t>Net comprehensive income (loss)</t>
  </si>
  <si>
    <t>Comprehensive income</t>
  </si>
  <si>
    <t>Condensed Consolidated Statements of Changes in Shareholders' Equity - USD ($) $ in Thousands</t>
  </si>
  <si>
    <t>Common Stock</t>
  </si>
  <si>
    <t>Retained Earnings</t>
  </si>
  <si>
    <t>Accumulated Other Comprehensive Income (Loss)</t>
  </si>
  <si>
    <t>Total</t>
  </si>
  <si>
    <t>Balance at Dec. 31, 2016</t>
  </si>
  <si>
    <t>Balance (in shares) at Dec. 31, 2016</t>
  </si>
  <si>
    <t>Increase (Decrease) in Stockholders' Equity</t>
  </si>
  <si>
    <t>Cash dividends declared on common stock per share</t>
  </si>
  <si>
    <t>Common stock issued for Southeastern Bank Financial Corp. acquisition</t>
  </si>
  <si>
    <t>Common stock issued for Southeastern Bank Financial Corp. acquisition (in shares)</t>
  </si>
  <si>
    <t>Employee stock purchases</t>
  </si>
  <si>
    <t>Employee stock purchases (in shares)</t>
  </si>
  <si>
    <t>Stock options exercised</t>
  </si>
  <si>
    <t>Stock options exercised (in shares)</t>
  </si>
  <si>
    <t>Restricted stock awards</t>
  </si>
  <si>
    <t>Restricted stock awards (in shares)</t>
  </si>
  <si>
    <t>Stock issued pursuant to restricted stock units.</t>
  </si>
  <si>
    <t>Stock issued pursuant to restricted stock units (in shares)</t>
  </si>
  <si>
    <t>Common stock repurchased</t>
  </si>
  <si>
    <t>Common stock repurchased (in shares)</t>
  </si>
  <si>
    <t>Share-based compensation expense</t>
  </si>
  <si>
    <t>Balance at Sep. 30, 2017</t>
  </si>
  <si>
    <t>Balance (in shares) at Sep. 30, 2017</t>
  </si>
  <si>
    <t>Balance at Dec. 31, 2017</t>
  </si>
  <si>
    <t>Balance (in shares) at Dec. 31, 2017</t>
  </si>
  <si>
    <t>AOCI reclassification to retained earnings from adoption of ASU 2018-02 | ASU 2018- 02</t>
  </si>
  <si>
    <t>Common stock repurchased - buyback plan</t>
  </si>
  <si>
    <t>Common stock repurchased - buyback plan (in shares)</t>
  </si>
  <si>
    <t>Balance at Sep. 30, 2018</t>
  </si>
  <si>
    <t>Balance (in shares) at Sep. 30, 2018</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shares in Thousands, $ in Thousands</t>
  </si>
  <si>
    <t>Cash flows from operating activities:</t>
  </si>
  <si>
    <t>Adjustments to reconcile net income to net cash provided by operating activities:</t>
  </si>
  <si>
    <t>Depreciation and amortization</t>
  </si>
  <si>
    <t>Deferred income taxes</t>
  </si>
  <si>
    <t>Revision of provisional amount related to the revaluation of deferred taxes from the Tax Reform Act</t>
  </si>
  <si>
    <t>(Gain) loss on sale of securities, net</t>
  </si>
  <si>
    <t>Accretion of discount related to performing acquired loans</t>
  </si>
  <si>
    <t>(Gain) loss on disposal of premises and equipment</t>
  </si>
  <si>
    <t>Gain on sale of OREO</t>
  </si>
  <si>
    <t>Net amortization of premiums on investment securities</t>
  </si>
  <si>
    <t>OREO write downs</t>
  </si>
  <si>
    <t>Fair value adjustment for loans held for sale</t>
  </si>
  <si>
    <t>Originations and purchases of loans held for sale</t>
  </si>
  <si>
    <t>Proceeds from sales of loans</t>
  </si>
  <si>
    <t>Net change in:</t>
  </si>
  <si>
    <t>Accrued interest receivable</t>
  </si>
  <si>
    <t>Prepaid assets</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other investment securities</t>
  </si>
  <si>
    <t>Purchases of investment securities available for sale</t>
  </si>
  <si>
    <t>Purchases of other investment securities</t>
  </si>
  <si>
    <t>Net increase in loans</t>
  </si>
  <si>
    <t>Net cash received from acquisitions</t>
  </si>
  <si>
    <t>Recoveries of loans previously charged off</t>
  </si>
  <si>
    <t>Purchases of premises and equipment</t>
  </si>
  <si>
    <t>Proceeds from sale of OREO</t>
  </si>
  <si>
    <t>Proceeds from sale of premises and equipment</t>
  </si>
  <si>
    <t>Net cash used in investing activities</t>
  </si>
  <si>
    <t>Cash flows from financing activities:</t>
  </si>
  <si>
    <t>Net increase in deposits</t>
  </si>
  <si>
    <t>Net decrease in federal funds purchased and securities sold under agreements to repurchase and other short-term borrowings</t>
  </si>
  <si>
    <t>Proceeds from FHLB advances</t>
  </si>
  <si>
    <t>Repayment of other borrowings</t>
  </si>
  <si>
    <t>Common stock issuance</t>
  </si>
  <si>
    <t>Common stock repurchase</t>
  </si>
  <si>
    <t>Dividends paid on common stock</t>
  </si>
  <si>
    <t>Net cash (used in) provided by financing activities</t>
  </si>
  <si>
    <t>Net increase (decrease) in cash and cash equivalents</t>
  </si>
  <si>
    <t>Cash and cash equivalents at beginning of period</t>
  </si>
  <si>
    <t>Cash and cash equivalents at end of period</t>
  </si>
  <si>
    <t>Cash paid for:</t>
  </si>
  <si>
    <t>Interest</t>
  </si>
  <si>
    <t>Income taxes</t>
  </si>
  <si>
    <t>Acquisitions:</t>
  </si>
  <si>
    <t>Fair value of tangible assets acquired</t>
  </si>
  <si>
    <t>Other intangible assets acquired</t>
  </si>
  <si>
    <t>Liabilities assumed</t>
  </si>
  <si>
    <t>Net identifiable assets acquired over liabilities assumed</t>
  </si>
  <si>
    <t>Common stock issued in acquisition</t>
  </si>
  <si>
    <t>Real estate acquired in full or in partial settlement of loans</t>
  </si>
  <si>
    <t>Basis of Presentation</t>
  </si>
  <si>
    <t>Note 1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and nine months ended September 30, 201 8 are not necessarily indicative of the results that may be expected for the year ending December 31, 201 8 .
The condensed consolidated balance sheet at December 31, 201 7 has been derived from the audited financial statements at that date but does not include all of the information and disclosures required by GAAP for complete financial statements.</t>
  </si>
  <si>
    <t>Summary of Significant Accounting Policies</t>
  </si>
  <si>
    <t>Note 2 — Summary of Significant Accounting Policies
The information contained in the consolidated financial statements and accompanying notes included in South State Corporation’s (“SSB’s”) Annual Report on Form 10-K for the year ended December 31, 201 7 , as filed with the Securities and Exchange Commission (the “SEC”) on February 23, 2018, should be referenced when reading these unaudited condensed consolidated financial statements. Unless otherwise mentioned or unless the context requires otherwise, references herein to “South State,” the “Company” “we,” “us,” “our” or similar references mean South State Corporation and its consolidated subsidiary. References to the “Bank” means South State Corporation’s wholly owned subsidiary, South State Bank, a South Carolina banking corporation.
Revenue from Contracts with Customers (Topic 606) and Method of Adoption
On January 1, 2018, we adopted the requirements of Accounting Standards Update (“ASU”) 2014-09, Revenue from Contracts with Customers (“ASU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and trust and investment advisory services.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Topic 606 using the retrospective transition approach which requires restatement of prior periods. We selected this method even though there were no material changes in the timing of revenue recognition due to the fact that ASU Topic 606 requires us to report network costs associated with debit card and ATM transactions netted against the related fees from such transactions. Previously, such network costs were reported as a component of other noninterest expense. We did restate prior periods for this reclassification. For the three and nine months ended September 30, 2018, gross interchange and debit card transaction fees totaled $5.5 million and $27.2 million, respectively while related network costs totaled $3.2 million and $9.1 million, respectively. On a net basis we reported $2.3 million and $18.1 million, respectively, as interchange and debit card transactions fees in the accompanying Consolidated Statements of Income as noninterest income for the three and nine months ended September 30, 2018. We also made this reclassification for the comparable periods in 2017. For the three and nine months ended September 30, 2017, gross interchange and debit card transaction fees totaled $8.7 million and $26.4 million, respectively while related network costs totaled $2.3 million and $6.8 million, respectively. On a net basis we reported $6.4 million and $19.6 million, respectively, as net interchange and debit card transactions fees as noninterest income for the three and nine months ended September 30, 2017. This adoption method is considered a change in accounting principle requiring additional disclosure of the nature of and reason for the change, which is solely a result of the adoption of the required standard. When applying the retrospective approach under ASU Topic 606, the Company has elected, as a practical expedient, to apply the revenue standard only to contracts that a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related to ASU Topic 606 involve income derived from contracts with customers. Within the scope of ASU Topic 606, we maintain contracts to provide services, primarily for investment advisory and/or custody of assets. Through our wholly owned subsidiaries, the Bank, South State Advisory, Inc. and Minis &amp; Co., Inc., we contract with our customers to perform IRA, Trust, and/or Custody and Agency advisory services. Total revenue recognized from these contracts with customers was $7.5 million and $22.6 million, respectively, for the three and nine months ended September 30, 2018. The Bank contracts with our customers to perform deposit account services. Total revenue recognized from these contracts with customers is $18.0 million and $63.7 million, respectively, for the three and nine months ended September 30, 2018. Due to the nature of our relationship with the customers that we provide services, we do not incur costs to obtain contracts and there are no material incremental costs to fulfill these contracts that should be capitalized.
Disaggregation of Revenue - Our portfolio of services provided to our customers consists of approximately 806,000 active contracts. We have disaggregated revenue according to timing of the transfer of service. Total revenue derived from contracts in which services are transferred at a point in time was $24.5 million and $85.2 million, respectively, for the three and nine months ended September 30, 2018. Total revenue derived from contracts in which services are transferred over time was $4.7 million and $14.5 million, respectively, for the three and nine months ended September 30, 2018.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Minis &amp; Co., Inc. and South 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the Company’s balance sheet.
Performance Obligations - A performance obligation is a promise in a contract to transfer a distinct good or service to the customer, and is the unit of account in ASU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ASU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Significant Judgments - All of the contracts create performance obligations that are satisfied at a point in time excluding the contracts billed in advance through Minis&amp; Co., Inc. and South State Advisory, Inc. and some immaterial deposit revenues. Revenue is recognized as services are billed to the customers. Variable consideration does exist for contracts related to our trust and investment services as revenues are based on market values and services performed. We have adopted the right-to-invoice practical expedient for trust management contracts through South State Bank which we contract with our customers to perform IRA, Trust, and/or Custody services.</t>
  </si>
  <si>
    <t>Recent Accounting and Regulatory Pronouncements</t>
  </si>
  <si>
    <t>Note 3 — Recent Accounting and Regulatory Pronouncements
In August 2018, the Financial Accounting Standards Board (“FASB”) issued ASU No. 2018-15, Customer’s Accounting for Implementation Costs Incurred in a Cloud Computing Arrangement That Is a Service Contract (Subtopic 350-40) (“ASU 2018-15”) . The ASU clarifies certain aspects of ASU 2015-05, Customer’s Accounting for Fees Paid in a Cloud Computing Arrangement ,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does not affect the accounting for the service element of a hosting arrangement that is a service contract. An entity would expense the capitalized implementation costs related to a hosting arrangement that is a service contract over the hosting arrangement’s term, which comprises the arrangement’s noncancelable term and any renewal options whose exercise is reasonably certain. The expense would be presented in the same line item in the statement of income as that in which the fee associated with the hosting arrangement is presented. For public business entities, the amendments in ASU 2018-15 are effective for interim and annual periods beginning after December 15, 2019 and an entity has the option of using either a retrospective or prospective transition method. Early adoption is permitted. At this point in time, the Company does not expect that this guidance will have a material impact on the Company’s consolidated financial statements.
In August 2018, the FASB issued ASU No. 2018-14, Disclosure Framework-Changes to the Disclosure Requirements for Defined Benefit Plan (Subtopic 715-20) (“ASU 2018-14”) . ASU 2018-14 amends Accounting Standards Codification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At this point in time, the Company does not expect that this guidance will have a material impact on the Company’s consolidated financial statements.
In August 2018, the FASB issued ASU No. 2018-13, Disclosure Framework-Changes to the Disclosure Requirements for Fair Value Measurement (Topic 820) (“ASU 2018-13”) . ASU 2018-13 r removes, modifies, and adds certain disclosure requirements in ASC 820 related to Fair Value Measurement on the basis of the concepts in the FASB Concepts Statement Conceptual Framework for Financial Reporting — Chapter 8: Notes to Financial Statements . ASU 2018-13 is effective for all entities for fiscal years beginning after December 15, 2019, including interim periods therein. Early adoption is permitted upon issuance of this ASU, including in any interim period for which financial statements have not yet been issued or made available for issuance. Entities making this election are permitted to early adopt the eliminated or modified disclosure requirements and delay the adoption of all the new disclosure requirements until their effective date. The ASU requires application of the prospective method of transition (for only the most recent interim or annual period presented in the initial fiscal year of adoption) to the new disclosure requirement additions. The ASU also requires prospective application to any modifications to disclosures made because of the change to the requirements for the narrative description of measurement uncertainty. The effects of all other amendments made by the ASU must be applied retrospectively to all periods presented. The Company is still assessing the impact of this new guidance, but does not believe it will have a material impact on the Company’s consolidated financial statements.
In July 2018, the FASB issued ASU No. 2018-11, Targeted Improvements - Leases (Topic 842) (“ASU 2018-11”). ASU 2018-11 updates the new lease standard ( Leases (Topic 842) (“ASU 2016-02”) by providing another transition method in addition to the existing transition method by allowing entities to initially apply the new leases standard at the adoption date instead of at the beginning of the earliest period presented in the financial statements as required in the original pronouncement. ASU 2018-11 also provides updated guidance for lessors related to separating lease and nonlease components in a contract and allocating the consideration in the contract to the separate components. For public business entities, the amendments in ASU 2016-02 and ASU 2018-11 are effective for interim and annual periods beginning after December 15, 2018. In transition, lessees and lessors have the choice to recognize and measure leases at the beginning of the earliest period presented in financials using a modified retrospective approach or to allow the entity to recognize and measure leases as of the adoption date and not in comparative periods. The guidance includes a number of optional practical expedients that entities may elect to apply. The Company has reviewed its outstanding lease agreements and has centrally documented the terms of its leases. The Company is still evaluating the provisions of ASU 2016-02 and ASU 2018-11 in relation to its outstanding leases to determine the potential impact the new standard will have to the Company’s consolidated financial statements. Based on the Company’s current evaluation, the Company estimates that it would have recorded a right to use asset and a lease liability of approximately $76 million if the standard was effective at September 30, 2018.
In February 2018, the FASB issued ASU No. 2018-03, Technical Corrections and Improvements to Financial Instruments-Overall (Subtopic 825-10) (“ASU 2018-03”). ASU 2018-03 updates the new financial instruments standard by clarifying issues that arose from ASU 2016-01, but does not change the core principle of the new standard. The issues addressed in this ASU include: (1) Equity securities without a readily determinable fair value-discontinuation, (2) Equity securities without a readily determinable fair value-adjustments, (3) Forward contracts and purchased options, (4) Presentation requirements for certain fair value option liabilities, (5) Fair value option liabilities denominated in a foreign currency, (6) Transition guidance for equity securities without a readily determinable fair value, and (7) Transition and open effective date information. For public business entities, the amendments in ASU 2018-03 and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ASU 2018-03 and ASU 2016-01. This guidance became effective on January 1, 2018 and the Company determined that the implementation of this standard did not have a material impact to the Company’s consolidated financial statements.
In February 2018, the FASB issued ASU No. 2018-02, Income Statement-Reporting Comprehensive Income (Topic 220): Reclassification of Certain Tax Effects from Accumulated Other Comprehensive Income (“ASU 2018-02”). ASU 2018-02 amends ASC Topic 220 and allows a reclassification from accumulated other comprehensive income to retained earnings for stranded tax effects resulting from the Tax Cuts and Jobs Act of 2017 (the “Tax Reform Act”). Consequently, this amendment eliminates the stranded tax effects resulting from the Tax Reform Act and will improve the usefulness of information reported to financial statement users. However, because the amendments only relate to the reclassification of the income tax effects of the Tax Reform Act, the underlying guidance that requires that the effects of the change in tax laws or rates be included in income from continuing operations is not affected. The guidance is effective for public companies for annual periods beginning on or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is amendment should be applied either in the period of adoption or retrospectively to each period (or periods) in which the effect of the change in U.S. federal corporate income tax rate in the Tax Reform Act is recognized. The Company early adopted this amendment in the first quarter of 2018 and reclassified $2.9 million from accumulated other comprehensive income to retained earnings for the stranded tax effects resulting from the Tax Reform Act.
In August 2017, the FASB issued ASU No. 2017-12, Derivatives and Hedging (Topic 815): Targeted Improvements to Accounting for Hedging Activities (“ASU 2017-12”). ASU 2017-12 amends ASC Topic 815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The guidance is effective for public companies for annual periods beginning on or after December 15, 2018 and interim periods within those fiscal years. Early adoption is permitted. All transition requirements and elections should be applied to hedging relationships existing on the date of adoption. The Company is still assessing the impact of this new guidance, but does not believe it will have a material impact on the Company’s consolidated financial statements.
In May 2017, the FASB issued ASU No. 2017-09, Compensation-Stock Compensation (Topic 718): Scope of Modification Accounting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a liability) changes as a result of the change in terms or conditions. The guidance is effective prospectively for all companies for annual periods beginning on or after December 15, 2017. Early adoption is permitted. The Company adopted this standard in the first quarter of 2018 and determined that this guidance did not have a material impact on the Company’s consolidated financial statements.
In March 2017, the FASB issued ASU No. 2017-08, Receivables-Nonrefundable Fees and Other Cost (Subtopic 310-20): Premium Amortization on Purchased Callable Debt Securities; (“ASU 2017-08”).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For entities other than public business entities, the amendments are effective in fiscal years beginning after December 15, 2019 and in interim periods in fiscal years beginning after December 15, 2020.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applies to any employer that sponsors a defined benefit pension plan, other postretirement benefit plan, or other types of benefits accounted for under Topic 715. The amendments require that an employer disaggregate the service cost component from the other components of net benefit cost, as follows (1) service cost must be presented in the same line item(s) as other employee compensation costs, which costs are generally included within income from continuing operations, but in some cases may be eligible for capitalization, (2) all other components of net benefit cost must be presented in the income statement separately from the service cost component and outside a subtotal of income from operations, if one is presented, and (3) the amendments permit capitalizing only the service cost component of net benefit cost, assuming such costs meet the criteria required for capitalization by other GAAP , rather than total net benefit cost which has been permitted under prior GAAP. The guidance is effective for public business entities for fiscal years beginning after December 15, 2017, and interim periods within those years. The amendments should be adopted prospectively and allows a practical expedient that permits an employer to use the amounts disclosed in its pension and other postretirement benefit plan note for the prior periods to apply the retrospective presentation requirements. The Company adopted this standard in the first quarter of 2018 and determined that this guidance did not have a material impact on the Company’s consolidated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At this point in time, the Company does not expect that this guidance will have a material impact on the Company’s consolidated financial statements.
In January 2017, the FASB issued ASU No. 2017-01, Business Combinations (Topic 805): Clarifying the Definition of a Business (“ASU 2017-01”). These amendments are intended to clarify the definition of a business to assist companies and other reporting entities with evaluating whether transactions should be accounted for as acquisitions (or disposals) of assets or businesses. ASU 2017-01 requires an entity to evaluate if substantially all of the fair value of the gross assets acquired are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Topic 606. The guidance is effective for public business entities for fiscal years beginning after December 15, 2017, and interim periods within those years. Early adoption is permitted. The Company adopted this standard in the first quarter of 2018 and determined that this guidance did not have a material impact on the Company’s consolidated financial statements.
In December 2016, the FASB issued ASU No. 2016-20, Technical Corrections and Improvements to Topic 606, Revenue from Contracts with Customers (“ASU 2016-20”). ASU 2016-20 updates the new revenue standard by clarifying issues that arose from ASU 2014-09, but does not change the core principle of the new standard. The issues addressed in this ASU include: (1) Loan guarantee fees, (2) Impairment testing of contract costs, (3) Interaction of impairment testing with guidance in other topics, (4) Provisions for losses on construction-type and production-type contracts, (5) Scope of topic 606, (6) Disclosure of remaining performance obligations, (7) Disclosure of prior-period performance obligations, (8) Contract modifications, (9) Contract asset vs. receivable, (10) Refund liability, (11) Advertising costs, (12) Fixed-odds wagering contracts in the casino industry, (13) Cost capitalization for advisors to private funds and public funds. The updated guidance is effective for interim and annual reporting periods beginning after December 15, 2017. The amendments can be applied retrospectively to each prior reporting period or retrospectively with the cumulative effect of initially applying this new guidance recognized at the date of initial application. The Company’s revenue includes net interest income on financial assets and financial liabilities, which is explicitly excluded from the scope of ASU 2014-09, and non-interest income. ASU 2016-20, ASU 2016-08 and ASU 2014-09 became effective on January 1, 2018 and the Company refined its disclosures around the standard in the first quarter of 2018. See Note 2 – Summary of Significant Accounting Policies for additional information. The Company has determined that there is no material change on how the Company recognizes its revenue streams and the adoption of these standards did not have a material impact on the Company’s consolidated financial statements.
In August 2016, the FASB issued ASU No. 2016-15 , Statement of Cash Flows (Topic 230): Classification of Certain Cash Receipts and Cash Payments (“ASU 2016-15”). ASU 2016-15 addresses eight classification issues related to the statement of cash f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d guidance is effective for interim and annual reporting periods beginning after December 15, 2017, including interim periods within those fiscal years. Early adoption is permitted. Entities will apply the standard's provisions using a retrospective transition method to each period presented. The Company adopted this standard in the first quarter of 2018 and determined that this guidance did not have a material impact on the Company’s consolidated financial statements.
In June 2016, the FASB issued ASU No. 2016-13 ,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for loans, investment securities portfolio, and purchased financial assets with credit deterioration. ASU 2016-13 also will require enhanced disclosures. The new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A cross-functional working group comprised of individuals from credit administration, risk management, accounting and finance, information technology, among others are in place implementing and developing the data, forecast, processes, and portfolio segmentation that will be used in the models that will estimate the expected credit loss for each loan segment. The Company has also contracted with a third party vendor solution to assist us in the application and analysis of ASU 2016-13 in aggregating the results of the models and valuations used to measure CECL. The Company is currently unable to reasonably estimate the impact of adopting ASU 2016-13, and it will be influenced by the composition, characteristics and quality of our loan and securities portfolio, as well as the economic conditions and forecasts as of each reporting period.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For public business entities, the effective date and transition requirements for these amendments are the same as the effective date and transition requirements of ASU 2014-09 which is effective for interim and annual periods beginning after December 15, 2017. The amendments can be applied retrospectively to each prior reporting period or retrospectively with the cumulative effect of initially applying this new guidance recognized at the date of initial application. The Company’s revenue includes net interest income on financial assets and financial liabilities, which is explicitly excluded from the scope of ASU 2014-09, and noninterest income. ASU 2016-20, ASU 2016-08 and ASU 2014-09 became effective on January 1, 2018 and the Company refined its disclosures around the standard in the first quarter of 2018. The Company determined that there is no material change on how the Company recognizes its revenue streams and the adoption of these standards did not have a material impact on the Company’s consolidated financial statements, other than the required disclosures and the reclassification of interchange costs from noninterest expense to noninterest income on the Consolidated Statement of Income which the Company applied retrospectively to each prior reporting period. See further discussion in Note 2 – Summary of Significant Accounting Policies.
In March 2016, the FASB issued ASU No. 2016-05, Derivatives and Hedging (Topic 815): Effect of Derivative Contract Novations on Existing Hedge Accounting Relationships (“ASU 2016-05”). ASU 2016-05 requires an entity to discontinue a designated hedging relationship in certain circumstances, including termination of the derivative hedging instrument or if the entity wishes to change any of the critical terms of the hedging relationship. ASU 2016-05 amends Topic 815 to clarify that novation of a derivativ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For public business entities, the amendments in ASU 2016-05 are effective for interim and annual periods beginning after December 15, 2016. An entity has an option to apply the amendments in ASU 2016-05 on either a prospective basis or a modified retrospective basis. ASU 2016-05 became effective for the Company on January 1, 2017 and did not have a significant impact on the Company’s consolidated financial statement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In July 2018, ASU 2018-11 was issued which provided targeted improvements related to 2016-02. (See above for further details) For public business entities, the amendments in ASU 2016-02 and ASU 2018-11 are effective for interim and annual periods beginning after December 15, 2018. In transition, lessees and lessors have the choice to recognize and measure leases at the beginning of the earliest period presented in financials using a modified retrospective approach or to allow the entity to recognize and measure leases as of the adoption date and not in comparative periods. The guidance includes a number of optional practical expedients that entities may elect to apply. The Company has reviewed its outstanding lease agreements and has centrally documented the terms of its leases. The Company is still evaluating the provisions of ASU 2016-02 and 2018-11 in relation to its outstanding leases to determine the potential impact the new standard will have to the Company’s consolidated financial statements. Based on the Company’s current evaluation, the Company estimates that it would have recorded a right to use asset and a lease liability of approximately $76 million if the standard was effective at September 30, 2018.
In January 2016, the FASB issued ASU No. 2016-01, Financial Instruments – Overall (Subtopic 825-10); Recognition and Measurement of Financial Assets and Financial Liabilities (“ASU 2016-01”). This update is intended to improve the recognition and measurement of financial instruments and it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For public business entities, the amendments in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2016-01. This guidance became effective on January 1, 2018 and the Company has determined that the implementation of this standard did not have a material impact to the Company’s consolidated financial stat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s revenue includes net interest income on financial assets and financial liabilities, which is explicitly excluded from the scope of ASU 2014-09, and non-interest income. ASU 2016-20, ASU 2016-08 and ASU 2014-09 became effective on January 1, 2018 and the Company refined its disclosures around the standard in the first quarter of 2018. See Note 2 – Summary of Significant Accounting Policies for additional information. The Company has determined that there is no material change on how the Company recognizes its revenue streams and the adoption of these standards did not have a material impact on the Company’s consolidated financial statements.</t>
  </si>
  <si>
    <t>Mergers and Acquisitions</t>
  </si>
  <si>
    <t>Note 4 — Mergers and Acquisitions
The following business combinations have occurred over the past two years:
·
Park Sterling Corporation (“PSC” or “Park”) – November 30, 2017 – Whole bank acquisition
·
Southeastern Bank Financial Corporation (“SBFC” or “Southeastern”) – January 3, 2017 – Whole bank acquisition
Park Sterling Corporation Acquisition
On November 30, 2017, SSB acquired all of the outstanding common stock of PSC of Charlotte, North Carolina, the bank holding company for Park Sterling Bank (“PSB”), in a stock transaction. PSC common shareholders received 0.14 shares of the SSB’s common stock in exchange for each share of PSC stock resulting in SSB issuing 7,480,343 shares of common stock. In total, the purchase price for PSC was $693.0 million including the value of “in the money” outstanding stock options totaling $4.3 million.
The PSC transaction was accounted for using the acquisition method of accounting and, accordingly, assets acquired, liabilities assumed and consideration exchanged were recorded at estimated fair value on the acquisition date. The following table presents the assets acquired and liabilities assumed as of November 30, 2017 and their initial and subsequent fair value estimates, as recorded by the Company. Fair values are preliminary and subject to refinement for up to a year after the closing date of the acquisition for new information obtained about facts and circumstances that existed at the acquisition date.
Initial
Subsequent
As Recorded
Fair Value
Fair Value
As Recorded by
(Dollars in thousands)
by Park
Adjustments
Adjustments
the Company
Assets
Cash and cash equivalents
$
116,454
$
—
$
—
$
116,454
Investment securities
461,261
1,444
(a)
219
(a)
462,924
Loans held for sale
2,200
68,686
(b)
(4)
(b)
70,882
Loans, net of allowance and mark
2,346,612
(95,878)
(c)
(9,408)
(c)
2,241,326
Premises and equipment
61,059
(4,882)
(d)
(387)
(d)
55,790
Intangible assets
73,090
(46,915)
(e)
3,321
(e)
29,496
OREO and repossessed assets
2,549
(429)
(f)
210
(f)
2,330
Bank owned life insurance
72,703
—
—
72,703
Deferred tax asset
17,963
11,596
(g)
2,124
(g)
31,683
Other assets
21,595
(476)
(h)
—
21,119
Total assets
$
3,175,486
$
(66,854)
$
(3,925)
$
3,104,707
Liabilities
Deposits:
Noninterest-bearing
$
561,874
$
—
$
—
$
561,874
Interest-bearing
1,886,810
2,692
(i)
(612)
(i)
1,888,890
Total deposits
2,448,684
2,692
(612)
2,450,764
Federal funds purchased and securities sold under agreements to repurchase
—
—
—
—
Other borrowings
329,249
11,689
(j)
—
340,938
Other liabilities
24,179
2,131
(k)
—
26,310
Total liabilities
2,802,112
16,512
(612)
2,818,012
Net identifiable assets acquired over (under) liabilities assumed
373,374
(83,366)
(3,313)
286,695
Goodwill
—
402,951
3,313
406,264
Net assets acquired over liabilities assumed
$
373,374
$
319,585
$
—
$
692,959
Consideration:
South State Corporation common shares issued
7,480,343
Purchase price per share of the SSB's common stock
$
92.05
SSB common stock issued ($688,566) and cash exchanged for fractional shares ($88)
$
688,654
Cash paid for stock option redemptions
4,305
Fair value of total consideration transferred
$
692,959
Explanation of fair value adjustments
(a)—Adjustment reflects marking the securities portfolio to fair value as of the acquisition date.
(b)—Adjustment reflects a reclassification of $68.7 million by SSB of Shared National Credits (loans) from loans held for investment to loans held for sale.
(c)—Adjustment reflects the fair value adjustments (discount) of $70.4 million based on the Company’s evaluation of the acquired loan portfolio. This amount excludes the allowance for loan losses (“ALLL”) and fair value adjustment (discount) of $12.5 million and $21.3 million, respectively, recorded by PSC and is net of the $68.7 million reclassification related to the Shared National Credits noted in (b), above.
(d)—Adjustment reflects the fair value adjustments based on the Company’s evaluation of the acquired premises and equipment.
(e)—Adjustment reflects the recording of a 1.66% Core Deposit Intangible (“CDI”) on the acquired deposit accounts that totaled $29.5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long with certain prepaid expenses.
(i)—Adjustment reflects the premium for fixed maturity time deposits of $2.3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
Comparative and Pro Forma Financial Information for the PSC Acquisition
The adjusted results of the Company for the periods ended September 30, 2018, include the adjusted results of the acquired assets and assumed liabilities since the acquisition date of November 30, 2017 related to the PSC acquisition. Merger-related charges of $4.5 million and $29.9 million, respectively, are recorded in the consolidated statement of income for the three and nine months ended September 30, 2018; and include incremental costs related to the conversion of systems, termination of contracts, branch closures and severance cost.
The following table discloses the impact of the merger with PSC (excluding the impact of merger-related expenses) for the three and nine months ended September 30, 2018. The table also presents certain pro forma information as if PSC had been acquired on January 1, 2017. These results combine the historical results of PSC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Merger-related costs of $860,000 and $23.6 million from the SBFC acquisition were incurred during the three and nine months ended September 30, 2017 and were excluded from the pro forma information below. In addition, no adjustments have been made to the pro formas to eliminate the provision for loan losses for the three and nine months ended September 30, 2017 of PSC in the amount of $(353,000) and $325,000, respectively. No adjustments have been made to reduce the impact of any OREO write downs, investment securities sold or repayment of borrowings recognized by PSC in the three and nine months ended September 30, 2017. The Company does not expect any material or significant merger-related expense in the fourth quarter of 2018 from the merger with PSC. The achieved operating cost savings and other business synergies as a result of the acquisitions are not reflected in the pro forma amounts below:
PSC Estimated/Actual
Pro Forma
PSC Estimated/Actual
Pro Forma
For the Three Months
Three Months
For the Nine Months
Nine Months
(Dollars in thousands)
Ended
Ended
Ended
Ended
Total revenues (net interest income plus noninterest income)
$
28,155
$
171,795
$
94,163
$
509,523
Net adjusted income available to the common shareholder
$
15,054
$
47,559
$
50,108
$
136,402
Southeastern Bank Financial Corporation Acquisition
On January 3, 2017, SSB acquired all of the outstanding common stock of SBFC of Augusta, Georgia, the bank holding company for Georgia Bank &amp; Trust Company of Augusta (“GB&amp;T”), in a stock transaction. SBFC common shareholders received 0.7307 shares of SSB’s common stock in exchange for each share of SBFC stock resulting in SSB issuing 4,978,338 shares of common stock. In total, the purchase price for SBFC was $435.1 million including the value of “in the money” outstanding stock options totaling $490,000.
The SBFC transaction was accounted for using the acquisition method of accounting and, accordingly, assets acquired, liabilities assumed and consideration exchanged were recorded at estimated fair value on the acquisition date.
The following table presents the assets acquired and liabilities assumed as of January 3, 2017 at their initial and subsequent fair value estimates, as recorded by the Company. The fair value estimates were subject to refinement for up to one year after the closing date of the acquisition for new information obtained about facts and circumstances that existed at the acquisition date.
Ini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870
(c)
24,077
Intangible assets
140
17,980
(d)
—
18,120
OREO and repossessed assets
580
(30)
(e)
(100)
(e)
450
Bank owned life insurance
44,513
—
—
44,513
Deferred tax asset
16,247
(687)
(f)
515
(f)
16,075
Other assets
7,545
(482)
(g)
—
7,063
Total assets
$
1,832,581
$
2,131
$
1,285
$
1,835,9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925)
176,820
Goodwill
—
257,370
925
258,2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t>
  </si>
  <si>
    <t>Investment Securities</t>
  </si>
  <si>
    <t>Note 5 — Investment Securities
The following is the amortized cost and fair value of investment securities held to maturity:
Gross
Gross
Amortized
Unrealized
Unrealized
Fair
(Dollars in thousands)
Cost
Gains
Losses
Value
September 30, 2018:
State and municipal obligations
$
500
$
—
$
—
$
500
December 31, 2017:
State and municipal obligations
$
2,529
$
27
$
—
$
2,556
September 30, 2017:
State and municipal obligations
$
3,678
$
54
$
—
$
3,732
The following is the amortized cost and fair value of investment securities available for sale:
Gross
Gross
Amortized
Unrealized
Unrealized
Fair
(Dollars in thousands)
Cost
Gains
Losses
Value
September 30, 2018:
Government-sponsored entities debt*
$
54,397
$
—
$
(1,852)
$
52,545
State and municipal obligations
207,723
1,114
(2,613)
206,224
Mortgage-backed securities**
1,336,778
115
(44,381)
1,292,512
$
1,598,898
$
1,229
$
(48,846)
$
1,551,281
December 31, 2017:
Government-sponsored entities debt*
$
86,535
$
51
$
(1,077)
$
85,509
State and municipal obligations
216,812
3,749
(124)
220,437
Mortgage-backed securities**
1,350,200
2,103
(11,616)
1,340,687
Corporate securities
1,560
—
—
1,560
$
1,655,107
$
5,903
$
(12,817)
$
1,648,193
September 30, 2017:
Government-sponsored entities debt*
$
86,521
$
72
$
(642)
$
85,951
State and municipal obligations
199,898
4,584
(188)
204,294
Mortgage-backed securities**
1,027,827
4,673
(5,023)
1,027,477
Corporate stocks
1,556
176
—
1,732
$
1,315,802
$
9,505
$
(5,853)
$
1,319,454
* - The Company’s government-sponsored entities holdings are comprised of debt securities offered by Federal Home Loan Mortgage Corporation (“FHLMC”) or Freddie Mac, Federal National Mortgage Association (“FNMA”) or Fannie Mae, FHLB, and Federal Farm Credit Banks (“FFCB”).
** - All of the mortgage-backed securities are issued by government-sponsored entities; there are no private-label holdings. Also, included in the Company’s mortgage-backed securities are debt securities offered by the Small Business Administration (“SBA”), which have the full faith and credit backing of the United States Government.
The following is the amortized cost and fair value of other investment securities:
Gross
Gross
Amortized
Unrealized
Unrealized
Fair
(Dollars in thousands)
Cost
Gains
Losses
Value
September 30, 2018:
Federal Home Loan Bank stock
$
13,149
$
—
$
—
$
13,149
Investment in unconsolidated subsidiaries
3,563
—
—
3,563
Other nonmarketable investment securities
2,517
—
—
2,517
$
19,229
$
—
$
—
$
19,229
December 31, 2017:
Federal Home Loan Bank stock
$
16,967
$
—
$
—
$
16,967
Investment in unconsolidated subsidiaries
3,563
—
—
3,563
Other nonmarketable investment securities
2,517
—
—
2,517
$
23,047
$
—
$
—
$
23,047
September 30, 2017:
Federal Home Loan Bank stock
$
10,177
$
—
$
—
$
10,177
Investment in unconsolidated subsidiaries
2,262
—
—
2,262
Other nonmarketable investment securities
1,225
—
—
1,225
$
13,664
$
—
$
—
$
13,664
The amortized cost and fair value of debt securities at September 30, 2018 by contractual maturity are detailed below. Expected maturities may differ from contractual maturities because borrowers may have the right to call or prepay obligations with or without prepayment penalties.
Securities
Securities
Held to Maturity
Available for Sale
Amortized
Fair
Amortized
Fair
(Dollars in thousands)
Cost
Value
Cost
Value
Due in one year or less
$
—
$
—
$
4,366
$
4,362
Due after one year through five years
—
—
84,160
83,239
Due after five years through ten years
500
500
377,504
366,790
Due after ten years
—
—
1,132,868
1,096,890
$
500
$
500
$
1,598,898
$
1,551,281
Information pertaining to the Company’s securities with gross unrealized losses at September 30, 2018, December 31, 2017 and September 30, 2017, aggregated by investment category and length of time that individual securities have been in a continuous unrealized loss position is as follows:
Less Than
Twelve Months
Twelve Months
or More
Gross
Gross
Unrealized
Fair
Unrealized
Fair
(Dollars in thousands)
Losses
Value
Losses
Value
September 30, 2018:
Securities Available for Sale
Government-sponsored entities debt
$
538
$
20,253
$
1,314
$
32,293
State and municipal obligations
2,313
89,908
300
8,104
Mortgage-backed securities
25,077
876,430
19,304
389,045
Corporate securities
—
—
—
—
$
27,928
$
986,591
$
20,918
$
429,442
December 31, 2017:
Securities Available for Sale
Government-sponsored entities debt
$
403
$
27,442
$
674
$
52,324
State and municipal obligations
124
17,400
—
—
Mortgage-backed securities
4,493
610,051
7,123
322,258
Corporate securities
—
—
—
—
$
5,020
$
654,893
$
7,797
$
374,582
September 30, 2017:
Securities Available for Sale
Government-sponsored entities debt
$
473
$
68,366
$
169
$
11,830
State and municipal obligations
188
21,851
—
—
Mortgage-backed securities
4,457
455,145
566
35,917
Corporate stocks
—
—
—
—
$
5,118
$
545,362
$
735
$
47,747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ll debt securities available for sale in an unrealized loss position as of September 30, 2018 continue to perform as scheduled.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Company does not currently intend to sell the securities within the portfolio and it is not more-likely-than-not that the Company will be required to sell the debt securities; therefore, management does not consider these investments to be other-than-temporarily impaired at September 30, 2018.
Management continues to monitor all of the Company’s securities with a high degree of scrutiny. There can be no assurance that the Company will not conclude in future periods that conditions existing at that time indicate some or all of its securities may be sold or are other than temporarily impaired, which would require a charge to earnings in such periods.</t>
  </si>
  <si>
    <t>Loans and Allowance for Loan Losses</t>
  </si>
  <si>
    <t>Note 6 — Loans and Allowance for Loan Losses
The following is a summary of non-acquired loans:
September 30,
December 31,
September 30,
(Dollars in thousands)
2018
2017
2017
Non-acquired loans:
Commercial non-owner occupied real estate:
Construction and land development
$
902,836
$
830,875
$
766,957
Commercial non-owner occupied
1,279,328
1,008,893
949,870
Total commercial non-owner occupied real estate
2,182,164
1,839,768
1,716,827
Consumer real estate:
Consumer owner occupied
1,844,203
1,530,260
1,454,758
Home equity loans
473,381
437,642
419,760
Total consumer real estate
2,317,584
1,967,902
1,874,518
Commercial owner occupied real estate
1,449,069
1,262,776
1,278,487
Commercial and industrial
991,842
815,187
781,757
Other income producing property
209,983
193,847
194,335
Consumer
438,789
378,985
371,758
Other loans
17,047
33,690
12,645
Total non-acquired loans
7,606,478
6,492,155
6,230,327
Less allowance for loan losses
(49,869)
(43,448)
(41,541)
Non-acquired loans, net
$
7,556,609
$
6,448,707
$
6,188,786
The following is a summary of acquired non-credit impaired loans accounted for under FASB ASC Topic 310-20, net of related discount:
September 30,
December 31,
September 30,
(Dollars in thousands)
2018
2017
2017
FASB ASC Topic 310-20 acquired loans:
Commercial non-owner occupied real estate:
Construction and land development
$
222,562
$
403,357
$
76,886
Commercial non-owner occupied
684,793
817,166
199,704
Total commercial non-owner occupied real estate
907,355
1,220,523
276,590
Consumer real estate:
Consumer owner occupied
647,064
710,611
492,615
Home equity loans
259,558
320,591
164,291
Total consumer real estate
906,622
1,031,202
656,906
Commercial owner occupied real estate
455,803
521,818
207,572
Commercial and industrial
247,922
398,696
101,427
Other income producing property
150,371
196,669
76,924
Consumer
118,029
137,710
136,136
Other
—
1,289
—
Total FASB ASC Topic 310-20 acquired loans
$
2,786,102
$
3,507,907
$
1,455,555
The unamortized discount related to the acquired non-credit impaired loans totaled $37.1 million, $65.2 million, and $20.7 million at September 30, 2018, December 31, 2017, and September 30, 2017, respectively.
In accordance with FASB ASC Topic 310-30, the Company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September 30,
December 31,
September 30,
(Dollars in thousands)
2018
2017
2017
FASB ASC Topic 310-30 acquired loans:
Commercial real estate
$
209,518
$
234,595
$
207,521
Commercial real estate—construction and development
34,312
49,649
46,248
Residential real estate
218,019
260,787
249,666
Consumer
44,081
51,453
53,302
Commercial and industrial
10,671
26,946
25,796
Total FASB ASC Topic 310-30 acquired loans
516,601
623,430
582,533
Less allowance for loan losses
(3,968)
(4,627)
(3,670)
FASB ASC Topic 310-30 acquired loans, net
$
512,633
$
618,803
$
578,863
The table below reflects refined contractual loan payments (principal and interest), estimates of the amounts not expected to be collected (non-accretable difference), accretable yield (interest income recognized over time), and the resulting fair values at the acquisition date for PSC (November 30, 2017) for loans accounted for using FASB ASC Topic 310-30. During the second quarter of 2018, the initial fair value of loans at acquisition were adjusted to reflect movement of loans between the ASC Topic 310-20 portfolio and the ASC Topic 310-30 portfolio and the movement in interest rates from the initial valuation.
November 30, 2017
Loans Impaired
(Dollars in thousands)
at Acquisition
Contractual principal and interest
$
113,584
Non-accretable difference
(27,248)
Cash flows expected to be collected
86,336
Accretable difference
(7,369)
Carrying value
$
78,967
The table above excludes $2.1 billion ($2.2 billion in contractual principal less a $46.5 million fair value adjustment) in acquired loans at fair value that were identified as either performing with no discount related to the credit or as revolving lines of credit (commercial or consumer) as of the acquisition date and will be accounted for under FASB ASC Topic 310-20.
The table below reflects refined contractual loan payments (principal and interest), estimates of the amounts not expected to be collected (non-accretable difference), accretable yield (interest income recognized over time), and the resulting fair values at the acquisition date for SBFC (January 3, 2017) for loans accounted for using FASB ASC Topic 310-30. During the third quarter of 2017, the initial fair values of the acquired loan portfolios were adjusted to reflect movement of loans between the ASC Topic 310-20 portfolio and the ASC Topic 310-30 portfolio
.
January 3, 2017
Loans Impaired
(Dollars in thousands)
at Acquisition
Contractual principal and interest
$
78,963
Non-accretable difference
(13,072)
Cash flows expected to be collected
65,891
Accretable difference
(4,910)
Carrying value
$
60,981
The table above excludes $986.5 million ($1.0 billion in contractual principal less a $18.8 million fair value adjustment) in acquired loans at fair value that were identified as either performing with no discount related to the credit or as revolving lines of credit (commercial or consumer) as of the acquisition date and will be accounted for under FASB ASC Topic 310-20.
Contractual loan payments receivable, estimates of amounts not expected to be collected, other fair value adjustments and the resulting carrying values of acquired credit impaired loans as of September 30, 2018, December 31, 2017 and September 30, 2017 are as follows:
September 30,
December 31,
September 30,
(Dollars in thousands)
2018
2017
2017
Contractual principal and interest
$
670,008
$
795,850
$
741,268
Non-accretable difference
(38,422)
(39,324)
(26,160)
Cash flows expected to be collected
631,586
756,526
715,108
Accretable yield
(114,985)
(133,096)
(132,575)
Carrying value
$
516,601
$
623,430
$
582,533
Allowance for acquired loan losses
$
(3,968)
$
(4,627)
$
(3,670)
Income on acquired credit impaired loans that are not impaired at the acquisition date but is accounted for under FASB ASC Topic 310-30 is recognized in the same manner as loans impaired at the acquisition date. The remaining nonaccretable difference represents cash flows not expected to be collected.
The following are changes in the carrying value of acquired credit impaired loans:
Nine Months Ended September 30,
(Dollars in thousands)
2018
2017
Balance at beginning of period
$
618,803
$
602,546
Fair value of acquired loans
—
55,850
Net reductions for payments, foreclosures, and accretion
(106,829)
(79,258)
Change in the allowance for loan losses on acquired loans
659
(275)
Balance at end of period, net of allowance for loan losses on acquired loans
$
512,633
$
578,863
The table below reflects refined accretable yield balance for acquired credit impaired loans:
Nine Months Ended September 30,
(Dollars in thousands)
2018
2017
Balance at beginning of period
$
133,096
$
155,379
Addition from the SBFC acquisition
—
4,603
PSC acquisition Day 1 adjustment
(1,460)
—
Accretion
(36,918)
(43,873)
Reclass of nonaccretable difference due to improvement in expected cash flows
20,538
16,772
Other changes, net
(271)
(306)
Balance at end of period
$
114,985
$
132,575
In the third quarter of 2018, the accretable yield balance declined by $6.8 million as loan accretion (income) of $11.7 million was recognized. This was partially offset by improved expected cash flows of $5.0 million during the third quarter of 2018.
Our loan loss policy adheres to GAAP as well as interagency guidance. The ALLL is based upon estimates made by management. We maintain an ALLL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as noted above,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L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off of that amount occurs in the quarter subsequent to the establishment of the specific reserve. Loans that are determined to be impaired are provided a specific reserve, if necessary, and are excluded from the calculation of the general reserves.
Beginning with the First Financial Holdings, Inc. acquisition in 2013, the Company segregates the acquired loan portfolio into performing loans (“non‑credit impaired) and purchased credit impaired loans. The performing loans and revolving type loans are accounted for under FASB ASC 310‑20, with each loan being accounted for individually. The ALLL on these loans will be measured and recorded consistent with non‑acquired loans. The acquired credit impaired loans will follow the description in the next paragraph.
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L.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 Management are reviewed quarterly and assigned a loss given default. Acquired loans not managed by Special Asset Management are reviewed twice a year in a similar method to the Company’s originated portfolio of loans which follow review thresholds based on risk rating categories. In the fourth quarter of 2015, the Company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An aggregated analysis of the changes in allowance for loan losses is as follows:
Non-acquired
Acquired Non-Credit
Acquired Credit
(Dollars in thousands)
Loans
Impaired Loans
Impaired Loans
Total
Three Months Ended September 30, 2018:
Balance at beginning of period
$
47,874
$
—
$
4,426
$
52,300
Loans charged-off
(1,891)
(97)
—
(1,988)
Recoveries of loans previously charged off (1)
555
27
—
582
Net charge-offs
(1,336)
(70)
—
(1,406)
Provision for loan losses charged to operations
3,331
70
(284)
3,117
Reduction due to loan removals
—
—
(174)
(174)
Balance at end of period
$
49,869
$
—
$
3,968
$
53,837
Three Months Ended September 30, 2017:
Balance at beginning of period
$
40,149
$
—
$
3,741
$
43,890
Loans charged-off
(1,383)
(275)
—
(1,658)
Recoveries of loans previously charged off (1)
836
279
—
1,115
Net charge-offs
(547)
4
—
(543)
Provision for loan losses charged to operations
1,939
(4)
127
2,062
Reduction due to loan removals
—
—
(198)
(198)
Balance at end of period
$
41,541
$
—
$
3,670
$
45,211
Non-acquired
Acquired Non-Credit
Acquired Credit
(Dollars in thousands)
Loans
Impaired Loans
Impaired Loans
Total
Nine Months Ended September 30, 2018:
Balance at beginning of period
$
43,448
$
—
$
4,627
$
48,075
Loans charged-off
(4,300)
(1,614)
—
(5,914)
Recoveries of loans previously charged off (1)
2,408
279
—
2,687
Net charge-offs
(1,892)
(1,335)
—
(3,227)
Provision for loan losses charged to operations
8,313
1,335
401
10,049
Reduction due to loan removals
—
—
(1,060)
(1,060)
Balance at end of period
$
49,869
$
—
$
3,968
$
53,837
Nine Months Ended September 30, 2017:
Balance at beginning of period
$
36,960
$
—
$
3,395
$
40,355
Loans charged-off
(3,972)
(1,165)
—
(5,137)
Recoveries of loans previously charged off (1)
2,041
414
—
2,455
Net charge-offs
(1,931)
(751)
—
(2,682)
Total provision for loan losses charged to operations
6,512
751
819
8,082
Reduction due to loan removals
—
—
(544)
(544)
Balance at end of period
$
41,541
$
—
$
3,670
$
45,211
(1)
– Recoveries related to acquired credit impaired loans are recorded through other noninterest income on the consolidated statement of income and do not run through the ALLL.
The following tables present a disaggregated analysis of activity in the allowance for loan losses and loan balances for non-acquired loans:
Construction
Commercial
Commercial
Consumer
Other Income
&amp; Land
Non-owner
Owner
Owner
Home
Commercial
Producing
Other
(Dollars in thousands)
Development
Occupied
Occupied
Occupied
Equity
&amp; Industrial
Property
Consumer
Loans
Total
Three Months Ended September 30, 2018
Allowance for loan losses:
Balance, June 30, 2018
$
6,187
$
7,209
$
8,607
$
10,945
$
3,368
$
6,711
$
1,413
$
3,071
$
363
$
47,874
Charge-offs
—
—
(578)
(76)
(40)
(34)
—
(1,163)
—
(1,891)
Recoveries
178
2
105
43
11
27
3
186
—
555
Provision (benefit)
(352)
774
943
468
102
219
(6)
1,089
94
3,331
Balance, September 30, 2018
$
6,013
$
7,985
$
9,077
$
11,380
$
3,441
$
6,923
$
1,410
$
3,183
$
457
$
49,869
Loans individually evaluated for impairment
$
723
$
81
$
40
$
28
$
171
$
475
$
133
$
6
$
—
$
1,657
Loans collectively evaluated for impairment
$
5,290
$
7,904
$
9,037
$
11,352
$
3,270
$
6,448
$
1,277
$
3,177
$
457
$
48,212
Loans:
Loans individually evaluated for impairment
$
35,776
$
1,315
$
4,551
$
5,420
$
3,026
$
1,409
$
2,930
$
213
$
—
$
54,640
Loans collectively evaluated for impairment
867,060
1,278,013
1,444,518
1,838,783
470,355
990,433
207,053
438,576
17,047
7,551,838
Total non-acquired loans
$
902,836
$
1,279,328
$
1,449,069
$
1,844,203
$
473,381
$
991,842
$
209,983
$
438,789
$
17,047
$
7,606,478
Three Months Ended September 30, 2017
Allowance for loan losses:
Balance, June 30, 2017
$
5,746
$
6,164
$
7,539
$
8,569
$
3,247
$
5,143
$
1,379
$
2,532
$
(170)
$
40,149
Charge-offs
(19)
—
—
—
(17)
(440)
(10)
(897)
—
(1,383)
Recoveries
333
80
92
65
38
31
29
168
—
836
Provision (benefit)
(88)
(7)
479
492
(171)
469
(10)
889
(114)
1,939
Balance, September 30, 2017
$
5,972
$
6,237
$
8,110
$
9,126
$
3,097
$
5,203
$
1,388
$
2,692
$
(284)
$
41,541
Loans individually evaluated for impairment
$
1,266
$
133
$
64
$
47
$
116
$
18
$
211
$
7
$
—
$
1,862
Loans collectively evaluated for impairment
$
4,706
$
6,104
$
8,046
$
9,079
$
2,981
$
5,185
$
1,177
$
2,685
$
(284)
$
39,679
Loans:
Loans individually evaluated for impairment
$
42,638
$
716
$
5,874
$
4,455
$
2,623
$
627
$
3,605
$
254
$
—
$
60,792
Loans collectively evaluated for impairment
724,319
949,154
1,272,613
1,450,303
417,137
781,130
190,730
371,504
12,645
6,169,535
Total non-acquired loans
$
766,957
$
949,870
$
1,278,487
$
1,454,758
$
419,760
$
781,757
$
194,335
$
371,758
$
12,645
$
6,230,327
Construction
Commercial
Commercial
Consumer
Other Income
&amp; Land
Non-owner
Owner
Owner
Home
Commercial
Producing
Other
(Dollars in thousands)
Development
Occupied
Occupied
Occupied
Equity
&amp; Industrial
Property
Consumer
Loans
Total
Nine Months Ended September 30, 2018
Allowance for loan losses:
Balance, December 31, 2017
$
5,921
$
6,525
$
8,128
$
9,668
$
3,250
$
5,488
$
1,375
$
2,788
$
305
$
43,448
Charge-offs
(35)
—
(659)
(80)
(111)
(178)
—
(3,237)
—
(4,300)
Recoveries
1,167
6
76
169
139
241
14
596
—
2,408
Provision (benefit)
(1,040)
1,454
1,532
1,623
163
1,372
21
3,036
152
8,313
Balance, September 30, 2018
$
6,013
$
7,985
$
9,077
$
11,380
$
3,441
$
6,923
$
1,410
$
3,183
$
457
$
49,869
Nine Months Ended September 30, 2017
Allowance for loan losses:
Balance, December 31, 2016
$
4,091
$
4,980
$
8,022
$
7,820
$
3,211
$
4,842
$
1,542
$
2,350
$
102
$
36,960
Charge-offs
(493)
—
—
(185)
(241)
(629)
(17)
(2,407)
—
(3,972)
Recoveries
555
128
197
141
133
264
77
546
—
2,041
Provision (benefit)
1,819
1,129
(109)
1,350
(6)
726
(214)
2,203
(386)
6,512
Balance, September 30, 2017
$
5,972
$
6,237
$
8,110
$
9,126
$
3,097
$
5,203
$
1,388
$
2,692
$
(284)
$
41,541
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Total
Three Months Ended September 30, 2018
Allowance for loan losses:
Balance at beginning of period
$
—
$
—
$
—
$
—
$
—
$
—
$
—
$
—
$
—
Charge-offs
—
—
—
—
(4)
(30)
—
(63)
(97)
Recoveries
1
—
—
1
6
5
—
14
27
Provision (benefit)
(1)
—
—
(1)
(2)
25
—
49
70
Balance, September 30, 2018
$
—
$
—
$
—
$
—
$
—
$
—
$
—
$
—
$
—
Loans individually evaluated for impairment
$
—
$
—
$
—
$
—
$
—
$
—
$
—
$
—
$
—
Loans collectively evaluated for impairment
$
—
$
—
$
—
$
—
$
—
$
—
$
—
$
—
$
—
Loans:
Loans individually evaluated for impairment
$
—
$
—
$
—
$
—
$
—
$
—
$
—
$
—
$
—
Loans collectively evaluated for impairment
222,562
684,793
455,803
647,064
259,558
247,922
150,371
118,029
2,786,102
Total acquired non-credit impaired loans
$
222,562
$
684,793
$
455,803
$
647,064
$
259,558
$
247,922
$
150,371
$
118,029
$
2,786,102
Three Months Ended September 30, 2017
Allowance for loan losses:
Balance at beginning of period
$
—
$
—
$
—
$
—
$
—
$
—
$
—
$
—
$
—
Charge-offs
—
—
—
(80)
(71)
(1)
—
(123)
(275)
Recoveries
1
—
1
—
274
1
—
2
279
Provision (benefit)
(1)
—
(1)
80
(203)
—
—
121
(4)
Balance, September 30, 2017
$
—
$
—
$
—
$
—
$
—
$
—
$
—
$
—
$
—
Loans individually evaluated for impairment
$
—
$
—
$
—
$
—
$
—
$
—
$
—
$
—
$
—
Loans collectively evaluated for impairment
$
—
$
—
$
—
$
—
$
—
$
—
$
—
$
—
$
—
Loans:
Loans individually evaluated for impairment
$
—
$
—
$
—
$
—
$
—
$
—
$
—
$
—
$
—
Loans collectively evaluated for impairment
76,886
199,704
207,572
492,615
164,291
101,427
76,924
136,136
1,455,555
Total acquired non-credit impaired loans
$
76,886
$
199,704
$
207,572
$
492,615
$
164,291
$
101,427
$
76,924
$
136,136
$
1,455,555
Construction
Commercial
Commercial
Consumer
Other Income
&amp; Land
Non-owner
Owner
Owner
Home
Commercial
Producing
(Dollars in thousands)
Development
Occupied
Occupied
Occupied
Equity
&amp; Industrial
Property
Consumer
Total
Nine Months Ended September 30, 2018
Allowance for loan losses:
Balance, December 31, 2017
$
—
$
—
$
—
$
—
$
—
$
—
$
—
$
—
$
—
Charge-offs
(106)
—
(28)
(70)
(244)
(838)
—
(328)
(1,614)
Recoveries
8
—
—
63
85
60
—
63
279
Provision (benefit)
98
—
28
7
159
778
—
265
1,335
Balance, September 30, 2018
$
—
$
—
$
—
$
—
$
—
$
—
$
—
$
—
$
—
Nine Months Ended September 30, 2017
Allowance for loan losses:
Balance, December 31, 2016
$
—
$
—
$
—
$
—
$
—
$
—
$
—
$
—
$
—
Charge-offs
—
—
—
(89)
(736)
(3)
—
(337)
(1,165)
Recoveries
3
—
1
42
343
3
1
21
414
Provision (benefit)
(3)
—
(1)
47
393
—
(1)
316
751
Balance, September 30, 2017
$
—
$
—
$
—
$
—
$
—
$
—
$
—
$
—
$
—
The following tables present a disaggregated analysis of activity in the allowance for loan losses and loan balances for acquired credit impaired loans:
Commercial
Real Estate-
Commercial
Construction and
Residential
Commercial
(Dollars in thousands)
Real Estate
Development
Real Estate
Consumer
and Industrial
Total
Three Months Ended September 30, 2018
Allowance for loan losses:
Balance, June 30, 2018
$
636
$
576
$
2,514
$
572
$
128
$
4,426
Provision (benefit) for loan losses
62
(205)
(28)
(284)
Reduction due to loan removals
(6)
—
Balance, September 30, 2018
$
692
$
340
$
2,311
$
546
$
79
$
3,968
Loans individually evaluated for impairment
$
—
$
—
$
—
$
—
$
—
$
—
Loans collectively evaluated for impairment
$
692
$
340
$
2,311
$
546
$
79
$
3,968
Loans:*
Loans individually evaluated for impairment
$
—
$
—
$
—
$
—
$
—
$
—
Loans collectively evaluated for impairment
209,518
34,312
218,019
44,081
10,671
516,601
Total acquired credit impaired loans
$
209,518
$
34,312
$
218,019
$
44,081
$
10,671
$
516,601
Three Months Ended September 30, 2017
Allowance for loan losses:
Balance , June 30, 2017
$
40
$
92
$
2,741
$
548
$
320
$
3,741
Provision (benefit) for loan losses
(40)
133
184
(85)
(65)
127
Reduction due to loan removals
—
(36)
(149)
(1)
(12)
(198)
Balance, September 30, 2017
$
—
$
189
$
2,776
$
462
$
243
$
3,670
Loans individually evaluated for impairment
$
—
$
—
$
—
$
—
$
—
$
—
Loans collectively evaluated for impairment
$
—
$
189
$
2,776
$
462
$
243
$
3,670
Loans:*
Loans individually evaluated for impairment
$
—
$
—
$
—
$
—
$
—
$
—
Loans collectively evaluated for impairment
207,521
46,248
249,666
53,302
25,796
582,533
Total acquired credit impaired loans
$
207,521
$
46,248
$
249,666
$
53,302
$
25,796
$
582,533
Commercial
Real Estate-
Commercial
Construction and
Residential
Commercial
(Dollars in thousands)
Real Estate
Development
Real Estate
Consumer
and Industrial
Total
Nine Months Ended September 30, 2018
Allowance for loan losses:
Balance, December 31, 2017
$
288
$
180
$
3,553
$
461
$
145
$
4,627
Provision (benefit) for loan losses
423
273
(894)
88
511
401
Reduction due to loan removals
(19)
(113)
(348)
(3)
(577)
(1,060)
Balance, September 30, 2018
$
692
$
340
$
2,311
$
546
$
79
$
3,968
Nine Months Ended September 30, 2017
Allowance for loan losses:
Balance, December 31, 2016
$
41
$
139
$
2,419
$
558
$
238
$
3,395
Provision (benefit) for loan losses
(40)
130
743
(85)
71
819
Reduction due to loan removals
(1)
(80)
(386)
(11)
(66)
(544)
Balance, September 30, 2017
$
—
$
189
$
2,776
$
462
$
243
$
3,670
*— The carrying value of acquired credit impaired loans includes a non-accretable difference which is primarily associated with the assessment of credit quality of acquired loans.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
The Company utilizes a risk grading matrix to assign a risk grade to each of its loan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the credit risk profile by risk grade of commercial loans for non-acquired loans:
Construction &amp; Development
Commercial Non-owner Occupied
Commercial Owner Occupied
September 30,
December 31,
September 30,
September 30,
December 31,
September 30,
September 30,
December 31,
September 30,
(Dollars in thousands)
2018
2017
2017
2018
2017
2017
2018
2017
2017
Pass
$
889,818
$
818,240
$
755,633
$
1,270,557
$
999,049
$
939,125
$
1,421,090
$
1,232,927
$
1,247,881
Special mention
9,906
8,758
7,445
7,027
7,864
8,475
18,337
23,575
24,277
Substandard
3,112
3,877
3,879
1,744
1,980
2,270
9,642
6,274
6,329
Doubtful
—
—
—
—
—
—
—
—
—
$
902,836
$
830,875
$
766,957
$
1,279,328
$
1,008,893
$
949,870
$
1,449,069
$
1,262,776
$
1,278,487
Commercial &amp; Industrial
Other Income Producing Property
Commercial Total
September 30,
December 31,
September 30,
September 30,
December 31,
September 30,
September 30,
December 31,
September 30,
2018
2017
2017
2018
2017
2017
2018
2017
2017
Pass
$
970,586
$
801,885
$
770,975
$
203,844
$
186,158
$
186,639
$
4,755,895
$
4,038,259
$
3,900,253
Special mention
12,997
11,130
8,894
4,671
6,034
6,090
52,938
57,361
55,181
Substandard
8,259
2,172
1,888
1,468
1,655
1,606
24,225
15,958
15,972
Doubtful
—
—
—
—
—
—
—
—
—
$
991,842
$
815,187
$
781,757
$
209,983
$
193,847
$
194,335
$
4,833,058
$
4,111,578
$
3,971,406
The following table presents the credit risk profile by risk grade of consumer loans for non-acquired loans:
Consumer Owner Occupied
Home Equity
Consumer
September 30,
December 31,
September 30,
September 30,
December 31,
September 30,
September 30,
December 31,
September 30,
(Dollars in thousands)
2018
2017
2017
2018
2017
2017
2018
2017
2017
Pass
$
1,816,735
$
1,502,016
$
1,427,278
$
460,720
$
424,369
$
405,945
$
437,043
$
377,425
$
370,258
Special mention
11,614
13,902
14,914
6,037
6,749
7,346
517
313
316
Substandard
15,854
14,342
12,566
6,624
6,524
6,469
1,229
1,247
1,184
Doubtful
—
—
—
—
—
—
—
—
—
$
1,844,203
$
1,530,260
$
1,454,758
$
473,381
$
437,642
$
419,760
$
438,789
$
378,985
$
371,758
Other
Consumer Total
September 30, 2018
December 31, 2017
September 30, 2017
September 30, 2018
December 31, 2017
September 30, 2017
Pass
$
17,047
$
33,690
$
12,645
$
2,731,545
$
2,337,500
$
2,216,126
Special mention
—
—
—
18,168
20,964
22,576
Substandard
—
—
—
23,707
22,113
20,219
Doubtful
—
—
—
—
—
—
$
17,047
$
33,690
$
12,645
$
2,773,420
$
2,380,577
$
2,258,921
The following table presents the credit risk profile by risk grade of total non-acquired loans:
Total Non-acquired Loans
September 30,
December 31,
September 30,
(Dollars in thousands)
2018
2017
2017
Pass
$
7,487,440
$
6,375,759
$
6,116,379
Special mention
71,106
78,325
77,757
Substandard
47,932
38,071
36,191
Doubtful
—
—
—
$
7,606,478
$
6,492,155
$
6,230,327
The following table presents the credit risk profile by risk grade of commercial loans for acquired non-credit impaired loans:
Commercial Non-owner
Construction &amp; Development
Occupied
Commercial Owner Occupied
September 30,
December 31,
September 30,
September 30,
December 31,
September 30,
September 30,
December 31,
September 30,
(Dollars in thousands)
2018
2017
2017
2018
2017
2017
2018
2017
2017
Pass
$
221,034
$
394,139
$
74,665
$
670,176
$
809,241
$
195,808
$
447,877
$
513,861
$
201,498
Special mention
921
4,602
1,403
14,612
7,913
3,806
6,933
7,740
4,048
Substandard
607
4,616
818
5
12
90
993
217
2,026
Doubtful
—
—
—
—
—
—
—
—
—
$
222,562
$
403,357
$
76,886
$
684,793
$
817,166
$
199,704
$
455,803
$
521,818
$
207,572
Other Income Producing
Commercial &amp; Industrial
Property
Commercial Total
September 30,
December 31,
September 30,
September 30,
December 31,
September 30,
September 30,
December 31,
September 30,
2018
2017
2017
2018
2017
2017
2018
2017
2017
Pass
$
239,906
$
388,342
$
95,523
$
143,349
$
191,229
$
74,994
$
1,722,342
$
2,296,812
$
642,488
Special mention
7,634
9,883
5,385
6,208
4,547
1,208
36,308
34,685
15,850
Substandard
382
471
519
814
893
722
2,801
6,209
4,175
Doubtful
—
—
—
—
—
—
—
—
—
$
247,922
$
398,696
$
101,427
$
150,371
$
196,669
$
76,924
$
1,761,451
$
2,337,706
$
662,513
The following table presents the credit risk profile by risk grade of consumer loans for acquired non-credit impaired loans:
Consumer Owner Occupied
Home Equity
Consumer
September 30,
December 31,
September 30,
September 30,
December 31,
September 30,
September 30,
December 31,
September 30,
(Dollars in thousands)
2018
2017
2017
2018
2017
2017
2018
2017
2017
Pass
$
635,443
$
703,557
$
487,393
$
244,017
$
301,842
$
154,461
$
115,154
$
134,530
$
132,962
Special mention
7,412
4,165
2,502
8,089
10,477
5,077
619
541
1,141
Substandard
4,209
2,889
2,720
7,452
8,272
4,753
2,256
2,639
2,033
Doubtful
—
—
—
—
—
—
—
—
—
$
647,064
$
710,611
$
492,615
$
259,558
$
320,591
$
164,291
$
118,029
$
137,710
$
136,136
Other
Consumer Total
September 30,
December 31,
September 30,
September 30,
December 31,
September 30,
2018
2017
2017
2018
2017
2017
Pass
$
—
$
1,289
$
—
$
994,614
$
1,141,218
$
774,816
Special mention
—
—
—
16,120
15,183
8,720
Substandard
—
—
—
13,917
13,800
9,506
Doubtful
—
—
—
—
—
—
$
—
$
1,289
$
—
$
1,024,651
$
1,170,201
$
793,042
The following table presents the credit risk profile by risk grade of total acquired non-credit impaired loans:
Total Acquired
Non-credit Impaired Loans
September 30,
December 31,
September 30,
(Dollars in thousands)
2018
2017
2017
Pass
$
2,716,956
$
3,438,030
$
1,417,304
Special mention
52,428
49,868
24,570
Substandard
16,718
20,009
13,681
Doubtful
—
—
—
$
2,786,102
$
3,507,907
$
1,455,555
The following table presents the credit risk profile by risk grade of acquired credit impaired loans (identified as credit-impaired at the time of acquisition), net of the related discount (this table should be read in conjunction with the allowance for acquired credit impaired loan losses table found on page 29):
Commercial Real Estate—
Construction and
Commercial Real Estate
Dev</t>
  </si>
  <si>
    <t>Other Real Estate Owned</t>
  </si>
  <si>
    <t>Note 7—Other Real Estate Owned
The following is a summary of information pertaining to OREO:
Nine Months Ended September 30,
(Dollars in thousands)
2018
2017
OREO
OREO
Beginning balance
$
11,203
$
18,316
Acquired in SBFC acquisition
—
385
Acquired in PSC acquisition
210
—
Additions
11,976
8,375
Writedowns
(1,185)
(2,220)
Sold
(10,085)
(11,329)
Ending Balance
$
12,119
$
13,527
At September 30, 2018, there were a total of 84 properties included in OREO compared to 67 properties at September 30, 2017. At September 30, 2018, the Company had $2.2 million in residential real estate included in OREO and $5.2 million in residential real estate consumer mortgage loans in the process of foreclosure.</t>
  </si>
  <si>
    <t xml:space="preserve">Note 8 — Deposits
The Company’s total deposits are comprised of the following:
September 30,
December 31,
September 30,
(Dollars in thousands)
2018
2017
2017
Certificates of deposit
$
1,820,122
$
1,738,384
$
1,083,814
Interest-bearing demand deposits
5,195,871
5,300,108
4,102,391
Non-interest bearing demand deposits
3,157,478
3,047,432
2,505,570
Savings deposits
1,433,724
1,443,918
1,363,944
Other time deposits
6,680
2,924
6,302
Total deposits
$
11,613,875
$
11,532,766
$
9,062,021
At September 30, 2018, December 31, 2017, and September 30, 2017, the Company had $337.2 million, $325.3 million, and $187.5 million in certificates of deposits of $250,000 and greater, respectively. At September 30, 2018, December 31, 2017, and September 30, 2017, the Company had $12.0 million, $43.6 million and $23.9 million, in traditional, out-of-market brokered deposits, respectively. The increase in certificates of deposits of $250,000 and greater from September 30, 2017 was primarily the result of deposits acquired through the merger with PSC. </t>
  </si>
  <si>
    <t>Retirement Plans</t>
  </si>
  <si>
    <t>Note 9 — Retirement Plans
The Company and the Bank provide certain retirement benefits to their employees in the form of a non-contributory defined benefit pension plan and an employees’ savings plan. The non-contributory defined benefit pension plan covers all employees hired on or before December 31, 2005, who have attained age 21, and who have completed a year of eligible service. Employees hired on or after January 1, 2006 are not eligible to participate in the non-contributory defined benefit pension plan, but are eligible to participate in the employees’ savings plan. On this date, a new benefit formula applies only to participants who have not attained age 45 or who do not have five years of service.
Effective July 1, 2009, the Company suspended the accrual of benefits for pension plan participants under the non-contributory defined benefit plan. The pension plan remained suspended as of September 30, 2018.
The components of net periodic pension expense (benefit) recognized are as follows:
Three Months Ended
Nine Months Ended
September 30,
September 30,
(Dollars in thousands)
2018
2017
2018
2017
Interest cost
$
$
$
810
$
843
Service cost
58
95
Expected return on plan assets
(1,746)
(1,660)
Recognized net actuarial loss
581
564
Net periodic pension benefit
$
$
$
(297)
$
(158)
Based on the immaterial nature of the components of the net periodic pension expense (benefit), the Company has recorded the entire amount in the line item salaries and employee benefits on the statement of income.
The Company did not contribute to the pension plan for the three and nine months ended September 30, 2018, and does not expect to make any additional contributions during the remainder of 2018. The Company reserves the right to contribute between the minimum required and maximum deductible amounts as determined under applicable federal laws.
Under the provisions of Internal Revenue Code Section 401(k), electing employees are eligible to participate in the employees’ savings plan after attaining age 21.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In 2017, employees participating in the plan received a 100% match of their 401(k) plan contribution from the Company, up to 5% of their salary. The employees were also eligible for an additional 1% discretionary matching contribution contingent upon achievement of the Company’s annual financial goals which would be paid in the first quarter of the following year. The Company met its financials goals in 2017 and paid the 1% discretionary matching contribution in the first quarter of 2018. In 2018, the Company changed the 100% match of employees’ 401(k) plan contributions to be capped at up to 4% of the participant’s salary and raised the discretionary matching contribution to 2% upon achievement of the Company’s 2018 financial goals. The Company expensed $1.8 million and $5.1 million for the 401(k) plan during the three and nine months ended September 30, 2018, respectively, compared to $2.1 million and $5.5 million, respectively, for the three and nine months ended September 30, 2017.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Share</t>
  </si>
  <si>
    <t>Note 10 — Earnings Per Share
Basic earnings per share are calculated by dividing net income by the weighted-average shares of common stock outstanding during each period, excluding non-vested shares. The Company’s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
The following table sets forth the computation of basic and diluted earnings per share:
Three Months Ended
Nine Months Ended
September 30,
September 30,
(Dollars and shares in thousands, except for per share amounts)
2018
2017
2018
2017
Basic earnings per common share:
Net income
$
47,082
$
35,046
$
129,867
$
85,133
Weighted-average basic common shares
36,645
29,115
36,657
29,023
Basic earnings per common share
$
1.28
$
1.20
$
3.53
$
2.92
Diluted earnings per share:
Net income
$
47,082
$
35,046
$
129,867
$
85,133
Weighted-average basic common shares
36,645
29,115
36,657
29,023
Effect of dilutive securities
248
270
252
268
Weighted-average dilutive shares
36,893
29,385
36,909
29,291
Diluted earnings per common share
$
1.28
$
1.19
$
3.52
$
2.90
The calculation of diluted earnings per common share excludes outstanding stock options for which the results would have been anti-dilutive under the treasury stock method as follows:
Three Months Ended September 30,
Nine Months Ended September 30,
(Dollars in thousands)
2018
2017
2018
2017
Number of shares
Range of exercise prices
$
to
$
$
to
$
$
to
$
$
to
$</t>
  </si>
  <si>
    <t>Share-Based Compensation</t>
  </si>
  <si>
    <t>Note 11 — Share-Based Compensation
The Company’s 2004 and 2012 share-based compensation plans are long-term retention plans intended to attract, retain, and provide incentives for key employees and non-employee directors in the form of incentive and non-qualified stock options, restricted stock, and restricted stock units (“RSUs”).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SUs.
Activity in the Company’s stock option plans is summarized in the following table. All information has been retroactively adjusted for stock dividends and stock splits.
Weighted
Weighted
Average
Aggregate
Average
Remaining
Intrinsic
Shares
Price
(Yrs.)
(000's)
Outstanding at January 1, 2018
218,689
$
52.75
Granted
34,407
91.05
Exercised
(33,424)
30.88
Forfeited
(5,806)
91.35
Outstanding at September 30, 2018
213,866
61.28
5.89
$
4,999
Exercisable at September 30, 2018
140,115
49.41
4.55
$
4,635
Weighted-average fair value of options granted during the year
$
The fair value of options is estimated at the date of grant using the Black-Scholes option pricing model and expensed over the options’ vesting periods. The following weighted-average assumptions were used in valuing options issued:
Nine months ended September 30,
Dividend yield
%
%
Expected life
years
years
Expected volatility
%
%
Risk-free interest rate
%
%
As of September 30, 2018, there was $1.6 million of total unrecognized compensation cost related to nonvested stock option grants under the plans. The cost is expected to be recognized over a weighted-average period of 1.37 years as of September 30, 2018. The total fair value of shares vested during the nine months ended September 30, 2018 was $700,000.
Restricted Stock
The Company from time-to-time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s, equal to the total value of such awards, ratably over the vesting period of the stock grants. Restricted stock grants to employees typically “cliff vest” after four years. Grants to non-employee directors typically vest within a 12-month period.
All restricted stock agreements are conditioned upon continued employment and service in the case of directors.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Nonvested restricted stock for the nine months ended September 30, 2018 is summarized in the following table. All information has been retroactively adjusted for stock dividends and stock splits.
Weighted-
Average
Grant-Date
Restricted Stock
Shares
Fair Value
Nonvested at January 1, 2018
142,692
$
59.66
Granted
7,836
87.37
Vested
(34,180)
57.73
Forfeited
(3,261)
83.45
Nonvested at September 30, 2018
113,087
61.47
As of September 30, 2018, there was $2.9 million of total unrecognized compensation cost related to nonvested restricted stock granted under the plans. This cost is expected to be recognized over a weighted-average period of 1.76 years as of September 30, 2018. The total fair value of shares vested during the nine months ended September 30, 2018 was $2.1 million.
Restricted Stock Units
The Company from time-to-time also grants performance and discretionary RSUs to key employees. These awards help align the interests of these employees with the interests of the shareholders of the Company by providing economic value directly related to the performance of the Company. Some performance RSU grants contain a three-year performance period while others contain a one-year performance period and a time vested requirement (generally four years from the grant date). The Company communicates threshold, target, and maximum performance RSU awards and performance targets to the applicable key employees at the beginning of a performance period. Discretionary RSUs are based upon prior performance and typically cliff-vest over four years from the grant date. Dividends are not paid in respect to the awards during the performance or the vesting period. The value of the RSUs awarded is established as the fair market value of the stock at the time of the grant. The Company recognizes expenses on a straight-line basis typically over the performance and vesting periods based upon the probable performance target that will be met. For the nine months ended September 30, 2018, the Company accrued for 91% of the RSUs granted, based on Management’s expectations of performance.
Nonvested RSUs for the nine months ended September 30, 2018 is summarized in the following table.
Weighted-
Average
Grant-Date
Restricted Stock Units
Shares
Fair Value
Nonvested at January 1, 2018
140,036
$
78.49
Granted
108,842
86.49
Vested
(1,176)
84.35
Forfeited
(2,890)
90.83
LTIP Adjustment
(3,213)
89.40
Nonvested at September 30, 2018
241,599
81.76
As of September 30, 2018, there was $9.6 million of total unrecognized compensation cost related to nonvested RSUs granted under the plan. This cost is expected to be recognized over a weighted-average period of 1.91 years as of September 30, 2018. The total fair value of RSUs vested during the nine months ended September 30, 2018 was $2.7 million. During the nine months ended September 30, 2018, 38,365 vested restricted stock units were issued to the participants in the 2015 Long-Term Incentive Plan and 15,836 nonvested restricted stock units were issued to participants in the 2017 Management Incentive Plan.</t>
  </si>
  <si>
    <t>Commitments and Contingent Liabilities</t>
  </si>
  <si>
    <t>Note 12 — Commitments and Contingent Liabilities
In the normal course of business, the Company makes various commitments and incurs certain contingent liabilities, which are not reflected in the accompanying financial statements. The commitments and contingent liabilities include guarantees, commitments to extend credit, and standby letters of credit. At September 30, 2018, commitments to extend credit and standby letters of credit totaled $2.9 billion. The Company does not anticipate any material losses as a result of these transaction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is not expected to have a material effect on the Company’s consolidated financial statements.</t>
  </si>
  <si>
    <t>Fair Value</t>
  </si>
  <si>
    <t>Note 13 — Fair Value
FASB ASC Topic 820, Fair Value Measurements and Disclosures , defines fair value, establishes a framework for measuring fair value under accounting principles generally accepted in the United States, and enhances disclosures about fair value measurements. FASB ASC Topic 820 clarifies that fair value should be based on the assumptions market participants would use when pricing an asset or liability and establishes a fair value hierarchy that prioritizes the information used to develop those assumptions.
The Company utilizes fair value measurements to record fair value adjustments to certain assets and liabilities and to determine fair value disclosures. Available for sale securities, derivative contracts, and mortgage servicing rights (“MSRs”) are recorded at fair value on a recurring basis. Additionally, from time to time, the Company may be required to record at fair value other assets on a nonrecurring basis, such as impaired loans, OREO, and certain other assets. These nonrecurring fair value adjustments typically involve application of lower of cost or market accounting or write-downs of individual assets.
FASB ASC Topi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
Mortgage Loans Held for Sale
Mortgage loans held for sale are carried at fair value. The fair values of mortgage loans held for sale are based on commitments on hand from investors within the secondary market for loans with similar characteristics. As such, the fair value adjustments for mortgage loans held for sale are recurring Level 2.
Loans
The Company does not record loans at fair value on a recurring basis. However, from time to time, a loan may be considered impaired and an ALLL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8,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Other Real Estate Owned
Typically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L. Gains or losses on sale and generally any subsequent adjustments to the value are recorded as a component of OREO expense.
Derivative Financial Instruments
Fair value is estimated using pricing models of derivatives with similar characteristics; accordingly, the derivatives are classified within Level 2 of the fair value hierarchy (see Note 15—Derivative Financial Instruments for additional information).
Mortgage servicing right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Quoted Prices
In Active
Significant
Markets
Other
Significant
for Identical
Observable
Unobservable
Assets
Inputs
Inputs
(Dollars in thousands)
Fair Value
(Level 1)
(Level 2)
(Level 3)
September 30, 2018:
Assets
Derivative financial instruments
$
10,015
$
—
$
10,015
$
—
Loans held for sale
33,752
—
33,752
—
Securities available for sale:
Government-sponsored entities debt
52,545
—
52,545
—
State and municipal obligations
206,224
—
206,224
—
Mortgage-backed securities
1,292,512
—
1,292,512
—
Corporate securities
—
—
—
—
Total securities available for sale
1,551,281
—
1,551,281
—
Mortgage servicing rights
36,056
—
—
36,056
$
1,631,104
$
—
$
1,595,048
$
36,056
Liabilities
Derivative financial instruments
$
10,035
$
—
$
10,035
$
—
December 31, 2017:
Assets
Derivative financial instruments
$
3,306
$
—
$
3,306
$
—
Loans held for sale
70,890
—
70,890
—
Securities available for sale:
Government-sponsored entities debt
85,509
—
85,509
—
State and municipal obligations
220,437
—
220,437
—
Mortgage-backed securities
1,340,687
—
1,340,687
—
Corporate securities
1,560
—
1,560
—
Total securities available for sale
1,648,193
—
1,648,193
—
Mortgage servicing rights
31,119
—
—
31,119
$
1,753,508
$
—
$
1,722,389
$
31,119
Liabilities
Derivative financial instruments
$
3,248
$
—
$
3,248
$
—
September 30, 2017:
Assets
Derivative financial instruments
$
1,492
$
—
$
1,492
$
—
Loans held for sale
46,321
—
46,321
—
Securities available for sale:
Government-sponsored entities debt
85,951
—
85,951
—
State and municipal obligations
204,294
—
204,294
—
Mortgage-backed securities
1,027,477
—
1,027,477
—
Corporate securities
1,732
1,732
—
—
Total securities available for sale
1,319,454
1,732
1,317,722
—
Mortgage servicing rights
29,937
—
—
29,937
$
1,397,204
$
1,732
$
1,365,535
$
29,937
Liabilities
Derivative financial instruments
$
1,301
$
—
$
1,301
$
—
Changes in Level 1, 2 and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nine months ended September 30, 2018. A reconciliation of the beginning and ending balances of Level 3 assets and liabilities recorded at fair value on a recurring basis for the nine months ended September 30, 2018 and 2017 is as follows:
(Dollars in thousands)
Assets
Liabilities
Fair value, January 1, 2018
$
31,119
$
—
Servicing assets that resulted from transfers of financial assets
4,580
—
Changes in fair value due to valuation inputs or assumptions
3,628
—
Changes in fair value due to decay
(3,271)
—
Fair value , September 30, 2018
$
36,056
$
—
Fair value, January 1, 2017
$
29,037
$
—
Servicing assets that resulted from transfers of financial assets
4,764
—
Changes in fair value due to valuation inputs or assumptions
(1,055)
—
Changes in fair value due to decay
(2,809)
—
Fair value, September 30, 2017
$
29,937
$
—
There were no unrealized losses included in accumulated other comprehensive income related to Level 3 financial assets and liabilities at September 30, 2018 or 2017.
Assets and Liabilities Recorded at Fair Value on a Nonrecurring Basis
The tables below present the recorded amount of assets and liabilities measured at fair value on a nonrecurring basis:
Quoted Prices
In Active
Significant
Markets
Other
Significant
for Identical
Observable
Unobservable
Assets
Inputs
Inputs
(Dollars in thousands)
Fair Value
(Level 1)
(Level 2)
(Level 3)
September 30, 2018:
OREO
$
12,119
$
—
$
—
$
12,119
Non-acquired impaired loans
6,990
—
—
6,990
December 31, 2017:
OREO
$
11,203
$
—
$
—
$
11,203
Non-acquired impaired loans
10,495
—
—
10,495
September 30, 2017:
OREO
$
13,527
$
—
$
—
$
13,527
Non-acquired impaired loans
5,588
—
—
5,588
Quantitative Information about Level 3 Fair Value Measurement
Weighted Average
September 30,
December 31,
September 30,
Valuation Technique
Unobservable Input
2018
2017
2017
Nonrecurring measurements:
Non-acquired impaired loans
Discounted appraisals
Collateral discounts
3
%
3
%
3
%
OREO
Discounted appraisals
Collateral discounts and estimated costs to sell
24
%
21
%
23
%
Fair Value of Financial Instruments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September 30, 2018, December 31, 2017 and September 30, 2017.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 The carrying amount is a reasonable estimate of fair value.
Investment Securities —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5—Investment Securities for additional information, as well as page 42 regarding fair value.
Loans held for sale — The fair values disclosed for loans held for sale are based on commitments from investors for loans with similar characteristics.
Loans — ASU 2016-01 - Financial Instruments – Overall – Recognition and Measurement of Financial Assets and Financial Liabilities became effective for the Company on January 1, 2018. This accounting standard requires the company to calculate the fair value of our loans for disclosure purposes based on an estimated exit price. In previous periods we have calculated fair value using only discounted cash flows on fixed rate loans. Therefore, the fair value for loans for September 30, 2018 will be calculated using a different method than that used at December 31, 2017 and September 30, 2017.
With ASU 2016-01, to estimate an exit price, all loans (fixed and variable) are being valued with a discounted cash flow analyses for loans that includes the Company’s estimate of future credit losses expected to be incurred over the life of the loan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a discounted cash flow analyses.
For previous periods, variable-rate loans that reprice frequently and with no significant change in credit risk, fair values are based on carrying values. Also, for all other loans where a discounted cash flow analyses was used, there was no estimate of future credit losses expected to be incurred over the life of the loans included in the valuation.
Deposit Liabilities —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Federal Funds Purchased and Securities Sold Under Agreements to Repurchase — The carrying amount of federal funds purchased, borrowings under repurchase agreements, and other short-term borrowings maturing within ninety days approximate their fair values.
Other Borrowings — The fair value of other borrowings is estimated using discounted cash flow analysis on the Company’s current incremental borrowing rates for similar types of instruments.
Accrued Interest — The carrying amounts of accrued interest approximate fair value.
Derivative Financial Instruments — The fair value of derivative financial instruments (including interest rate swaps) is estimated using pricing models of derivatives with similar characteristics.
Commitments to Extend Credit, Standby Letters of Credit and Financial Guarantees — The fair values of commitments to extend credit are estimated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Carrying
Fair
(Dollars in thousands)
Amount
Value
Level 1
Level 2
Level 3
September 30, 2018
Financial assets:
Cash and cash equivalents
$
307,309
$
307,309
$
307,309
$
—
$
—
Investment securities
1,571,010
1,571,010
19,229
1,551,781
—
Loans held for sale
33,752
33,752
—
33,752
—
Loans, net of allowance for loan losses (1)
10,855,344
10,640,774
—
—
10,640,774
Accrued interest receivable
34,808
34,808
—
6,419
28,389
Mortgage servicing rights
36,056
36,056
—
—
36,056
Interest rate swap - non-designated hedge
9,268
9,268
—
9,268
—
Other derivative financial instruments (mortgage banking related)
747
747
—
747
—
Financial liabilities:
Deposits
11,613,875
10,617,021
—
10,617,021
—
Federal funds purchased and securities sold under agreements to repurchase
279,698
279,698
—
279,698
—
Other borrowings
115,919
119,017
—
119,017
—
Accrued interest payable
4,279
4,279
—
4,279
—
Interest rate swap - non-designated hedge
9,460
9,460
—
9,460
—
Interest rate swap - cash flow hedge
82
82
—
82
—
Other derivative financial instruments (mortgage banking related)
493
493
—
493
—
Off balance sheet financial instruments:
Commitments to extend credit
—
(56,732)
—
(56,732)
—
December 31, 2017
Financial assets:
Cash and cash equivalents
$
377,627
$
377,627
$
377,627
$
—
$
—
Investment securities
1,673,769
1,673,796
23,047
1,650,749
—
Loans held for sale
70,890
70,890
—
70,890
—
Loans, net of allowance for loan losses (1)
10,575,417
10,724,264
—
—
10,724,264
Accrued interest receivable
32,727
32,727
—
7,051
25,676
Mortgage servicing rights
31,119
31,119
—
—
31,119
Interest rate swap - non-designated hedge
2,367
2,367
—
2,367
—
Other derivative financial instruments (mortgage banking related)
939
939
—
939
—
Financial liabilities:
Deposits
11,532,766
10,796,380
—
10,796,380
—
Federal funds purchased and securities sold under agreements to repurchase
286,857
286,857
—
286,857
—
Other borrowings
216,385
219,421
—
219,421
—
Accrued interest payable
2,789
2,789
—
2,789
—
Interest rate swap - non-designated hedge
2,750
2,750
—
2,750
—
Interest rate swap - cash flow hedge
—
—
Other derivative financial instruments (mortgage banking related)
252
252
—
252
—
Off balance sheet financial instruments:
Commitments to extend credit
—
41,319
—
41,319
—
September 30, 2017
Financial assets:
Cash and cash equivalents
$
403,934
$
403,934
$
403,934
$
—
$
—
Investment securities
1,336,796
1,336,850
13,664
1,323,186
—
Loans held for sale
46,321
46,321
—
46,321
—
Loans, net of allowance for loan losses (1)
8,223,204
8,284,002
—
—
8,284,002
Accrued interest receivable
25,172
25,172
—
5,373
19,799
Mortgage servicing rights
29,937
29,937
—
—
29,937
Interest rate swap - non-designated hedge
—
—
Other derivative financial instruments (mortgage banking related)
1,292
1,292
—
1,292
—
Financial liabilities:
Deposits
9,062,021
8,512,681
—
8,512,681
—
Federal funds purchased and securities sold under agreements to repurchase
291,099
291,099
—
291,099
—
Other borrowings
83,307
85,344
—
85,344
—
Accrued interest payable
1,810
1,810
—
1,810
—
Interest rate swap - cash flow hedge
—
—
Interest rate swap - non-designated hedge
197
197
—
197
—
Other derivative financial instruments (mortgage banking related)
775
775
—
775
—
Off balance sheet financial instruments:
Commitments to extend credit
—
15,968
—
15,968
—
(1) - Loans, net of allowance for loan losses is being valued using a different method at September 30, 2018 from December 31, 2017 and September 30, 2017. See page 46 for explanation of change in method.</t>
  </si>
  <si>
    <t>Note 14 — Accumulated Other Comprehensive Income (Loss)
The changes in each components of accumulated other comprehensive income (loss), net of tax, were as follows:
Unrealized Gains
and Losses
Gains and
on Securities
Losses on
Benefit
Available
Cash Flow
(Dollars in thousands)
Plans
for Sale
Hedges
Total
Three Months Ended September 30, 2018
Balance at June 30, 2018
$
(7,456)
$
(28,526)
$
(89)
$
(36,071)
Other comprehensive loss before reclassifications
—
(8,624)
(1)
(8,625)
Amounts reclassified from accumulated other comprehensive income
151
9
27
187
Net comprehensive income (loss)
151
(8,615)
26
(8,438)
Balance at September 30, 2018
$
(7,305)
$
(37,141)
$
(63)
$
(44,509)
Three Months Ended September 30, 2017
Balance at June 30, 2017
$
(5,962)
$
2,506
$
(241)
$
(3,697)
Other comprehensive income before reclassifications
—
80
3
83
Amounts reclassified from accumulated other comprehensive income (loss)
116
(325)
35
(174)
Net comprehensive income (loss)
116
(245)
38
(91)
Balance at September 30, 2017
$
(5,846)
$
2,261
$
(203)
$
(3,788)
Nine Months Ended September 30, 2018
Balance at December 31, 2017
$
(5,998)
$
(4,278)
$
(151)
$
(10,427)
Other comprehensive income (loss) before reclassifications
—
(32,224)
34
(32,190)
Amounts reclassified from accumulated other comprehensive income
453
508
94
1,055
Net comprehensive income (loss)
453
(31,716)
128
(31,135)
AOCI reclassification to retained earnings from the adoption of ASU 2018-02
(1,760)
(1,147)
(40)
(2,947)
Balance at September 30, 2018
$
(7,305)
$
(37,141)
$
(63)
$
(44,509)
Nine Months Ended September 30, 2017
Balance at December 31, 2016
$
(6,195)
$
(1,708)
$
(308)
$
(8,211)
Other comprehensive income (loss) before reclassifications
—
4,362
(35)
4,327
Amounts reclassified from accumulated other comprehensive income (loss)
349
(393)
140
96
Net comprehensive income
349
3,969
105
4,423
Balance at September 30, 2017
$
(5,846)
$
2,261
$
(203)
$
(3,788)
The table below presents the reclassifications out of accumulated other comprehensive income (loss), net of tax:
Amount Reclassified from Accumulated Other Comprehensive Income (Loss)
(Dollars in thousands)
For the Three Months Ended September 30,
For the Nine Months Ended September 30,
Accumulated Other Comprehensive Income (Loss) Component
2018
2017
2018
2017
Income Statement
Losses on cash flow hedges:
Interest rate contracts
$
35
$
57
$
121
$
226
Interest expense
(8)
(22)
(27)
(86)
Provision for income taxes
27
35
94
140
Net income
(Gains) losses on sales of available for sale securities:
$
11
$
(1,278)
$
652
$
(1,388)
Securities (gains) losses, net
(2)
487
(144)
529
Provision for income taxes
9
(791)
508
(859)
Net income
Other-than-temporary impairment losses on available for sale securities:
$
—
$
753
$
—
$
753
Other-than-temporary impairment losses
—
(287)
—
(287)
Provision for income taxes
—
466
—
466
Net income
Amortization of defined benefit pension:
Actuarial losses
$
194
$
188
$
581
$
564
Salaries and employee benefits
(43)
(72)
(128)
(215)
Provision for income taxes
151
116
453
349
Net income
Total reclassifications for the period
$
187
$
(640)
$
1,055
$
(370)</t>
  </si>
  <si>
    <t>Derivative Financial Instruments</t>
  </si>
  <si>
    <t>Note 15 — Derivative Financial Instruments
The Company uses certain derivative instruments to meet the needs of its customers as well as to manage the interest rate risk associated with certain transactions. The following table summarizes the derivative financial instruments utilized by the Company:
September 30, 2018
September 30, 2017
Balance Sheet
Notional
Estimated Fair Value
Notional
Estimated Fair Value
(Dollars in thousands)
Location
Amount
Gain
Loss
Amount
Gain
Loss
Cash flow hedges of interest rate risk:
Pay fixed rate swap with counterparty
Other Liabilities
$
8,000
$
—
$
82
$
8,000
$
—
$
329
Fair value hedge of interest rate risk:
Pay fixed rate swap with counterparty
Other Assets
$
2,824
$
33
$
—
$
—
$
—
$
—
Not designated hedges of interest rate risk:
Customer related interest rate contracts:
Matched interest rate swaps with borrowers
Other Assets and Other Liabilities
$
342,166
$
193
$
9,460
$
13,490
$
200
$
—
Matched interest rate swaps with counterparty
Other Assets and Other Liabilities
$
342,166
$
9,042
$
—
$
13,490
$
—
$
197
Not designated hedges of interest rate risk - mortgage banking activities:
Contracts used to hedge mortgage servicing rights
Other Assets
$
63,500
$
—
$
493
$
108,500
$
—
$
775
Forward sales commitments used to hedge mortgage pipeline
Other Assets
$
83,068
$
747
$
—
$
89,593
1,292
$
—
Total derivatives
$
841,724
$
10,015
$
10,035
$
233,073
$
1,492
$
1,301
Cash Flow Hedge of Interest Rate Risk
The Company is exposed to interest rate risk in the course of its business operations and manages a portion of this risk through the use of derivative financial instruments, in the form of interest rate swaps. The Company accounts for its interest rate swap that is classified as a cash flow hedge in accordance with FASB ASC 815, Derivatives and Hedging , which requires that all derivatives be recognized as assets or liabilities on the balance sheet at fair value. For more information regarding the fair value of the Company’s derivative financial instruments, see Note 13 to these financial statements.
The Company utilizes an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
When applying hedge accounting for derivatives, the Company establishes a method for assessing the effectiveness of the hedging derivative and a measurement approach for determining the ineffective aspect of the hedge upon the inception of the hedge.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s contract calls for the Company to pay a fixed rate of 4.06% on the $8.0 million notional amount and receive a variable rate of three-month LIBOR on the $8.0 million notional amount.
The Company recognized an after-tax unrealized gain on its cash flow hedge in other comprehensive income of $26,000 and $128,000 for the three and nine months ended September 30, 2018, respectively. This compares to an unrealized gain of $38,000 and $105,000 for the three and nine months ended September 30, 2017, respectively. The Company recognized an $82,000 cash flow hedge liability in other liabilities on the balance sheet at September 30, 2018, compared to a $328,000 liability at September 30, 2017. There was no ineffectiveness in the cash flow hedge during the three and nine months ended September 30, 2018 and 2017.
Credit risk related to the derivative arises when amounts receivable from the counterparty (derivatives dealer) exceed those payable. The Company controls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September 30, 2018 and 2017, the Company provided $300,000 and $450,000 of collateral, respectively, which is included in cash and cash equivalents on the balance sheet as interest-bearing deposits with banks. Also, the Company has a netting agreement with the counterparty.
Balance Sheet Fair Value Hedge
The Company maintains one loan swap, with an aggregate notional amount of $2.8 million at September 30, 2018, accounted for as fair value hedges in accordance with ASC 815, Derivatives and Hedgin g. This derivative protects the company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The fair value of this hedge is recorded in other assets and in other liabilities. All changes in fair value are recorded through earnings as noninterest income. There was no gain or loss recorded on this derivative for the three and nine months ended September 30, 2018 or 2017.
Non-designated Hedges of Interest Rate Risk
Customer Swap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interest rate swaps are settled monthly with varying maturities.
As the interest rate swaps associated with this program do not meet the strict hedge accounting requirements, changes in the fair value of both the customer swaps and the offsetting swaps are recognized directly in earnings. As of September 30, 2018, the interest rate swaps had an aggregate notional amount of approximately $684.3 million and the fair value of the interest rate swap derivatives are recorded in other assets at $9.2 million and in other liabilities at $9.5 million for a net liability position of $226,000, which was recorded through earnings. As of September 30, 2017, the interest rate swaps had an aggregate notional amount of approximately $27.0 million and the fair value of the interest rate swap derivatives are recorded in other assets at $200,000 and in other liabilities at $197,000 for a net asset carrying value of $3,000, which was recorded through earnings. The fair value of the interest rate swap derivative with the derivatives dealer was in a net liability position of $197,000 at September 30, 2017.
Foreign Exchange
The Company also enters into foreign exchange contracts with customers to accommodate their need to convert certain foreign currencies into to U.S. Dollars. To offset the foreign exchange risk, the Company has entered into substantially identical agreements with an unrelated market counterparty to hedge these foreign exchange contracts. At September 30, 2018, there were no outstanding contracts or agreements related to foreign currency. If there were foreign currency contracts outstanding at September 30, 2018, the fair value of these contracts would be included in other assets and other liabilities in the accompanying balance sheet. All changes in fair value are recorded as other noninterest income. There was no gain or loss recorded related to the foreign exchange derivative for the three and nine months ended September 30, 2018 or 2017.
Mortgage Banking
The Company also has derivatives contracts that are classified as non-designated hedges. These derivatives contracts are a part of the Company’s risk management strategy for it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September 30, 2018, the Company had derivative financial instruments outstanding with notional amounts totaling $63.5 million related to MSRs, compared to $108.5 million on September 30, 2017. The estimated net fair value of the open contracts related to the MSRs was recorded as a loss of $493,000 at September 30, 2018, compared to a loss of $775,000 at September 30, 2017.
Mortgage Pipeline
The following table presents the Company’s notional value of forward sale commitments and the fair value of those obligations along with the fair value of the mortgage pipeline.
(Dollars in thousands)
September 30, 2018
December 31, 2017
September 30, 2017
Mortgage loan pipeline
$
74,898
$
$
90,452
Expected closures
56,174
67,839
Fair value of mortgage loan pipeline commitments
392
941
Forward sales commitments
83,068
89,593
Fair value of forward commitments
355
(3)</t>
  </si>
  <si>
    <t>Capital Ratios</t>
  </si>
  <si>
    <t>Note 16 — Capital Ratio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As applied to the Company and the Bank, the new rules include a new minimum ratio of common equity Tier 1 capital ("CET1") to risk-weighted assets of 4.5%. The new rules also raised the minimum required ratio of Tier 1 capital to risk-weighted assets from 4% to 6%. The minimum required leverage ratio under the new rules is 4%. The minimum required total capital to risk-weighted assets ratio remains at 8% under the new rules.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The capital conservation buffer will be phased in incrementally over time, beginning January 1, 2016 and becoming fully effective on January 1, 2019, and will ultimately consist of an additional amount of Tier 1 common equity equal to 2.5% of risk-weighted assets.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The following table presents actual and required capital ratios as of September 30, 2018, December 31, 2017 and September 30, 2017 for the Company and the Bank under the Basel III capital rules. The minimum required capital amounts presented include the minimum required capital levels as of September 30,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September 30, 2018
Common equity Tier 1 to risk-weighted assets:
Consolidated
$
1,356,267
12.30
%
$
702,980
6.38
%
$
771,899
7.00
%
$
716,764
6.50
%
South State Bank (the Bank)
1,449,326
13.14
%
703,049
6.38
%
771,975
7.00
%
716,834
6.50
%
Tier 1 capital to risk-weighted assets:
Consolidated
1,467,703
13.31
%
868,387
7.88
%
937,306
8.50
%
882,170
8.00
%
South State Bank (the Bank)
1,449,326
13.14
%
868,472
7.88
%
937,399
8.50
%
882,258
8.00
%
Total capital to risk-weighted assets:
Consolidated
1,521,875
13.80
%
1,088,929
9.88
%
1,157,849
10.50
%
1,102,713
10.00
%
South State Bank (the Bank)
1,503,498
13.63
%
1,089,037
9.88
%
1,157,963
10.50
%
1,102,822
10.00
%
Tier 1 capital to average assets (leverage ratio):
Consolidated
1,467,703
10.82
%
542,720
4.00
%
542,720
4.00
%
678,401
5.00
%
South State Bank (the Bank)
1,449,326
10.68
%
542,575
4.00
%
542,575
4.00
%
678,219
5.00
%
December 31, 2017:
Common equity Tier 1 to risk-weighted assets:
Consolidated
$
1,273,547
11.59
%
$
631,811
5.75
%
$
769,162
7.00
%
$
714,221
6.50
%
South State Bank (the Bank)
1,360,603
12.38
%
631,741
5.75
%
769,077
7.00
%
714,143
6.50
%
Tier 1 capital to risk-weighted assets:
Consolidated
1,384,433
12.60
%
796,632
7.25
%
933,982
8.50
%
879,042
8.00
%
South State Bank (the Bank)
1,360,603
12.38
%
796,544
7.25
%
933,879
8.50
%
878,945
8.00
%
Total capital to risk-weighted assets:
Consolidated
1,432,843
13.04
%
1,016,392
9.25
%
1,153,742
10.50
%
1,098,802
10.00
%
South State Bank (the Bank)
1,409,014
12.82
%
1,016,280
9.25
%
1,153,615
10.50
%
1,098,681
10.00
%
Tier 1 capital to average assets (leverage ratio):
Consolidated
1,384,433
10.36
%
534,460
4.00
%
534,460
4.00
%
668,075
5.00
%
South State Bank (the Bank)
1,360,603
10.18
%
534,390
4.00
%
534,390
4.00
%
667,987
5.00
%
September 30, 2017:
Common equity Tier 1 to risk-weighted assets:
Consolidated
$
1,013,065
12.11
%
$
480,973
5.75
%
$
585,532
7.00
%
$
543,709
6.50
%
South State Bank (the Bank)
1,050,203
12.56
%
480,977
5.75
%
585,537
7.00
%
543,713
6.50
%
Tier 1 capital to risk-weighted assets:
Consolidated
1,084,145
12.96
%
606,444
7.25
%
711,004
8.50
%
669,180
8.00
%
South State Bank (the Bank)
1,050,203
12.56
%
606,449
7.25
%
711,009
8.50
%
669,185
8.00
%
Total capital to risk-weighted assets:
Consolidated
1,129,742
13.51
%
773,739
9.25
%
878,299
10.50
%
836,475
10.00
%
South State Bank (the Bank)
1,095,624
13.10
%
773,745
9.25
%
878,305
10.50
%
836,481
10.00
%
Tier 1 capital to average assets (leverage ratio):
Consolidated
1,084,145
10.34
%
419,265
4.00
%
419,265
4.00
%
524,082
5.00
%
South State Bank (the Bank)
1,050,203
10.02
%
419,148
4.00
%
419,148
4.00
%
523,935
5.00
%
As of September 30, 2018, December 31, 2017, and September 30, 2017, the capital ratios of the Company and the Bank were well in excess of the minimum regulatory requirements and exceeded the thresholds for the “well capitalized” regulatory classification.</t>
  </si>
  <si>
    <t>Goodwill and Other Intangible Assets</t>
  </si>
  <si>
    <t>Note 17—Goodwill and Other Intangible Assets
The carrying amount of goodwill was $1.0 billion at September 30, 2018. The Company added $258.3 million in goodwill related to the SBFC merger during the first quarter of 2017 and $406.3 million related to the PSC merger during the fourth quarter of 2017. The Company’s other intangible assets, consisting of core deposit intangibles, noncompete intangibles, and client list intangibles are included on the face of the balance sheet. The Company added $18.1 million and $29.5 million in core deposit intangibles related to the SBFC and PSC mergers, respectively. The following is a summary of gross carrying amounts and accumulated amortization of other intangible assets:
September 30,
December 31,
September 30,
(Dollars in thousands)
2018
2017
2017
Gross carrying amount
$
129,770
$
126,449
$
100,274
Accumulated amortization
(63,333)
(52,660)
(49,802)
$
66,437
$
73,789
$
50,472
Amortization expense totaled $3.5 million and $10.7 million for the three and nine months ended September 30, 2018, respectively, compared to $2.5 million and $7.5 million for the three and nine months ended September 30, 2017, respectively. Other intangibles are amortized using either the straight-line method or an accelerated basis over their estimated useful lives, with lives generally between two and 15 years. Estimated amortization expense for other intangibles for each of the next five quarters is as follows:
(Dollars in thousands)
Quarter ending:
December 31, 2018
$
3,537
March 31, 2019
3,281
June 30, 2019
3,269
September 30, 2019
3,268
December 31, 2019
3,267
Thereafter
49,815
$
66,437</t>
  </si>
  <si>
    <t>Loan Servicing, Mortgage Origination, and Loans Held for Sale</t>
  </si>
  <si>
    <t>Note 18 — Loan Servicing, Mortgage Origination, and Loans Held for Sale
As of September 30, 2018, December 31, 2017, and September 30, 2017, the portfolio of residential mortgages serviced for others, which is not included in the accompanying balance sheets, was $3.0 billion, $2.9 billion, and $2.9 billion, respectively. Servicing loans for others generally consists of collecting mortgage payments, maintaining escrow accounts and disbursing payments to investors. The amount of contractually specified servicing fees earned by the Company during the three and nine months ended September 30, 2018 and September 30, 2017 was $1.9 million and $5.7 million, and $1.8 million and $5.4 million, respectively. Servicing fees are recorded in mortgage banking income in the Company’s consolidated statements of income.
At September 30, 2018, December 31, 2017, and September 30, 2017, MSRs were $36.1 million, $31.1 million, and $29.9 million on the Company’s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and nine months ended September 30, 2018 and September 30, 2017 were gains of $683,000 and $3.6 million, compared with losses of $684,000 and $1.1 million, respectively. The Company has used various free standing derivative instruments to mitigate the income statement effect of changes in fair value due to changes in market value adjustments and to changes in valuation inputs and assumptions related to MSRs.
See Note 13 — Fair Value for the changes in fair value of MSRs. The following table presents the changes in the fair value of the offsetting hedge.
Three Months Ended
Nine Months Ended
(Dollars in thousands)
September 30, 2018
September 30, 2017
September 30, 2018
September 30, 2017
Increase (decrease) in fair value of MSRs
$
683
$
(684)
$
3,628
$
(1,055)
Decay of MSRs
(977)
(2,809)
Gain (loss) related to derivatives
(85)
$
$
1,010
Net effect on statements of income
$
$
(1,746)
$
$
(2,854)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increase, mortgage loan prepayments decelerate due to decreased refinance activity, which results in an increase in the fair value of the MSRs. Measurement of fair value is limited to the conditions existing and the assumptions utilized as of a particular point in time, and those assumptions may not be appropriate if they are applied at a different time. See Note 13 — Fair Value for additional information regarding fair value.
The characteristics and sensitivity analysis of the MSRs are included in the following table.
September 30,
December 31,
September 30,
(Dollars in thousands)
2018
2017
2017
Composition of residential loans serviced for others
Fixed-rate mortgage loans
99.8
%
99.7
%
99.7
%
Adjustable-rate mortgage loans
0.2
%
0.3
%
0.3
%
Total
100.0
%
100.0
%
100.0
%
Weighted average life
8.67
years
years
7.38
years
Constant Prepayment rate (CPR)
6.0
%
7.7
%
8.3
%
Weighted average discount rate
9.4
%
9.6
%
9.5
%
Effect on fair value due to change in interest rates
25 basis point increase
$
816
$
1,485
$
1,605
50 basis point increase
1,423
2,664
2,934
25 basis point decrease
(1,261)
(1,850)
(1,940)
50 basis point decrease
(2,892)
(4,014)
(4,249)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31.3 million and $28.4 million at September 30, 2018 and September 30, 2017, respectively.
Whole loan sales were $168.3 million and $496.9 million for the three and nine months ended September 30, 2018, respectively, compared to $206.8 million and $565.1 million for the three and nine months ended September 30, 2017, respectively. For the three and nine months ended September 30, 2018, $125.5 million and $378.5 million, or 74.5% and 76.2%, respectively, were sold with the servicing rights retained by the company, compared to $149.8 million and $424.0 million, or 72.4% and 75.0%, for the three and nine months ended September 30, 2017, respectively
Loans held for sale have historically been comprised of residential mortgage loans awaiting sale in the secondary market, which generally settle in 15 to 45 days. Loans held for sale were $33.8 million, $70.9 million and $46.3 million at September 30, 2018, December 31, 2017 and September 30, 2017, respectively. At December 31, 2017, loans held for sale included $25.4 million in commercial loans (Shared National Credits) which were acquired in the PSC acquisition that were sold in the first quarter of 2018, resulting in no material gains or losses. Loans held for sale, consisting of residential mortgage loans to be sold in the secondary market, were $33.8 million, $45.5 million, and $46.3 million at September 30, 2018, December 31, 2017, and September 30, 2017, respectively.</t>
  </si>
  <si>
    <t>Investments in Qualified Affordable Housing Projects</t>
  </si>
  <si>
    <t>Investment In Qualified Affordable Housing Projects.</t>
  </si>
  <si>
    <t>Investment in Qualified Affordable Housing Projects</t>
  </si>
  <si>
    <t>Note 19 – 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nine months ended September 30, 2018, tax credits and other tax benefits of $3.6 million and amortization of $3.1 million were recorded. For the nine months ended September 30, 2017, the Company recorded tax credits and other tax benefits of $2.3 million and amortization of $1.8 million. At September 30, 2018 and 2017, the Company’s carrying value of QAHPs was $42.5 million and $32.0 million, respectively, with an original investment of $55.7 million. The Company has $22.1 million and $14.2 million in remaining funding obligations related to these QAHPs recorded in liabilities at September 30, 2018 and 2017, respectively. None of the original investment will be repaid. The investment in QAHPs is being accounted for using the equity method.</t>
  </si>
  <si>
    <t>Repurchase Agreements</t>
  </si>
  <si>
    <t>Note 20 – Repurchase Agreements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At September 30, 2018, December 31, 2017 and September 30, 2017 the Company’s repurchase agreements totaled $215.3 million, $211.1 million, and $240.2 million, respectively. All of the Company’s repurchase agreements were overnight or continuous (until-further-notice) agreements at September 30, 2018, December 31, 2017 and September 30, 2017. These borrowings were collateralized with government, government-sponsored enterprise, or state and political subdivision-issued securities with a carrying value of $215.3 million, $211.1 million and $240.2 million at September 30, 2018, December 31, 2017 and September 30, 2017, respectively. Declines in the value of the collateral would require the Company to increase the amounts of securities pledged.</t>
  </si>
  <si>
    <t>Subsequent Events</t>
  </si>
  <si>
    <t>Note 21 – Subsequent Events
In March 2017, the Board of Directors approved and reset the number of shares available to be repurchased under the 2004 stock repurchase program to 1,000,000 of which 900,000 was still available for repurchase as of September 30, 2018. Starting in late October of 2018, the Company began repurchasing its common shares in open market transactions. The Company made this determination after considering the liquidity needs and capital resources as well as the estimated current value of the Company's net assets. The number of shares to be purchased and the timing of the purchases are based on a variety of factors, including, but not limited to, the level of cash balances, general business conditions, regulatory requirements, the market price of the Company's common stock, and the availability of alternative investment opportunities. As of the date of this filing, the Company has repurchased 351,200 shares at an average price of $65. 69 a share for a total of $23. 1 million in common stock since September 30, 2018 and may repurchase up to an additional 548,800 shares of common stock under the stock repurchase program.
The Company has evaluated subsequent events for accounting and disclosure purposes through the date the financial statements are issued.</t>
  </si>
  <si>
    <t>Summary of Significant Accounting Policies (Policies)</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t>
  </si>
  <si>
    <t>Mergers and Acquisitions (Tables)</t>
  </si>
  <si>
    <t>Schedule of proforma information</t>
  </si>
  <si>
    <t>PSC Estimated/Actual
Pro Forma
PSC Estimated/Actual
Pro Forma
For the Three Months
Three Months
For the Nine Months
Nine Months
(Dollars in thousands)
Ended
Ended
Ended
Ended
Total revenues (net interest income plus noninterest income)
$
28,155
$
171,795
$
94,163
$
509,523
Net adjusted income available to the common shareholder
$
15,054
$
47,559
$
50,108
$
136,402</t>
  </si>
  <si>
    <t>Park Sterling Corporation</t>
  </si>
  <si>
    <t>Schedule of assets acquired, liabilities assumed, and fair value of total consideration transferred</t>
  </si>
  <si>
    <t>The PSC transaction was accounted for using the acquisition method of accounting and, accordingly, assets acquired, liabilities assumed and consideration exchanged were recorded at estimated fair value on the acquisition date. The following table presents the assets acquired and liabilities assumed as of November 30, 2017 and their initial and subsequent fair value estimates, as recorded by the Company. Fair values are preliminary and subject to refinement for up to a year after the closing date of the acquisition for new information obtained about facts and circumstances that existed at the acquisition date.
Initial
Subsequent
As Recorded
Fair Value
Fair Value
As Recorded by
(Dollars in thousands)
by Park
Adjustments
Adjustments
the Company
Assets
Cash and cash equivalents
$
116,454
$
—
$
—
$
116,454
Investment securities
461,261
1,444
(a)
219
(a)
462,924
Loans held for sale
2,200
68,686
(b)
(4)
(b)
70,882
Loans, net of allowance and mark
2,346,612
(95,878)
(c)
(9,408)
(c)
2,241,326
Premises and equipment
61,059
(4,882)
(d)
(387)
(d)
55,790
Intangible assets
73,090
(46,915)
(e)
3,321
(e)
29,496
OREO and repossessed assets
2,549
(429)
(f)
210
(f)
2,330
Bank owned life insurance
72,703
—
—
72,703
Deferred tax asset
17,963
11,596
(g)
2,124
(g)
31,683
Other assets
21,595
(476)
(h)
—
21,119
Total assets
$
3,175,486
$
(66,854)
$
(3,925)
$
3,104,707
Liabilities
Deposits:
Noninterest-bearing
$
561,874
$
—
$
—
$
561,874
Interest-bearing
1,886,810
2,692
(i)
(612)
(i)
1,888,890
Total deposits
2,448,684
2,692
(612)
2,450,764
Federal funds purchased and securities sold under agreements to repurchase
—
—
—
—
Other borrowings
329,249
11,689
(j)
—
340,938
Other liabilities
24,179
2,131
(k)
—
26,310
Total liabilities
2,802,112
16,512
(612)
2,818,012
Net identifiable assets acquired over (under) liabilities assumed
373,374
(83,366)
(3,313)
286,695
Goodwill
—
402,951
3,313
406,264
Net assets acquired over liabilities assumed
$
373,374
$
319,585
$
—
$
692,959
Consideration:
South State Corporation common shares issued
7,480,343
Purchase price per share of the SSB's common stock
$
92.05
SSB common stock issued ($688,566) and cash exchanged for fractional shares ($88)
$
688,654
Cash paid for stock option redemptions
4,305
Fair value of total consideration transferred
$
692,959
Explanation of fair value adjustments
(a)—Adjustment reflects marking the securities portfolio to fair value as of the acquisition date.
(b)—Adjustment reflects a reclassification of $68.7 million by SSB of Shared National Credits (loans) from loans held for investment to loans held for sale.
(c)—Adjustment reflects the fair value adjustments (discount) of $70.4 million based on the Company’s evaluation of the acquired loan portfolio. This amount excludes the allowance for loan losses (“ALLL”) and fair value adjustment (discount) of $12.5 million and $21.3 million, respectively, recorded by PSC and is net of the $68.7 million reclassification related to the Shared National Credits noted in (b), above.
(d)—Adjustment reflects the fair value adjustments based on the Company’s evaluation of the acquired premises and equipment.
(e)—Adjustment reflects the recording of a 1.66% Core Deposit Intangible (“CDI”) on the acquired deposit accounts that totaled $29.5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long with certain prepaid expenses.
(i)—Adjustment reflects the premium for fixed maturity time deposits of $2.3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t>
  </si>
  <si>
    <t>Southeastern Bank Financial</t>
  </si>
  <si>
    <t>Ini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870
(c)
24,077
Intangible assets
140
17,980
(d)
—
18,120
OREO and repossessed assets
580
(30)
(e)
(100)
(e)
450
Bank owned life insurance
44,513
—
—
44,513
Deferred tax asset
16,247
(687)
(f)
515
(f)
16,075
Other assets
7,545
(482)
(g)
—
7,063
Total assets
$
1,832,581
$
2,131
$
1,285
$
1,835,9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925)
176,820
Goodwill
—
257,370
925
258,2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t>
  </si>
  <si>
    <t>Investment Securities (Tables)</t>
  </si>
  <si>
    <t>Schedule of amortized cost and fair value of investment securities held to maturity</t>
  </si>
  <si>
    <t>Gross
Gross
Amortized
Unrealized
Unrealized
Fair
(Dollars in thousands)
Cost
Gains
Losses
Value
September 30, 2018:
State and municipal obligations
$
500
$
—
$
—
$
500
December 31, 2017:
State and municipal obligations
$
2,529
$
27
$
—
$
2,556
September 30, 2017:
State and municipal obligations
$
3,678
$
54
$
—
$
3,732</t>
  </si>
  <si>
    <t>Schedule of amortized cost and fair value of investment securities available for sale</t>
  </si>
  <si>
    <t>Gross
Gross
Amortized
Unrealized
Unrealized
Fair
(Dollars in thousands)
Cost
Gains
Losses
Value
September 30, 2018:
Government-sponsored entities debt*
$
54,397
$
—
$
(1,852)
$
52,545
State and municipal obligations
207,723
1,114
(2,613)
206,224
Mortgage-backed securities**
1,336,778
115
(44,381)
1,292,512
$
1,598,898
$
1,229
$
(48,846)
$
1,551,281
December 31, 2017:
Government-sponsored entities debt*
$
86,535
$
51
$
(1,077)
$
85,509
State and municipal obligations
216,812
3,749
(124)
220,437
Mortgage-backed securities**
1,350,200
2,103
(11,616)
1,340,687
Corporate securities
1,560
—
—
1,560
$
1,655,107
$
5,903
$
(12,817)
$
1,648,193
September 30, 2017:
Government-sponsored entities debt*
$
86,521
$
72
$
(642)
$
85,951
State and municipal obligations
199,898
4,584
(188)
204,294
Mortgage-backed securities**
1,027,827
4,673
(5,023)
1,027,477
Corporate stocks
1,556
176
—
1,732
$
1,315,802
$
9,505
$
(5,853)
$
1,319,454
* - The Company’s government-sponsored entities holdings are comprised of debt securities offered by Federal Home Loan Mortgage Corporation (“FHLMC”) or Freddie Mac, Federal National Mortgage Association (“FNMA”) or Fannie Mae, FHLB, and Federal Farm Credit Banks (“FFCB”).
** - All of the mortgage-backed securities are issued by government-sponsored entities; there are no private-label holdings. Also, included in the Company’s mortgage-backed securities are debt securities offered by the Small Business Administration (“SBA”), which have the full faith and credit backing of the United States Government.</t>
  </si>
  <si>
    <t>Schedule of amortized cost and fair value of other investment securities</t>
  </si>
  <si>
    <t>Gross
Gross
Amortized
Unrealized
Unrealized
Fair
(Dollars in thousands)
Cost
Gains
Losses
Value
September 30, 2018:
Federal Home Loan Bank stock
$
13,149
$
—
$
—
$
13,149
Investment in unconsolidated subsidiaries
3,563
—
—
3,563
Other nonmarketable investment securities
2,517
—
—
2,517
$
19,229
$
—
$
—
$
19,229
December 31, 2017:
Federal Home Loan Bank stock
$
16,967
$
—
$
—
$
16,967
Investment in unconsolidated subsidiaries
3,563
—
—
3,563
Other nonmarketable investment securities
2,517
—
—
2,517
$
23,047
$
—
$
—
$
23,047
September 30, 2017:
Federal Home Loan Bank stock
$
10,177
$
—
$
—
$
10,177
Investment in unconsolidated subsidiaries
2,262
—
—
2,262
Other nonmarketable investment securities
1,225
—
—
1,225
$
13,664
$
—
$
—
$
13,664</t>
  </si>
  <si>
    <t>Schedule of amortized cost and fair value of debt securities by contractual maturity</t>
  </si>
  <si>
    <t>Securities
Securities
Held to Maturity
Available for Sale
Amortized
Fair
Amortized
Fair
(Dollars in thousands)
Cost
Value
Cost
Value
Due in one year or less
$
—
$
—
$
4,366
$
4,362
Due after one year through five years
—
—
84,160
83,239
Due after five years through ten years
500
500
377,504
366,790
Due after ten years
—
—
1,132,868
1,096,890
$
500
$
500
$
1,598,898
$
1,551,281</t>
  </si>
  <si>
    <t>Schedule of securities with gross unrealized losses, aggregated by investment category and length of time that individual securities have been in a continuous unrealized loss position</t>
  </si>
  <si>
    <t>Less Than
Twelve Months
Twelve Months
or More
Gross
Gross
Unrealized
Fair
Unrealized
Fair
(Dollars in thousands)
Losses
Value
Losses
Value
September 30, 2018:
Securities Available for Sale
Government-sponsored entities debt
$
538
$
20,253
$
1,314
$
32,293
State and municipal obligations
2,313
89,908
300
8,104
Mortgage-backed securities
25,077
876,430
19,304
389,045
Corporate securities
—
—
—
—
$
27,928
$
986,591
$
20,918
$
429,442
December 31, 2017:
Securities Available for Sale
Government-sponsored entities debt
$
403
$
27,442
$
674
$
52,324
State and municipal obligations
124
17,400
—
—
Mortgage-backed securities
4,493
610,051
7,123
322,258
Corporate securities
—
—
—
—
$
5,020
$
654,893
$
7,797
$
374,582
September 30, 2017:
Securities Available for Sale
Government-sponsored entities debt
$
473
$
68,366
$
169
$
11,830
State and municipal obligations
188
21,851
—
—
Mortgage-backed securities
4,457
455,145
566
35,917
Corporate stocks
—
—
—
—
$
5,118
$
545,362
$
735
$
47,747</t>
  </si>
  <si>
    <t>Loans and Allowance for Loan Losses (Tables)</t>
  </si>
  <si>
    <t>Schedule of changes in the carrying value</t>
  </si>
  <si>
    <t>Nine Months Ended September 30,
(Dollars in thousands)
2018
2017
Balance at beginning of period
$
618,803
$
602,546
Fair value of acquired loans
—
55,850
Net reductions for payments, foreclosures, and accretion
(106,829)
(79,258)
Change in the allowance for loan losses on acquired loans
659
(275)
Balance at end of period, net of allowance for loan losses on acquired loans
$
512,633
$
578,863</t>
  </si>
  <si>
    <t>Schedule of changes in allowance for loan losses</t>
  </si>
  <si>
    <t>Non-acquired
Acquired Non-Credit
Acquired Credit
(Dollars in thousands)
Loans
Impaired Loans
Impaired Loans
Total
Three Months Ended September 30, 2018:
Balance at beginning of period
$
47,874
$
—
$
4,426
$
52,300
Loans charged-off
(1,891)
(97)
—
(1,988)
Recoveries of loans previously charged off (1)
555
27
—
582
Net charge-offs
(1,336)
(70)
—
(1,406)
Provision for loan losses charged to operations
3,331
70
(284)
3,117
Reduction due to loan removals
—
—
(174)
(174)
Balance at end of period
$
49,869
$
—
$
3,968
$
53,837
Three Months Ended September 30, 2017:
Balance at beginning of period
$
40,149
$
—
$
3,741
$
43,890
Loans charged-off
(1,383)
(275)
—
(1,658)
Recoveries of loans previously charged off (1)
836
279
—
1,115
Net charge-offs
(547)
4
—
(543)
Provision for loan losses charged to operations
1,939
(4)
127
2,062
Reduction due to loan removals
—
—
(198)
(198)
Balance at end of period
$
41,541
$
—
$
3,670
$
45,211
Non-acquired
Acquired Non-Credit
Acquired Credit
(Dollars in thousands)
Loans
Impaired Loans
Impaired Loans
Total
Nine Months Ended September 30, 2018:
Balance at beginning of period
$
43,448
$
—
$
4,627
$
48,075
Loans charged-off
(4,300)
(1,614)
—
(5,914)
Recoveries of loans previously charged off (1)
2,408
279
—
2,687
Net charge-offs
(1,892)
(1,335)
—
(3,227)
Provision for loan losses charged to operations
8,313
1,335
401
10,049
Reduction due to loan removals
—
—
(1,060)
(1,060)
Balance at end of period
$
49,869
$
—
$
3,968
$
53,837
Nine Months Ended September 30, 2017:
Balance at beginning of period
$
36,960
$
—
$
3,395
$
40,355
Loans charged-off
(3,972)
(1,165)
—
(5,137)
Recoveries of loans previously charged off (1)
2,041
414
—
2,455
Net charge-offs
(1,931)
(751)
—
(2,682)
Total provision for loan losses charged to operations
6,512
751
819
8,082
Reduction due to loan removals
—
—
(544)
(544)
Balance at end of period
$
41,541
$
—
$
3,670
$
45,211
(1)
– Recoveries related to acquired credit impaired loans are recorded through other noninterest income on the consolidated statement of income and do not run through the ALLL.</t>
  </si>
  <si>
    <t>Summary of information pertaining to impaired loans</t>
  </si>
  <si>
    <t>Unpaid
Recorded
Gross
Contractual
Investment
Recorded
Total
Principal
With No
Investment
Recorded
Related
(Dollars in thousands)
Balance
Allowance
With Allowance
Investment
Allowance
September 30, 2018
Commercial real estate:
Construction and land development
$
36,203
$
1,029
$
34,747
$
35,776
$
723
Commercial non-owner occupied
1,480
812
503
1,315
81
Commercial owner occupied
5,507
2,668
1,883
4,551
40
Consumer real estate:
Consumer owner occupied
5,914
4,478
942
5,420
28
Home equity loans
3,141
1,135
1,891
3,026
171
Commercial and industrial
1,462
467
942
1,409
475
Other income producing property
3,165
158
2,772
2,930
133
Consumer
284
—
213
213
6
Total
$
57,156
$
10,747
$
43,893
$
54,640
$
1,657
December 31, 2017
Commercial real estate:
Construction and land development
$
47,553
$
649
$
42,581
$
43,230
$
1,063
Commercial non-owner occupied
3,106
860
515
1,375
125
Commercial owner occupied
9,212
3,553
2,089
5,642
64
Consumer real estate:
Consumer owner occupied
7,382
4,392
1,240
5,632
37
Home equity loans
3,602
896
2,115
3,011
135
Commercial and industrial
2,246
635
521
1,156
15
Other income producing property
3,893
—
3,138
3,138
178
Consumer
654
—
239
239
7
Total
$
77,648
$
10,985
$
52,438
$
63,423
$
1,624
September 30, 2017
Commercial real estate:
Construction and land development
$
46,664
$
954
$
41,684
$
42,638
$
1,266
Commercial non-owner occupied
2,361
207
509
716
133
Commercial owner occupied
9,504
3,936
1,938
5,874
64
Consumer real estate:
Consumer owner occupied
5,986
1,369
3,086
4,455
47
Home equity loans
3,184
716
1,907
2,623
116
Commercial and industrial
1,753
—
627
627
18
Other income producing property
4,334
—
3,605
3,605
211
Consumer
623
—
254
254
7
Total
$
74,409
$
7,182
$
53,610
$
60,792
$
1,862</t>
  </si>
  <si>
    <t>Summary of average investment in impaired loans and interest income recognized on impaired loans</t>
  </si>
  <si>
    <t>Three Months Ended September 30,
2018
2017
Average
Average
Investment in
Interest Income
Investment in
Interest Income
(Dollars in thousands)
Impaired Loans
Recognized
Impaired Loans
Recognized
Commercial real estate:
Construction and land development
$
39,084
$
158
$
36,337
$
486
Commercial non-owner occupied
1,332
5
735
3
Commercial owner occupied
4,650
81
5,964
63
Consumer real estate:
Consumer owner occupied
5,524
32
4,515
36
Home equity loans
3,085
30
2,624
29
Commercial and industrial
1,622
8
912
8
Other income producing property
3,085
32
3,623
50
Consumer
235
—
245
2
Total Impaired Loans
$
58,617
$
346
$
54,955
$
677
Nine Months Ended September 30,
2018
2017
Average
Average
Investment in
Interest Income
Investment in
Interest Income
(Dollars in thousands)
Impaired Loans
Recognized
Impaired Loans
Recognized
Commercial real estate:
Construction and land development
$
39,503
$
968
$
22,835
$
800
Commercial non-owner occupied
1,345
19
761
15
Commercial owner occupied
5,096
228
6,060
208
Consumer real estate:
Consumer owner occupied
5,527
120
5,064
110
Home equity loans
3,019
95
2,148
75
Commercial and industrial
1,282
43
945
30
Other income producing property
3,034
120
2,989
153
Consumer
226
—
200
5
Other loans
—
—
—
—
Total Impaired Loans
$
59,032
$
1,593
$
41,002
$
1,396</t>
  </si>
  <si>
    <t>Schedule of contractual loan payments receivable, estimates of amounts not expected to be collected, other fair value adjustments and the resulting carrying values</t>
  </si>
  <si>
    <t>January 3, 2017
Loans Impaired
(Dollars in thousands)
at Acquisition
Contractual principal and interest
$
78,963
Non-accretable difference
(13,072)
Cash flows expected to be collected
65,891
Accretable difference
(4,910)
Carrying value
$
60,981</t>
  </si>
  <si>
    <t>November 30, 2017
Loans Impaired
(Dollars in thousands)
at Acquisition
Contractual principal and interest
$
113,584
Non-accretable difference
(27,248)
Cash flows expected to be collected
86,336
Accretable difference
(7,369)
Carrying value
$
78,967</t>
  </si>
  <si>
    <t>Summary of loans</t>
  </si>
  <si>
    <t>September 30,
December 31,
September 30,
(Dollars in thousands)
2018
2017
2017
Non-acquired loans:
Commercial non-owner occupied real estate:
Construction and land development
$
902,836
$
830,875
$
766,957
Commercial non-owner occupied
1,279,328
1,008,893
949,870
Total commercial non-owner occupied real estate
2,182,164
1,839,768
1,716,827
Consumer real estate:
Consumer owner occupied
1,844,203
1,530,260
1,454,758
Home equity loans
473,381
437,642
419,760
Total consumer real estate
2,317,584
1,967,902
1,874,518
Commercial owner occupied real estate
1,449,069
1,262,776
1,278,487
Commercial and industrial
991,842
815,187
781,757
Other income producing property
209,983
193,847
194,335
Consumer
438,789
378,985
371,758
Other loans
17,047
33,690
12,645
Total non-acquired loans
7,606,478
6,492,155
6,230,327
Less allowance for loan losses
(49,869)
(43,448)
(41,541)
Non-acquired loans, net
$
7,556,609
$
6,448,707
$
6,188,786</t>
  </si>
  <si>
    <t>Construction
Commercial
Commercial
Consumer
Other Income
&amp; Land
Non-owner
Owner
Owner
Home
Commercial
Producing
Other
(Dollars in thousands)
Development
Occupied
Occupied
Occupied
Equity
&amp; Industrial
Property
Consumer
Loans
Total
Three Months Ended September 30, 2018
Allowance for loan losses:
Balance, June 30, 2018
$
6,187
$
7,209
$
8,607
$
10,945
$
3,368
$
6,711
$
1,413
$
3,071
$
363
$
47,874
Charge-offs
—
—
(578)
(76)
(40)
(34)
—
(1,163)
—
(1,891)
Recoveries
178
2
105
43
11
27
3
186
—
555
Provision (benefit)
(352)
774
943
468
102
219
(6)
1,089
94
3,331
Balance, September 30, 2018
$
6,013
$
7,985
$
9,077
$
11,380
$
3,441
$
6,923
$
1,410
$
3,183
$
457
$
49,869
Loans individually evaluated for impairment
$
723
$
81
$
40
$
28
$
171
$
475
$
133
$
6
$
—
$
1,657
Loans collectively evaluated for impairment
$
5,290
$
7,904
$
9,037
$
11,352
$
3,270
$
6,448
$
1,277
$
3,177
$
457
$
48,212
Loans:
Loans individually evaluated for impairment
$
35,776
$
1,315
$
4,551
$
5,420
$
3,026
$
1,409
$
2,930
$
213
$
—
$
54,640
Loans collectively evaluated for impairment
867,060
1,278,013
1,444,518
1,838,783
470,355
990,433
207,053
438,576
17,047
7,551,838
Total non-acquired loans
$
902,836
$
1,279,328
$
1,449,069
$
1,844,203
$
473,381
$
991,842
$
209,983
$
438,789
$
17,047
$
7,606,478
Three Months Ended September 30, 2017
Allowance for loan losses:
Balance, June 30, 2017
$
5,746
$
6,164
$
7,539
$
8,569
$
3,247
$
5,143
$
1,379
$
2,532
$
(170)
$
40,149
Charge-offs
(19)
—
—
—
(17)
(440)
(10)
(897)
—
(1,383)
Recoveries
333
80
92
65
38
31
29
168
—
836
Provision (benefit)
(88)
(7)
479
492
(171)
469
(10)
889
(114)
1,939
Balance, September 30, 2017
$
5,972
$
6,237
$
8,110
$
9,126
$
3,097
$
5,203
$
1,388
$
2,692
$
(284)
$
41,541
Loans individually evaluated for impairment
$
1,266
$
133
$
64
$
47
$
116
$
18
$
211
$
7
$
—
$
1,862
Loans collectively evaluated for impairment
$
4,706
$
6,104
$
8,046
$
9,079
$
2,981
$
5,185
$
1,177
$
2,685
$
(284)
$
39,679
Loans:
Loans individually evaluated for impairment
$
42,638
$
716
$
5,874
$
4,455
$
2,623
$
627
$
3,605
$
254
$
—
$
60,792
Loans collectively evaluated for impairment
724,319
949,154
1,272,613
1,450,303
417,137
781,130
190,730
371,504
12,645
6,169,535
Total non-acquired loans
$
766,957
$
949,870
$
1,278,487
$
1,454,758
$
419,760
$
781,757
$
194,335
$
371,758
$
12,645
$
6,230,327
Construction
Commercial
Commercial
Consumer
Other Income
&amp; Land
Non-owner
Owner
Owner
Home
Commercial
Producing
Other
(Dollars in thousands)
Development
Occupied
Occupied
Occupied
Equity
&amp; Industrial
Property
Consumer
Loans
Total
Nine Months Ended September 30, 2018
Allowance for loan losses:
Balance, December 31, 2017
$
5,921
$
6,525
$
8,128
$
9,668
$
3,250
$
5,488
$
1,375
$
2,788
$
305
$
43,448
Charge-offs
(35)
—
(659)
(80)
(111)
(178)
—
(3,237)
—
(4,300)
Recoveries
1,167
6
76
169
139
241
14
596
—
2,408
Provision (benefit)
(1,040)
1,454
1,532
1,623
163
1,372
21
3,036
152
8,313
Balance, September 30, 2018
$
6,013
$
7,985
$
9,077
$
11,380
$
3,441
$
6,923
$
1,410
$
3,183
$
457
$
49,869
Nine Months Ended September 30, 2017
Allowance for loan losses:
Balance, December 31, 2016
$
4,091
$
4,980
$
8,022
$
7,820
$
3,211
$
4,842
$
1,542
$
2,350
$
102
$
36,960
Charge-offs
(493)
—
—
(185)
(241)
(629)
(17)
(2,407)
—
(3,972)
Recoveries
555
128
197
141
133
264
77
546
—
2,041
Provision (benefit)
1,819
1,129
(109)
1,350
(6)
726
(214)
2,203
(386)
6,512
Balance, September 30, 2017
$
5,972
$
6,237
$
8,110
$
9,126
$
3,097
$
5,203
$
1,388
$
2,692
$
(284)
$
41,541</t>
  </si>
  <si>
    <t>Schedule of credit risk profile by risk grade of loans</t>
  </si>
  <si>
    <t>Total Non-acquired Loans
September 30,
December 31,
September 30,
(Dollars in thousands)
2018
2017
2017
Pass
$
7,487,440
$
6,375,759
$
6,116,379
Special mention
71,106
78,325
77,757
Substandard
47,932
38,071
36,191
Doubtful
—
—
—
$
7,606,478
$
6,492,155
$
6,230,327</t>
  </si>
  <si>
    <t>Aging analysis of past due loans (includes nonaccrual loans), segregated by class of loans</t>
  </si>
  <si>
    <t>30 - 59 Days
60 - 89 Days
90+ Days
Total
Total
(Dollars in thousands)
Past Due
Past Due
Past Due
Past Due
Current
Loans
September 30, 2018
Commercial real estate:
Construction and land development
$
535
$
537
$
77
$
1,149
$
901,687
$
902,836
Commercial non-owner occupied
466
—
676
1,142
1,278,186
1,279,328
Commercial owner occupied
2,562
1,249
871
4,682
1,444,387
1,449,069
Consumer real estate:
Consumer owner occupied
866
264
920
2,050
1,842,153
1,844,203
Home equity loans
1,667
296
749
2,712
470,669
473,381
Commercial and industrial
716
297
905
1,918
989,924
991,842
Other income producing property
1,163
—
249
1,412
208,571
209,983
Consumer
702
171
686
1,559
437,230
438,789
Other loans
—
—
—
—
17,047
17,047
$
8,677
$
2,814
$
5,133
$
16,624
$
7,589,854
$
7,606,478
December 31, 2017
Commercial real estate:
Construction and land development
$
391
$
63
$
401
$
855
$
830,020
$
830,875
Commercial non-owner occupied
297
398
51
746
1,008,147
1,008,893
Commercial owner occupied
2,227
382
1,721
4,330
1,258,446
1,262,776
Consumer real estate:
Consumer owner occupied
1,291
140
1,943
3,374
1,526,886
1,530,260
Home equity loans
1,209
372
1,684
3,265
434,377
437,642
Commercial and industrial
477
57
915
1,449
813,738
815,187
Other income producing property
223
255
198
676
193,171
193,847
Consumer
525
196
623
1,344
377,641
378,985
Other loans
—
—
—
—
33,690
33,690
$
6,640
$
1,863
$
7,536
$
16,039
$
6,476,116
$
6,492,155
September 30, 2017
Commercial real estate:
Construction and land development
$
728
$
76
$
483
$
1,287
$
765,670
$
766,957
Commercial non-owner occupied
26
567
85
678
949,192
949,870
Commercial owner occupied
2,382
300
1,824
4,506
1,273,981
1,278,487
Consumer real estate:
Consumer owner occupied
2,587
1,514
1,073
5,174
1,449,584
1,454,758
Home equity loans
841
416
1,361
2,618
417,142
419,760
Commercial and industrial
772
1,162
92
2,026
779,731
781,757
Other income producing property
76
100
252
428
193,907
194,335
Consumer
541
110
441
1,092
370,666
371,758
Other loans
—
—
—
—
12,645
12,645
$
7,953
$
4,245
$
5,611
$
17,809
$
6,212,518
$
6,230,327</t>
  </si>
  <si>
    <t>Non-acquired loans | Consumer</t>
  </si>
  <si>
    <t>Consumer Owner Occupied
Home Equity
Consumer
September 30,
December 31,
September 30,
September 30,
December 31,
September 30,
September 30,
December 31,
September 30,
(Dollars in thousands)
2018
2017
2017
2018
2017
2017
2018
2017
2017
Pass
$
1,816,735
$
1,502,016
$
1,427,278
$
460,720
$
424,369
$
405,945
$
437,043
$
377,425
$
370,258
Special mention
11,614
13,902
14,914
6,037
6,749
7,346
517
313
316
Substandard
15,854
14,342
12,566
6,624
6,524
6,469
1,229
1,247
1,184
Doubtful
—
—
—
—
—
—
—
—
—
$
1,844,203
$
1,530,260
$
1,454,758
$
473,381
$
437,642
$
419,760
$
438,789
$
378,985
$
371,758
Other
Consumer Total
September 30, 2018
December 31, 2017
September 30, 2017
September 30, 2018
December 31, 2017
September 30, 2017
Pass
$
17,047
$
33,690
$
12,645
$
2,731,545
$
2,337,500
$
2,216,126
Special mention
—
—
—
18,168
20,964
22,576
Substandard
—
—
—
23,707
22,113
20,219
Doubtful
—
—
—
—
—
—
$
17,047
$
33,690
$
12,645
$
2,773,420
$
2,380,577
$
2,258,921</t>
  </si>
  <si>
    <t>Non-acquired loans | Commercial loans</t>
  </si>
  <si>
    <t>Construction &amp; Development
Commercial Non-owner Occupied
Commercial Owner Occupied
September 30,
December 31,
September 30,
September 30,
December 31,
September 30,
September 30,
December 31,
September 30,
(Dollars in thousands)
2018
2017
2017
2018
2017
2017
2018
2017
2017
Pass
$
889,818
$
818,240
$
755,633
$
1,270,557
$
999,049
$
939,125
$
1,421,090
$
1,232,927
$
1,247,881
Special mention
9,906
8,758
7,445
7,027
7,864
8,475
18,337
23,575
24,277
Substandard
3,112
3,877
3,879
1,744
1,980
2,270
9,642
6,274
6,329
Doubtful
—
—
—
—
—
—
—
—
—
$
902,836
$
830,875
$
766,957
$
1,279,328
$
1,008,893
$
949,870
$
1,449,069
$
1,262,776
$
1,278,487
Commercial &amp; Industrial
Other Income Producing Property
Commercial Total
September 30,
December 31,
September 30,
September 30,
December 31,
September 30,
September 30,
December 31,
September 30,
2018
2017
2017
2018
2017
2017
2018
2017
2017
Pass
$
970,586
$
801,885
$
770,975
$
203,844
$
186,158
$
186,639
$
4,755,895
$
4,038,259
$
3,900,253
Special mention
12,997
11,130
8,894
4,671
6,034
6,090
52,938
57,361
55,181
Substandard
8,259
2,172
1,888
1,468
1,655
1,606
24,225
15,958
15,972
Doubtful
—
—
—
—
—
—
—
—
—
$
991,842
$
815,187
$
781,757
$
209,983
$
193,847
$
194,335
$
4,833,058
$
4,111,578
$
3,971,406</t>
  </si>
  <si>
    <t>September 30,
December 31,
September 30,
(Dollars in thousands)
2018
2017
2017
FASB ASC Topic 310-30 acquired loans:
Commercial real estate
$
209,518
$
234,595
$
207,521
Commercial real estate—construction and development
34,312
49,649
46,248
Residential real estate
218,019
260,787
249,666
Consumer
44,081
51,453
53,302
Commercial and industrial
10,671
26,946
25,796
Total FASB ASC Topic 310-30 acquired loans
516,601
623,430
582,533
Less allowance for loan losses
(3,968)
(4,627)
(3,670)
FASB ASC Topic 310-30 acquired loans, net
$
512,633
$
618,803
$
578,863</t>
  </si>
  <si>
    <t>September 30,
December 31,
September 30,
(Dollars in thousands)
2018
2017
2017
Contractual principal and interest
$
670,008
$
795,850
$
741,268
Non-accretable difference
(38,422)
(39,324)
(26,160)
Cash flows expected to be collected
631,586
756,526
715,108
Accretable yield
(114,985)
(133,096)
(132,575)
Carrying value
$
516,601
$
623,430
$
582,533
Allowance for acquired loan losses
$
(3,968)
$
(4,627)
$
(3,670)</t>
  </si>
  <si>
    <t>Schedule of refined accretable yield balance</t>
  </si>
  <si>
    <t>Nine Months Ended September 30,
(Dollars in thousands)
2018
2017
Balance at beginning of period
$
133,096
$
155,379
Addition from the SBFC acquisition
—
4,603
PSC acquisition Day 1 adjustment
(1,460)
—
Accretion
(36,918)
(43,873)
Reclass of nonaccretable difference due to improvement in expected cash flows
20,538
16,772
Other changes, net
(271)
(306)
Balance at end of period
$
114,985
$
132,575</t>
  </si>
  <si>
    <t>Commercial
Real Estate-
Commercial
Construction and
Residential
Commercial
(Dollars in thousands)
Real Estate
Development
Real Estate
Consumer
and Industrial
Total
Three Months Ended September 30, 2018
Allowance for loan losses:
Balance, June 30, 2018
$
636
$
576
$
2,514
$
572
$
128
$
4,426
Provision (benefit) for loan losses
62
(205)
(28)
(284)
Reduction due to loan removals
(6)
—
Balance, September 30, 2018
$
692
$
340
$
2,311
$
546
$
79
$
3,968
Loans individually evaluated for impairment
$
—
$
—
$
—
$
—
$
—
$
—
Loans collectively evaluated for impairment
$
692
$
340
$
2,311
$
546
$
79
$
3,968
Loans:*
Loans individually evaluated for impairment
$
—
$
—
$
—
$
—
$
—
$
—
Loans collectively evaluated for impairment
209,518
34,312
218,019
44,081
10,671
516,601
Total acquired credit impaired loans
$
209,518
$
34,312
$
218,019
$
44,081
$
10,671
$
516,601
Three Months Ended September 30, 2017
Allowance for loan losses:
Balance , June 30, 2017
$
40
$
92
$
2,741
$
548
$
320
$
3,741
Provision (benefit) for loan losses
(40)
133
184
(85)
(65)
127
Reduction due to loan removals
—
(36)
(149)
(1)
(12)
(198)
Balance, September 30, 2017
$
—
$
189
$
2,776
$
462
$
243
$
3,670
Loans individually evaluated for impairment
$
—
$
—
$
—
$
—
$
—
$
—
Loans collectively evaluated for impairment
$
—
$
189
$
2,776
$
462
$
243
$
3,670
Loans:*
Loans individually evaluated for impairment
$
—
$
—
$
—
$
—
$
—
$
—
Loans collectively evaluated for impairment
207,521
46,248
249,666
53,302
25,796
582,533
Total acquired credit impaired loans
$
207,521
$
46,248
$
249,666
$
53,302
$
25,796
$
582,533
Commercial
Real Estate-
Commercial
Construction and
Residential
Commercial
(Dollars in thousands)
Real Estate
Development
Real Estate
Consumer
and Industrial
Total
Nine Months Ended September 30, 2018
Allowance for loan losses:
Balance, December 31, 2017
$
288
$
180
$
3,553
$
461
$
145
$
4,627
Provision (benefit) for loan losses
423
273
(894)
88
511
401
Reduction due to loan removals
(19)
(113)
(348)
(3)
(577)
(1,060)
Balance, September 30, 2018
$
692
$
340
$
2,311
$
546
$
79
$
3,968
Nine Months Ended September 30, 2017
Allowance for loan losses:
Balance, December 31, 2016
$
41
$
139
$
2,419
$
558
$
238
$
3,395
Provision (benefit) for loan losses
(40)
130
743
(85)
71
819
Reduction due to loan removals
(1)
(80)
(386)
(11)
(66)
(544)
Balance, September 30, 2017
$
—
$
189
$
2,776
$
462
$
243
$
3,670
*— The carrying value of acquired credit impaired loans includes a non-accretable difference which is primarily associated with the assessment of credit quality of acquired loans.</t>
  </si>
  <si>
    <t>Commercial Real Estate—
Construction and
Commercial Real Estate
Development
September 30,
December 31,
September 30,
September 30,
December 31,
September 30,
(Dollars in thousands)
2018
2017
2017
2018
2017
2017
Pass
$
164,435
$
177,231
$
160,425
$
20,796
$
29,620
$
26,666
Special mention
22,629
28,708
22,638
3,165
5,132
6,455
Substandard
22,454
28,656
24,458
10,351
14,897
13,127
Doubtful
—
—
—
—
—
—
$
209,518
$
234,595
$
207,521
$
34,312
$
49,649
$
46,248
Residential Real Estate
Consumer
Commercial &amp; Industrial
September 30,
December 31,
September 30,
September 30,
December 31,
September 30,
September 30,
December 31,
September 30,
2018
2017
2017
2018
2017
2017
2018
2017
2017
Pass
$
109,004
$
135,974
$
133,969
$
5,927
$
8,001
$
8,261
$
5,514
$
18,522
$
15,755
Special mention
42,834
54,500
50,488
14,795
17,214
17,733
584
1,169
1,397
Substandard
66,181
70,313
65,209
23,359
26,238
27,308
4,573
7,255
8,644
Doubtful
—
—
—
—
—
—
—
—
—
$
218,019
$
260,787
$
249,666
$
44,081
$
51,453
$
53,302
$
10,671
$
26,946
$
25,796
Total Acquired
Credit Impaired Loans
September 30,
December 31,
September 30,
2018
2017
2017
Pass
$
305,676
$
369,348
$
345,076
Special mention
84,007
106,723
98,711
Substandard
126,918
147,359
138,746
Doubtful
—
—
—
$
516,601
$
623,430
$
582,533</t>
  </si>
  <si>
    <t>30 - 59 Days
60 - 89 Days
90+ Days
Total
Total
(Dollars in thousands)
Past Due
Past Due
Past Due
Past Due
Current
Loans
September 30, 2018
Commercial real estate
$
1,517
$
375
$
5,608
$
7,500
$
202,018
$
209,518
Commercial real estate—construction and development
768
309
2,905
3,982
30,330
34,312
Residential real estate
6,506
1,392
8,371
16,269
201,750
218,019
Consumer
671
168
891
1,730
42,351
44,081
Commercial and industrial
2,625
83
88
2,796
7,875
10,671
$
12,087
$
2,327
$
17,863
$
32,277
$
484,324
$
516,601
December 31, 2017
Commercial real estate
$
2,519
$
3,669
$
2,825
$
9,013
$
225,582
$
234,595
Commercial real estate—construction and development
811
427
3,761
4,999
44,650
49,649
Residential real estate
5,895
4,283
8,824
19,002
241,785
260,787
Consumer
989
452
889
2,330
49,123
51,453
Commercial and industrial
596
167
406
1,169
25,777
26,946
$
10,810
$
8,998
$
16,705
$
36,513
$
586,917
$
623,430
September 30, 2017
Commercial real estate
$
2,018
$
404
$
1,427
$
3,849
$
203,672
$
207,521
Commercial real estate—construction and development
22
234
3,239
3,495
42,753
46,248
Residential real estate
3,608
2,750
7,148
13,506
236,160
249,666
Consumer
670
259
943
1,872
51,430
53,302
Commercial and industrial
314
571
361
1,246
24,550
25,796
$
6,632
$
4,218
$
13,118
$
23,968
$
558,565
$
582,533</t>
  </si>
  <si>
    <t>Non acquired non-accrual loans</t>
  </si>
  <si>
    <t>Summary of information pertaining to nonaccrual loans by class</t>
  </si>
  <si>
    <t>September 30,
December 31,
September 30,
(Dollars in thousands)
2018
2017
2017
Commercial non-owner occupied real estate:
Construction and land development
$
404
$
251
$
57
Commercial non-owner occupied
1,110
2,635
2,755
Total commercial non-owner occupied real estate
1,514
2,886
2,812
Consumer real estate:
Consumer owner occupied
6,406
4,888
3,674
Home equity loans
2,623
269
308
Total consumer real estate
9,029
5,157
3,982
Commercial owner occupied real estate
1,063
1,144
557
Commercial and industrial
957
1,662
1,952
Other income producing property
474
764
1,083
Consumer
1,177
1,802
1,123
Restructured loans
1,065
925
858
Total loans on nonaccrual status
$
15,279
$
14,340
$
12,367</t>
  </si>
  <si>
    <t>September 30,
December 31,
September 30,
(Dollars in thousands)
2018
2017
2017
FASB ASC Topic 310-20 acquired loans:
Commercial non-owner occupied real estate:
Construction and land development
$
222,562
$
403,357
$
76,886
Commercial non-owner occupied
684,793
817,166
199,704
Total commercial non-owner occupied real estate
907,355
1,220,523
276,590
Consumer real estate:
Consumer owner occupied
647,064
710,611
492,615
Home equity loans
259,558
320,591
164,291
Total consumer real estate
906,622
1,031,202
656,906
Commercial owner occupied real estate
455,803
521,818
207,572
Commercial and industrial
247,922
398,696
101,427
Other income producing property
150,371
196,669
76,924
Consumer
118,029
137,710
136,136
Other
—
1,289
—
Total FASB ASC Topic 310-20 acquired loans
$
2,786,102
$
3,507,907
$
1,455,555</t>
  </si>
  <si>
    <t>Construction
Commercial
Commercial
Consumer
Other Income
&amp; Land
Non-owner
Owner
Owner
Home
Commercial
Producing
(Dollars in thousands)
Development
Occupied
Occupied
Occupied
Equity
&amp; Industrial
Property
Consumer
Total
Three Months Ended September 30, 2018
Allowance for loan losses:
Balance at beginning of period
$
—
$
—
$
—
$
—
$
—
$
—
$
—
$
—
$
—
Charge-offs
—
—
—
—
(4)
(30)
—
(63)
(97)
Recoveries
1
—
—
1
6
5
—
14
27
Provision (benefit)
(1)
—
—
(1)
(2)
25
—
49
70
Balance, September 30, 2018
$
—
$
—
$
—
$
—
$
—
$
—
$
—
$
—
$
—
Loans individually evaluated for impairment
$
—
$
—
$
—
$
—
$
—
$
—
$
—
$
—
$
—
Loans collectively evaluated for impairment
$
—
$
—
$
—
$
—
$
—
$
—
$
—
$
—
$
—
Loans:
Loans individually evaluated for impairment
$
—
$
—
$
—
$
—
$
—
$
—
$
—
$
—
$
—
Loans collectively evaluated for impairment
222,562
684,793
455,803
647,064
259,558
247,922
150,371
118,029
2,786,102
Total acquired non-credit impaired loans
$
222,562
$
684,793
$
455,803
$
647,064
$
259,558
$
247,922
$
150,371
$
118,029
$
2,786,102
Three Months Ended September 30, 2017
Allowance for loan losses:
Balance at beginning of period
$
—
$
—
$
—
$
—
$
—
$
—
$
—
$
—
$
—
Charge-offs
—
—
—
(80)
(71)
(1)
—
(123)
(275)
Recoveries
1
—
1
—
274
1
—
2
279
Provision (benefit)
(1)
—
(1)
80
(203)
—
—
121
(4)
Balance, September 30, 2017
$
—
$
—
$
—
$
—
$
—
$
—
$
—
$
—
$
—
Loans individually evaluated for impairment
$
—
$
—
$
—
$
—
$
—
$
—
$
—
$
—
$
—
Loans collectively evaluated for impairment
$
—
$
—
$
—
$
—
$
—
$
—
$
—
$
—
$
—
Loans:
Loans individually evaluated for impairment
$
—
$
—
$
—
$
—
$
—
$
—
$
—
$
—
$
—
Loans collectively evaluated for impairment
76,886
199,704
207,572
492,615
164,291
101,427
76,924
136,136
1,455,555
Total acquired non-credit impaired loans
$
76,886
$
199,704
$
207,572
$
492,615
$
164,291
$
101,427
$
76,924
$
136,136
$
1,455,555
Construction
Commercial
Commercial
Consumer
Other Income
&amp; Land
Non-owner
Owner
Owner
Home
Commercial
Producing
(Dollars in thousands)
Development
Occupied
Occupied
Occupied
Equity
&amp; Industrial
Property
Consumer
Total
Nine Months Ended September 30, 2018
Allowance for loan losses:
Balance, December 31, 2017
$
—
$
—
$
—
$
—
$
—
$
—
$
—
$
—
$
—
Charge-offs
(106)
—
(28)
(70)
(244)
(838)
—
(328)
(1,614)
Recoveries
8
—
—
63
85
60
—
63
279
Provision (benefit)
98
—
28
7
159
778
—
265
1,335
Balance, September 30, 2018
$
—
$
—
$
—
$
—
$
—
$
—
$
—
$
—
$
—
Nine Months Ended September 30, 2017
Allowance for loan losses:
Balance, December 31, 2016
$
—
$
—
$
—
$
—
$
—
$
—
$
—
$
—
$
—
Charge-offs
—
—
—
(89)
(736)
(3)
—
(337)
(1,165)
Recoveries
3
—
1
42
343
3
1
21
414
Provision (benefit)
(3)
—
(1)
47
393
—
(1)
316
751
Balance, September 30, 2017
$
—
$
—
$
—
$
—
$
—
$
—
$
—
$
—
$
—</t>
  </si>
  <si>
    <t>Total Acquired
Non-credit Impaired Loans
September 30,
December 31,
September 30,
(Dollars in thousands)
2018
2017
2017
Pass
$
2,716,956
$
3,438,030
$
1,417,304
Special mention
52,428
49,868
24,570
Substandard
16,718
20,009
13,681
Doubtful
—
—
—
$
2,786,102
$
3,507,907
$
1,455,555</t>
  </si>
  <si>
    <t>30 - 59 Days
60 - 89 Days
90+ Days
Total
Total
(Dollars in thousands)
Past Due
Past Due
Past Due
Past Due
Current
Loans
September 30, 2018
Commercial real estate:
Construction and land development
$
6
$
199
$
373
$
578
$
221,984
$
222,562
Commercial non-owner occupied
3,931
48
—
3,979
680,814
684,793
Commercial owner occupied
564
198
711
1,473
454,330
455,803
Consumer real estate:
Consumer owner occupied
552
405
575
1,532
645,532
647,064
Home equity loans
1,295
527
2,421
4,243
255,315
259,558
Commercial and industrial
116
589
264
969
246,953
247,922
Other income producing property
804
343
129
1,276
149,095
150,371
Consumer
541
298
465
1,304
116,725
118,029
$
7,809
$
2,607
$
4,938
$
15,354
$
2,770,748
$
2,786,102
December 31, 2017
Commercial real estate:
Construction and land development
$
675
$
113
$
101
$
889
$
402,468
$
403,357
Commercial non-owner occupied
12
321
—
333
816,833
817,166
Commercial owner occupied
642
—
189
831
520,987
521,818
Consumer real estate:
Consumer owner occupied
673
204
867
1,744
708,867
710,611
Home equity loans
3,639
609
1,704
5,952
314,639
320,591
Commercial and industrial
5,996
1,278
143
7,417
391,279
398,696
Other income producing property
327
—
250
577
196,092
196,669
Consumer
400
114
1,351
1,865
135,845
137,710
Other
—
—
—
—
1,289
1,289
$
12,364
$
2,639
$
4,605
$
19,608
$
3,488,299
$
3,507,907
September 30, 2017
Commercial real estate:
Construction and land development
$
117
$
199
$
225
$
541
$
76,345
$
76,886
Commercial non-owner occupied
618
—
—
618
199,086
199,704
Commercial owner occupied
330
97
893
1,320
206,252
207,572
Consumer real estate:
Consumer owner occupied
1,404
535
761
2,700
489,915
492,615
Home equity loans
1,240
455
999
2,694
161,597
164,291
Commercial and industrial
749
464
98
1,311
100,116
101,427
Other income producing property
164
64
37
265
76,659
76,924
Consumer
364
814
620
1,798
134,338
136,136
$
4,986
$
2,628
$
3,633
$
11,247
$
1,444,308
$
1,455,555</t>
  </si>
  <si>
    <t>September 30,
December 31,
September 30,
(Dollars in thousands)
2018
2017
2017
Commercial non-owner occupied real estate:
Construction and land development
$
402
$
108
$
233
Commercial non-owner occupied
—
—
—
Total commercial non-owner occupied real estate
402
108
233
Consumer real estate:
Consumer owner occupied
2,408
2,156
1,891
Home equity loans
4,901
4,589
1,813
Total consumer real estate
7,309
6,745
3,704
Commercial owner occupied real estate
904
189
—
Commercial and industrial
354
133
114
Other income producing property
249
316
107
Consumer
1,580
1,906
1,299
Total loans on nonaccrual status
$
10,798
$
9,397
$
5,457</t>
  </si>
  <si>
    <t>Acquired non-credit impaired loans | Commercial loans</t>
  </si>
  <si>
    <t>Commercial Non-owner
Construction &amp; Development
Occupied
Commercial Owner Occupied
September 30,
December 31,
September 30,
September 30,
December 31,
September 30,
September 30,
December 31,
September 30,
(Dollars in thousands)
2018
2017
2017
2018
2017
2017
2018
2017
2017
Pass
$
221,034
$
394,139
$
74,665
$
670,176
$
809,241
$
195,808
$
447,877
$
513,861
$
201,498
Special mention
921
4,602
1,403
14,612
7,913
3,806
6,933
7,740
4,048
Substandard
607
4,616
818
5
12
90
993
217
2,026
Doubtful
—
—
—
—
—
—
—
—
—
$
222,562
$
403,357
$
76,886
$
684,793
$
817,166
$
199,704
$
455,803
$
521,818
$
207,572
Other Income Producing
Commercial &amp; Industrial
Property
Commercial Total
September 30,
December 31,
September 30,
September 30,
December 31,
September 30,
September 30,
December 31,
September 30,
2018
2017
2017
2018
2017
2017
2018
2017
2017
Pass
$
239,906
$
388,342
$
95,523
$
143,349
$
191,229
$
74,994
$
1,722,342
$
2,296,812
$
642,488
Special mention
7,634
9,883
5,385
6,208
4,547
1,208
36,308
34,685
15,850
Substandard
382
471
519
814
893
722
2,801
6,209
4,175
Doubtful
—
—
—
—
—
—
—
—
—
$
247,922
$
398,696
$
101,427
$
150,371
$
196,669
$
76,924
$
1,761,451
$
2,337,706
$
662,513</t>
  </si>
  <si>
    <t>Acquired non-credit impaired loans | Consumer</t>
  </si>
  <si>
    <t>Consumer Owner Occupied
Home Equity
Consumer
September 30,
December 31,
September 30,
September 30,
December 31,
September 30,
September 30,
December 31,
September 30,
(Dollars in thousands)
2018
2017
2017
2018
2017
2017
2018
2017
2017
Pass
$
635,443
$
703,557
$
487,393
$
244,017
$
301,842
$
154,461
$
115,154
$
134,530
$
132,962
Special mention
7,412
4,165
2,502
8,089
10,477
5,077
619
541
1,141
Substandard
4,209
2,889
2,720
7,452
8,272
4,753
2,256
2,639
2,033
Doubtful
—
—
—
—
—
—
—
—
—
$
647,064
$
710,611
$
492,615
$
259,558
$
320,591
$
164,291
$
118,029
$
137,710
$
136,136
Other
Consumer Total
September 30,
December 31,
September 30,
September 30,
December 31,
September 30,
2018
2017
2017
2018
2017
2017
Pass
$
—
$
1,289
$
—
$
994,614
$
1,141,218
$
774,816
Special mention
—
—
—
16,120
15,183
8,720
Substandard
—
—
—
13,917
13,800
9,506
Doubtful
—
—
—
—
—
—
$
—
$
1,289
$
—
$
1,024,651
$
1,170,201
$
793,042</t>
  </si>
  <si>
    <t>Other Real Estate Owned (Tables)</t>
  </si>
  <si>
    <t>Schedule of information pertaining to OREO</t>
  </si>
  <si>
    <t>Nine Months Ended September 30,
(Dollars in thousands)
2018
2017
OREO
OREO
Beginning balance
$
11,203
$
18,316
Acquired in SBFC acquisition
—
385
Acquired in PSC acquisition
210
—
Additions
11,976
8,375
Writedowns
(1,185)
(2,220)
Sold
(10,085)
(11,329)
Ending Balance
$
12,119
$
13,527</t>
  </si>
  <si>
    <t>Deposits (Tables)</t>
  </si>
  <si>
    <t>Schedule of total deposits</t>
  </si>
  <si>
    <t>September 30,
December 31,
September 30,
(Dollars in thousands)
2018
2017
2017
Certificates of deposit
$
1,820,122
$
1,738,384
$
1,083,814
Interest-bearing demand deposits
5,195,871
5,300,108
4,102,391
Non-interest bearing demand deposits
3,157,478
3,047,432
2,505,570
Savings deposits
1,433,724
1,443,918
1,363,944
Other time deposits
6,680
2,924
6,302
Total deposits
$
11,613,875
$
11,532,766
$
9,062,021</t>
  </si>
  <si>
    <t>Retirement Plans (Tables)</t>
  </si>
  <si>
    <t>Schedule of components of net periodic pension expense</t>
  </si>
  <si>
    <t>Three Months Ended
Nine Months Ended
September 30,
September 30,
(Dollars in thousands)
2018
2017
2018
2017
Interest cost
$
$
$
810
$
843
Service cost
58
95
Expected return on plan assets
(1,746)
(1,660)
Recognized net actuarial loss
581
564
Net periodic pension benefit
$
$
$
(297)
$
(158)</t>
  </si>
  <si>
    <t>Earnings Per Share (Tables)</t>
  </si>
  <si>
    <t>Schedule of computation of basic and diluted earnings per share</t>
  </si>
  <si>
    <t>Three Months Ended
Nine Months Ended
September 30,
September 30,
(Dollars and shares in thousands, except for per share amounts)
2018
2017
2018
2017
Basic earnings per common share:
Net income
$
47,082
$
35,046
$
129,867
$
85,133
Weighted-average basic common shares
36,645
29,115
36,657
29,023
Basic earnings per common share
$
1.28
$
1.20
$
3.53
$
2.92
Diluted earnings per share:
Net income
$
47,082
$
35,046
$
129,867
$
85,133
Weighted-average basic common shares
36,645
29,115
36,657
29,023
Effect of dilutive securities
248
270
252
268
Weighted-average dilutive shares
36,893
29,385
36,909
29,291
Diluted earnings per common share
$
1.28
$
1.19
$
3.52
$
2.90</t>
  </si>
  <si>
    <t>Schedule of anti-dilutive securities excluded from computation of diluted earnings per common share</t>
  </si>
  <si>
    <t>Three Months Ended September 30,
Nine Months Ended September 30,
(Dollars in thousands)
2018
2017
2018
2017
Number of shares
Range of exercise prices
$
to
$
$
to
$
$
to
$
$
to
$</t>
  </si>
  <si>
    <t>Share-Based Compensation (Tables)</t>
  </si>
  <si>
    <t>Schedule of stock option activity</t>
  </si>
  <si>
    <t>Weighted
Weighted
Average
Aggregate
Average
Remaining
Intrinsic
Shares
Price
(Yrs.)
(000's)
Outstanding at January 1, 2018
218,689
$
52.75
Granted
34,407
91.05
Exercised
(33,424)
30.88
Forfeited
(5,806)
91.35
Outstanding at September 30, 2018
213,866
61.28
5.89
$
4,999
Exercisable at September 30, 2018
140,115
49.41
4.55
$
4,635
Weighted-average fair value of options granted during the year
$</t>
  </si>
  <si>
    <t>Schedule of weighted-average assumptions used in valuing options</t>
  </si>
  <si>
    <t>Nine months ended September 30,
Dividend yield
%
%
Expected life
years
years
Expected volatility
%
%
Risk-free interest rate
%
%</t>
  </si>
  <si>
    <t>Summary of nonvested restricted stock</t>
  </si>
  <si>
    <t>Nonvested restricted stock for the nine months ended September 30, 2018 is summarized in the following table. All information has been retroactively adjusted for stock dividends and stock splits.
Weighted-
Average
Grant-Date
Restricted Stock
Shares
Fair Value
Nonvested at January 1, 2018
142,692
$
59.66
Granted
7,836
87.37
Vested
(34,180)
57.73
Forfeited
(3,261)
83.45
Nonvested at September 30, 2018
113,087
61.47</t>
  </si>
  <si>
    <t>Summary of nonvested RSUs</t>
  </si>
  <si>
    <t>Nonvested RSUs for the nine months ended September 30, 2018 is summarized in the following table.
Weighted-
Average
Grant-Date
Restricted Stock Units
Shares
Fair Value
Nonvested at January 1, 2018
140,036
$
78.49
Granted
108,842
86.49
Vested
(1,176)
84.35
Forfeited
(2,890)
90.83
LTIP Adjustment
(3,213)
89.40
Nonvested at September 30, 2018
241,599
81.76</t>
  </si>
  <si>
    <t>Fair Value (Tables)</t>
  </si>
  <si>
    <t>Schedule of recorded amount of assets and liabilities measured at fair value on a recurring basis</t>
  </si>
  <si>
    <t>Quoted Prices
In Active
Significant
Markets
Other
Significant
for Identical
Observable
Unobservable
Assets
Inputs
Inputs
(Dollars in thousands)
Fair Value
(Level 1)
(Level 2)
(Level 3)
September 30, 2018:
Assets
Derivative financial instruments
$
10,015
$
—
$
10,015
$
—
Loans held for sale
33,752
—
33,752
—
Securities available for sale:
Government-sponsored entities debt
52,545
—
52,545
—
State and municipal obligations
206,224
—
206,224
—
Mortgage-backed securities
1,292,512
—
1,292,512
—
Corporate securities
—
—
—
—
Total securities available for sale
1,551,281
—
1,551,281
—
Mortgage servicing rights
36,056
—
—
36,056
$
1,631,104
$
—
$
1,595,048
$
36,056
Liabilities
Derivative financial instruments
$
10,035
$
—
$
10,035
$
—
December 31, 2017:
Assets
Derivative financial instruments
$
3,306
$
—
$
3,306
$
—
Loans held for sale
70,890
—
70,890
—
Securities available for sale:
Government-sponsored entities debt
85,509
—
85,509
—
State and municipal obligations
220,437
—
220,437
—
Mortgage-backed securities
1,340,687
—
1,340,687
—
Corporate securities
1,560
—
1,560
—
Total securities available for sale
1,648,193
—
1,648,193
—
Mortgage servicing rights
31,119
—
—
31,119
$
1,753,508
$
—
$
1,722,389
$
31,119
Liabilities
Derivative financial instruments
$
3,248
$
—
$
3,248
$
—
September 30, 2017:
Assets
Derivative financial instruments
$
1,492
$
—
$
1,492
$
—
Loans held for sale
46,321
—
46,321
—
Securities available for sale:
Government-sponsored entities debt
85,951
—
85,951
—
State and municipal obligations
204,294
—
204,294
—
Mortgage-backed securities
1,027,477
—
1,027,477
—
Corporate securities
1,732
1,732
—
—
Total securities available for sale
1,319,454
1,732
1,317,722
—
Mortgage servicing rights
29,937
—
—
29,937
$
1,397,204
$
1,732
$
1,365,535
$
29,937
Liabilities
Derivative financial instruments
$
1,301
$
—
$
1,301
$
—</t>
  </si>
  <si>
    <t>Schedule of reconciliation of the beginning and ending balances of Level 3 assets and liabilities recorded at fair value on a recurring basis</t>
  </si>
  <si>
    <t>(Dollars in thousands)
Assets
Liabilities
Fair value, January 1, 2018
$
31,119
$
—
Servicing assets that resulted from transfers of financial assets
4,580
—
Changes in fair value due to valuation inputs or assumptions
3,628
—
Changes in fair value due to decay
(3,271)
—
Fair value , September 30, 2018
$
36,056
$
—
Fair value, January 1, 2017
$
29,037
$
—
Servicing assets that resulted from transfers of financial assets
4,764
—
Changes in fair value due to valuation inputs or assumptions
(1,055)
—
Changes in fair value due to decay
(2,809)
—
Fair value, September 30, 2017
$
29,937
$
—</t>
  </si>
  <si>
    <t>Schedule of amounts of assets and liabilities measured at fair value on a nonrecurring basis</t>
  </si>
  <si>
    <t>Quoted Prices
In Active
Significant
Markets
Other
Significant
for Identical
Observable
Unobservable
Assets
Inputs
Inputs
(Dollars in thousands)
Fair Value
(Level 1)
(Level 2)
(Level 3)
September 30, 2018:
OREO
$
12,119
$
—
$
—
$
12,119
Non-acquired impaired loans
6,990
—
—
6,990
December 31, 2017:
OREO
$
11,203
$
—
$
—
$
11,203
Non-acquired impaired loans
10,495
—
—
10,495
September 30, 2017:
OREO
$
13,527
$
—
$
—
$
13,527
Non-acquired impaired loans
5,588
—
—
5,588</t>
  </si>
  <si>
    <t>Quantitative Information about Level 3 Fair Value Measurements</t>
  </si>
  <si>
    <t>Weighted Average
September 30,
December 31,
September 30,
Valuation Technique
Unobservable Input
2018
2017
2017
Nonrecurring measurements:
Non-acquired impaired loans
Discounted appraisals
Collateral discounts
3
%
3
%
3
%
OREO
Discounted appraisals
Collateral discounts and estimated costs to sell
24
%
21
%
23
%</t>
  </si>
  <si>
    <t>Schedule of estimated fair value, and related carrying amount, of the Company's financial instruments</t>
  </si>
  <si>
    <t>Carrying
Fair
(Dollars in thousands)
Amount
Value
Level 1
Level 2
Level 3
September 30, 2018
Financial assets:
Cash and cash equivalents
$
307,309
$
307,309
$
307,309
$
—
$
—
Investment securities
1,571,010
1,571,010
19,229
1,551,781
—
Loans held for sale
33,752
33,752
—
33,752
—
Loans, net of allowance for loan losses (1)
10,855,344
10,640,774
—
—
10,640,774
Accrued interest receivable
34,808
34,808
—
6,419
28,389
Mortgage servicing rights
36,056
36,056
—
—
36,056
Interest rate swap - non-designated hedge
9,268
9,268
—
9,268
—
Other derivative financial instruments (mortgage banking related)
747
747
—
747
—
Financial liabilities:
Deposits
11,613,875
10,617,021
—
10,617,021
—
Federal funds purchased and securities sold under agreements to repurchase
279,698
279,698
—
279,698
—
Other borrowings
115,919
119,017
—
119,017
—
Accrued interest payable
4,279
4,279
—
4,279
—
Interest rate swap - non-designated hedge
9,460
9,460
—
9,460
—
Interest rate swap - cash flow hedge
82
82
—
82
—
Other derivative financial instruments (mortgage banking related)
493
493
—
493
—
Off balance sheet financial instruments:
Commitments to extend credit
—
(56,732)
—
(56,732)
—
December 31, 2017
Financial assets:
Cash and cash equivalents
$
377,627
$
377,627
$
377,627
$
—
$
—
Investment securities
1,673,769
1,673,796
23,047
1,650,749
—
Loans held for sale
70,890
70,890
—
70,890
—
Loans, net of allowance for loan losses (1)
10,575,417
10,724,264
—
—
10,724,264
Accrued interest receivable
32,727
32,727
—
7,051
25,676
Mortgage servicing rights
31,119
31,119
—
—
31,119
Interest rate swap - non-designated hedge
2,367
2,367
—
2,367
—
Other derivative financial instruments (mortgage banking related)
939
939
—
939
—
Financial liabilities:
Deposits
11,532,766
10,796,380
—
10,796,380
—
Federal funds purchased and securities sold under agreements to repurchase
286,857
286,857
—
286,857
—
Other borrowings
216,385
219,421
—
219,421
—
Accrued interest payable
2,789
2,789
—
2,789
—
Interest rate swap - non-designated hedge
2,750
2,750
—
2,750
—
Interest rate swap - cash flow hedge
—
—
Other derivative financial instruments (mortgage banking related)
252
252
—
252
—
Off balance sheet financial instruments:
Commitments to extend credit
—
41,319
—
41,319
—
September 30, 2017
Financial assets:
Cash and cash equivalents
$
403,934
$
403,934
$
403,934
$
—
$
—
Investment securities
1,336,796
1,336,850
13,664
1,323,186
—
Loans held for sale
46,321
46,321
—
46,321
—
Loans, net of allowance for loan losses (1)
8,223,204
8,284,002
—
—
8,284,002
Accrued interest receivable
25,172
25,172
—
5,373
19,799
Mortgage servicing rights
29,937
29,937
—
—
29,937
Interest rate swap - non-designated hedge
—
—
Other derivative financial instruments (mortgage banking related)
1,292
1,292
—
1,292
—
Financial liabilities:
Deposits
9,062,021
8,512,681
—
8,512,681
—
Federal funds purchased and securities sold under agreements to repurchase
291,099
291,099
—
291,099
—
Other borrowings
83,307
85,344
—
85,344
—
Accrued interest payable
1,810
1,810
—
1,810
—
Interest rate swap - cash flow hedge
—
—
Interest rate swap - non-designated hedge
197
197
—
197
—
Other derivative financial instruments (mortgage banking related)
775
775
—
775
—
Off balance sheet financial instruments:
Commitments to extend credit
—
15,968
—
15,968
—
(1) - Loans, net of allowance for loan losses is being valued using a different method at September 30, 2018 from December 31, 2017 and September 30, 2017. See page 46 for explanation of change in method.</t>
  </si>
  <si>
    <t>Accumulated Other Comprehensive Income (Loss) (Tables)</t>
  </si>
  <si>
    <t>Schedule of components of accumulated other comprehensive income (loss)</t>
  </si>
  <si>
    <t>Unrealized Gains
and Losses
Gains and
on Securities
Losses on
Benefit
Available
Cash Flow
(Dollars in thousands)
Plans
for Sale
Hedges
Total
Three Months Ended September 30, 2018
Balance at June 30, 2018
$
(7,456)
$
(28,526)
$
(89)
$
(36,071)
Other comprehensive loss before reclassifications
—
(8,624)
(1)
(8,625)
Amounts reclassified from accumulated other comprehensive income
151
9
27
187
Net comprehensive income (loss)
151
(8,615)
26
(8,438)
Balance at September 30, 2018
$
(7,305)
$
(37,141)
$
(63)
$
(44,509)
Three Months Ended September 30, 2017
Balance at June 30, 2017
$
(5,962)
$
2,506
$
(241)
$
(3,697)
Other comprehensive income before reclassifications
—
80
3
83
Amounts reclassified from accumulated other comprehensive income (loss)
116
(325)
35
(174)
Net comprehensive income (loss)
116
(245)
38
(91)
Balance at September 30, 2017
$
(5,846)
$
2,261
$
(203)
$
(3,788)
Nine Months Ended September 30, 2018
Balance at December 31, 2017
$
(5,998)
$
(4,278)
$
(151)
$
(10,427)
Other comprehensive income (loss) before reclassifications
—
(32,224)
34
(32,190)
Amounts reclassified from accumulated other comprehensive income
453
508
94
1,055
Net comprehensive income (loss)
453
(31,716)
128
(31,135)
AOCI reclassification to retained earnings from the adoption of ASU 2018-02
(1,760)
(1,147)
(40)
(2,947)
Balance at September 30, 2018
$
(7,305)
$
(37,141)
$
(63)
$
(44,509)
Nine Months Ended September 30, 2017
Balance at December 31, 2016
$
(6,195)
$
(1,708)
$
(308)
$
(8,211)
Other comprehensive income (loss) before reclassifications
—
4,362
(35)
4,327
Amounts reclassified from accumulated other comprehensive income (loss)
349
(393)
140
96
Net comprehensive income
349
3,969
105
4,423
Balance at September 30, 2017
$
(5,846)
$
2,261
$
(203)
$
(3,788)</t>
  </si>
  <si>
    <t>Schedule of reclassifications out of accumulated other comprehensive income (loss), net of tax</t>
  </si>
  <si>
    <t>Amount Reclassified from Accumulated Other Comprehensive Income (Loss)
(Dollars in thousands)
For the Three Months Ended September 30,
For the Nine Months Ended September 30,
Accumulated Other Comprehensive Income (Loss) Component
2018
2017
2018
2017
Income Statement
Losses on cash flow hedges:
Interest rate contracts
$
35
$
57
$
121
$
226
Interest expense
(8)
(22)
(27)
(86)
Provision for income taxes
27
35
94
140
Net income
(Gains) losses on sales of available for sale securities:
$
11
$
(1,278)
$
652
$
(1,388)
Securities (gains) losses, net
(2)
487
(144)
529
Provision for income taxes
9
(791)
508
(859)
Net income
Other-than-temporary impairment losses on available for sale securities:
$
—
$
753
$
—
$
753
Other-than-temporary impairment losses
—
(287)
—
(287)
Provision for income taxes
—
466
—
466
Net income
Amortization of defined benefit pension:
Actuarial losses
$
194
$
188
$
581
$
564
Salaries and employee benefits
(43)
(72)
(128)
(215)
Provision for income taxes
151
116
453
349
Net income
Total reclassifications for the period
$
187
$
(640)
$
1,055
$
(370)</t>
  </si>
  <si>
    <t>Derivative Financial Instruments (Tables)</t>
  </si>
  <si>
    <t>Derivative financial instruments summary</t>
  </si>
  <si>
    <t>September 30, 2018
September 30, 2017
Balance Sheet
Notional
Estimated Fair Value
Notional
Estimated Fair Value
(Dollars in thousands)
Location
Amount
Gain
Loss
Amount
Gain
Loss
Cash flow hedges of interest rate risk:
Pay fixed rate swap with counterparty
Other Liabilities
$
8,000
$
—
$
82
$
8,000
$
—
$
329
Fair value hedge of interest rate risk:
Pay fixed rate swap with counterparty
Other Assets
$
2,824
$
33
$
—
$
—
$
—
$
—
Not designated hedges of interest rate risk:
Customer related interest rate contracts:
Matched interest rate swaps with borrowers
Other Assets and Other Liabilities
$
342,166
$
193
$
9,460
$
13,490
$
200
$
—
Matched interest rate swaps with counterparty
Other Assets and Other Liabilities
$
342,166
$
9,042
$
—
$
13,490
$
—
$
197
Not designated hedges of interest rate risk - mortgage banking activities:
Contracts used to hedge mortgage servicing rights
Other Assets
$
63,500
$
—
$
493
$
108,500
$
—
$
775
Forward sales commitments used to hedge mortgage pipeline
Other Assets
$
83,068
$
747
$
—
$
89,593
1,292
$
—
Total derivatives
$
841,724
$
10,015
$
10,035
$
233,073
$
1,492
$
1,301</t>
  </si>
  <si>
    <t>Schedule of notional value of forward sale commitments and the fair value of those obligations along with the fair value of the mortgage pipeline</t>
  </si>
  <si>
    <t>(Dollars in thousands)
September 30, 2018
December 31, 2017
September 30, 2017
Mortgage loan pipeline
$
74,898
$
$
90,452
Expected closures
56,174
67,839
Fair value of mortgage loan pipeline commitments
392
941
Forward sales commitments
83,068
89,593
Fair value of forward commitments
355
(3)</t>
  </si>
  <si>
    <t>Capital Ratios (Tables)</t>
  </si>
  <si>
    <t>Schedule of actual and required capital ratios</t>
  </si>
  <si>
    <t>Minimum Capital
Minimum Capital
Required to be
Required - Basel III
Required - Basel III
Considered Well
Actual
Phase-In Schedule
Fully Phased In
Capitalized
(Dollars in thousands)
Amount
Ratio
Capital Amount
Ratio
Capital Amount
Ratio
Capital Amount
Ratio
September 30, 2018
Common equity Tier 1 to risk-weighted assets:
Consolidated
$
1,356,267
12.30
%
$
702,980
6.38
%
$
771,899
7.00
%
$
716,764
6.50
%
South State Bank (the Bank)
1,449,326
13.14
%
703,049
6.38
%
771,975
7.00
%
716,834
6.50
%
Tier 1 capital to risk-weighted assets:
Consolidated
1,467,703
13.31
%
868,387
7.88
%
937,306
8.50
%
882,170
8.00
%
South State Bank (the Bank)
1,449,326
13.14
%
868,472
7.88
%
937,399
8.50
%
882,258
8.00
%
Total capital to risk-weighted assets:
Consolidated
1,521,875
13.80
%
1,088,929
9.88
%
1,157,849
10.50
%
1,102,713
10.00
%
South State Bank (the Bank)
1,503,498
13.63
%
1,089,037
9.88
%
1,157,963
10.50
%
1,102,822
10.00
%
Tier 1 capital to average assets (leverage ratio):
Consolidated
1,467,703
10.82
%
542,720
4.00
%
542,720
4.00
%
678,401
5.00
%
South State Bank (the Bank)
1,449,326
10.68
%
542,575
4.00
%
542,575
4.00
%
678,219
5.00
%
December 31, 2017:
Common equity Tier 1 to risk-weighted assets:
Consolidated
$
1,273,547
11.59
%
$
631,811
5.75
%
$
769,162
7.00
%
$
714,221
6.50
%
South State Bank (the Bank)
1,360,603
12.38
%
631,741
5.75
%
769,077
7.00
%
714,143
6.50
%
Tier 1 capital to risk-weighted assets:
Consolidated
1,384,433
12.60
%
796,632
7.25
%
933,982
8.50
%
879,042
8.00
%
South State Bank (the Bank)
1,360,603
12.38
%
796,544
7.25
%
933,879
8.50
%
878,945
8.00
%
Total capital to risk-weighted assets:
Consolidated
1,432,843
13.04
%
1,016,392
9.25
%
1,153,742
10.50
%
1,098,802
10.00
%
South State Bank (the Bank)
1,409,014
12.82
%
1,016,280
9.25
%
1,153,615
10.50
%
1,098,681
10.00
%
Tier 1 capital to average assets (leverage ratio):
Consolidated
1,384,433
10.36
%
534,460
4.00
%
534,460
4.00
%
668,075
5.00
%
South State Bank (the Bank)
1,360,603
10.18
%
534,390
4.00
%
534,390
4.00
%
667,987
5.00
%
September 30, 2017:
Common equity Tier 1 to risk-weighted assets:
Consolidated
$
1,013,065
12.11
%
$
480,973
5.75
%
$
585,532
7.00
%
$
543,709
6.50
%
South State Bank (the Bank)
1,050,203
12.56
%
480,977
5.75
%
585,537
7.00
%
543,713
6.50
%
Tier 1 capital to risk-weighted assets:
Consolidated
1,084,145
12.96
%
606,444
7.25
%
711,004
8.50
%
669,180
8.00
%
South State Bank (the Bank)
1,050,203
12.56
%
606,449
7.25
%
711,009
8.50
%
669,185
8.00
%
Total capital to risk-weighted assets:
Consolidated
1,129,742
13.51
%
773,739
9.25
%
878,299
10.50
%
836,475
10.00
%
South State Bank (the Bank)
1,095,624
13.10
%
773,745
9.25
%
878,305
10.50
%
836,481
10.00
%
Tier 1 capital to average assets (leverage ratio):
Consolidated
1,084,145
10.34
%
419,265
4.00
%
419,265
4.00
%
524,082
5.00
%
South State Bank (the Bank)
1,050,203
10.02
%
419,148
4.00
%
419,148
4.00
%
523,935
5.00
%</t>
  </si>
  <si>
    <t>Goodwill and Other Intangible Assets (Tables)</t>
  </si>
  <si>
    <t>Summary of gross carrying amounts and accumulated amortization of other intangible assets</t>
  </si>
  <si>
    <t>September 30,
December 31,
September 30,
(Dollars in thousands)
2018
2017
2017
Gross carrying amount
$
129,770
$
126,449
$
100,274
Accumulated amortization
(63,333)
(52,660)
(49,802)
$
66,437
$
73,789
$
50,472</t>
  </si>
  <si>
    <t>Schedule of estimated amortization expense for other intangibles for each of the next five quarters</t>
  </si>
  <si>
    <t>(Dollars in thousands)
Quarter ending:
December 31, 2018
$
3,537
March 31, 2019
3,281
June 30, 2019
3,269
September 30, 2019
3,268
December 31, 2019
3,267
Thereafter
49,815
$
66,437</t>
  </si>
  <si>
    <t>Loan Servicing, Mortgage Origination, and Loans Held for Sale (Tables)</t>
  </si>
  <si>
    <t>Summary of changes in the fair value of MSRs and its offsetting hedge</t>
  </si>
  <si>
    <t>Three Months Ended
Nine Months Ended
(Dollars in thousands)
September 30, 2018
September 30, 2017
September 30, 2018
September 30, 2017
Increase (decrease) in fair value of MSRs
$
683
$
(684)
$
3,628
$
(1,055)
Decay of MSRs
(977)
(2,809)
Gain (loss) related to derivatives
(85)
$
$
1,010
Net effect on statements of income
$
$
(1,746)
$
$
(2,854)</t>
  </si>
  <si>
    <t>Schedule of characteristics and sensitivity analysis of the MSR</t>
  </si>
  <si>
    <t>September 30,
December 31,
September 30,
(Dollars in thousands)
2018
2017
2017
Composition of residential loans serviced for others
Fixed-rate mortgage loans
99.8
%
99.7
%
99.7
%
Adjustable-rate mortgage loans
0.2
%
0.3
%
0.3
%
Total
100.0
%
100.0
%
100.0
%
Weighted average life
8.67
years
years
7.38
years
Constant Prepayment rate (CPR)
6.0
%
7.7
%
8.3
%
Weighted average discount rate
9.4
%
9.6
%
9.5
%
Effect on fair value due to change in interest rates
25 basis point increase
$
816
$
1,485
$
1,605
50 basis point increase
1,423
2,664
2,934
25 basis point decrease
(1,261)
(1,850)
(1,940)
50 basis point decrease
(2,892)
(4,014)
(4,249)</t>
  </si>
  <si>
    <t>Summary of Significant Accounting Policies - (Details) $ in Thousands</t>
  </si>
  <si>
    <t>Sep. 30, 2018USD ($)</t>
  </si>
  <si>
    <t>Sep. 30, 2017USD ($)</t>
  </si>
  <si>
    <t>Sep. 30, 2018USD ($)contract</t>
  </si>
  <si>
    <t>Disaggregation of Revenue [Line Items]</t>
  </si>
  <si>
    <t>Number of active contracts | contract</t>
  </si>
  <si>
    <t>Transferred at Point in Time</t>
  </si>
  <si>
    <t>Revenue from contract with customers</t>
  </si>
  <si>
    <t>Transferred over Time</t>
  </si>
  <si>
    <t>Interchange and debit card transaction fees</t>
  </si>
  <si>
    <t>Interchange and debit card transaction fees | Before 606</t>
  </si>
  <si>
    <t>Transaction fees</t>
  </si>
  <si>
    <t>Network costs</t>
  </si>
  <si>
    <t>Deposit account services</t>
  </si>
  <si>
    <t>Recent Accounting and Regulatory Pronouncements (Details) $ in Millions</t>
  </si>
  <si>
    <t>ASU 2018- 02 | Early adoption</t>
  </si>
  <si>
    <t>Reclassified to retained earnings from AOCI</t>
  </si>
  <si>
    <t>ASU 2016- 02 | If adopted</t>
  </si>
  <si>
    <t>Right to use asset</t>
  </si>
  <si>
    <t>Lease liabilities</t>
  </si>
  <si>
    <t>Mergers and Acquisitions - (Details) $ in Thousands</t>
  </si>
  <si>
    <t>Nov. 30, 2017USD ($)shares</t>
  </si>
  <si>
    <t>Jan. 03, 2017USD ($)shares</t>
  </si>
  <si>
    <t>Fixed exchange ratio for shares issued (in shares)</t>
  </si>
  <si>
    <t>Common stock shares issued | shares</t>
  </si>
  <si>
    <t>Total purchase price</t>
  </si>
  <si>
    <t>Value of stock options</t>
  </si>
  <si>
    <t>Mergers and Acquisitions- Park &amp; SBFC - (Details) - USD ($)</t>
  </si>
  <si>
    <t>Jan. 03, 2018</t>
  </si>
  <si>
    <t>Nov. 30, 2017</t>
  </si>
  <si>
    <t>Jan. 03, 2017</t>
  </si>
  <si>
    <t>Business Combination Recognized Identifiable Assets Acquired And Liabilities Assumed Deposit Liabilities [Abstract]</t>
  </si>
  <si>
    <t>Business Combination Recognized Identifiable Assets Acquired [Abstract]</t>
  </si>
  <si>
    <t>Cash and cash equivalents</t>
  </si>
  <si>
    <t>Investment securities</t>
  </si>
  <si>
    <t>Loans, net of allowance and mark</t>
  </si>
  <si>
    <t>Premises and equipment</t>
  </si>
  <si>
    <t>Intangible assets</t>
  </si>
  <si>
    <t>OREO and repossessed assets</t>
  </si>
  <si>
    <t>Deferred tax asset.</t>
  </si>
  <si>
    <t>Net identifiable assets acquired over (under) liabilities assumed</t>
  </si>
  <si>
    <t>Net assets acquired over liabilities assumed</t>
  </si>
  <si>
    <t>Consideration:</t>
  </si>
  <si>
    <t>Common stock shares issued</t>
  </si>
  <si>
    <t>Purchase price per share of the SSB's common stock</t>
  </si>
  <si>
    <t>SSB common stock issued ($688,566) and cash exchanged for fractional shares ($88)</t>
  </si>
  <si>
    <t>Common stock issued</t>
  </si>
  <si>
    <t>Price per fractional share</t>
  </si>
  <si>
    <t>Cash paid for stock options outstanding</t>
  </si>
  <si>
    <t>Fair value of total consideration transferred</t>
  </si>
  <si>
    <t>Noncash Merger Related Costs</t>
  </si>
  <si>
    <t>Merger-related charges/costs</t>
  </si>
  <si>
    <t>Provision for Loan and Lease Losses</t>
  </si>
  <si>
    <t>Additional information</t>
  </si>
  <si>
    <t>Adjustment to acquired loans portfolio</t>
  </si>
  <si>
    <t>Allowance for loan losses</t>
  </si>
  <si>
    <t>Fair value mark on loans</t>
  </si>
  <si>
    <t>Interest rate on core deposit intangibles (in %)</t>
  </si>
  <si>
    <t>1.66%</t>
  </si>
  <si>
    <t>Goodwill write-off</t>
  </si>
  <si>
    <t>Premium for fixed maturity time deposits</t>
  </si>
  <si>
    <t>Fair value mark on fixed maturity time deposits</t>
  </si>
  <si>
    <t>Fair value adjustment on Trust Preferred Securities</t>
  </si>
  <si>
    <t>Discount on trust preferred securities</t>
  </si>
  <si>
    <t>Fair value adjustments to employee benefit plans</t>
  </si>
  <si>
    <t>Proforma amounts</t>
  </si>
  <si>
    <t>Total revenues (net interest income plus noninterest income), Pro Forma</t>
  </si>
  <si>
    <t>Net operating income available to the common shareholder, Pro Forma</t>
  </si>
  <si>
    <t>Park Sterling Corporation | As previously recorded by acquiree</t>
  </si>
  <si>
    <t>Park Sterling Corporation | Initial Fair Value Adjustments</t>
  </si>
  <si>
    <t>Park Sterling Corporation | Subsequent Fair Value Adjustments</t>
  </si>
  <si>
    <t>Federal Home Loan Bank, Advances, Premium</t>
  </si>
  <si>
    <t>Adjustment of other miscellaneous liabilities</t>
  </si>
  <si>
    <t>Southeastern Bank Financial | As previously recorded by acquiree</t>
  </si>
  <si>
    <t>Southeastern Bank Financial | Initial Fair Value Adjustments</t>
  </si>
  <si>
    <t>Southeastern Bank Financial | Subsequent Fair Value Adjustments</t>
  </si>
  <si>
    <t>Investment Securities - Amortized cost and fair value for held to maturity securities - (Details) - USD ($) $ in Thousands</t>
  </si>
  <si>
    <t>Investment securities held to maturity</t>
  </si>
  <si>
    <t>Amortized Cost</t>
  </si>
  <si>
    <t>State and municipal obligations</t>
  </si>
  <si>
    <t>Gross Unrealized Gains</t>
  </si>
  <si>
    <t>Investment Securities - Amortized cost and fair value for available for sale securities - (Details) - USD ($) $ in Thousands</t>
  </si>
  <si>
    <t>Investment securities available for sale</t>
  </si>
  <si>
    <t>Amortized cost</t>
  </si>
  <si>
    <t>Gross Unrealized Losses</t>
  </si>
  <si>
    <t>Government-sponsored entities debt</t>
  </si>
  <si>
    <t>Mortgage-backed securities</t>
  </si>
  <si>
    <t>Mortgage-backed securities issued by private label holdings</t>
  </si>
  <si>
    <t>Investment Securities - Amortized cost and fair value of other investment securities - (Details) - USD ($) $ in Thousands</t>
  </si>
  <si>
    <t>Other investment securities</t>
  </si>
  <si>
    <t>Due in one year or less</t>
  </si>
  <si>
    <t>Due after one year through five years</t>
  </si>
  <si>
    <t>Due after five years through ten years</t>
  </si>
  <si>
    <t>Due after ten years</t>
  </si>
  <si>
    <t>Federal Home Loan Bank stock</t>
  </si>
  <si>
    <t>Investment in unconsolidated subsidiaries</t>
  </si>
  <si>
    <t>Other nonmarketable investment securities</t>
  </si>
  <si>
    <t>Investment Securities (Details) - USD ($) $ in Thousands</t>
  </si>
  <si>
    <t>Securities Available for Sale, Gross Unrealized Losses</t>
  </si>
  <si>
    <t>Less Than Twelve Months</t>
  </si>
  <si>
    <t>Twelve Months or More</t>
  </si>
  <si>
    <t>Securities Available for Sale, Fair Value</t>
  </si>
  <si>
    <t>Loans and Allowance for Loan Losses - (Details) - USD ($) $ in Thousands</t>
  </si>
  <si>
    <t>Jun. 30, 2018</t>
  </si>
  <si>
    <t>Jun. 30, 2017</t>
  </si>
  <si>
    <t>Dec. 31, 2016</t>
  </si>
  <si>
    <t>Residential real estate | Acquired credit impaired loans</t>
  </si>
  <si>
    <t>Commercial non-owner occupied real estate | Non-acquired loans</t>
  </si>
  <si>
    <t>Commercial non-owner occupied real estate | Non-acquired loans | Construction and land development</t>
  </si>
  <si>
    <t>Commercial non-owner occupied real estate | Non-acquired loans | Other commercial non-owner occupied real estate</t>
  </si>
  <si>
    <t>Commercial non-owner occupied real estate | Acquired credit impaired loans | Construction and land development</t>
  </si>
  <si>
    <t>Commercial non-owner occupied real estate | Acquired credit impaired loans | Other commercial non-owner occupied real estate</t>
  </si>
  <si>
    <t>Commercial non-owner occupied real estate | Acquired non-credit impaired loans | Construction and land development</t>
  </si>
  <si>
    <t>Commercial non-owner occupied real estate | Acquired non-credit impaired loans | Other commercial non-owner occupied real estate</t>
  </si>
  <si>
    <t>Commercial owner occupied real estate loan | Non-acquired loans</t>
  </si>
  <si>
    <t>Commercial owner occupied real estate loan | Non-acquired loans | Home equity loans</t>
  </si>
  <si>
    <t>Commercial owner occupied real estate loan | Acquired non-credit impaired loans</t>
  </si>
  <si>
    <t>Consumer loans | Non-acquired loans</t>
  </si>
  <si>
    <t>Consumer loans | Non-acquired loans | Home equity loans</t>
  </si>
  <si>
    <t>Consumer loans | Non-acquired loans | Consumer Owner Occupied Loans</t>
  </si>
  <si>
    <t>Consumer loans | Acquired non-credit impaired loans | Home equity loans</t>
  </si>
  <si>
    <t>Consumer loans | Acquired non-credit impaired loans | Consumer Owner Occupied Loans</t>
  </si>
  <si>
    <t>Commercial and industrial | Non-acquired loans</t>
  </si>
  <si>
    <t>Commercial and industrial | Acquired credit impaired loans</t>
  </si>
  <si>
    <t>Commercial and industrial | Acquired non-credit impaired loans</t>
  </si>
  <si>
    <t>Other income producing property | Non-acquired loans</t>
  </si>
  <si>
    <t>Other income producing property | Acquired non-credit impaired loans</t>
  </si>
  <si>
    <t>Consumer | Non-acquired loans</t>
  </si>
  <si>
    <t>Consumer | Non-acquired loans | Consumer</t>
  </si>
  <si>
    <t>Consumer | Acquired credit impaired loans</t>
  </si>
  <si>
    <t>Consumer | Acquired non-credit impaired loans</t>
  </si>
  <si>
    <t>Commercial loans | Non-acquired loans</t>
  </si>
  <si>
    <t>Other loans | Non-acquired loans</t>
  </si>
  <si>
    <t>Other loans | Acquired non-credit impaired loans</t>
  </si>
  <si>
    <t>Loans and Allowance for Loan Losses - Summary of acquired non credit impaired loans - (Details) - USD ($) $ in Thousands</t>
  </si>
  <si>
    <t>Carrying value</t>
  </si>
  <si>
    <t>Less allowance for loan losses</t>
  </si>
  <si>
    <t>Acquired loans, net</t>
  </si>
  <si>
    <t>Acquired non-credit impaired loans accounted under FASB 310 20</t>
  </si>
  <si>
    <t>Acquired credit impaired loans accounted under FASB 310 30</t>
  </si>
  <si>
    <t>Unamortized Discounts</t>
  </si>
  <si>
    <t>Residential real estate | Acquired credit impaired loans accounted under FASB 310 30</t>
  </si>
  <si>
    <t>Commercial non-owner occupied real estate | Acquired non-credit impaired loans accounted under FASB 310 20</t>
  </si>
  <si>
    <t>Commercial owner occupied real estate loan | Acquired non-credit impaired loans accounted under FASB 310 20</t>
  </si>
  <si>
    <t>Consumer loans | Acquired credit impaired loans</t>
  </si>
  <si>
    <t>Consumer loans | Acquired non-credit impaired loans accounted under FASB 310 20</t>
  </si>
  <si>
    <t>Consumer loans | Acquired credit impaired loans accounted under FASB 310 30</t>
  </si>
  <si>
    <t>Consumer loans | Acquired non-credit impaired loans</t>
  </si>
  <si>
    <t>Commercial and industrial | Acquired non-credit impaired loans accounted under FASB 310 20</t>
  </si>
  <si>
    <t>Commercial and industrial | Acquired credit impaired loans accounted under FASB 310 30</t>
  </si>
  <si>
    <t>Other income producing property | Acquired non-credit impaired loans accounted under FASB 310 20</t>
  </si>
  <si>
    <t>Consumer | Acquired non-credit impaired loans accounted under FASB 310 20</t>
  </si>
  <si>
    <t>Commercial loans | Acquired non-credit impaired loans</t>
  </si>
  <si>
    <t>Other loans | Acquired non-credit impaired loans accounted under FASB 310 20</t>
  </si>
  <si>
    <t>Construction and land development | Commercial non-owner occupied real estate | Acquired credit impaired loans</t>
  </si>
  <si>
    <t>Construction and land development | Commercial non-owner occupied real estate | Acquired non-credit impaired loans accounted under FASB 310 20</t>
  </si>
  <si>
    <t>Construction and land development | Commercial non-owner occupied real estate | Acquired credit impaired loans accounted under FASB 310 30</t>
  </si>
  <si>
    <t>Construction and land development | Commercial non-owner occupied real estate | Acquired non-credit impaired loans</t>
  </si>
  <si>
    <t>Other commercial non-owner occupied real estate | Commercial non-owner occupied real estate | Acquired credit impaired loans</t>
  </si>
  <si>
    <t>Other commercial non-owner occupied real estate | Commercial non-owner occupied real estate | Acquired non-credit impaired loans accounted under FASB 310 20</t>
  </si>
  <si>
    <t>Other commercial non-owner occupied real estate | Commercial non-owner occupied real estate | Acquired credit impaired loans accounted under FASB 310 30</t>
  </si>
  <si>
    <t>Other commercial non-owner occupied real estate | Commercial non-owner occupied real estate | Acquired non-credit impaired loans</t>
  </si>
  <si>
    <t>Home equity loans | Consumer loans | Acquired non-credit impaired loans accounted under FASB 310 20</t>
  </si>
  <si>
    <t>Home equity loans | Consumer loans | Acquired non-credit impaired loans</t>
  </si>
  <si>
    <t>Consumer | Consumer loans | Acquired non-credit impaired loans</t>
  </si>
  <si>
    <t>Consumer Owner Occupied Loans | Consumer loans | Acquired non-credit impaired loans accounted under FASB 310 20</t>
  </si>
  <si>
    <t>Consumer Owner Occupied Loans | Consumer loans | Acquired non-credit impaired loans</t>
  </si>
  <si>
    <t>Loans and Allowance for Loan Losses - Table of loan payment estimates - (Details) - USD ($) $ in Thousands</t>
  </si>
  <si>
    <t>Contractual loan payments receivable, estimates of amounts not expected to be collected, other fair value adjustments and the resulting fair values of acquired loans</t>
  </si>
  <si>
    <t>Contractual principal and interest</t>
  </si>
  <si>
    <t>Non-accretable difference</t>
  </si>
  <si>
    <t>Cash flows expected to be collected</t>
  </si>
  <si>
    <t>Accretable Yield</t>
  </si>
  <si>
    <t>Allowance for loan losses on acquired loans</t>
  </si>
  <si>
    <t>Acquired credit impaired loans | Park Sterling Corporation</t>
  </si>
  <si>
    <t>Accretable difference</t>
  </si>
  <si>
    <t>Acquired credit impaired loans | Southeastern Bank Financial</t>
  </si>
  <si>
    <t>Acquired non-credit impaired loans accounted under FASB 310 20 | Park Sterling Corporation</t>
  </si>
  <si>
    <t>After fair value adjustment</t>
  </si>
  <si>
    <t>Fair value adjustment</t>
  </si>
  <si>
    <t>Impaired non-acquired and acquired loans accounted under FASB ASC topic 310-20 | Southeastern Bank Financial</t>
  </si>
  <si>
    <t>Loans and Allowance for Loan Losses - Changes in the carrying value of acquired credit impaired loans - (Details)</t>
  </si>
  <si>
    <t>Dec. 31, 2015USD ($)</t>
  </si>
  <si>
    <t>Changes in the carrying amount of accretable difference for acquired impaired and non-impaired loans</t>
  </si>
  <si>
    <t>Percentage of loss adjustment based on most current collateral value</t>
  </si>
  <si>
    <t>Maximum</t>
  </si>
  <si>
    <t>Threshold limit of loans for risk assessment by loan officers</t>
  </si>
  <si>
    <t>Minimum</t>
  </si>
  <si>
    <t>Changes in the carrying value of acquired loans at the acquisition date</t>
  </si>
  <si>
    <t>Balance at the beginning of the period</t>
  </si>
  <si>
    <t>Fair value of acquired loans</t>
  </si>
  <si>
    <t>Net reductions for payments, foreclosures, and accretion</t>
  </si>
  <si>
    <t>Change in the allowance for loan losses on acquired loans</t>
  </si>
  <si>
    <t>Balance at the end of the period</t>
  </si>
  <si>
    <t>Balance at beginning of period</t>
  </si>
  <si>
    <t>Accretion</t>
  </si>
  <si>
    <t>Reclass of nonaccretable difference due to improvement in expected cash flows</t>
  </si>
  <si>
    <t>Other changes, net</t>
  </si>
  <si>
    <t>Balance at end of period</t>
  </si>
  <si>
    <t>Decline in accretable yield balance</t>
  </si>
  <si>
    <t>Improved expected cash flows</t>
  </si>
  <si>
    <t>Addition from acquisition</t>
  </si>
  <si>
    <t>PSC acquisition Day 1 adjustment</t>
  </si>
  <si>
    <t>Loans and Allowance for Loan Losses - Aggregated analysis of the changes in allowance for loan losses - (Details) - USD ($) $ in Thousands</t>
  </si>
  <si>
    <t>Changes in allowance for loan losses</t>
  </si>
  <si>
    <t>Loans charged-off</t>
  </si>
  <si>
    <t>Net charge-offs</t>
  </si>
  <si>
    <t>Provision for loan losses charged to operations</t>
  </si>
  <si>
    <t>Reduction due to loan removals</t>
  </si>
  <si>
    <t>Construction and land development | Commercial non-owner occupied real estate | Non-acquired loans</t>
  </si>
  <si>
    <t>Other commercial non-owner occupied real estate | Commercial non-owner occupied real estate | Non-acquired loans</t>
  </si>
  <si>
    <t>Home equity loans | Commercial owner occupied real estate loan | Non-acquired loans</t>
  </si>
  <si>
    <t>Home equity loans | Consumer loans | Non-acquired loans</t>
  </si>
  <si>
    <t>Consumer Owner Occupied Loans | Consumer loans | Non-acquired loans</t>
  </si>
  <si>
    <t>Loans and Allowance for Loan Losses - Disaggregated analysis of activity in for allowances for non acquired loans - (Details) - USD ($) $ in Thousands</t>
  </si>
  <si>
    <t>Allowance for loan losses:</t>
  </si>
  <si>
    <t>Charge-offs</t>
  </si>
  <si>
    <t>Recoveries</t>
  </si>
  <si>
    <t>Provision (benefit)</t>
  </si>
  <si>
    <t>Loans individually evaluated for impairment</t>
  </si>
  <si>
    <t>Loans collectively evaluated for impairment</t>
  </si>
  <si>
    <t>Loans and Allowance for Loan Losses - Disaggregated analysis of activity in the allowance for acquired credit impaired loans (Details) - USD ($) $ in Thousands</t>
  </si>
  <si>
    <t>Provision (benefit) for loan losses</t>
  </si>
  <si>
    <t>Commercial non-owner occupied real estate | Construction and land development | Non-acquired loans</t>
  </si>
  <si>
    <t>Commercial non-owner occupied real estate | Construction and land development | Acquired credit impaired loans</t>
  </si>
  <si>
    <t>Commercial non-owner occupied real estate | Other commercial non-owner occupied real estate | Non-acquired loans</t>
  </si>
  <si>
    <t>Commercial non-owner occupied real estate | Other commercial non-owner occupied real estate | Acquired credit impaired loans</t>
  </si>
  <si>
    <t>Consumer loans | Home equity loans | Non-acquired loans</t>
  </si>
  <si>
    <t>Loans and Allowance for Loan Losses - Credit risk profile by risk grade of non acquired loans - (Details) - USD ($) $ in Thousands</t>
  </si>
  <si>
    <t>Other Real Estate, Non Covered</t>
  </si>
  <si>
    <t>Non-acquired loans | Pass</t>
  </si>
  <si>
    <t>Non-acquired loans | Special mention</t>
  </si>
  <si>
    <t>Non-acquired loans | Substandard</t>
  </si>
  <si>
    <t>Certain Loans Acquired in Transfer Not Accounted for as Debt Securities, Outstanding Balance</t>
  </si>
  <si>
    <t>Acquired non-credit impaired loans | Pass</t>
  </si>
  <si>
    <t>Acquired non-credit impaired loans | Special mention</t>
  </si>
  <si>
    <t>Acquired non-credit impaired loans | Substandard</t>
  </si>
  <si>
    <t>Acquired credit impaired loans | Pass</t>
  </si>
  <si>
    <t>Acquired credit impaired loans | Special mention</t>
  </si>
  <si>
    <t>Acquired credit impaired loans | Substandard</t>
  </si>
  <si>
    <t>Residential real estate | Acquired credit impaired loans | Pass</t>
  </si>
  <si>
    <t>Residential real estate | Acquired credit impaired loans | Special mention</t>
  </si>
  <si>
    <t>Residential real estate | Acquired credit impaired loans | Substandard</t>
  </si>
  <si>
    <t>Commercial non-owner occupied real estate | Non-acquired loans | Construction and land development | Pass</t>
  </si>
  <si>
    <t>Commercial non-owner occupied real estate | Non-acquired loans | Construction and land development | Special mention</t>
  </si>
  <si>
    <t>Commercial non-owner occupied real estate | Non-acquired loans | Construction and land development | Substandard</t>
  </si>
  <si>
    <t>Commercial non-owner occupied real estate | Non-acquired loans | Other commercial non-owner occupied real estate | Pass</t>
  </si>
  <si>
    <t>Commercial non-owner occupied real estate | Non-acquired loans | Other commercial non-owner occupied real estate | Special mention</t>
  </si>
  <si>
    <t>Commercial non-owner occupied real estate | Non-acquired loans | Other commercial non-owner occupied real estate | Substandard</t>
  </si>
  <si>
    <t>Commercial non-owner occupied real estate | Acquired non-credit impaired loans | Construction and land development | Pass</t>
  </si>
  <si>
    <t>Commercial non-owner occupied real estate | Acquired non-credit impaired loans | Construction and land development | Special mention</t>
  </si>
  <si>
    <t>Commercial non-owner occupied real estate | Acquired non-credit impaired loans | Construction and land development | Substandard</t>
  </si>
  <si>
    <t>Commercial non-owner occupied real estate | Acquired non-credit impaired loans | Other commercial non-owner occupied real estate | Pass</t>
  </si>
  <si>
    <t>Commercial non-owner occupied real estate | Acquired non-credit impaired loans | Other commercial non-owner occupied real estate | Special mention</t>
  </si>
  <si>
    <t>Commercial non-owner occupied real estate | Acquired non-credit impaired loans | Other commercial non-owner occupied real estate | Substandard</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owner occupied real estate loan | Non-acquired loans | Pass</t>
  </si>
  <si>
    <t>Commercial owner occupied real estate loan | Non-acquired loans | Special mention</t>
  </si>
  <si>
    <t>Commercial owner occupied real estate loan | Non-acquired loans | Substandard</t>
  </si>
  <si>
    <t>Commercial owner occupied real estate loan | Acquired non-credit impaired loans | Pass</t>
  </si>
  <si>
    <t>Commercial owner occupied real estate loan | Acquired non-credit impaired loans | Special mention</t>
  </si>
  <si>
    <t>Commercial owner occupied real estate loan | Acquired non-credit impaired loans | Substandard</t>
  </si>
  <si>
    <t>Consumer loans | Non-acquired loans | Home equity loans | Pass</t>
  </si>
  <si>
    <t>Consumer loans | Non-acquired loans | Home equity loans | Special mention</t>
  </si>
  <si>
    <t>Consumer loans | Non-acquired loans | Home equity loans | Substandard</t>
  </si>
  <si>
    <t>Consumer loans | Non-acquired loans | All Consumer</t>
  </si>
  <si>
    <t>Consumer loans | Non-acquired loans | All Consumer | Pass</t>
  </si>
  <si>
    <t>Consumer loans | Non-acquired loans | All Consumer | Special mention</t>
  </si>
  <si>
    <t>Consumer loans | Non-acquired loans | All Consumer | Substandard</t>
  </si>
  <si>
    <t>Consumer loans | Non-acquired loans | Consumer Owner Occupied Loans | Pass</t>
  </si>
  <si>
    <t>Consumer loans | Non-acquired loans | Consumer Owner Occupied Loans | Special mention</t>
  </si>
  <si>
    <t>Consumer loans | Non-acquired loans | Consumer Owner Occupied Loans | Substandard</t>
  </si>
  <si>
    <t>Consumer loans | Acquired non-credit impaired loans | Pass</t>
  </si>
  <si>
    <t>Consumer loans | Acquired non-credit impaired loans | Special mention</t>
  </si>
  <si>
    <t>Consumer loans | Acquired non-credit impaired loans | Substandard</t>
  </si>
  <si>
    <t>Consumer loans | Acquired non-credit impaired loans | Home equity loans | Pass</t>
  </si>
  <si>
    <t>Consumer loans | Acquired non-credit impaired loans | Home equity loans | Special mention</t>
  </si>
  <si>
    <t>Consumer loans | Acquired non-credit impaired loans | Home equity loans | Substandard</t>
  </si>
  <si>
    <t>Consumer loans | Acquired non-credit impaired loans | Consumer</t>
  </si>
  <si>
    <t>Consumer loans | Acquired non-credit impaired loans | Consumer | Pass</t>
  </si>
  <si>
    <t>Consumer loans | Acquired non-credit impaired loans | Consumer | Special mention</t>
  </si>
  <si>
    <t>Consumer loans | Acquired non-credit impaired loans | Consumer | Substandard</t>
  </si>
  <si>
    <t>Consumer loans | Acquired non-credit impaired loans | Consumer Owner Occupied Loans | Pass</t>
  </si>
  <si>
    <t>Consumer loans | Acquired non-credit impaired loans | Consumer Owner Occupied Loans | Special mention</t>
  </si>
  <si>
    <t>Consumer loans | Acquired non-credit impaired loans | Consumer Owner Occupied Loans | Substandard</t>
  </si>
  <si>
    <t>Commercial and industrial | Non-acquired loans | Pass</t>
  </si>
  <si>
    <t>Commercial and industrial | Non-acquired loans | Special mention</t>
  </si>
  <si>
    <t>Commercial and industrial | Non-acquired loans | Substandard</t>
  </si>
  <si>
    <t>Commercial and industrial | Acquired non-credit impaired loans | Pass</t>
  </si>
  <si>
    <t>Commercial and industrial | Acquired non-credit impaired loans | Special mention</t>
  </si>
  <si>
    <t>Commercial and industrial | Acquired non-credit impaired loans | Substandard</t>
  </si>
  <si>
    <t>Commercial and industrial | Acquired credit impaired loans | Pass</t>
  </si>
  <si>
    <t>Commercial and industrial | Acquired credit impaired loans | Special mention</t>
  </si>
  <si>
    <t>Commercial and industrial | Acquired credit impaired loans | Substandard</t>
  </si>
  <si>
    <t>Other income producing property | Non-acquired loans | Pass</t>
  </si>
  <si>
    <t>Other income producing property | Non-acquired loans | Special mention</t>
  </si>
  <si>
    <t>Other income producing property | Non-acquired loans | Substandard</t>
  </si>
  <si>
    <t>Other income producing property | Acquired non-credit impaired loans | Pass</t>
  </si>
  <si>
    <t>Other income producing property | Acquired non-credit impaired loans | Special mention</t>
  </si>
  <si>
    <t>Other income producing property | Acquired non-credit impaired loans | Substandard</t>
  </si>
  <si>
    <t>Consumer | Non-acquired loans | Consumer | Pass</t>
  </si>
  <si>
    <t>Consumer | Non-acquired loans | Consumer | Special mention</t>
  </si>
  <si>
    <t>Consumer | Non-acquired loans | Consumer | Substandard</t>
  </si>
  <si>
    <t>Consumer | Acquired credit impaired loans | Pass</t>
  </si>
  <si>
    <t>Consumer | Acquired credit impaired loans | Special mention</t>
  </si>
  <si>
    <t>Consumer | Acquired credit impaired loans | Substandard</t>
  </si>
  <si>
    <t>Commercial loans | Non-acquired loans | Pass</t>
  </si>
  <si>
    <t>Commercial loans | Non-acquired loans | Special mention</t>
  </si>
  <si>
    <t>Commercial loans | Non-acquired loans | Substandard</t>
  </si>
  <si>
    <t>Commercial loans | Acquired non-credit impaired loans | Pass</t>
  </si>
  <si>
    <t>Commercial loans | Acquired non-credit impaired loans | Special mention</t>
  </si>
  <si>
    <t>Commercial loans | Acquired non-credit impaired loans | Substandard</t>
  </si>
  <si>
    <t>Other loans | Non-acquired loans | Pass</t>
  </si>
  <si>
    <t>Other loans | Acquired non-credit impaired loans | Pass</t>
  </si>
  <si>
    <t>Loans and Allowance for Loan Losses - Aging analysis of past due loans - (Details) - USD ($) $ in Thousands</t>
  </si>
  <si>
    <t>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redit impaired loans | Financing Receivables, 30 to 59 Days Past Due [Member]</t>
  </si>
  <si>
    <t>Acquired non-credit impaired loans | Financing Receivables, 60 to 89 Days Past Due [Member]</t>
  </si>
  <si>
    <t>Acquired non-cr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redit impaired loans | Construction and land development | Financing Receivables, 30 to 59 Days Past Due [Member]</t>
  </si>
  <si>
    <t>Commercial non-owner occupied real estate | Acquired non-credit impaired loans | Construction and land development | Financing Receivables, 60 to 89 Days Past Due [Member]</t>
  </si>
  <si>
    <t>Commercial non-owner occupied real estate | Acquired non-credit impaired loans | Construction and land development | Financing Receivables, Equal to Greater than 90 Days Past Due [Member]</t>
  </si>
  <si>
    <t>Commercial non-owner occupied real estate | Acquired non-credit impaired loans | Other commercial non-owner occupied real estate | Financing Receivables, 30 to 59 Days Past Due [Member]</t>
  </si>
  <si>
    <t>Commercial non-owner occupied real estate | Acquired non-credit impaired loans | Other commercial non-owner occupied real estate | Financing Receivables, 60 to 89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redit impaired loans | Financing Receivables, 30 to 59 Days Past Due [Member]</t>
  </si>
  <si>
    <t>Commercial owner occupied real estate loan | Acquired non-credit impaired loans | Financing Receivables, 60 to 89 Days Past Due [Member]</t>
  </si>
  <si>
    <t>Commercial owner occupied real estate loan | Acquired non-credit impaired loans | Financing Receivables, Equal to Greater than 90 Days Past Due [Member]</t>
  </si>
  <si>
    <t>Consumer loans | Non-acquired loans | Home equity loans | Financing Receivables, 30 to 59 Days Past Due [Member]</t>
  </si>
  <si>
    <t>Consumer loans | Non-acquired loans | Home equity loans | Financing Receivables, 60 to 89 Days Past Due [Member]</t>
  </si>
  <si>
    <t>Consumer loans | Non-acquired loans | Home equity loans | Financing Receivables, Equal to Greater than 90 Days Past Due [Member]</t>
  </si>
  <si>
    <t>Consumer loans | Non-acquired loans | Consumer Owner Occupied Loans | Financing Receivables, 30 to 59 Days Past Due [Member]</t>
  </si>
  <si>
    <t>Consumer loans | Non-acquired loans | Consumer Owner Occupied Loans | Financing Receivables, 60 to 89 Days Past Due [Member]</t>
  </si>
  <si>
    <t>Consumer loans | Non-acquired loans | Consumer Owner Occupied Loans | Financing Receivables, Equal to Greater than 90 Days Past Due [Member]</t>
  </si>
  <si>
    <t>Consumer loans | Acquired non-credit impaired loans | Home equity loans | Financing Receivables, 30 to 59 Days Past Due [Member]</t>
  </si>
  <si>
    <t>Consumer loans | Acquired non-credit impaired loans | Home equity loans | Financing Receivables, 60 to 89 Days Past Due [Member]</t>
  </si>
  <si>
    <t>Consumer loans | Acquired non-credit impaired loans | Home equity loans | Financing Receivables, Equal to Greater than 90 Days Past Due [Member]</t>
  </si>
  <si>
    <t>Consumer loans | Acquired non-credit impaired loans | Consumer Owner Occupied Loans | Financing Receivables, 30 to 59 Days Past Due [Member]</t>
  </si>
  <si>
    <t>Consumer loans | Acquired non-credit impaired loans | Consumer Owner Occupied Loans | Financing Receivables, 60 to 89 Days Past Due [Member]</t>
  </si>
  <si>
    <t>Consumer loans | Acquired non-cr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redit impaired loans | Financing Receivables, 30 to 59 Days Past Due [Member]</t>
  </si>
  <si>
    <t>Commercial and industrial | Acquired non-credit impaired loans | Financing Receivables, 60 to 89 Days Past Due [Member]</t>
  </si>
  <si>
    <t>Commercial and industrial | Acquired non-cr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redit impaired loans | Financing Receivables, 30 to 59 Days Past Due [Member]</t>
  </si>
  <si>
    <t>Other income producing property | Acquired non-credit impaired loans | Financing Receivables, 60 to 89 Days Past Due [Member]</t>
  </si>
  <si>
    <t>Other income producing property | Acquired non-cr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redit impaired loans | Financing Receivables, 30 to 59 Days Past Due [Member]</t>
  </si>
  <si>
    <t>Consumer | Acquired non-credit impaired loans | Financing Receivables, 60 to 89 Days Past Due [Member]</t>
  </si>
  <si>
    <t>Consumer | Acquired non-credit impaired loans | Financing Receivables, Equal to Greater than 90 Days Past Due [Member]</t>
  </si>
  <si>
    <t>Loans and Allowance for Loan Losses - Nonaccrual loans - (Details) - USD ($) $ in Thousands</t>
  </si>
  <si>
    <t>Nonaccrual loans</t>
  </si>
  <si>
    <t>Impaired non-acquired and acquired loans accounted under FASB ASC topic 310-20</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Acquired non-credit impaired non-accrual including restructured loans</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Impaired non-acquired and acquired loans accounted under FASB ASC topic 310-20 | Construction and land development</t>
  </si>
  <si>
    <t>Commercial non-owner occupied real estate | Impaired non-acquired and acquired loans accounted under FASB ASC topic 310-20 | Other commercial non-owner occupied real estate</t>
  </si>
  <si>
    <t>Commercial non-owner occupied real estate | Acquired non-credit impaired non-accrual including restructured loans</t>
  </si>
  <si>
    <t>Commercial non-owner occupied real estate | Acquired non-credit impaired non-accrual including restructured loans | Construction and land development</t>
  </si>
  <si>
    <t>Commercial owner occupied real estate loan | Non acquired non-accrual loans</t>
  </si>
  <si>
    <t>Commercial owner occupied real estate loan | Impaired non-acquired and acquired loans accounted under FASB ASC topic 310-20</t>
  </si>
  <si>
    <t>Commercial owner occupied real estate loan | Acquired non-credit impaired non-accrual including restructured loans</t>
  </si>
  <si>
    <t>Consumer loans | Non acquired non-accrual loans</t>
  </si>
  <si>
    <t>Consumer loans | Non acquired non-accrual loans | Home equity loans</t>
  </si>
  <si>
    <t>Consumer loans | Non acquired non-accrual loans | Consumer Owner Occupied Loans</t>
  </si>
  <si>
    <t>Consumer loans | Impaired non-acquired and acquired loans accounted under FASB ASC topic 310-20</t>
  </si>
  <si>
    <t>Consumer loans | Impaired non-acquired and acquired loans accounted under FASB ASC topic 310-20 | Home equity loans</t>
  </si>
  <si>
    <t>Consumer loans | Impaired non-acquired and acquired loans accounted under FASB ASC topic 310-20 | Consumer Owner Occupied Loans</t>
  </si>
  <si>
    <t>Consumer loans | Acquired non-credit impaired non-accrual including restructured loans</t>
  </si>
  <si>
    <t>Consumer loans | Acquired non-credit impaired non-accrual including restructured loans | Home equity loans</t>
  </si>
  <si>
    <t>Consumer loans | Acquired non-credit impaired non-accrual including restructured loans | Consumer Owner Occupied Loans</t>
  </si>
  <si>
    <t>Commercial and industrial | Non acquired non-accrual loans</t>
  </si>
  <si>
    <t>Commercial and industrial | Impaired non-acquired and acquired loans accounted under FASB ASC topic 310-20</t>
  </si>
  <si>
    <t>Commercial and industrial | Acquired non-credit impaired non-accrual including restructured loans</t>
  </si>
  <si>
    <t>Other income producing property | Non acquired non-accrual loans</t>
  </si>
  <si>
    <t>Other income producing property | Impaired non-acquired and acquired loans accounted under FASB ASC topic 310-20</t>
  </si>
  <si>
    <t>Other income producing property | Acquired non-credit impaired non-accrual including restructured loans</t>
  </si>
  <si>
    <t>Consumer | Non acquired non-accrual loans</t>
  </si>
  <si>
    <t>Consumer | Impaired non-acquired and acquired loans accounted under FASB ASC topic 310-20</t>
  </si>
  <si>
    <t>Consumer | Acquired non-credit impaired non-accrual including restructured loans</t>
  </si>
  <si>
    <t>Restructured loans | ASC Topic 31020 Loans</t>
  </si>
  <si>
    <t>Number of months generally required to return to accruing status</t>
  </si>
  <si>
    <t>6 months</t>
  </si>
  <si>
    <t>Restructured loans | Non acquired non-accrual loans</t>
  </si>
  <si>
    <t>Other Real Estate Owned (Details) $ in Thousands</t>
  </si>
  <si>
    <t>Sep. 30, 2018USD ($)property</t>
  </si>
  <si>
    <t>Dec. 31, 2017property</t>
  </si>
  <si>
    <t>OREO</t>
  </si>
  <si>
    <t>Additions</t>
  </si>
  <si>
    <t>Write-downs</t>
  </si>
  <si>
    <t>Sold</t>
  </si>
  <si>
    <t>Number of properties held | property</t>
  </si>
  <si>
    <t>Residential real estate consumer mortgage loans in foreclosure, carrying value</t>
  </si>
  <si>
    <t>Acquired</t>
  </si>
  <si>
    <t>Residential real estate</t>
  </si>
  <si>
    <t>Other Real Estate In Foreclosure</t>
  </si>
  <si>
    <t>Deposits - Total deposits -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 (Details) - USD ($)</t>
  </si>
  <si>
    <t>Aggregate amounts of certificates of deposits in denominations of $250,000 or more</t>
  </si>
  <si>
    <t>Increased insurance limit on deposit accounts</t>
  </si>
  <si>
    <t>Traditional, out-of-market brokered deposits</t>
  </si>
  <si>
    <t>Retirement Plans - Non-contributory defined benefit pension plan - (Details) - USD ($) $ in Thousands</t>
  </si>
  <si>
    <t>Components of net periodic pension cost and other amounts recognized in other comprehensive income</t>
  </si>
  <si>
    <t>Interest cost</t>
  </si>
  <si>
    <t>Service cost</t>
  </si>
  <si>
    <t>Expected return on plan assets</t>
  </si>
  <si>
    <t>Recognized net actuarial loss</t>
  </si>
  <si>
    <t>Net periodic pension expense</t>
  </si>
  <si>
    <t>Defined Benefit Plan, Net Periodic Benefit Cost (Credit) Excluding Service Cost, Statement of Income or Comprehensive Income [Extensible List]</t>
  </si>
  <si>
    <t>Labor and Related Expense</t>
  </si>
  <si>
    <t>Employee hired on or after January 1, 2006 | Maximum</t>
  </si>
  <si>
    <t>Requisite age of employees for receiving retirement benefits under the new benefit formula</t>
  </si>
  <si>
    <t>45 years</t>
  </si>
  <si>
    <t>5 years</t>
  </si>
  <si>
    <t>Non-contributory defined benefit pension plan | Employees hired on or before December 31, 2005 | Minimum</t>
  </si>
  <si>
    <t>Requisite age of employees for receiving retirement benefits under the plan</t>
  </si>
  <si>
    <t>21 years</t>
  </si>
  <si>
    <t>Retirement Plans - Safe Harbor plan - (Details) $ in Millions</t>
  </si>
  <si>
    <t>12 Months Ended</t>
  </si>
  <si>
    <t>Mar. 31, 2018</t>
  </si>
  <si>
    <t>Dec. 31, 2018</t>
  </si>
  <si>
    <t>Employees' savings plan</t>
  </si>
  <si>
    <t>Matching contribution by the company (as a percent)</t>
  </si>
  <si>
    <t>100.00%</t>
  </si>
  <si>
    <t>Discretionary matching contribution</t>
  </si>
  <si>
    <t>Expenses recognized under 401(K) plan</t>
  </si>
  <si>
    <t>Age of employees to be eligible to participate in the defined contribution plan</t>
  </si>
  <si>
    <t>Percentage of annual base compensation that participants may elect to contribute</t>
  </si>
  <si>
    <t>1.00%</t>
  </si>
  <si>
    <t>50.00%</t>
  </si>
  <si>
    <t>Percentage of employees salary for which the company contributes a matching contribution</t>
  </si>
  <si>
    <t>4.00%</t>
  </si>
  <si>
    <t>5.00%</t>
  </si>
  <si>
    <t>Earnings Per Share - Computation of basic and diluted EPS - (Details) - USD ($) $ / shares in Units, shares in Thousands, $ in Thousands</t>
  </si>
  <si>
    <t>Basic earnings per common share:</t>
  </si>
  <si>
    <t>Weighted Average Number of Shares Outstanding, Basic</t>
  </si>
  <si>
    <t>Basic earnings per common share (in dollars per share)</t>
  </si>
  <si>
    <t>Diluted earnings per share:</t>
  </si>
  <si>
    <t>Effect of dilutive securities (in shares)</t>
  </si>
  <si>
    <t>Weighted-average dilutive shares</t>
  </si>
  <si>
    <t>Diluted earnings per common share (in dollars per share)</t>
  </si>
  <si>
    <t>Earnings Per Share - Calculation of diluted EPS under Treasury method - (Details) - $ / shares</t>
  </si>
  <si>
    <t>Number of shares</t>
  </si>
  <si>
    <t>Range of exercise prices, low end of range (in dollars per share)</t>
  </si>
  <si>
    <t>Range of exercise prices, high end of range (in dollars per share)</t>
  </si>
  <si>
    <t>Share-Based Compensation - Stock Options - (Details) - USD ($) $ / shares in Units, $ in Thousands</t>
  </si>
  <si>
    <t>Jan. 27, 2012</t>
  </si>
  <si>
    <t>Aggregate Intrinsic Value</t>
  </si>
  <si>
    <t>Outstanding at the end of the period</t>
  </si>
  <si>
    <t>Exercisable at the end of the period</t>
  </si>
  <si>
    <t>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5 years 10 months 21 days</t>
  </si>
  <si>
    <t>4 months 17 days</t>
  </si>
  <si>
    <t>2012 plan</t>
  </si>
  <si>
    <t>Number of shares registered under the 2012 plan</t>
  </si>
  <si>
    <t>2012 plan | Restricted Stock | Maximum</t>
  </si>
  <si>
    <t>2004 plan</t>
  </si>
  <si>
    <t>Plan 2004 And 2012 | Incentive stock options</t>
  </si>
  <si>
    <t>Vesting percentage</t>
  </si>
  <si>
    <t>25.00%</t>
  </si>
  <si>
    <t>Expiration period</t>
  </si>
  <si>
    <t>10 years</t>
  </si>
  <si>
    <t>Plan 2004 And 2012 | Incentive stock options | Maximum</t>
  </si>
  <si>
    <t>Vesting period</t>
  </si>
  <si>
    <t>4 years</t>
  </si>
  <si>
    <t>Share-Based Compensation - Weighted average assumptions used in valuing options - (Details)</t>
  </si>
  <si>
    <t>Sep. 30, 2018USD ($)$ / sharesshares</t>
  </si>
  <si>
    <t>Weighted-average assumptions</t>
  </si>
  <si>
    <t>Dividend yield (as a percent)</t>
  </si>
  <si>
    <t>1.46%</t>
  </si>
  <si>
    <t>1.40%</t>
  </si>
  <si>
    <t>Expected life</t>
  </si>
  <si>
    <t>8 years 6 months</t>
  </si>
  <si>
    <t>Expected volatility (as a percent)</t>
  </si>
  <si>
    <t>28.00%</t>
  </si>
  <si>
    <t>37.20%</t>
  </si>
  <si>
    <t>Risk-free interest rate (as a percent)</t>
  </si>
  <si>
    <t>2.54%</t>
  </si>
  <si>
    <t>2.43%</t>
  </si>
  <si>
    <t>Additional disclosures</t>
  </si>
  <si>
    <t>Total unrecognized compensation cost related to non vested stock option grants | $</t>
  </si>
  <si>
    <t>Weighted-average period over which unrecognized compensation cost is expected to be recognized</t>
  </si>
  <si>
    <t>1 year 4 months 13 days</t>
  </si>
  <si>
    <t>Total fair value of shares vested during the period | $</t>
  </si>
  <si>
    <t>Restricted Stock</t>
  </si>
  <si>
    <t>1 year 9 months 4 days</t>
  </si>
  <si>
    <t>Restricted Stock Activity and RSUs</t>
  </si>
  <si>
    <t>Nonvested at the beginning of the period (in shares)</t>
  </si>
  <si>
    <t>Ves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Total unrecognized compensation cost related to nonvested restricted stock and RSUs granted | $</t>
  </si>
  <si>
    <t>Restricted Stock | Employees | Minimum</t>
  </si>
  <si>
    <t>Restricted Stock | Non-employee directors | Maximum</t>
  </si>
  <si>
    <t>12 months</t>
  </si>
  <si>
    <t>Restricted Stock Units</t>
  </si>
  <si>
    <t>1 year 10 months 28 days</t>
  </si>
  <si>
    <t>LTIP Adjustment (in shares)</t>
  </si>
  <si>
    <t>LTIP adjustment (in dollars per share) | $ / shares</t>
  </si>
  <si>
    <t>Target RSU award level (as a percent)</t>
  </si>
  <si>
    <t>91.00%</t>
  </si>
  <si>
    <t>Employee Stock Purchase Plan</t>
  </si>
  <si>
    <t>Number Of Stock Issued Pursuant To Restricted Stock Units</t>
  </si>
  <si>
    <t>Number of nonvested restricted stock issued</t>
  </si>
  <si>
    <t>Performance based restricted stock units</t>
  </si>
  <si>
    <t>Performance period</t>
  </si>
  <si>
    <t>3 years</t>
  </si>
  <si>
    <t>Other Performance based restricted stock units</t>
  </si>
  <si>
    <t>1 year</t>
  </si>
  <si>
    <t>Timed based restricted stock units</t>
  </si>
  <si>
    <t>Discretionary cliff vesting restricted stock units</t>
  </si>
  <si>
    <t>Commitments and Contingent Liabilities (Details) $ in Billions</t>
  </si>
  <si>
    <t>Commitments to extend credit and standby letters of credit</t>
  </si>
  <si>
    <t>Fair Value - Assets and liabilities measured at fair value on a recurring basis - (Details) - USD ($) $ in Thousands</t>
  </si>
  <si>
    <t>Assets</t>
  </si>
  <si>
    <t>Derivative financial instruments</t>
  </si>
  <si>
    <t>Securities available for sale</t>
  </si>
  <si>
    <t>Liabilities</t>
  </si>
  <si>
    <t>Significant Unobservable Inputs (Level 3)</t>
  </si>
  <si>
    <t>Changes in fair value of assets</t>
  </si>
  <si>
    <t>Changes in hierarchy classifications of Level 3 liabilities</t>
  </si>
  <si>
    <t>Recurring basis</t>
  </si>
  <si>
    <t>Fair value of Assets, Total</t>
  </si>
  <si>
    <t>Recurring basis | Government-sponsored entities debt</t>
  </si>
  <si>
    <t>Recurring basis | State and municipal obligations</t>
  </si>
  <si>
    <t>Recurring basis | Mortgage-backed securities</t>
  </si>
  <si>
    <t>Recurring basis | Common Stock</t>
  </si>
  <si>
    <t>Recurring basis | Quoted Prices In Active Markets for Identical Assets (Level 1)</t>
  </si>
  <si>
    <t>Recurring basis | Quoted Prices In Active Markets for Identical Assets (Level 1) | Common Stock</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Other Observable Inputs (Level 2) | Common Stock</t>
  </si>
  <si>
    <t>Recurring basis | Significant Unobservable Inputs (Level 3)</t>
  </si>
  <si>
    <t>Fair value of assets at the beginning of the period</t>
  </si>
  <si>
    <t>Servicing assets that resulted from transfers of financial assets</t>
  </si>
  <si>
    <t>Changes in fair value assets due to valuation inputs or assumptions</t>
  </si>
  <si>
    <t>Changes in fair value assets due to increased principal paydowns</t>
  </si>
  <si>
    <t>Fair value of assets at the end of the period</t>
  </si>
  <si>
    <t>Unrealized losses included in accumulated other comprehensive income related to Level 3 financial assets and liabilities</t>
  </si>
  <si>
    <t>Fair Value - Assets and liabilities measured at fair value on a nonrecurring basis - (Details) - Nonrecurring basis $ in Thousands</t>
  </si>
  <si>
    <t>Sep. 30, 2018USD ($)item</t>
  </si>
  <si>
    <t>Dec. 31, 2017USD ($)item</t>
  </si>
  <si>
    <t>Sep. 30, 2017USD ($)item</t>
  </si>
  <si>
    <t>Other Real Estate</t>
  </si>
  <si>
    <t>Non-acquired impaired loans</t>
  </si>
  <si>
    <t>Significant Unobservable Inputs (Level 3) | OREO</t>
  </si>
  <si>
    <t>Significant Unobservable Inputs (Level 3) | Non-acquired impaired loans</t>
  </si>
  <si>
    <t>Significant Unobservable Inputs (Level 3) | Discounted appraisals | Impaired loans | Weighted average | Collateral discounts</t>
  </si>
  <si>
    <t>Discount rate (as a percent) | item</t>
  </si>
  <si>
    <t>Significant Unobservable Inputs (Level 3) | Discounted appraisals | OREO | Weighted average | Collateral discounts and estimated costs to sell</t>
  </si>
  <si>
    <t>Fair Value - Estimated fair value and related carrying amount, of the Company’s financial instruments - (Details) - USD ($) $ in Thousands</t>
  </si>
  <si>
    <t>Financial assets:</t>
  </si>
  <si>
    <t>Financial liabilities:</t>
  </si>
  <si>
    <t>Federal Funds Purchased and Securities Sold under Agreements to Repurchase.</t>
  </si>
  <si>
    <t>Increase (Decrease) in Loans Held-for-sale</t>
  </si>
  <si>
    <t>Carrying Amount</t>
  </si>
  <si>
    <t>Loans, net of allowance for loan losses</t>
  </si>
  <si>
    <t>Interest Receivable</t>
  </si>
  <si>
    <t>Interest rate swap - non-designated hedge</t>
  </si>
  <si>
    <t>Other derivative financial instruments (Mortgage - banking related)</t>
  </si>
  <si>
    <t>Interest Payable</t>
  </si>
  <si>
    <t>Interest rate swap - cash flow hedge</t>
  </si>
  <si>
    <t>Other derivative financial instruments (Mortgage banking related)</t>
  </si>
  <si>
    <t>Commitments to extend credit | Fair Value</t>
  </si>
  <si>
    <t>Commitments to extend credit</t>
  </si>
  <si>
    <t>Quoted Prices In Active Markets for Identical Assets (Level 1)</t>
  </si>
  <si>
    <t>Significant Other Observable Inputs (Level 2)</t>
  </si>
  <si>
    <t>Significant Other Observable Inputs (Level 2) | Commitments to extend credit</t>
  </si>
  <si>
    <t>Accumulated Other Comprehensive Income (Loss) - Changes in components of AOCI - (Details) - USD ($) $ in Thousands</t>
  </si>
  <si>
    <t>Benefit Plans</t>
  </si>
  <si>
    <t>Amounts reclassified from accumulated other comprehensive income (loss)</t>
  </si>
  <si>
    <t>Benefit Plans | ASU 2018- 02</t>
  </si>
  <si>
    <t>Other comprehensive income (loss) before reclassifications</t>
  </si>
  <si>
    <t>Unrealized Gains and Losses on Securities Available for Sale</t>
  </si>
  <si>
    <t>Other Comprehensive Income (Loss), before Reclassifications, Net of Tax</t>
  </si>
  <si>
    <t>Unrealized Gains and Losses on Securities Available for Sale | ASU 2018- 02</t>
  </si>
  <si>
    <t>Gains and Losses on Cash Flow Hedges</t>
  </si>
  <si>
    <t>Gains and Losses on Cash Flow Hedges | ASU 2018- 02</t>
  </si>
  <si>
    <t>Accumulated Other Comprehensive Income (Loss) | ASU 2018- 02</t>
  </si>
  <si>
    <t>Accumulated Other Comprehensive Income (Loss) - Reclassifications out of AOCI - (Details) - USD ($) $ in Thousands</t>
  </si>
  <si>
    <t>Reclassifications out of accumulated other comprehensive income, net of tax</t>
  </si>
  <si>
    <t>Interest expense</t>
  </si>
  <si>
    <t>Other noninterest income</t>
  </si>
  <si>
    <t>Amount Reclassified from Accumulated Other Comprehensive Loss</t>
  </si>
  <si>
    <t>Gains and Losses on Cash Flow Hedges | Amount Reclassified from Accumulated Other Comprehensive Loss</t>
  </si>
  <si>
    <t>Securities (gains) losses, net</t>
  </si>
  <si>
    <t>Gains and Losses on Cash Flow Hedges | Amount Reclassified from Accumulated Other Comprehensive Loss | Interest rate contracts</t>
  </si>
  <si>
    <t>Noncredit Other-Than-Temporary Impairment Losses | Amount Reclassified from Accumulated Other Comprehensive Loss</t>
  </si>
  <si>
    <t>Benefit Plans | Amount Reclassified from Accumulated Other Comprehensive Loss</t>
  </si>
  <si>
    <t>Derivative Financial Instruments (Details) - USD ($)</t>
  </si>
  <si>
    <t>Dec. 31, 2009</t>
  </si>
  <si>
    <t>Notional amount</t>
  </si>
  <si>
    <t>Estimated fair value gain</t>
  </si>
  <si>
    <t>Estimated fair value loss</t>
  </si>
  <si>
    <t>Gain or loss recorded</t>
  </si>
  <si>
    <t>Variable rate basis, variable rate receivable on notional amount</t>
  </si>
  <si>
    <t>three-month LIBOR</t>
  </si>
  <si>
    <t>Estimated gain (loss) on fair value of open contracts related to mortgage servicing rights</t>
  </si>
  <si>
    <t>After-tax unrealized gain on cash flow hedge in other comprehensive income</t>
  </si>
  <si>
    <t>Cash flow hedge liability</t>
  </si>
  <si>
    <t>Ineffectiveness in the cash flow hedge</t>
  </si>
  <si>
    <t>Collateral provided</t>
  </si>
  <si>
    <t>Interest Rate Derivative Assets, at Fair Value</t>
  </si>
  <si>
    <t>Interest Rate Derivative Liabilities, at Fair Value</t>
  </si>
  <si>
    <t>Interest Rate Derivatives, at Fair Value, Net</t>
  </si>
  <si>
    <t>Other Assets.</t>
  </si>
  <si>
    <t>Other Liabilities.</t>
  </si>
  <si>
    <t>Mortgage loan pipeline</t>
  </si>
  <si>
    <t>Obligation under forward commitments, the fair value of those obligations along with the fair value of derivative instruments associated with forward commitments</t>
  </si>
  <si>
    <t>Obligation</t>
  </si>
  <si>
    <t>Expected closures</t>
  </si>
  <si>
    <t>Interest rate contracts</t>
  </si>
  <si>
    <t>Fair value of non-designated interest rate swaps recorded in other assets and other liabilities</t>
  </si>
  <si>
    <t>Interest rate contracts | LIBOR</t>
  </si>
  <si>
    <t>Interest rate contracts | Cash flow hedge</t>
  </si>
  <si>
    <t>Interest rate contracts | Cash flow hedge | LIBOR</t>
  </si>
  <si>
    <t>Fixed rate payable on notional amount (as a percent)</t>
  </si>
  <si>
    <t>4.06%</t>
  </si>
  <si>
    <t>Fixed interest rate on interest rate swap (as a percent)</t>
  </si>
  <si>
    <t>Mortgage servicing rights hedging | Non-designated hedges</t>
  </si>
  <si>
    <t>Mortgage servicing rights hedging | Non-designated hedges | Other Assets.</t>
  </si>
  <si>
    <t>Mortgage loan pipeline commitments</t>
  </si>
  <si>
    <t>Forward commitments</t>
  </si>
  <si>
    <t>Fair value of forward commitments</t>
  </si>
  <si>
    <t>Forward commitments | Non-designated hedges | Other Assets.</t>
  </si>
  <si>
    <t>Interest rate swap | Cash flow hedge | Other Liabilities. | Counterparty</t>
  </si>
  <si>
    <t>Interest rate swap | Fair Value Hedging | Other Assets. | Counterparty</t>
  </si>
  <si>
    <t>Interest rate swap | Non-designated hedges | Other Assets and Other Liabilities | Borrower</t>
  </si>
  <si>
    <t>Interest rate swap | Non-designated hedges | Other Assets and Other Liabilities | Counterparty</t>
  </si>
  <si>
    <t>Capital Ratios (Details) - USD ($) $ in Thousands</t>
  </si>
  <si>
    <t>Jan. 01, 2019</t>
  </si>
  <si>
    <t>Common equity Tier 1 to risk-weighted assets</t>
  </si>
  <si>
    <t>Actual, Capital Amount</t>
  </si>
  <si>
    <t>Actual, Ratio (as a percent)</t>
  </si>
  <si>
    <t>12.30%</t>
  </si>
  <si>
    <t>11.59%</t>
  </si>
  <si>
    <t>12.11%</t>
  </si>
  <si>
    <t>Minimum capital required, Ratio (as a percent)</t>
  </si>
  <si>
    <t>4.50%</t>
  </si>
  <si>
    <t>Required to be considered well capitalized, Capital Amount</t>
  </si>
  <si>
    <t>Required to be considered well capitalized, Ratio (as a percent)</t>
  </si>
  <si>
    <t>6.50%</t>
  </si>
  <si>
    <t>Tier I capital to risk-weighted assets</t>
  </si>
  <si>
    <t>13.31%</t>
  </si>
  <si>
    <t>12.60%</t>
  </si>
  <si>
    <t>12.96%</t>
  </si>
  <si>
    <t>6.00%</t>
  </si>
  <si>
    <t>8.00%</t>
  </si>
  <si>
    <t>Total capital to risk-weighted assets</t>
  </si>
  <si>
    <t>13.80%</t>
  </si>
  <si>
    <t>13.04%</t>
  </si>
  <si>
    <t>13.51%</t>
  </si>
  <si>
    <t>10.00%</t>
  </si>
  <si>
    <t>Tier I capital to average assets (leverage ratio)</t>
  </si>
  <si>
    <t>10.82%</t>
  </si>
  <si>
    <t>10.36%</t>
  </si>
  <si>
    <t>10.34%</t>
  </si>
  <si>
    <t>Phase-In Schedule</t>
  </si>
  <si>
    <t>Minimum capital required, Capital Amount</t>
  </si>
  <si>
    <t>6.38%</t>
  </si>
  <si>
    <t>5.75%</t>
  </si>
  <si>
    <t>7.88%</t>
  </si>
  <si>
    <t>7.25%</t>
  </si>
  <si>
    <t>9.88%</t>
  </si>
  <si>
    <t>9.25%</t>
  </si>
  <si>
    <t>Fully Phased-In</t>
  </si>
  <si>
    <t>7.00%</t>
  </si>
  <si>
    <t>8.50%</t>
  </si>
  <si>
    <t>10.50%</t>
  </si>
  <si>
    <t>Subsequent event</t>
  </si>
  <si>
    <t>Capital ratios</t>
  </si>
  <si>
    <t>Capital conversion buffer common equity Tier 1 of risk-weighted assets (as a percent)</t>
  </si>
  <si>
    <t>2.50%</t>
  </si>
  <si>
    <t>South State Bank (the Bank)</t>
  </si>
  <si>
    <t>13.14%</t>
  </si>
  <si>
    <t>12.38%</t>
  </si>
  <si>
    <t>12.56%</t>
  </si>
  <si>
    <t>13.63%</t>
  </si>
  <si>
    <t>12.82%</t>
  </si>
  <si>
    <t>13.10%</t>
  </si>
  <si>
    <t>10.68%</t>
  </si>
  <si>
    <t>10.18%</t>
  </si>
  <si>
    <t>10.02%</t>
  </si>
  <si>
    <t>South State Bank (the Bank) | Phase-In Schedule</t>
  </si>
  <si>
    <t>South State Bank (the Bank) | Fully Phased-In</t>
  </si>
  <si>
    <t>Goodwill and Other Intangible Assets - Summary of changes - (Details) - USD ($) $ in Thousands</t>
  </si>
  <si>
    <t>Mar. 31, 2017</t>
  </si>
  <si>
    <t>Additions, Goodwill from acquisition or merger</t>
  </si>
  <si>
    <t>Core deposit intangible</t>
  </si>
  <si>
    <t>Goodwill and Other Intangible Assets - Summary of gross carrying amounts - (Details) - USD ($) $ in Thousands</t>
  </si>
  <si>
    <t>Other intangible assets</t>
  </si>
  <si>
    <t>Gross carrying amount</t>
  </si>
  <si>
    <t>Accumulated amortization</t>
  </si>
  <si>
    <t>Net carrying amount</t>
  </si>
  <si>
    <t>Amortization expense</t>
  </si>
  <si>
    <t>Estimated amortization expense for other intangibles for each of the next five quarters</t>
  </si>
  <si>
    <t>December 31, 2018</t>
  </si>
  <si>
    <t>March 31, 2019</t>
  </si>
  <si>
    <t>June 30, 2019</t>
  </si>
  <si>
    <t>September 30, 2018</t>
  </si>
  <si>
    <t>Thereafter</t>
  </si>
  <si>
    <t>Estimated useful lives</t>
  </si>
  <si>
    <t>2 years</t>
  </si>
  <si>
    <t>15 years</t>
  </si>
  <si>
    <t>Loan Servicing, Mortgage Origination, and Loans Held for Sale (Details) - USD ($) $ in Thousands</t>
  </si>
  <si>
    <t>MSRs</t>
  </si>
  <si>
    <t>Changes in the fair value of MSRs and its offsetting hedge.</t>
  </si>
  <si>
    <t>Increase (decrease) in fair value of MSRs</t>
  </si>
  <si>
    <t>Decay of MSRs</t>
  </si>
  <si>
    <t>Gains (losses) related to derivatives</t>
  </si>
  <si>
    <t>Net effect on Statements of Income</t>
  </si>
  <si>
    <t>Characteristics and sensitivity analysis of the MSR</t>
  </si>
  <si>
    <t>Residential Mortgages Serviced for Others Percentage</t>
  </si>
  <si>
    <t>Weighted average life</t>
  </si>
  <si>
    <t>8 years 8 months 1 day</t>
  </si>
  <si>
    <t>7 years 4 months 17 days</t>
  </si>
  <si>
    <t>7 years 7 months 21 days</t>
  </si>
  <si>
    <t>Constant prepayment rate (as a percent)</t>
  </si>
  <si>
    <t>8.30%</t>
  </si>
  <si>
    <t>7.70%</t>
  </si>
  <si>
    <t>Weighted average discount rate (as a percent)</t>
  </si>
  <si>
    <t>9.40%</t>
  </si>
  <si>
    <t>9.50%</t>
  </si>
  <si>
    <t>9.6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80%</t>
  </si>
  <si>
    <t>99.70%</t>
  </si>
  <si>
    <t>Adjustable-rate mortgage loans</t>
  </si>
  <si>
    <t>0.20%</t>
  </si>
  <si>
    <t>0.30%</t>
  </si>
  <si>
    <t>First Financial Holdings, Inc. ("First Financial")</t>
  </si>
  <si>
    <t>Loans held for sale, loan servicing and mortgage origination</t>
  </si>
  <si>
    <t>Residential mortgages serviced for others</t>
  </si>
  <si>
    <t>Contractually specified servicing fees earned</t>
  </si>
  <si>
    <t>First Financial Holdings, Inc. ("First Financial") | MSRs</t>
  </si>
  <si>
    <t>Analysis of the activity in the MSRs</t>
  </si>
  <si>
    <t>Balance at beginning of the period</t>
  </si>
  <si>
    <t>Loan Servicing, Mortgage Origination, and Loans Held for Sale - Mandatory cash forwards - (Details) - USD ($) $ in Thousands</t>
  </si>
  <si>
    <t>Mortgage loan securitizations, mandatory cash forwards, and whole loan sales</t>
  </si>
  <si>
    <t>Loan sales</t>
  </si>
  <si>
    <t>Loan securitizations and loan sales</t>
  </si>
  <si>
    <t>Percentage of loan securitizations and loan sales</t>
  </si>
  <si>
    <t>74.50%</t>
  </si>
  <si>
    <t>72.40%</t>
  </si>
  <si>
    <t>76.20%</t>
  </si>
  <si>
    <t>75.00%</t>
  </si>
  <si>
    <t>Residential mortgage loans to be sold in secondary market</t>
  </si>
  <si>
    <t>Residential mortgage loans held for sale</t>
  </si>
  <si>
    <t>Residential mortgage loans awaiting sale in secondary market | Minimum</t>
  </si>
  <si>
    <t>Loans held for sale, settlement period</t>
  </si>
  <si>
    <t>15 days</t>
  </si>
  <si>
    <t>Residential mortgage loans awaiting sale in secondary market | Maximum</t>
  </si>
  <si>
    <t>45 days</t>
  </si>
  <si>
    <t>Loans held for sale, commercial</t>
  </si>
  <si>
    <t>Investments in Qualified Affordable Housing Projects (Details) - USD ($)</t>
  </si>
  <si>
    <t>Tax Credits and Benefits</t>
  </si>
  <si>
    <t>Amortization</t>
  </si>
  <si>
    <t>Original Investment Value</t>
  </si>
  <si>
    <t>Funding obligation</t>
  </si>
  <si>
    <t>Amount repaid</t>
  </si>
  <si>
    <t>Repurchase Agreements (Details) - USD ($) $ in Millions</t>
  </si>
  <si>
    <t>Secured Debt, Repurchase Agreements</t>
  </si>
  <si>
    <t>Carrying amount of securities sold under repurchase agreements with customers</t>
  </si>
  <si>
    <t>Carrying amount of the securities pledged to collateralize repurchase agreements</t>
  </si>
  <si>
    <t>Subsequent Events (Details) - USD ($) $ / shares in Units, $ in Thousands</t>
  </si>
  <si>
    <t>1 Months Ended</t>
  </si>
  <si>
    <t>Nov. 02, 2018</t>
  </si>
  <si>
    <t>Subsequent events</t>
  </si>
  <si>
    <t>Cost of shares repurchased</t>
  </si>
  <si>
    <t>2004 Stock Repurchase Program</t>
  </si>
  <si>
    <t>Shares authorized under repurchase program</t>
  </si>
  <si>
    <t>Shares available for repurchase</t>
  </si>
  <si>
    <t>Subsequent event | 2004 Stock Repurchase Program</t>
  </si>
  <si>
    <t>Number of shares repurchased</t>
  </si>
  <si>
    <t>Subsequent event | 2004 Stock Repurchase Program | Weighted average</t>
  </si>
  <si>
    <t>Shar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6527104</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5</v>
      </c>
      <c r="B1" s="2" t="s">
        <v>1</v>
      </c>
    </row>
    <row r="2" spans="1:2">
      <c r="B2" s="2" t="s">
        <v>2</v>
      </c>
    </row>
    <row r="3" spans="1:2">
      <c r="A3" s="3" t="s">
        <v>85</v>
      </c>
    </row>
    <row r="4" spans="1:2">
      <c r="A4" s="4" t="s">
        <v>85</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34011</v>
      </c>
      <c r="C3" s="7" t="n">
        <v>255775</v>
      </c>
      <c r="D3" s="7" t="n">
        <v>197984</v>
      </c>
    </row>
    <row r="4" spans="1:4">
      <c r="A4" s="4" t="s">
        <v>31</v>
      </c>
      <c r="B4" s="5" t="n">
        <v>25950</v>
      </c>
      <c r="C4" s="5" t="n">
        <v>117635</v>
      </c>
      <c r="D4" s="5" t="n">
        <v>137543</v>
      </c>
    </row>
    <row r="5" spans="1:4">
      <c r="A5" s="4" t="s">
        <v>32</v>
      </c>
      <c r="B5" s="5" t="n">
        <v>47348</v>
      </c>
      <c r="C5" s="5" t="n">
        <v>4217</v>
      </c>
      <c r="D5" s="5" t="n">
        <v>68407</v>
      </c>
    </row>
    <row r="6" spans="1:4">
      <c r="A6" s="4" t="s">
        <v>33</v>
      </c>
      <c r="B6" s="5" t="n">
        <v>307309</v>
      </c>
      <c r="C6" s="5" t="n">
        <v>377627</v>
      </c>
      <c r="D6" s="5" t="n">
        <v>403934</v>
      </c>
    </row>
    <row r="7" spans="1:4">
      <c r="A7" s="3" t="s">
        <v>34</v>
      </c>
    </row>
    <row r="8" spans="1:4">
      <c r="A8" s="4" t="s">
        <v>35</v>
      </c>
      <c r="B8" s="5" t="n">
        <v>500</v>
      </c>
      <c r="C8" s="5" t="n">
        <v>2529</v>
      </c>
      <c r="D8" s="5" t="n">
        <v>3678</v>
      </c>
    </row>
    <row r="9" spans="1:4">
      <c r="A9" s="4" t="s">
        <v>36</v>
      </c>
      <c r="B9" s="5" t="n">
        <v>1551281</v>
      </c>
      <c r="C9" s="5" t="n">
        <v>1648193</v>
      </c>
      <c r="D9" s="5" t="n">
        <v>1319454</v>
      </c>
    </row>
    <row r="10" spans="1:4">
      <c r="A10" s="4" t="s">
        <v>37</v>
      </c>
      <c r="B10" s="5" t="n">
        <v>19229</v>
      </c>
      <c r="C10" s="5" t="n">
        <v>23047</v>
      </c>
      <c r="D10" s="5" t="n">
        <v>13664</v>
      </c>
    </row>
    <row r="11" spans="1:4">
      <c r="A11" s="4" t="s">
        <v>38</v>
      </c>
      <c r="B11" s="5" t="n">
        <v>1571010</v>
      </c>
      <c r="C11" s="5" t="n">
        <v>1673769</v>
      </c>
      <c r="D11" s="5" t="n">
        <v>1336796</v>
      </c>
    </row>
    <row r="12" spans="1:4">
      <c r="A12" s="4" t="s">
        <v>39</v>
      </c>
      <c r="B12" s="5" t="n">
        <v>33752</v>
      </c>
      <c r="C12" s="5" t="n">
        <v>70890</v>
      </c>
      <c r="D12" s="5" t="n">
        <v>46321</v>
      </c>
    </row>
    <row r="13" spans="1:4">
      <c r="A13" s="3" t="s">
        <v>40</v>
      </c>
    </row>
    <row r="14" spans="1:4">
      <c r="A14" s="4" t="s">
        <v>41</v>
      </c>
      <c r="B14" s="5" t="n">
        <v>10855344</v>
      </c>
      <c r="C14" s="5" t="n">
        <v>10575417</v>
      </c>
      <c r="D14" s="5" t="n">
        <v>8223204</v>
      </c>
    </row>
    <row r="15" spans="1:4">
      <c r="A15" s="4" t="s">
        <v>42</v>
      </c>
      <c r="B15" s="5" t="n">
        <v>12119</v>
      </c>
      <c r="C15" s="5" t="n">
        <v>11203</v>
      </c>
      <c r="D15" s="5" t="n">
        <v>13527</v>
      </c>
    </row>
    <row r="16" spans="1:4">
      <c r="A16" s="4" t="s">
        <v>43</v>
      </c>
      <c r="B16" s="5" t="n">
        <v>241909</v>
      </c>
      <c r="C16" s="5" t="n">
        <v>255565</v>
      </c>
      <c r="D16" s="5" t="n">
        <v>198146</v>
      </c>
    </row>
    <row r="17" spans="1:4">
      <c r="A17" s="4" t="s">
        <v>44</v>
      </c>
      <c r="B17" s="5" t="n">
        <v>229075</v>
      </c>
      <c r="C17" s="5" t="n">
        <v>225132</v>
      </c>
      <c r="D17" s="5" t="n">
        <v>151402</v>
      </c>
    </row>
    <row r="18" spans="1:4">
      <c r="A18" s="4" t="s">
        <v>45</v>
      </c>
      <c r="B18" s="5" t="n">
        <v>47943</v>
      </c>
      <c r="C18" s="5" t="n">
        <v>45902</v>
      </c>
      <c r="D18" s="5" t="n">
        <v>41664</v>
      </c>
    </row>
    <row r="19" spans="1:4">
      <c r="A19" s="4" t="s">
        <v>46</v>
      </c>
      <c r="B19" s="5" t="n">
        <v>36056</v>
      </c>
      <c r="C19" s="5" t="n">
        <v>31119</v>
      </c>
      <c r="D19" s="5" t="n">
        <v>29937</v>
      </c>
    </row>
    <row r="20" spans="1:4">
      <c r="A20" s="4" t="s">
        <v>47</v>
      </c>
      <c r="B20" s="5" t="n">
        <v>66437</v>
      </c>
      <c r="C20" s="5" t="n">
        <v>73789</v>
      </c>
      <c r="D20" s="5" t="n">
        <v>50472</v>
      </c>
    </row>
    <row r="21" spans="1:4">
      <c r="A21" s="4" t="s">
        <v>48</v>
      </c>
      <c r="B21" s="5" t="n">
        <v>1002900</v>
      </c>
      <c r="C21" s="5" t="n">
        <v>999586</v>
      </c>
      <c r="D21" s="5" t="n">
        <v>597236</v>
      </c>
    </row>
    <row r="22" spans="1:4">
      <c r="A22" s="4" t="s">
        <v>49</v>
      </c>
      <c r="B22" s="5" t="n">
        <v>118361</v>
      </c>
      <c r="C22" s="5" t="n">
        <v>126590</v>
      </c>
      <c r="D22" s="5" t="n">
        <v>76471</v>
      </c>
    </row>
    <row r="23" spans="1:4">
      <c r="A23" s="4" t="s">
        <v>50</v>
      </c>
      <c r="B23" s="5" t="n">
        <v>14522215</v>
      </c>
      <c r="C23" s="5" t="n">
        <v>14466589</v>
      </c>
      <c r="D23" s="5" t="n">
        <v>11169110</v>
      </c>
    </row>
    <row r="24" spans="1:4">
      <c r="A24" s="3" t="s">
        <v>51</v>
      </c>
    </row>
    <row r="25" spans="1:4">
      <c r="A25" s="4" t="s">
        <v>52</v>
      </c>
      <c r="B25" s="5" t="n">
        <v>3157478</v>
      </c>
      <c r="C25" s="5" t="n">
        <v>3047432</v>
      </c>
      <c r="D25" s="5" t="n">
        <v>2505570</v>
      </c>
    </row>
    <row r="26" spans="1:4">
      <c r="A26" s="4" t="s">
        <v>53</v>
      </c>
      <c r="B26" s="5" t="n">
        <v>8456397</v>
      </c>
      <c r="C26" s="5" t="n">
        <v>8485334</v>
      </c>
      <c r="D26" s="5" t="n">
        <v>6556451</v>
      </c>
    </row>
    <row r="27" spans="1:4">
      <c r="A27" s="4" t="s">
        <v>54</v>
      </c>
      <c r="B27" s="5" t="n">
        <v>11613875</v>
      </c>
      <c r="C27" s="5" t="n">
        <v>11532766</v>
      </c>
      <c r="D27" s="5" t="n">
        <v>9062021</v>
      </c>
    </row>
    <row r="28" spans="1:4">
      <c r="A28" s="4" t="s">
        <v>55</v>
      </c>
      <c r="B28" s="5" t="n">
        <v>279698</v>
      </c>
      <c r="C28" s="5" t="n">
        <v>286857</v>
      </c>
      <c r="D28" s="5" t="n">
        <v>291099</v>
      </c>
    </row>
    <row r="29" spans="1:4">
      <c r="A29" s="4" t="s">
        <v>56</v>
      </c>
      <c r="B29" s="5" t="n">
        <v>115919</v>
      </c>
      <c r="C29" s="5" t="n">
        <v>216385</v>
      </c>
      <c r="D29" s="5" t="n">
        <v>83307</v>
      </c>
    </row>
    <row r="30" spans="1:4">
      <c r="A30" s="4" t="s">
        <v>57</v>
      </c>
      <c r="B30" s="5" t="n">
        <v>144584</v>
      </c>
      <c r="C30" s="5" t="n">
        <v>121661</v>
      </c>
      <c r="D30" s="5" t="n">
        <v>99858</v>
      </c>
    </row>
    <row r="31" spans="1:4">
      <c r="A31" s="4" t="s">
        <v>58</v>
      </c>
      <c r="B31" s="5" t="n">
        <v>12154076</v>
      </c>
      <c r="C31" s="5" t="n">
        <v>12157669</v>
      </c>
      <c r="D31" s="5" t="n">
        <v>9536285</v>
      </c>
    </row>
    <row r="32" spans="1:4">
      <c r="A32" s="3" t="s">
        <v>59</v>
      </c>
    </row>
    <row r="33" spans="1:4">
      <c r="A33" s="4" t="s">
        <v>60</v>
      </c>
      <c r="B33" s="5" t="n">
        <v>91808</v>
      </c>
      <c r="C33" s="5" t="n">
        <v>91899</v>
      </c>
      <c r="D33" s="5" t="n">
        <v>73168</v>
      </c>
    </row>
    <row r="34" spans="1:4">
      <c r="A34" s="4" t="s">
        <v>61</v>
      </c>
      <c r="B34" s="5" t="n">
        <v>1805685</v>
      </c>
      <c r="C34" s="5" t="n">
        <v>1807601</v>
      </c>
      <c r="D34" s="5" t="n">
        <v>1136352</v>
      </c>
    </row>
    <row r="35" spans="1:4">
      <c r="A35" s="4" t="s">
        <v>62</v>
      </c>
      <c r="B35" s="5" t="n">
        <v>515155</v>
      </c>
      <c r="C35" s="5" t="n">
        <v>419847</v>
      </c>
      <c r="D35" s="5" t="n">
        <v>427093</v>
      </c>
    </row>
    <row r="36" spans="1:4">
      <c r="A36" s="4" t="s">
        <v>63</v>
      </c>
      <c r="B36" s="5" t="n">
        <v>-44509</v>
      </c>
      <c r="C36" s="5" t="n">
        <v>-10427</v>
      </c>
      <c r="D36" s="5" t="n">
        <v>-3788</v>
      </c>
    </row>
    <row r="37" spans="1:4">
      <c r="A37" s="4" t="s">
        <v>64</v>
      </c>
      <c r="B37" s="5" t="n">
        <v>2368139</v>
      </c>
      <c r="C37" s="5" t="n">
        <v>2308920</v>
      </c>
      <c r="D37" s="5" t="n">
        <v>1632825</v>
      </c>
    </row>
    <row r="38" spans="1:4">
      <c r="A38" s="4" t="s">
        <v>65</v>
      </c>
      <c r="B38" s="5" t="n">
        <v>14522215</v>
      </c>
      <c r="C38" s="5" t="n">
        <v>14466589</v>
      </c>
      <c r="D38" s="5" t="n">
        <v>11169110</v>
      </c>
    </row>
    <row r="39" spans="1:4">
      <c r="A39" s="4" t="s">
        <v>66</v>
      </c>
    </row>
    <row r="40" spans="1:4">
      <c r="A40" s="3" t="s">
        <v>40</v>
      </c>
    </row>
    <row r="41" spans="1:4">
      <c r="A41" s="4" t="s">
        <v>41</v>
      </c>
      <c r="B41" s="5" t="n">
        <v>512633</v>
      </c>
      <c r="C41" s="5" t="n">
        <v>618803</v>
      </c>
      <c r="D41" s="5" t="n">
        <v>578863</v>
      </c>
    </row>
    <row r="42" spans="1:4">
      <c r="A42" s="4" t="s">
        <v>67</v>
      </c>
      <c r="B42" s="5" t="n">
        <v>516601</v>
      </c>
      <c r="C42" s="5" t="n">
        <v>623430</v>
      </c>
      <c r="D42" s="5" t="n">
        <v>582533</v>
      </c>
    </row>
    <row r="43" spans="1:4">
      <c r="A43" s="4" t="s">
        <v>68</v>
      </c>
    </row>
    <row r="44" spans="1:4">
      <c r="A44" s="3" t="s">
        <v>40</v>
      </c>
    </row>
    <row r="45" spans="1:4">
      <c r="A45" s="4" t="s">
        <v>67</v>
      </c>
      <c r="B45" s="5" t="n">
        <v>2786102</v>
      </c>
      <c r="C45" s="5" t="n">
        <v>3507907</v>
      </c>
      <c r="D45" s="5" t="n">
        <v>1455555</v>
      </c>
    </row>
    <row r="46" spans="1:4">
      <c r="A46" s="4" t="s">
        <v>69</v>
      </c>
    </row>
    <row r="47" spans="1:4">
      <c r="A47" s="3" t="s">
        <v>40</v>
      </c>
    </row>
    <row r="48" spans="1:4">
      <c r="A48" s="4" t="s">
        <v>67</v>
      </c>
      <c r="B48" s="5" t="n">
        <v>7606478</v>
      </c>
      <c r="C48" s="5" t="n">
        <v>6492155</v>
      </c>
      <c r="D48" s="5" t="n">
        <v>6230327</v>
      </c>
    </row>
    <row r="49" spans="1:4">
      <c r="A49" s="4" t="s">
        <v>70</v>
      </c>
      <c r="B49" s="5" t="n">
        <v>-49869</v>
      </c>
      <c r="C49" s="5" t="n">
        <v>-43448</v>
      </c>
      <c r="D49" s="5" t="n">
        <v>-41541</v>
      </c>
    </row>
    <row r="50" spans="1:4">
      <c r="A50" s="4" t="s">
        <v>41</v>
      </c>
      <c r="B50" s="7" t="n">
        <v>7556609</v>
      </c>
      <c r="C50" s="7" t="n">
        <v>6448707</v>
      </c>
      <c r="D50" s="7" t="n">
        <v>6188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1</v>
      </c>
    </row>
    <row r="4" spans="1:2">
      <c r="A4" s="4" t="s">
        <v>141</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1</v>
      </c>
      <c r="B1" s="2" t="s">
        <v>2</v>
      </c>
      <c r="C1" s="2" t="s">
        <v>27</v>
      </c>
      <c r="D1" s="2" t="s">
        <v>28</v>
      </c>
    </row>
    <row r="2" spans="1:4">
      <c r="A2" s="3" t="s">
        <v>34</v>
      </c>
    </row>
    <row r="3" spans="1:4">
      <c r="A3" s="4" t="s">
        <v>72</v>
      </c>
      <c r="B3" s="7" t="n">
        <v>500</v>
      </c>
      <c r="C3" s="7" t="n">
        <v>2556</v>
      </c>
      <c r="D3" s="7" t="n">
        <v>3732</v>
      </c>
    </row>
    <row r="4" spans="1:4">
      <c r="A4" s="3" t="s">
        <v>59</v>
      </c>
    </row>
    <row r="5" spans="1:4">
      <c r="A5" s="4" t="s">
        <v>73</v>
      </c>
      <c r="B5" s="8" t="n">
        <v>2.5</v>
      </c>
      <c r="C5" s="8" t="n">
        <v>2.5</v>
      </c>
      <c r="D5" s="8" t="n">
        <v>2.5</v>
      </c>
    </row>
    <row r="6" spans="1:4">
      <c r="A6" s="4" t="s">
        <v>74</v>
      </c>
      <c r="B6" s="5" t="n">
        <v>80000000</v>
      </c>
      <c r="C6" s="5" t="n">
        <v>80000000</v>
      </c>
      <c r="D6" s="5" t="n">
        <v>40000000</v>
      </c>
    </row>
    <row r="7" spans="1:4">
      <c r="A7" s="4" t="s">
        <v>75</v>
      </c>
      <c r="B7" s="5" t="n">
        <v>36723238</v>
      </c>
      <c r="C7" s="5" t="n">
        <v>36759656</v>
      </c>
      <c r="D7" s="5" t="n">
        <v>29267369</v>
      </c>
    </row>
    <row r="8" spans="1:4">
      <c r="A8" s="4" t="s">
        <v>76</v>
      </c>
      <c r="B8" s="5" t="n">
        <v>36723238</v>
      </c>
      <c r="C8" s="5" t="n">
        <v>36759656</v>
      </c>
      <c r="D8" s="5" t="n">
        <v>29267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33</v>
      </c>
    </row>
    <row r="4" spans="1:2">
      <c r="A4" s="4" t="s">
        <v>231</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7</v>
      </c>
    </row>
    <row r="4" spans="1:2">
      <c r="A4" s="4" t="s">
        <v>276</v>
      </c>
      <c r="B4" s="4" t="s">
        <v>277</v>
      </c>
    </row>
    <row r="5" spans="1:2">
      <c r="A5" s="4" t="s">
        <v>278</v>
      </c>
    </row>
    <row r="6" spans="1:2">
      <c r="A6" s="3" t="s">
        <v>237</v>
      </c>
    </row>
    <row r="7" spans="1:2">
      <c r="A7" s="4" t="s">
        <v>279</v>
      </c>
      <c r="B7" s="4" t="s">
        <v>280</v>
      </c>
    </row>
    <row r="8" spans="1:2">
      <c r="A8" s="4" t="s">
        <v>281</v>
      </c>
    </row>
    <row r="9" spans="1:2">
      <c r="A9" s="3" t="s">
        <v>237</v>
      </c>
    </row>
    <row r="10" spans="1:2">
      <c r="A10" s="4" t="s">
        <v>279</v>
      </c>
      <c r="B10"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row r="6" spans="1:2">
      <c r="A6" s="4" t="s">
        <v>299</v>
      </c>
      <c r="B6" s="4" t="s">
        <v>300</v>
      </c>
    </row>
    <row r="7" spans="1:2">
      <c r="A7" s="4" t="s">
        <v>301</v>
      </c>
      <c r="B7" s="4" t="s">
        <v>302</v>
      </c>
    </row>
    <row r="8" spans="1:2">
      <c r="A8" s="4" t="s">
        <v>281</v>
      </c>
    </row>
    <row r="9" spans="1:2">
      <c r="A9" s="3" t="s">
        <v>241</v>
      </c>
    </row>
    <row r="10" spans="1:2">
      <c r="A10" s="4" t="s">
        <v>303</v>
      </c>
      <c r="B10" s="4" t="s">
        <v>304</v>
      </c>
    </row>
    <row r="11" spans="1:2">
      <c r="A11" s="4" t="s">
        <v>278</v>
      </c>
    </row>
    <row r="12" spans="1:2">
      <c r="A12" s="3" t="s">
        <v>241</v>
      </c>
    </row>
    <row r="13" spans="1:2">
      <c r="A13" s="4" t="s">
        <v>303</v>
      </c>
      <c r="B13" s="4" t="s">
        <v>305</v>
      </c>
    </row>
    <row r="14" spans="1:2">
      <c r="A14" s="4" t="s">
        <v>69</v>
      </c>
    </row>
    <row r="15" spans="1:2">
      <c r="A15" s="3" t="s">
        <v>241</v>
      </c>
    </row>
    <row r="16" spans="1:2">
      <c r="A16" s="4" t="s">
        <v>306</v>
      </c>
      <c r="B16" s="4" t="s">
        <v>307</v>
      </c>
    </row>
    <row r="17" spans="1:2">
      <c r="A17" s="4" t="s">
        <v>297</v>
      </c>
      <c r="B17" s="4" t="s">
        <v>308</v>
      </c>
    </row>
    <row r="18" spans="1:2">
      <c r="A18" s="4" t="s">
        <v>309</v>
      </c>
      <c r="B18" s="4" t="s">
        <v>310</v>
      </c>
    </row>
    <row r="19" spans="1:2">
      <c r="A19" s="4" t="s">
        <v>311</v>
      </c>
      <c r="B19" s="4" t="s">
        <v>312</v>
      </c>
    </row>
    <row r="20" spans="1:2">
      <c r="A20" s="4" t="s">
        <v>313</v>
      </c>
    </row>
    <row r="21" spans="1:2">
      <c r="A21" s="3" t="s">
        <v>241</v>
      </c>
    </row>
    <row r="22" spans="1:2">
      <c r="A22" s="4" t="s">
        <v>309</v>
      </c>
      <c r="B22" s="4" t="s">
        <v>314</v>
      </c>
    </row>
    <row r="23" spans="1:2">
      <c r="A23" s="4" t="s">
        <v>315</v>
      </c>
    </row>
    <row r="24" spans="1:2">
      <c r="A24" s="3" t="s">
        <v>241</v>
      </c>
    </row>
    <row r="25" spans="1:2">
      <c r="A25" s="4" t="s">
        <v>309</v>
      </c>
      <c r="B25" s="4" t="s">
        <v>316</v>
      </c>
    </row>
    <row r="26" spans="1:2">
      <c r="A26" s="4" t="s">
        <v>66</v>
      </c>
    </row>
    <row r="27" spans="1:2">
      <c r="A27" s="3" t="s">
        <v>241</v>
      </c>
    </row>
    <row r="28" spans="1:2">
      <c r="A28" s="4" t="s">
        <v>306</v>
      </c>
      <c r="B28" s="4" t="s">
        <v>317</v>
      </c>
    </row>
    <row r="29" spans="1:2">
      <c r="A29" s="4" t="s">
        <v>303</v>
      </c>
      <c r="B29" s="4" t="s">
        <v>318</v>
      </c>
    </row>
    <row r="30" spans="1:2">
      <c r="A30" s="4" t="s">
        <v>319</v>
      </c>
      <c r="B30" s="4" t="s">
        <v>320</v>
      </c>
    </row>
    <row r="31" spans="1:2">
      <c r="A31" s="4" t="s">
        <v>297</v>
      </c>
      <c r="B31" s="4" t="s">
        <v>321</v>
      </c>
    </row>
    <row r="32" spans="1:2">
      <c r="A32" s="4" t="s">
        <v>309</v>
      </c>
      <c r="B32" s="4" t="s">
        <v>322</v>
      </c>
    </row>
    <row r="33" spans="1:2">
      <c r="A33" s="4" t="s">
        <v>311</v>
      </c>
      <c r="B33" s="4" t="s">
        <v>323</v>
      </c>
    </row>
    <row r="34" spans="1:2">
      <c r="A34" s="4" t="s">
        <v>324</v>
      </c>
    </row>
    <row r="35" spans="1:2">
      <c r="A35" s="3" t="s">
        <v>241</v>
      </c>
    </row>
    <row r="36" spans="1:2">
      <c r="A36" s="4" t="s">
        <v>325</v>
      </c>
      <c r="B36" s="4" t="s">
        <v>326</v>
      </c>
    </row>
    <row r="37" spans="1:2">
      <c r="A37" s="4" t="s">
        <v>68</v>
      </c>
    </row>
    <row r="38" spans="1:2">
      <c r="A38" s="3" t="s">
        <v>241</v>
      </c>
    </row>
    <row r="39" spans="1:2">
      <c r="A39" s="4" t="s">
        <v>306</v>
      </c>
      <c r="B39" s="4" t="s">
        <v>327</v>
      </c>
    </row>
    <row r="40" spans="1:2">
      <c r="A40" s="4" t="s">
        <v>297</v>
      </c>
      <c r="B40" s="4" t="s">
        <v>328</v>
      </c>
    </row>
    <row r="41" spans="1:2">
      <c r="A41" s="4" t="s">
        <v>309</v>
      </c>
      <c r="B41" s="4" t="s">
        <v>329</v>
      </c>
    </row>
    <row r="42" spans="1:2">
      <c r="A42" s="4" t="s">
        <v>311</v>
      </c>
      <c r="B42" s="4" t="s">
        <v>330</v>
      </c>
    </row>
    <row r="43" spans="1:2">
      <c r="A43" s="4" t="s">
        <v>325</v>
      </c>
      <c r="B43" s="4" t="s">
        <v>331</v>
      </c>
    </row>
    <row r="44" spans="1:2">
      <c r="A44" s="4" t="s">
        <v>332</v>
      </c>
    </row>
    <row r="45" spans="1:2">
      <c r="A45" s="3" t="s">
        <v>241</v>
      </c>
    </row>
    <row r="46" spans="1:2">
      <c r="A46" s="4" t="s">
        <v>309</v>
      </c>
      <c r="B46" s="4" t="s">
        <v>333</v>
      </c>
    </row>
    <row r="47" spans="1:2">
      <c r="A47" s="4" t="s">
        <v>334</v>
      </c>
    </row>
    <row r="48" spans="1:2">
      <c r="A48" s="3" t="s">
        <v>241</v>
      </c>
    </row>
    <row r="49" spans="1:2">
      <c r="A49" s="4" t="s">
        <v>309</v>
      </c>
      <c r="B49"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43</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8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6</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28</v>
      </c>
      <c r="D2" s="2" t="s">
        <v>2</v>
      </c>
      <c r="E2" s="2" t="s">
        <v>28</v>
      </c>
    </row>
    <row r="3" spans="1:5">
      <c r="A3" s="3" t="s">
        <v>79</v>
      </c>
    </row>
    <row r="4" spans="1:5">
      <c r="A4" s="4" t="s">
        <v>80</v>
      </c>
      <c r="B4" s="7" t="n">
        <v>132043</v>
      </c>
      <c r="C4" s="7" t="n">
        <v>95864</v>
      </c>
      <c r="D4" s="7" t="n">
        <v>388936</v>
      </c>
      <c r="E4" s="7" t="n">
        <v>281216</v>
      </c>
    </row>
    <row r="5" spans="1:5">
      <c r="A5" s="3" t="s">
        <v>34</v>
      </c>
    </row>
    <row r="6" spans="1:5">
      <c r="A6" s="4" t="s">
        <v>81</v>
      </c>
      <c r="B6" s="5" t="n">
        <v>8890</v>
      </c>
      <c r="C6" s="5" t="n">
        <v>6646</v>
      </c>
      <c r="D6" s="5" t="n">
        <v>26726</v>
      </c>
      <c r="E6" s="5" t="n">
        <v>20897</v>
      </c>
    </row>
    <row r="7" spans="1:5">
      <c r="A7" s="4" t="s">
        <v>82</v>
      </c>
      <c r="B7" s="5" t="n">
        <v>1521</v>
      </c>
      <c r="C7" s="5" t="n">
        <v>1320</v>
      </c>
      <c r="D7" s="5" t="n">
        <v>4695</v>
      </c>
      <c r="E7" s="5" t="n">
        <v>4147</v>
      </c>
    </row>
    <row r="8" spans="1:5">
      <c r="A8" s="4" t="s">
        <v>32</v>
      </c>
      <c r="B8" s="5" t="n">
        <v>1106</v>
      </c>
      <c r="C8" s="5" t="n">
        <v>581</v>
      </c>
      <c r="D8" s="5" t="n">
        <v>2983</v>
      </c>
      <c r="E8" s="5" t="n">
        <v>1916</v>
      </c>
    </row>
    <row r="9" spans="1:5">
      <c r="A9" s="4" t="s">
        <v>83</v>
      </c>
      <c r="B9" s="5" t="n">
        <v>143560</v>
      </c>
      <c r="C9" s="5" t="n">
        <v>104411</v>
      </c>
      <c r="D9" s="5" t="n">
        <v>423340</v>
      </c>
      <c r="E9" s="5" t="n">
        <v>308176</v>
      </c>
    </row>
    <row r="10" spans="1:5">
      <c r="A10" s="3" t="s">
        <v>84</v>
      </c>
    </row>
    <row r="11" spans="1:5">
      <c r="A11" s="4" t="s">
        <v>85</v>
      </c>
      <c r="B11" s="5" t="n">
        <v>13220</v>
      </c>
      <c r="C11" s="5" t="n">
        <v>2974</v>
      </c>
      <c r="D11" s="5" t="n">
        <v>30142</v>
      </c>
      <c r="E11" s="5" t="n">
        <v>8132</v>
      </c>
    </row>
    <row r="12" spans="1:5">
      <c r="A12" s="4" t="s">
        <v>55</v>
      </c>
      <c r="B12" s="5" t="n">
        <v>599</v>
      </c>
      <c r="C12" s="5" t="n">
        <v>276</v>
      </c>
      <c r="D12" s="5" t="n">
        <v>1696</v>
      </c>
      <c r="E12" s="5" t="n">
        <v>756</v>
      </c>
    </row>
    <row r="13" spans="1:5">
      <c r="A13" s="4" t="s">
        <v>56</v>
      </c>
      <c r="B13" s="5" t="n">
        <v>1452</v>
      </c>
      <c r="C13" s="5" t="n">
        <v>842</v>
      </c>
      <c r="D13" s="5" t="n">
        <v>4678</v>
      </c>
      <c r="E13" s="5" t="n">
        <v>2576</v>
      </c>
    </row>
    <row r="14" spans="1:5">
      <c r="A14" s="4" t="s">
        <v>86</v>
      </c>
      <c r="B14" s="5" t="n">
        <v>15271</v>
      </c>
      <c r="C14" s="5" t="n">
        <v>4092</v>
      </c>
      <c r="D14" s="5" t="n">
        <v>36516</v>
      </c>
      <c r="E14" s="5" t="n">
        <v>11464</v>
      </c>
    </row>
    <row r="15" spans="1:5">
      <c r="A15" s="4" t="s">
        <v>87</v>
      </c>
      <c r="B15" s="5" t="n">
        <v>128289</v>
      </c>
      <c r="C15" s="5" t="n">
        <v>100319</v>
      </c>
      <c r="D15" s="5" t="n">
        <v>386824</v>
      </c>
      <c r="E15" s="5" t="n">
        <v>296712</v>
      </c>
    </row>
    <row r="16" spans="1:5">
      <c r="A16" s="4" t="s">
        <v>88</v>
      </c>
      <c r="B16" s="5" t="n">
        <v>3117</v>
      </c>
      <c r="C16" s="5" t="n">
        <v>2062</v>
      </c>
      <c r="D16" s="5" t="n">
        <v>10049</v>
      </c>
      <c r="E16" s="5" t="n">
        <v>8082</v>
      </c>
    </row>
    <row r="17" spans="1:5">
      <c r="A17" s="4" t="s">
        <v>89</v>
      </c>
      <c r="B17" s="5" t="n">
        <v>125172</v>
      </c>
      <c r="C17" s="5" t="n">
        <v>98257</v>
      </c>
      <c r="D17" s="5" t="n">
        <v>376775</v>
      </c>
      <c r="E17" s="5" t="n">
        <v>288630</v>
      </c>
    </row>
    <row r="18" spans="1:5">
      <c r="A18" s="3" t="s">
        <v>90</v>
      </c>
    </row>
    <row r="19" spans="1:5">
      <c r="A19" s="4" t="s">
        <v>91</v>
      </c>
      <c r="B19" s="5" t="n">
        <v>-11</v>
      </c>
      <c r="C19" s="5" t="n">
        <v>1278</v>
      </c>
      <c r="D19" s="5" t="n">
        <v>-652</v>
      </c>
      <c r="E19" s="5" t="n">
        <v>1388</v>
      </c>
    </row>
    <row r="20" spans="1:5">
      <c r="A20" s="4" t="s">
        <v>92</v>
      </c>
      <c r="C20" s="5" t="n">
        <v>-753</v>
      </c>
      <c r="E20" s="5" t="n">
        <v>-753</v>
      </c>
    </row>
    <row r="21" spans="1:5">
      <c r="A21" s="4" t="s">
        <v>93</v>
      </c>
      <c r="B21" s="5" t="n">
        <v>1238</v>
      </c>
      <c r="C21" s="5" t="n">
        <v>1944</v>
      </c>
      <c r="D21" s="5" t="n">
        <v>6379</v>
      </c>
      <c r="E21" s="5" t="n">
        <v>5647</v>
      </c>
    </row>
    <row r="22" spans="1:5">
      <c r="A22" s="4" t="s">
        <v>94</v>
      </c>
      <c r="B22" s="5" t="n">
        <v>2659</v>
      </c>
      <c r="C22" s="5" t="n">
        <v>1367</v>
      </c>
      <c r="D22" s="5" t="n">
        <v>7738</v>
      </c>
      <c r="E22" s="5" t="n">
        <v>4532</v>
      </c>
    </row>
    <row r="23" spans="1:5">
      <c r="A23" s="4" t="s">
        <v>95</v>
      </c>
      <c r="B23" s="5" t="n">
        <v>32027</v>
      </c>
      <c r="C23" s="5" t="n">
        <v>33736</v>
      </c>
      <c r="D23" s="5" t="n">
        <v>110107</v>
      </c>
      <c r="E23" s="5" t="n">
        <v>103268</v>
      </c>
    </row>
    <row r="24" spans="1:5">
      <c r="A24" s="3" t="s">
        <v>96</v>
      </c>
    </row>
    <row r="25" spans="1:5">
      <c r="A25" s="4" t="s">
        <v>97</v>
      </c>
      <c r="B25" s="5" t="n">
        <v>57934</v>
      </c>
      <c r="C25" s="5" t="n">
        <v>47245</v>
      </c>
      <c r="D25" s="5" t="n">
        <v>175425</v>
      </c>
      <c r="E25" s="5" t="n">
        <v>143711</v>
      </c>
    </row>
    <row r="26" spans="1:5">
      <c r="A26" s="4" t="s">
        <v>98</v>
      </c>
      <c r="B26" s="5" t="n">
        <v>7630</v>
      </c>
      <c r="C26" s="5" t="n">
        <v>6214</v>
      </c>
      <c r="D26" s="5" t="n">
        <v>23611</v>
      </c>
      <c r="E26" s="5" t="n">
        <v>18650</v>
      </c>
    </row>
    <row r="27" spans="1:5">
      <c r="A27" s="4" t="s">
        <v>99</v>
      </c>
      <c r="B27" s="5" t="n">
        <v>7804</v>
      </c>
      <c r="C27" s="5" t="n">
        <v>6003</v>
      </c>
      <c r="D27" s="5" t="n">
        <v>26445</v>
      </c>
      <c r="E27" s="5" t="n">
        <v>18776</v>
      </c>
    </row>
    <row r="28" spans="1:5">
      <c r="A28" s="4" t="s">
        <v>100</v>
      </c>
      <c r="B28" s="5" t="n">
        <v>4605</v>
      </c>
      <c r="C28" s="5" t="n">
        <v>3751</v>
      </c>
      <c r="D28" s="5" t="n">
        <v>13750</v>
      </c>
      <c r="E28" s="5" t="n">
        <v>11422</v>
      </c>
    </row>
    <row r="29" spans="1:5">
      <c r="A29" s="4" t="s">
        <v>101</v>
      </c>
      <c r="B29" s="5" t="n">
        <v>-19</v>
      </c>
      <c r="C29" s="5" t="n">
        <v>1753</v>
      </c>
      <c r="D29" s="5" t="n">
        <v>2679</v>
      </c>
      <c r="E29" s="5" t="n">
        <v>5648</v>
      </c>
    </row>
    <row r="30" spans="1:5">
      <c r="A30" s="4" t="s">
        <v>102</v>
      </c>
      <c r="B30" s="5" t="n">
        <v>379</v>
      </c>
      <c r="C30" s="5" t="n">
        <v>444</v>
      </c>
      <c r="D30" s="5" t="n">
        <v>1381</v>
      </c>
      <c r="E30" s="5" t="n">
        <v>1623</v>
      </c>
    </row>
    <row r="31" spans="1:5">
      <c r="A31" s="4" t="s">
        <v>103</v>
      </c>
      <c r="B31" s="5" t="n">
        <v>3537</v>
      </c>
      <c r="C31" s="5" t="n">
        <v>2494</v>
      </c>
      <c r="D31" s="5" t="n">
        <v>10672</v>
      </c>
      <c r="E31" s="5" t="n">
        <v>7496</v>
      </c>
    </row>
    <row r="32" spans="1:5">
      <c r="A32" s="4" t="s">
        <v>104</v>
      </c>
      <c r="B32" s="5" t="n">
        <v>1561</v>
      </c>
      <c r="C32" s="5" t="n">
        <v>1491</v>
      </c>
      <c r="D32" s="5" t="n">
        <v>4359</v>
      </c>
      <c r="E32" s="5" t="n">
        <v>4715</v>
      </c>
    </row>
    <row r="33" spans="1:5">
      <c r="A33" s="4" t="s">
        <v>105</v>
      </c>
      <c r="B33" s="5" t="n">
        <v>2138</v>
      </c>
      <c r="C33" s="5" t="n">
        <v>1265</v>
      </c>
      <c r="D33" s="5" t="n">
        <v>5735</v>
      </c>
      <c r="E33" s="5" t="n">
        <v>4637</v>
      </c>
    </row>
    <row r="34" spans="1:5">
      <c r="A34" s="4" t="s">
        <v>106</v>
      </c>
      <c r="B34" s="5" t="n">
        <v>2525</v>
      </c>
      <c r="C34" s="5" t="n">
        <v>918</v>
      </c>
      <c r="D34" s="5" t="n">
        <v>7065</v>
      </c>
      <c r="E34" s="5" t="n">
        <v>3029</v>
      </c>
    </row>
    <row r="35" spans="1:5">
      <c r="A35" s="4" t="s">
        <v>107</v>
      </c>
      <c r="B35" s="5" t="n">
        <v>1049</v>
      </c>
      <c r="C35" s="5" t="n">
        <v>852</v>
      </c>
      <c r="D35" s="5" t="n">
        <v>2948</v>
      </c>
      <c r="E35" s="5" t="n">
        <v>2400</v>
      </c>
    </row>
    <row r="36" spans="1:5">
      <c r="A36" s="4" t="s">
        <v>108</v>
      </c>
      <c r="B36" s="5" t="n">
        <v>4476</v>
      </c>
      <c r="C36" s="5" t="n">
        <v>1551</v>
      </c>
      <c r="D36" s="5" t="n">
        <v>29868</v>
      </c>
      <c r="E36" s="5" t="n">
        <v>26882</v>
      </c>
    </row>
    <row r="37" spans="1:5">
      <c r="A37" s="4" t="s">
        <v>94</v>
      </c>
      <c r="B37" s="5" t="n">
        <v>6675</v>
      </c>
      <c r="C37" s="5" t="n">
        <v>5289</v>
      </c>
      <c r="D37" s="5" t="n">
        <v>20325</v>
      </c>
      <c r="E37" s="5" t="n">
        <v>17066</v>
      </c>
    </row>
    <row r="38" spans="1:5">
      <c r="A38" s="4" t="s">
        <v>109</v>
      </c>
      <c r="B38" s="5" t="n">
        <v>100294</v>
      </c>
      <c r="C38" s="5" t="n">
        <v>79270</v>
      </c>
      <c r="D38" s="5" t="n">
        <v>324263</v>
      </c>
      <c r="E38" s="5" t="n">
        <v>266055</v>
      </c>
    </row>
    <row r="39" spans="1:5">
      <c r="A39" s="3" t="s">
        <v>110</v>
      </c>
    </row>
    <row r="40" spans="1:5">
      <c r="A40" s="4" t="s">
        <v>111</v>
      </c>
      <c r="B40" s="5" t="n">
        <v>56905</v>
      </c>
      <c r="C40" s="5" t="n">
        <v>52723</v>
      </c>
      <c r="D40" s="5" t="n">
        <v>162619</v>
      </c>
      <c r="E40" s="5" t="n">
        <v>125843</v>
      </c>
    </row>
    <row r="41" spans="1:5">
      <c r="A41" s="4" t="s">
        <v>112</v>
      </c>
      <c r="B41" s="5" t="n">
        <v>9823</v>
      </c>
      <c r="C41" s="5" t="n">
        <v>17677</v>
      </c>
      <c r="D41" s="5" t="n">
        <v>32752</v>
      </c>
      <c r="E41" s="5" t="n">
        <v>40710</v>
      </c>
    </row>
    <row r="42" spans="1:5">
      <c r="A42" s="4" t="s">
        <v>113</v>
      </c>
      <c r="B42" s="7" t="n">
        <v>47082</v>
      </c>
      <c r="C42" s="7" t="n">
        <v>35046</v>
      </c>
      <c r="D42" s="7" t="n">
        <v>129867</v>
      </c>
      <c r="E42" s="7" t="n">
        <v>85133</v>
      </c>
    </row>
    <row r="43" spans="1:5">
      <c r="A43" s="3" t="s">
        <v>114</v>
      </c>
    </row>
    <row r="44" spans="1:5">
      <c r="A44" s="4" t="s">
        <v>115</v>
      </c>
      <c r="B44" s="8" t="n">
        <v>1.28</v>
      </c>
      <c r="C44" s="8" t="n">
        <v>1.2</v>
      </c>
      <c r="D44" s="8" t="n">
        <v>3.53</v>
      </c>
      <c r="E44" s="8" t="n">
        <v>2.92</v>
      </c>
    </row>
    <row r="45" spans="1:5">
      <c r="A45" s="4" t="s">
        <v>116</v>
      </c>
      <c r="B45" s="9" t="n">
        <v>1.28</v>
      </c>
      <c r="C45" s="9" t="n">
        <v>1.19</v>
      </c>
      <c r="D45" s="9" t="n">
        <v>3.52</v>
      </c>
      <c r="E45" s="9" t="n">
        <v>2.9</v>
      </c>
    </row>
    <row r="46" spans="1:5">
      <c r="A46" s="4" t="s">
        <v>117</v>
      </c>
      <c r="B46" s="8" t="n">
        <v>0.35</v>
      </c>
      <c r="C46" s="8" t="n">
        <v>0.33</v>
      </c>
      <c r="D46" s="8" t="n">
        <v>1.02</v>
      </c>
      <c r="E46" s="8" t="n">
        <v>0.99</v>
      </c>
    </row>
    <row r="47" spans="1:5">
      <c r="A47" s="3" t="s">
        <v>118</v>
      </c>
    </row>
    <row r="48" spans="1:5">
      <c r="A48" s="4" t="s">
        <v>119</v>
      </c>
      <c r="B48" s="5" t="n">
        <v>36645</v>
      </c>
      <c r="C48" s="5" t="n">
        <v>29115</v>
      </c>
      <c r="D48" s="5" t="n">
        <v>36657</v>
      </c>
      <c r="E48" s="5" t="n">
        <v>29023</v>
      </c>
    </row>
    <row r="49" spans="1:5">
      <c r="A49" s="4" t="s">
        <v>120</v>
      </c>
      <c r="B49" s="5" t="n">
        <v>36893</v>
      </c>
      <c r="C49" s="5" t="n">
        <v>29385</v>
      </c>
      <c r="D49" s="5" t="n">
        <v>36909</v>
      </c>
      <c r="E49" s="5" t="n">
        <v>29291</v>
      </c>
    </row>
    <row r="50" spans="1:5">
      <c r="A50" s="4" t="s">
        <v>121</v>
      </c>
    </row>
    <row r="51" spans="1:5">
      <c r="A51" s="3" t="s">
        <v>90</v>
      </c>
    </row>
    <row r="52" spans="1:5">
      <c r="A52" s="4" t="s">
        <v>122</v>
      </c>
      <c r="B52" s="7" t="n">
        <v>17790</v>
      </c>
      <c r="C52" s="7" t="n">
        <v>20144</v>
      </c>
      <c r="D52" s="7" t="n">
        <v>62945</v>
      </c>
      <c r="E52" s="7" t="n">
        <v>59541</v>
      </c>
    </row>
    <row r="53" spans="1:5">
      <c r="A53" s="4" t="s">
        <v>123</v>
      </c>
    </row>
    <row r="54" spans="1:5">
      <c r="A54" s="3" t="s">
        <v>90</v>
      </c>
    </row>
    <row r="55" spans="1:5">
      <c r="A55" s="4" t="s">
        <v>122</v>
      </c>
      <c r="B55" s="5" t="n">
        <v>2824</v>
      </c>
      <c r="C55" s="5" t="n">
        <v>3446</v>
      </c>
      <c r="D55" s="5" t="n">
        <v>11089</v>
      </c>
      <c r="E55" s="5" t="n">
        <v>14210</v>
      </c>
    </row>
    <row r="56" spans="1:5">
      <c r="A56" s="4" t="s">
        <v>124</v>
      </c>
    </row>
    <row r="57" spans="1:5">
      <c r="A57" s="3" t="s">
        <v>90</v>
      </c>
    </row>
    <row r="58" spans="1:5">
      <c r="A58" s="4" t="s">
        <v>122</v>
      </c>
      <c r="B58" s="7" t="n">
        <v>7527</v>
      </c>
      <c r="C58" s="7" t="n">
        <v>6310</v>
      </c>
      <c r="D58" s="7" t="n">
        <v>22608</v>
      </c>
      <c r="E58" s="7" t="n">
        <v>18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14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9"/>
    <col customWidth="1" max="5" min="5" width="21"/>
  </cols>
  <sheetData>
    <row r="1" spans="1:5">
      <c r="A1" s="1" t="s">
        <v>393</v>
      </c>
      <c r="B1" s="2" t="s">
        <v>78</v>
      </c>
      <c r="D1" s="2" t="s">
        <v>1</v>
      </c>
    </row>
    <row r="2" spans="1:5">
      <c r="B2" s="2" t="s">
        <v>394</v>
      </c>
      <c r="C2" s="2" t="s">
        <v>395</v>
      </c>
      <c r="D2" s="2" t="s">
        <v>396</v>
      </c>
      <c r="E2" s="2" t="s">
        <v>395</v>
      </c>
    </row>
    <row r="3" spans="1:5">
      <c r="A3" s="3" t="s">
        <v>397</v>
      </c>
    </row>
    <row r="4" spans="1:5">
      <c r="A4" s="4" t="s">
        <v>398</v>
      </c>
      <c r="D4" s="5" t="n">
        <v>806000</v>
      </c>
    </row>
    <row r="5" spans="1:5">
      <c r="A5" s="4" t="s">
        <v>399</v>
      </c>
    </row>
    <row r="6" spans="1:5">
      <c r="A6" s="3" t="s">
        <v>397</v>
      </c>
    </row>
    <row r="7" spans="1:5">
      <c r="A7" s="4" t="s">
        <v>400</v>
      </c>
      <c r="B7" s="7" t="n">
        <v>24500</v>
      </c>
      <c r="D7" s="7" t="n">
        <v>85200</v>
      </c>
    </row>
    <row r="8" spans="1:5">
      <c r="A8" s="4" t="s">
        <v>401</v>
      </c>
    </row>
    <row r="9" spans="1:5">
      <c r="A9" s="3" t="s">
        <v>397</v>
      </c>
    </row>
    <row r="10" spans="1:5">
      <c r="A10" s="4" t="s">
        <v>400</v>
      </c>
      <c r="B10" s="5" t="n">
        <v>4700</v>
      </c>
      <c r="D10" s="5" t="n">
        <v>14500</v>
      </c>
    </row>
    <row r="11" spans="1:5">
      <c r="A11" s="4" t="s">
        <v>402</v>
      </c>
    </row>
    <row r="12" spans="1:5">
      <c r="A12" s="3" t="s">
        <v>397</v>
      </c>
    </row>
    <row r="13" spans="1:5">
      <c r="A13" s="4" t="s">
        <v>400</v>
      </c>
      <c r="B13" s="5" t="n">
        <v>2300</v>
      </c>
      <c r="C13" s="7" t="n">
        <v>6400</v>
      </c>
      <c r="D13" s="5" t="n">
        <v>18100</v>
      </c>
      <c r="E13" s="7" t="n">
        <v>19600</v>
      </c>
    </row>
    <row r="14" spans="1:5">
      <c r="A14" s="4" t="s">
        <v>403</v>
      </c>
    </row>
    <row r="15" spans="1:5">
      <c r="A15" s="3" t="s">
        <v>397</v>
      </c>
    </row>
    <row r="16" spans="1:5">
      <c r="A16" s="4" t="s">
        <v>404</v>
      </c>
      <c r="B16" s="5" t="n">
        <v>5500</v>
      </c>
      <c r="C16" s="5" t="n">
        <v>8700</v>
      </c>
      <c r="D16" s="5" t="n">
        <v>27200</v>
      </c>
      <c r="E16" s="5" t="n">
        <v>26400</v>
      </c>
    </row>
    <row r="17" spans="1:5">
      <c r="A17" s="4" t="s">
        <v>405</v>
      </c>
      <c r="B17" s="5" t="n">
        <v>3200</v>
      </c>
      <c r="C17" s="5" t="n">
        <v>2300</v>
      </c>
      <c r="D17" s="5" t="n">
        <v>9100</v>
      </c>
      <c r="E17" s="5" t="n">
        <v>6800</v>
      </c>
    </row>
    <row r="18" spans="1:5">
      <c r="A18" s="4" t="s">
        <v>124</v>
      </c>
    </row>
    <row r="19" spans="1:5">
      <c r="A19" s="3" t="s">
        <v>397</v>
      </c>
    </row>
    <row r="20" spans="1:5">
      <c r="A20" s="4" t="s">
        <v>400</v>
      </c>
      <c r="B20" s="5" t="n">
        <v>7527</v>
      </c>
      <c r="C20" s="7" t="n">
        <v>6310</v>
      </c>
      <c r="D20" s="5" t="n">
        <v>22608</v>
      </c>
      <c r="E20" s="7" t="n">
        <v>18703</v>
      </c>
    </row>
    <row r="21" spans="1:5">
      <c r="A21" s="4" t="s">
        <v>406</v>
      </c>
    </row>
    <row r="22" spans="1:5">
      <c r="A22" s="3" t="s">
        <v>397</v>
      </c>
    </row>
    <row r="23" spans="1:5">
      <c r="A23" s="4" t="s">
        <v>400</v>
      </c>
      <c r="B23" s="7" t="n">
        <v>18000</v>
      </c>
      <c r="D23" s="7" t="n">
        <v>63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07</v>
      </c>
      <c r="B1" s="2" t="s">
        <v>1</v>
      </c>
    </row>
    <row r="2" spans="1:2">
      <c r="B2" s="2" t="s">
        <v>394</v>
      </c>
    </row>
    <row r="3" spans="1:2">
      <c r="A3" s="4" t="s">
        <v>408</v>
      </c>
    </row>
    <row r="4" spans="1:2">
      <c r="A4" s="4" t="s">
        <v>409</v>
      </c>
      <c r="B4" s="10" t="n">
        <v>2.9</v>
      </c>
    </row>
    <row r="5" spans="1:2">
      <c r="A5" s="4" t="s">
        <v>410</v>
      </c>
    </row>
    <row r="6" spans="1:2">
      <c r="A6" s="4" t="s">
        <v>411</v>
      </c>
      <c r="B6" s="5" t="n">
        <v>76</v>
      </c>
    </row>
    <row r="7" spans="1:2">
      <c r="A7" s="4" t="s">
        <v>412</v>
      </c>
      <c r="B7" s="7" t="n">
        <v>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7"/>
    <col customWidth="1" max="3" min="3" width="27"/>
  </cols>
  <sheetData>
    <row r="1" spans="1:3">
      <c r="A1" s="1" t="s">
        <v>413</v>
      </c>
      <c r="B1" s="2" t="s">
        <v>414</v>
      </c>
      <c r="C1" s="2" t="s">
        <v>415</v>
      </c>
    </row>
    <row r="2" spans="1:3">
      <c r="A2" s="4" t="s">
        <v>278</v>
      </c>
    </row>
    <row r="3" spans="1:3">
      <c r="A3" s="3" t="s">
        <v>237</v>
      </c>
    </row>
    <row r="4" spans="1:3">
      <c r="A4" s="4" t="s">
        <v>416</v>
      </c>
      <c r="B4" s="9" t="n">
        <v>0.14</v>
      </c>
    </row>
    <row r="5" spans="1:3">
      <c r="A5" s="4" t="s">
        <v>417</v>
      </c>
      <c r="B5" s="5" t="n">
        <v>7480343</v>
      </c>
    </row>
    <row r="6" spans="1:3">
      <c r="A6" s="4" t="s">
        <v>418</v>
      </c>
      <c r="B6" s="7" t="n">
        <v>692959</v>
      </c>
    </row>
    <row r="7" spans="1:3">
      <c r="A7" s="4" t="s">
        <v>419</v>
      </c>
      <c r="B7" s="7" t="n">
        <v>4305</v>
      </c>
    </row>
    <row r="8" spans="1:3">
      <c r="A8" s="4" t="s">
        <v>281</v>
      </c>
    </row>
    <row r="9" spans="1:3">
      <c r="A9" s="3" t="s">
        <v>237</v>
      </c>
    </row>
    <row r="10" spans="1:3">
      <c r="A10" s="4" t="s">
        <v>416</v>
      </c>
      <c r="C10" s="11" t="n">
        <v>0.7307</v>
      </c>
    </row>
    <row r="11" spans="1:3">
      <c r="A11" s="4" t="s">
        <v>417</v>
      </c>
      <c r="C11" s="5" t="n">
        <v>4978338</v>
      </c>
    </row>
    <row r="12" spans="1:3">
      <c r="A12" s="4" t="s">
        <v>418</v>
      </c>
      <c r="C12" s="7" t="n">
        <v>435115</v>
      </c>
    </row>
    <row r="13" spans="1:3">
      <c r="A13" s="4" t="s">
        <v>419</v>
      </c>
      <c r="C13" s="7" t="n">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0</v>
      </c>
      <c r="B1" s="2" t="s">
        <v>421</v>
      </c>
      <c r="C1" s="2" t="s">
        <v>422</v>
      </c>
      <c r="D1" s="2" t="s">
        <v>423</v>
      </c>
      <c r="E1" s="2" t="s">
        <v>2</v>
      </c>
      <c r="F1" s="2" t="s">
        <v>28</v>
      </c>
      <c r="G1" s="2" t="s">
        <v>2</v>
      </c>
      <c r="H1" s="2" t="s">
        <v>28</v>
      </c>
      <c r="I1" s="2" t="s">
        <v>27</v>
      </c>
    </row>
    <row r="2" spans="1:9">
      <c r="A2" s="3" t="s">
        <v>424</v>
      </c>
    </row>
    <row r="3" spans="1:9">
      <c r="A3" s="4" t="s">
        <v>55</v>
      </c>
      <c r="E3" s="7" t="n">
        <v>279698000</v>
      </c>
      <c r="F3" s="7" t="n">
        <v>291099000</v>
      </c>
      <c r="G3" s="7" t="n">
        <v>279698000</v>
      </c>
      <c r="H3" s="7" t="n">
        <v>291099000</v>
      </c>
      <c r="I3" s="7" t="n">
        <v>286857000</v>
      </c>
    </row>
    <row r="4" spans="1:9">
      <c r="A4" s="4" t="s">
        <v>48</v>
      </c>
      <c r="E4" s="5" t="n">
        <v>1002900000</v>
      </c>
      <c r="F4" s="5" t="n">
        <v>597236000</v>
      </c>
      <c r="G4" s="5" t="n">
        <v>1002900000</v>
      </c>
      <c r="H4" s="5" t="n">
        <v>597236000</v>
      </c>
      <c r="I4" s="7" t="n">
        <v>999586000</v>
      </c>
    </row>
    <row r="5" spans="1:9">
      <c r="A5" s="4" t="s">
        <v>278</v>
      </c>
    </row>
    <row r="6" spans="1:9">
      <c r="A6" s="3" t="s">
        <v>425</v>
      </c>
    </row>
    <row r="7" spans="1:9">
      <c r="A7" s="4" t="s">
        <v>426</v>
      </c>
      <c r="C7" s="7" t="n">
        <v>116454000</v>
      </c>
    </row>
    <row r="8" spans="1:9">
      <c r="A8" s="4" t="s">
        <v>427</v>
      </c>
      <c r="C8" s="5" t="n">
        <v>462924000</v>
      </c>
    </row>
    <row r="9" spans="1:9">
      <c r="A9" s="4" t="s">
        <v>39</v>
      </c>
      <c r="C9" s="5" t="n">
        <v>70882000</v>
      </c>
    </row>
    <row r="10" spans="1:9">
      <c r="A10" s="4" t="s">
        <v>428</v>
      </c>
      <c r="C10" s="5" t="n">
        <v>2241326000</v>
      </c>
    </row>
    <row r="11" spans="1:9">
      <c r="A11" s="4" t="s">
        <v>429</v>
      </c>
      <c r="C11" s="5" t="n">
        <v>55790000</v>
      </c>
    </row>
    <row r="12" spans="1:9">
      <c r="A12" s="4" t="s">
        <v>430</v>
      </c>
      <c r="C12" s="5" t="n">
        <v>29496000</v>
      </c>
    </row>
    <row r="13" spans="1:9">
      <c r="A13" s="4" t="s">
        <v>431</v>
      </c>
      <c r="C13" s="5" t="n">
        <v>2330000</v>
      </c>
    </row>
    <row r="14" spans="1:9">
      <c r="A14" s="4" t="s">
        <v>44</v>
      </c>
      <c r="C14" s="5" t="n">
        <v>72703000</v>
      </c>
    </row>
    <row r="15" spans="1:9">
      <c r="A15" s="4" t="s">
        <v>432</v>
      </c>
      <c r="C15" s="5" t="n">
        <v>31683000</v>
      </c>
    </row>
    <row r="16" spans="1:9">
      <c r="A16" s="4" t="s">
        <v>49</v>
      </c>
      <c r="C16" s="5" t="n">
        <v>21119000</v>
      </c>
    </row>
    <row r="17" spans="1:9">
      <c r="A17" s="4" t="s">
        <v>50</v>
      </c>
      <c r="C17" s="5" t="n">
        <v>3104707000</v>
      </c>
    </row>
    <row r="18" spans="1:9">
      <c r="A18" s="3" t="s">
        <v>424</v>
      </c>
    </row>
    <row r="19" spans="1:9">
      <c r="A19" s="4" t="s">
        <v>52</v>
      </c>
      <c r="C19" s="5" t="n">
        <v>561874000</v>
      </c>
    </row>
    <row r="20" spans="1:9">
      <c r="A20" s="4" t="s">
        <v>53</v>
      </c>
      <c r="C20" s="5" t="n">
        <v>1888890000</v>
      </c>
    </row>
    <row r="21" spans="1:9">
      <c r="A21" s="4" t="s">
        <v>54</v>
      </c>
      <c r="C21" s="5" t="n">
        <v>2450764000</v>
      </c>
    </row>
    <row r="22" spans="1:9">
      <c r="A22" s="4" t="s">
        <v>56</v>
      </c>
      <c r="C22" s="5" t="n">
        <v>340938000</v>
      </c>
    </row>
    <row r="23" spans="1:9">
      <c r="A23" s="4" t="s">
        <v>57</v>
      </c>
      <c r="C23" s="5" t="n">
        <v>26310000</v>
      </c>
    </row>
    <row r="24" spans="1:9">
      <c r="A24" s="4" t="s">
        <v>58</v>
      </c>
      <c r="C24" s="5" t="n">
        <v>2818012000</v>
      </c>
    </row>
    <row r="25" spans="1:9">
      <c r="A25" s="4" t="s">
        <v>433</v>
      </c>
      <c r="C25" s="5" t="n">
        <v>286695000</v>
      </c>
    </row>
    <row r="26" spans="1:9">
      <c r="A26" s="4" t="s">
        <v>48</v>
      </c>
      <c r="C26" s="5" t="n">
        <v>406264000</v>
      </c>
    </row>
    <row r="27" spans="1:9">
      <c r="A27" s="4" t="s">
        <v>434</v>
      </c>
      <c r="C27" s="7" t="n">
        <v>692959000</v>
      </c>
    </row>
    <row r="28" spans="1:9">
      <c r="A28" s="3" t="s">
        <v>435</v>
      </c>
    </row>
    <row r="29" spans="1:9">
      <c r="A29" s="4" t="s">
        <v>436</v>
      </c>
      <c r="C29" s="5" t="n">
        <v>7480343</v>
      </c>
    </row>
    <row r="30" spans="1:9">
      <c r="A30" s="4" t="s">
        <v>437</v>
      </c>
      <c r="C30" s="8" t="n">
        <v>92.05</v>
      </c>
    </row>
    <row r="31" spans="1:9">
      <c r="A31" s="4" t="s">
        <v>438</v>
      </c>
      <c r="C31" s="7" t="n">
        <v>688654000</v>
      </c>
    </row>
    <row r="32" spans="1:9">
      <c r="A32" s="4" t="s">
        <v>439</v>
      </c>
      <c r="C32" s="5" t="n">
        <v>688566000</v>
      </c>
    </row>
    <row r="33" spans="1:9">
      <c r="A33" s="4" t="s">
        <v>440</v>
      </c>
      <c r="C33" s="5" t="n">
        <v>88000</v>
      </c>
    </row>
    <row r="34" spans="1:9">
      <c r="A34" s="4" t="s">
        <v>441</v>
      </c>
      <c r="C34" s="5" t="n">
        <v>4305000</v>
      </c>
    </row>
    <row r="35" spans="1:9">
      <c r="A35" s="4" t="s">
        <v>442</v>
      </c>
      <c r="C35" s="5" t="n">
        <v>692959000</v>
      </c>
    </row>
    <row r="36" spans="1:9">
      <c r="A36" s="4" t="s">
        <v>443</v>
      </c>
      <c r="F36" s="5" t="n">
        <v>0</v>
      </c>
      <c r="H36" s="5" t="n">
        <v>0</v>
      </c>
    </row>
    <row r="37" spans="1:9">
      <c r="A37" s="4" t="s">
        <v>444</v>
      </c>
      <c r="E37" s="5" t="n">
        <v>4500000</v>
      </c>
      <c r="G37" s="5" t="n">
        <v>29900000</v>
      </c>
    </row>
    <row r="38" spans="1:9">
      <c r="A38" s="4" t="s">
        <v>445</v>
      </c>
      <c r="E38" s="5" t="n">
        <v>-353000</v>
      </c>
      <c r="G38" s="5" t="n">
        <v>325000</v>
      </c>
    </row>
    <row r="39" spans="1:9">
      <c r="A39" s="3" t="s">
        <v>446</v>
      </c>
    </row>
    <row r="40" spans="1:9">
      <c r="A40" s="4" t="s">
        <v>447</v>
      </c>
      <c r="C40" s="5" t="n">
        <v>70400000</v>
      </c>
    </row>
    <row r="41" spans="1:9">
      <c r="A41" s="4" t="s">
        <v>448</v>
      </c>
      <c r="C41" s="5" t="n">
        <v>12500000</v>
      </c>
    </row>
    <row r="42" spans="1:9">
      <c r="A42" s="4" t="s">
        <v>449</v>
      </c>
      <c r="C42" s="7" t="n">
        <v>21300000</v>
      </c>
    </row>
    <row r="43" spans="1:9">
      <c r="A43" s="4" t="s">
        <v>450</v>
      </c>
      <c r="C43" s="4" t="s">
        <v>451</v>
      </c>
    </row>
    <row r="44" spans="1:9">
      <c r="A44" s="4" t="s">
        <v>452</v>
      </c>
      <c r="C44" s="7" t="n">
        <v>73100000</v>
      </c>
    </row>
    <row r="45" spans="1:9">
      <c r="A45" s="4" t="s">
        <v>453</v>
      </c>
      <c r="C45" s="5" t="n">
        <v>2300000</v>
      </c>
    </row>
    <row r="46" spans="1:9">
      <c r="A46" s="4" t="s">
        <v>454</v>
      </c>
      <c r="C46" s="5" t="n">
        <v>253000</v>
      </c>
    </row>
    <row r="47" spans="1:9">
      <c r="A47" s="4" t="s">
        <v>455</v>
      </c>
      <c r="C47" s="5" t="n">
        <v>2400000</v>
      </c>
    </row>
    <row r="48" spans="1:9">
      <c r="A48" s="4" t="s">
        <v>456</v>
      </c>
      <c r="C48" s="5" t="n">
        <v>14000000</v>
      </c>
    </row>
    <row r="49" spans="1:9">
      <c r="A49" s="4" t="s">
        <v>457</v>
      </c>
      <c r="C49" s="5" t="n">
        <v>1500000</v>
      </c>
    </row>
    <row r="50" spans="1:9">
      <c r="A50" s="3" t="s">
        <v>458</v>
      </c>
    </row>
    <row r="51" spans="1:9">
      <c r="A51" s="4" t="s">
        <v>459</v>
      </c>
      <c r="E51" s="5" t="n">
        <v>28155000</v>
      </c>
      <c r="F51" s="5" t="n">
        <v>171795000</v>
      </c>
      <c r="G51" s="5" t="n">
        <v>94163000</v>
      </c>
      <c r="H51" s="5" t="n">
        <v>509523000</v>
      </c>
    </row>
    <row r="52" spans="1:9">
      <c r="A52" s="4" t="s">
        <v>460</v>
      </c>
      <c r="E52" s="7" t="n">
        <v>15054000</v>
      </c>
      <c r="F52" s="5" t="n">
        <v>47559000</v>
      </c>
      <c r="G52" s="5" t="n">
        <v>50108000</v>
      </c>
      <c r="H52" s="5" t="n">
        <v>136402000</v>
      </c>
    </row>
    <row r="53" spans="1:9">
      <c r="A53" s="4" t="s">
        <v>461</v>
      </c>
    </row>
    <row r="54" spans="1:9">
      <c r="A54" s="3" t="s">
        <v>425</v>
      </c>
    </row>
    <row r="55" spans="1:9">
      <c r="A55" s="4" t="s">
        <v>426</v>
      </c>
      <c r="C55" s="5" t="n">
        <v>116454000</v>
      </c>
    </row>
    <row r="56" spans="1:9">
      <c r="A56" s="4" t="s">
        <v>427</v>
      </c>
      <c r="C56" s="5" t="n">
        <v>461261000</v>
      </c>
    </row>
    <row r="57" spans="1:9">
      <c r="A57" s="4" t="s">
        <v>39</v>
      </c>
      <c r="C57" s="5" t="n">
        <v>2200000</v>
      </c>
    </row>
    <row r="58" spans="1:9">
      <c r="A58" s="4" t="s">
        <v>428</v>
      </c>
      <c r="C58" s="5" t="n">
        <v>2346612000</v>
      </c>
    </row>
    <row r="59" spans="1:9">
      <c r="A59" s="4" t="s">
        <v>429</v>
      </c>
      <c r="C59" s="5" t="n">
        <v>61059000</v>
      </c>
    </row>
    <row r="60" spans="1:9">
      <c r="A60" s="4" t="s">
        <v>430</v>
      </c>
      <c r="C60" s="5" t="n">
        <v>73090000</v>
      </c>
    </row>
    <row r="61" spans="1:9">
      <c r="A61" s="4" t="s">
        <v>431</v>
      </c>
      <c r="C61" s="5" t="n">
        <v>2549000</v>
      </c>
    </row>
    <row r="62" spans="1:9">
      <c r="A62" s="4" t="s">
        <v>44</v>
      </c>
      <c r="C62" s="5" t="n">
        <v>72703000</v>
      </c>
    </row>
    <row r="63" spans="1:9">
      <c r="A63" s="4" t="s">
        <v>432</v>
      </c>
      <c r="C63" s="5" t="n">
        <v>17963000</v>
      </c>
    </row>
    <row r="64" spans="1:9">
      <c r="A64" s="4" t="s">
        <v>49</v>
      </c>
      <c r="C64" s="5" t="n">
        <v>21595000</v>
      </c>
    </row>
    <row r="65" spans="1:9">
      <c r="A65" s="4" t="s">
        <v>50</v>
      </c>
      <c r="C65" s="5" t="n">
        <v>3175486000</v>
      </c>
    </row>
    <row r="66" spans="1:9">
      <c r="A66" s="3" t="s">
        <v>424</v>
      </c>
    </row>
    <row r="67" spans="1:9">
      <c r="A67" s="4" t="s">
        <v>52</v>
      </c>
      <c r="C67" s="5" t="n">
        <v>561874000</v>
      </c>
    </row>
    <row r="68" spans="1:9">
      <c r="A68" s="4" t="s">
        <v>53</v>
      </c>
      <c r="C68" s="5" t="n">
        <v>1886810000</v>
      </c>
    </row>
    <row r="69" spans="1:9">
      <c r="A69" s="4" t="s">
        <v>54</v>
      </c>
      <c r="C69" s="5" t="n">
        <v>2448684000</v>
      </c>
    </row>
    <row r="70" spans="1:9">
      <c r="A70" s="4" t="s">
        <v>56</v>
      </c>
      <c r="C70" s="5" t="n">
        <v>329249000</v>
      </c>
    </row>
    <row r="71" spans="1:9">
      <c r="A71" s="4" t="s">
        <v>57</v>
      </c>
      <c r="C71" s="5" t="n">
        <v>24179000</v>
      </c>
    </row>
    <row r="72" spans="1:9">
      <c r="A72" s="4" t="s">
        <v>58</v>
      </c>
      <c r="C72" s="5" t="n">
        <v>2802112000</v>
      </c>
    </row>
    <row r="73" spans="1:9">
      <c r="A73" s="4" t="s">
        <v>433</v>
      </c>
      <c r="C73" s="5" t="n">
        <v>373374000</v>
      </c>
    </row>
    <row r="74" spans="1:9">
      <c r="A74" s="4" t="s">
        <v>434</v>
      </c>
      <c r="C74" s="5" t="n">
        <v>373374000</v>
      </c>
    </row>
    <row r="75" spans="1:9">
      <c r="A75" s="4" t="s">
        <v>462</v>
      </c>
    </row>
    <row r="76" spans="1:9">
      <c r="A76" s="3" t="s">
        <v>425</v>
      </c>
    </row>
    <row r="77" spans="1:9">
      <c r="A77" s="4" t="s">
        <v>427</v>
      </c>
      <c r="C77" s="5" t="n">
        <v>1444000</v>
      </c>
    </row>
    <row r="78" spans="1:9">
      <c r="A78" s="4" t="s">
        <v>39</v>
      </c>
      <c r="C78" s="5" t="n">
        <v>68686000</v>
      </c>
    </row>
    <row r="79" spans="1:9">
      <c r="A79" s="4" t="s">
        <v>428</v>
      </c>
      <c r="C79" s="5" t="n">
        <v>-95878000</v>
      </c>
    </row>
    <row r="80" spans="1:9">
      <c r="A80" s="4" t="s">
        <v>429</v>
      </c>
      <c r="C80" s="5" t="n">
        <v>-4882000</v>
      </c>
    </row>
    <row r="81" spans="1:9">
      <c r="A81" s="4" t="s">
        <v>430</v>
      </c>
      <c r="C81" s="5" t="n">
        <v>-46915000</v>
      </c>
    </row>
    <row r="82" spans="1:9">
      <c r="A82" s="4" t="s">
        <v>431</v>
      </c>
      <c r="C82" s="5" t="n">
        <v>-429000</v>
      </c>
    </row>
    <row r="83" spans="1:9">
      <c r="A83" s="4" t="s">
        <v>432</v>
      </c>
      <c r="C83" s="5" t="n">
        <v>11596000</v>
      </c>
    </row>
    <row r="84" spans="1:9">
      <c r="A84" s="4" t="s">
        <v>49</v>
      </c>
      <c r="C84" s="5" t="n">
        <v>-476000</v>
      </c>
    </row>
    <row r="85" spans="1:9">
      <c r="A85" s="4" t="s">
        <v>50</v>
      </c>
      <c r="C85" s="5" t="n">
        <v>-66854000</v>
      </c>
    </row>
    <row r="86" spans="1:9">
      <c r="A86" s="3" t="s">
        <v>424</v>
      </c>
    </row>
    <row r="87" spans="1:9">
      <c r="A87" s="4" t="s">
        <v>53</v>
      </c>
      <c r="C87" s="5" t="n">
        <v>2692000</v>
      </c>
    </row>
    <row r="88" spans="1:9">
      <c r="A88" s="4" t="s">
        <v>54</v>
      </c>
      <c r="C88" s="5" t="n">
        <v>2692000</v>
      </c>
    </row>
    <row r="89" spans="1:9">
      <c r="A89" s="4" t="s">
        <v>56</v>
      </c>
      <c r="C89" s="5" t="n">
        <v>11689000</v>
      </c>
    </row>
    <row r="90" spans="1:9">
      <c r="A90" s="4" t="s">
        <v>57</v>
      </c>
      <c r="C90" s="5" t="n">
        <v>2131000</v>
      </c>
    </row>
    <row r="91" spans="1:9">
      <c r="A91" s="4" t="s">
        <v>58</v>
      </c>
      <c r="C91" s="5" t="n">
        <v>16512000</v>
      </c>
    </row>
    <row r="92" spans="1:9">
      <c r="A92" s="4" t="s">
        <v>433</v>
      </c>
      <c r="C92" s="5" t="n">
        <v>-83366000</v>
      </c>
    </row>
    <row r="93" spans="1:9">
      <c r="A93" s="4" t="s">
        <v>48</v>
      </c>
      <c r="C93" s="5" t="n">
        <v>402951000</v>
      </c>
    </row>
    <row r="94" spans="1:9">
      <c r="A94" s="4" t="s">
        <v>434</v>
      </c>
      <c r="C94" s="5" t="n">
        <v>319585000</v>
      </c>
    </row>
    <row r="95" spans="1:9">
      <c r="A95" s="4" t="s">
        <v>463</v>
      </c>
    </row>
    <row r="96" spans="1:9">
      <c r="A96" s="3" t="s">
        <v>425</v>
      </c>
    </row>
    <row r="97" spans="1:9">
      <c r="A97" s="4" t="s">
        <v>427</v>
      </c>
      <c r="C97" s="5" t="n">
        <v>219000</v>
      </c>
    </row>
    <row r="98" spans="1:9">
      <c r="A98" s="4" t="s">
        <v>39</v>
      </c>
      <c r="C98" s="5" t="n">
        <v>-4000</v>
      </c>
    </row>
    <row r="99" spans="1:9">
      <c r="A99" s="4" t="s">
        <v>428</v>
      </c>
      <c r="C99" s="5" t="n">
        <v>-9408000</v>
      </c>
    </row>
    <row r="100" spans="1:9">
      <c r="A100" s="4" t="s">
        <v>429</v>
      </c>
      <c r="C100" s="5" t="n">
        <v>-387000</v>
      </c>
    </row>
    <row r="101" spans="1:9">
      <c r="A101" s="4" t="s">
        <v>430</v>
      </c>
      <c r="C101" s="5" t="n">
        <v>3321000</v>
      </c>
    </row>
    <row r="102" spans="1:9">
      <c r="A102" s="4" t="s">
        <v>431</v>
      </c>
      <c r="C102" s="5" t="n">
        <v>210000</v>
      </c>
    </row>
    <row r="103" spans="1:9">
      <c r="A103" s="4" t="s">
        <v>432</v>
      </c>
      <c r="C103" s="5" t="n">
        <v>2124000</v>
      </c>
    </row>
    <row r="104" spans="1:9">
      <c r="A104" s="4" t="s">
        <v>50</v>
      </c>
      <c r="C104" s="5" t="n">
        <v>-3925000</v>
      </c>
    </row>
    <row r="105" spans="1:9">
      <c r="A105" s="3" t="s">
        <v>424</v>
      </c>
    </row>
    <row r="106" spans="1:9">
      <c r="A106" s="4" t="s">
        <v>53</v>
      </c>
      <c r="C106" s="5" t="n">
        <v>-612000</v>
      </c>
    </row>
    <row r="107" spans="1:9">
      <c r="A107" s="4" t="s">
        <v>54</v>
      </c>
      <c r="C107" s="5" t="n">
        <v>-612000</v>
      </c>
    </row>
    <row r="108" spans="1:9">
      <c r="A108" s="4" t="s">
        <v>58</v>
      </c>
      <c r="C108" s="5" t="n">
        <v>-612000</v>
      </c>
    </row>
    <row r="109" spans="1:9">
      <c r="A109" s="4" t="s">
        <v>433</v>
      </c>
      <c r="C109" s="5" t="n">
        <v>-3313000</v>
      </c>
    </row>
    <row r="110" spans="1:9">
      <c r="A110" s="4" t="s">
        <v>48</v>
      </c>
      <c r="C110" s="7" t="n">
        <v>3313000</v>
      </c>
    </row>
    <row r="111" spans="1:9">
      <c r="A111" s="4" t="s">
        <v>281</v>
      </c>
    </row>
    <row r="112" spans="1:9">
      <c r="A112" s="3" t="s">
        <v>425</v>
      </c>
    </row>
    <row r="113" spans="1:9">
      <c r="A113" s="4" t="s">
        <v>426</v>
      </c>
      <c r="D113" s="7" t="n">
        <v>72043000</v>
      </c>
    </row>
    <row r="114" spans="1:9">
      <c r="A114" s="4" t="s">
        <v>427</v>
      </c>
      <c r="D114" s="5" t="n">
        <v>590054000</v>
      </c>
    </row>
    <row r="115" spans="1:9">
      <c r="A115" s="4" t="s">
        <v>39</v>
      </c>
      <c r="D115" s="5" t="n">
        <v>13652000</v>
      </c>
    </row>
    <row r="116" spans="1:9">
      <c r="A116" s="4" t="s">
        <v>428</v>
      </c>
      <c r="D116" s="5" t="n">
        <v>1049950000</v>
      </c>
    </row>
    <row r="117" spans="1:9">
      <c r="A117" s="4" t="s">
        <v>429</v>
      </c>
      <c r="D117" s="5" t="n">
        <v>24077000</v>
      </c>
    </row>
    <row r="118" spans="1:9">
      <c r="A118" s="4" t="s">
        <v>430</v>
      </c>
      <c r="D118" s="5" t="n">
        <v>18120000</v>
      </c>
    </row>
    <row r="119" spans="1:9">
      <c r="A119" s="4" t="s">
        <v>431</v>
      </c>
      <c r="D119" s="5" t="n">
        <v>450000</v>
      </c>
    </row>
    <row r="120" spans="1:9">
      <c r="A120" s="4" t="s">
        <v>44</v>
      </c>
      <c r="D120" s="5" t="n">
        <v>44513000</v>
      </c>
    </row>
    <row r="121" spans="1:9">
      <c r="A121" s="4" t="s">
        <v>432</v>
      </c>
      <c r="D121" s="5" t="n">
        <v>16075000</v>
      </c>
    </row>
    <row r="122" spans="1:9">
      <c r="A122" s="4" t="s">
        <v>49</v>
      </c>
      <c r="D122" s="5" t="n">
        <v>7063000</v>
      </c>
    </row>
    <row r="123" spans="1:9">
      <c r="A123" s="4" t="s">
        <v>50</v>
      </c>
      <c r="D123" s="5" t="n">
        <v>1835997000</v>
      </c>
    </row>
    <row r="124" spans="1:9">
      <c r="A124" s="3" t="s">
        <v>424</v>
      </c>
    </row>
    <row r="125" spans="1:9">
      <c r="A125" s="4" t="s">
        <v>52</v>
      </c>
      <c r="D125" s="5" t="n">
        <v>262967000</v>
      </c>
    </row>
    <row r="126" spans="1:9">
      <c r="A126" s="4" t="s">
        <v>53</v>
      </c>
      <c r="D126" s="5" t="n">
        <v>1257953000</v>
      </c>
    </row>
    <row r="127" spans="1:9">
      <c r="A127" s="4" t="s">
        <v>54</v>
      </c>
      <c r="D127" s="5" t="n">
        <v>1520920000</v>
      </c>
    </row>
    <row r="128" spans="1:9">
      <c r="A128" s="4" t="s">
        <v>55</v>
      </c>
      <c r="D128" s="5" t="n">
        <v>1014000</v>
      </c>
    </row>
    <row r="129" spans="1:9">
      <c r="A129" s="4" t="s">
        <v>56</v>
      </c>
      <c r="D129" s="5" t="n">
        <v>109500000</v>
      </c>
    </row>
    <row r="130" spans="1:9">
      <c r="A130" s="4" t="s">
        <v>57</v>
      </c>
      <c r="D130" s="5" t="n">
        <v>27743000</v>
      </c>
    </row>
    <row r="131" spans="1:9">
      <c r="A131" s="4" t="s">
        <v>58</v>
      </c>
      <c r="D131" s="5" t="n">
        <v>1659177000</v>
      </c>
    </row>
    <row r="132" spans="1:9">
      <c r="A132" s="4" t="s">
        <v>433</v>
      </c>
      <c r="D132" s="5" t="n">
        <v>176820000</v>
      </c>
    </row>
    <row r="133" spans="1:9">
      <c r="A133" s="4" t="s">
        <v>48</v>
      </c>
      <c r="D133" s="5" t="n">
        <v>258295000</v>
      </c>
    </row>
    <row r="134" spans="1:9">
      <c r="A134" s="4" t="s">
        <v>434</v>
      </c>
      <c r="D134" s="7" t="n">
        <v>435115000</v>
      </c>
    </row>
    <row r="135" spans="1:9">
      <c r="A135" s="3" t="s">
        <v>435</v>
      </c>
    </row>
    <row r="136" spans="1:9">
      <c r="A136" s="4" t="s">
        <v>436</v>
      </c>
      <c r="D136" s="5" t="n">
        <v>4978338</v>
      </c>
    </row>
    <row r="137" spans="1:9">
      <c r="A137" s="4" t="s">
        <v>437</v>
      </c>
      <c r="D137" s="8" t="n">
        <v>87.3</v>
      </c>
    </row>
    <row r="138" spans="1:9">
      <c r="A138" s="4" t="s">
        <v>438</v>
      </c>
      <c r="D138" s="7" t="n">
        <v>434625000</v>
      </c>
    </row>
    <row r="139" spans="1:9">
      <c r="A139" s="4" t="s">
        <v>439</v>
      </c>
      <c r="D139" s="5" t="n">
        <v>434609000</v>
      </c>
    </row>
    <row r="140" spans="1:9">
      <c r="A140" s="4" t="s">
        <v>440</v>
      </c>
      <c r="D140" s="5" t="n">
        <v>16000</v>
      </c>
    </row>
    <row r="141" spans="1:9">
      <c r="A141" s="4" t="s">
        <v>441</v>
      </c>
      <c r="D141" s="5" t="n">
        <v>490000</v>
      </c>
    </row>
    <row r="142" spans="1:9">
      <c r="A142" s="4" t="s">
        <v>442</v>
      </c>
      <c r="D142" s="5" t="n">
        <v>435115000</v>
      </c>
    </row>
    <row r="143" spans="1:9">
      <c r="A143" s="4" t="s">
        <v>444</v>
      </c>
      <c r="F143" s="7" t="n">
        <v>860000</v>
      </c>
      <c r="H143" s="7" t="n">
        <v>23600000</v>
      </c>
    </row>
    <row r="144" spans="1:9">
      <c r="A144" s="3" t="s">
        <v>446</v>
      </c>
    </row>
    <row r="145" spans="1:9">
      <c r="A145" s="4" t="s">
        <v>447</v>
      </c>
      <c r="D145" s="5" t="n">
        <v>30700000</v>
      </c>
    </row>
    <row r="146" spans="1:9">
      <c r="A146" s="4" t="s">
        <v>448</v>
      </c>
      <c r="D146" s="5" t="n">
        <v>20100000</v>
      </c>
    </row>
    <row r="147" spans="1:9">
      <c r="A147" s="4" t="s">
        <v>456</v>
      </c>
      <c r="B147" s="7" t="n">
        <v>2100000</v>
      </c>
    </row>
    <row r="148" spans="1:9">
      <c r="A148" s="4" t="s">
        <v>464</v>
      </c>
      <c r="D148" s="5" t="n">
        <v>1000000</v>
      </c>
    </row>
    <row r="149" spans="1:9">
      <c r="A149" s="4" t="s">
        <v>457</v>
      </c>
      <c r="G149" s="7" t="n">
        <v>8300000</v>
      </c>
    </row>
    <row r="150" spans="1:9">
      <c r="A150" s="4" t="s">
        <v>465</v>
      </c>
      <c r="B150" s="7" t="n">
        <v>496000000</v>
      </c>
    </row>
    <row r="151" spans="1:9">
      <c r="A151" s="4" t="s">
        <v>466</v>
      </c>
    </row>
    <row r="152" spans="1:9">
      <c r="A152" s="3" t="s">
        <v>425</v>
      </c>
    </row>
    <row r="153" spans="1:9">
      <c r="A153" s="4" t="s">
        <v>426</v>
      </c>
      <c r="D153" s="5" t="n">
        <v>72043000</v>
      </c>
    </row>
    <row r="154" spans="1:9">
      <c r="A154" s="4" t="s">
        <v>427</v>
      </c>
      <c r="D154" s="5" t="n">
        <v>591824000</v>
      </c>
    </row>
    <row r="155" spans="1:9">
      <c r="A155" s="4" t="s">
        <v>39</v>
      </c>
      <c r="D155" s="5" t="n">
        <v>13652000</v>
      </c>
    </row>
    <row r="156" spans="1:9">
      <c r="A156" s="4" t="s">
        <v>428</v>
      </c>
      <c r="D156" s="5" t="n">
        <v>1060618000</v>
      </c>
    </row>
    <row r="157" spans="1:9">
      <c r="A157" s="4" t="s">
        <v>429</v>
      </c>
      <c r="D157" s="5" t="n">
        <v>25419000</v>
      </c>
    </row>
    <row r="158" spans="1:9">
      <c r="A158" s="4" t="s">
        <v>430</v>
      </c>
      <c r="D158" s="5" t="n">
        <v>140000</v>
      </c>
    </row>
    <row r="159" spans="1:9">
      <c r="A159" s="4" t="s">
        <v>431</v>
      </c>
      <c r="D159" s="5" t="n">
        <v>580000</v>
      </c>
    </row>
    <row r="160" spans="1:9">
      <c r="A160" s="4" t="s">
        <v>44</v>
      </c>
      <c r="D160" s="5" t="n">
        <v>44513000</v>
      </c>
    </row>
    <row r="161" spans="1:9">
      <c r="A161" s="4" t="s">
        <v>432</v>
      </c>
      <c r="D161" s="5" t="n">
        <v>16247000</v>
      </c>
    </row>
    <row r="162" spans="1:9">
      <c r="A162" s="4" t="s">
        <v>49</v>
      </c>
      <c r="D162" s="5" t="n">
        <v>7545000</v>
      </c>
    </row>
    <row r="163" spans="1:9">
      <c r="A163" s="4" t="s">
        <v>50</v>
      </c>
      <c r="D163" s="5" t="n">
        <v>1832581000</v>
      </c>
    </row>
    <row r="164" spans="1:9">
      <c r="A164" s="3" t="s">
        <v>424</v>
      </c>
    </row>
    <row r="165" spans="1:9">
      <c r="A165" s="4" t="s">
        <v>52</v>
      </c>
      <c r="D165" s="5" t="n">
        <v>262967000</v>
      </c>
    </row>
    <row r="166" spans="1:9">
      <c r="A166" s="4" t="s">
        <v>53</v>
      </c>
      <c r="D166" s="5" t="n">
        <v>1257953000</v>
      </c>
    </row>
    <row r="167" spans="1:9">
      <c r="A167" s="4" t="s">
        <v>54</v>
      </c>
      <c r="D167" s="5" t="n">
        <v>1520920000</v>
      </c>
    </row>
    <row r="168" spans="1:9">
      <c r="A168" s="4" t="s">
        <v>55</v>
      </c>
      <c r="D168" s="5" t="n">
        <v>1014000</v>
      </c>
    </row>
    <row r="169" spans="1:9">
      <c r="A169" s="4" t="s">
        <v>56</v>
      </c>
      <c r="D169" s="5" t="n">
        <v>110620000</v>
      </c>
    </row>
    <row r="170" spans="1:9">
      <c r="A170" s="4" t="s">
        <v>57</v>
      </c>
      <c r="D170" s="5" t="n">
        <v>19980000</v>
      </c>
    </row>
    <row r="171" spans="1:9">
      <c r="A171" s="4" t="s">
        <v>58</v>
      </c>
      <c r="D171" s="5" t="n">
        <v>1652534000</v>
      </c>
    </row>
    <row r="172" spans="1:9">
      <c r="A172" s="4" t="s">
        <v>433</v>
      </c>
      <c r="D172" s="5" t="n">
        <v>180047000</v>
      </c>
    </row>
    <row r="173" spans="1:9">
      <c r="A173" s="4" t="s">
        <v>434</v>
      </c>
      <c r="D173" s="5" t="n">
        <v>180047000</v>
      </c>
    </row>
    <row r="174" spans="1:9">
      <c r="A174" s="4" t="s">
        <v>467</v>
      </c>
    </row>
    <row r="175" spans="1:9">
      <c r="A175" s="3" t="s">
        <v>425</v>
      </c>
    </row>
    <row r="176" spans="1:9">
      <c r="A176" s="4" t="s">
        <v>427</v>
      </c>
      <c r="D176" s="5" t="n">
        <v>-1770000</v>
      </c>
    </row>
    <row r="177" spans="1:9">
      <c r="A177" s="4" t="s">
        <v>428</v>
      </c>
      <c r="D177" s="5" t="n">
        <v>-10668000</v>
      </c>
    </row>
    <row r="178" spans="1:9">
      <c r="A178" s="4" t="s">
        <v>429</v>
      </c>
      <c r="D178" s="5" t="n">
        <v>-2212000</v>
      </c>
    </row>
    <row r="179" spans="1:9">
      <c r="A179" s="4" t="s">
        <v>430</v>
      </c>
      <c r="D179" s="5" t="n">
        <v>17980000</v>
      </c>
    </row>
    <row r="180" spans="1:9">
      <c r="A180" s="4" t="s">
        <v>431</v>
      </c>
      <c r="D180" s="5" t="n">
        <v>-30000</v>
      </c>
    </row>
    <row r="181" spans="1:9">
      <c r="A181" s="4" t="s">
        <v>432</v>
      </c>
      <c r="D181" s="5" t="n">
        <v>-687000</v>
      </c>
    </row>
    <row r="182" spans="1:9">
      <c r="A182" s="4" t="s">
        <v>49</v>
      </c>
      <c r="D182" s="5" t="n">
        <v>-482000</v>
      </c>
    </row>
    <row r="183" spans="1:9">
      <c r="A183" s="4" t="s">
        <v>50</v>
      </c>
      <c r="D183" s="5" t="n">
        <v>2131000</v>
      </c>
    </row>
    <row r="184" spans="1:9">
      <c r="A184" s="3" t="s">
        <v>424</v>
      </c>
    </row>
    <row r="185" spans="1:9">
      <c r="A185" s="4" t="s">
        <v>56</v>
      </c>
      <c r="D185" s="5" t="n">
        <v>-1120000</v>
      </c>
    </row>
    <row r="186" spans="1:9">
      <c r="A186" s="4" t="s">
        <v>57</v>
      </c>
      <c r="D186" s="5" t="n">
        <v>5553000</v>
      </c>
    </row>
    <row r="187" spans="1:9">
      <c r="A187" s="4" t="s">
        <v>58</v>
      </c>
      <c r="D187" s="5" t="n">
        <v>4433000</v>
      </c>
    </row>
    <row r="188" spans="1:9">
      <c r="A188" s="4" t="s">
        <v>433</v>
      </c>
      <c r="D188" s="5" t="n">
        <v>-2302000</v>
      </c>
    </row>
    <row r="189" spans="1:9">
      <c r="A189" s="4" t="s">
        <v>48</v>
      </c>
      <c r="D189" s="5" t="n">
        <v>257370000</v>
      </c>
    </row>
    <row r="190" spans="1:9">
      <c r="A190" s="4" t="s">
        <v>434</v>
      </c>
      <c r="D190" s="5" t="n">
        <v>255068000</v>
      </c>
    </row>
    <row r="191" spans="1:9">
      <c r="A191" s="4" t="s">
        <v>468</v>
      </c>
    </row>
    <row r="192" spans="1:9">
      <c r="A192" s="3" t="s">
        <v>425</v>
      </c>
    </row>
    <row r="193" spans="1:9">
      <c r="A193" s="4" t="s">
        <v>429</v>
      </c>
      <c r="D193" s="5" t="n">
        <v>870000</v>
      </c>
    </row>
    <row r="194" spans="1:9">
      <c r="A194" s="4" t="s">
        <v>431</v>
      </c>
      <c r="D194" s="5" t="n">
        <v>-100000</v>
      </c>
    </row>
    <row r="195" spans="1:9">
      <c r="A195" s="4" t="s">
        <v>432</v>
      </c>
      <c r="D195" s="5" t="n">
        <v>515000</v>
      </c>
    </row>
    <row r="196" spans="1:9">
      <c r="A196" s="4" t="s">
        <v>50</v>
      </c>
      <c r="D196" s="5" t="n">
        <v>1285000</v>
      </c>
    </row>
    <row r="197" spans="1:9">
      <c r="A197" s="3" t="s">
        <v>424</v>
      </c>
    </row>
    <row r="198" spans="1:9">
      <c r="A198" s="4" t="s">
        <v>57</v>
      </c>
      <c r="D198" s="5" t="n">
        <v>2210000</v>
      </c>
    </row>
    <row r="199" spans="1:9">
      <c r="A199" s="4" t="s">
        <v>58</v>
      </c>
      <c r="D199" s="5" t="n">
        <v>2210000</v>
      </c>
    </row>
    <row r="200" spans="1:9">
      <c r="A200" s="4" t="s">
        <v>433</v>
      </c>
      <c r="D200" s="5" t="n">
        <v>-925000</v>
      </c>
    </row>
    <row r="201" spans="1:9">
      <c r="A201" s="4" t="s">
        <v>48</v>
      </c>
      <c r="D201" s="7" t="n">
        <v>9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7</v>
      </c>
      <c r="D1" s="2" t="s">
        <v>28</v>
      </c>
    </row>
    <row r="2" spans="1:4">
      <c r="A2" s="3" t="s">
        <v>470</v>
      </c>
    </row>
    <row r="3" spans="1:4">
      <c r="A3" s="4" t="s">
        <v>471</v>
      </c>
      <c r="B3" s="7" t="n">
        <v>500</v>
      </c>
      <c r="C3" s="7" t="n">
        <v>2529</v>
      </c>
      <c r="D3" s="7" t="n">
        <v>3678</v>
      </c>
    </row>
    <row r="4" spans="1:4">
      <c r="A4" s="4" t="s">
        <v>254</v>
      </c>
      <c r="B4" s="5" t="n">
        <v>500</v>
      </c>
      <c r="C4" s="5" t="n">
        <v>2556</v>
      </c>
      <c r="D4" s="5" t="n">
        <v>3732</v>
      </c>
    </row>
    <row r="5" spans="1:4">
      <c r="A5" s="4" t="s">
        <v>472</v>
      </c>
    </row>
    <row r="6" spans="1:4">
      <c r="A6" s="3" t="s">
        <v>470</v>
      </c>
    </row>
    <row r="7" spans="1:4">
      <c r="A7" s="4" t="s">
        <v>471</v>
      </c>
      <c r="B7" s="5" t="n">
        <v>500</v>
      </c>
      <c r="C7" s="5" t="n">
        <v>2529</v>
      </c>
      <c r="D7" s="5" t="n">
        <v>3678</v>
      </c>
    </row>
    <row r="8" spans="1:4">
      <c r="A8" s="4" t="s">
        <v>473</v>
      </c>
      <c r="C8" s="5" t="n">
        <v>27</v>
      </c>
      <c r="D8" s="5" t="n">
        <v>54</v>
      </c>
    </row>
    <row r="9" spans="1:4">
      <c r="A9" s="4" t="s">
        <v>254</v>
      </c>
      <c r="B9" s="7" t="n">
        <v>500</v>
      </c>
      <c r="C9" s="7" t="n">
        <v>2556</v>
      </c>
      <c r="D9" s="7" t="n">
        <v>37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8</v>
      </c>
      <c r="D1" s="2" t="s">
        <v>1</v>
      </c>
    </row>
    <row r="2" spans="1:5">
      <c r="B2" s="2" t="s">
        <v>2</v>
      </c>
      <c r="C2" s="2" t="s">
        <v>28</v>
      </c>
      <c r="D2" s="2" t="s">
        <v>2</v>
      </c>
      <c r="E2" s="2" t="s">
        <v>28</v>
      </c>
    </row>
    <row r="3" spans="1:5">
      <c r="A3" s="3" t="s">
        <v>126</v>
      </c>
    </row>
    <row r="4" spans="1:5">
      <c r="A4" s="4" t="s">
        <v>113</v>
      </c>
      <c r="B4" s="7" t="n">
        <v>47082</v>
      </c>
      <c r="C4" s="7" t="n">
        <v>35046</v>
      </c>
      <c r="D4" s="7" t="n">
        <v>129867</v>
      </c>
      <c r="E4" s="7" t="n">
        <v>85133</v>
      </c>
    </row>
    <row r="5" spans="1:5">
      <c r="A5" s="3" t="s">
        <v>127</v>
      </c>
    </row>
    <row r="6" spans="1:5">
      <c r="A6" s="4" t="s">
        <v>128</v>
      </c>
      <c r="B6" s="5" t="n">
        <v>-11056</v>
      </c>
      <c r="C6" s="5" t="n">
        <v>130</v>
      </c>
      <c r="D6" s="5" t="n">
        <v>-41354</v>
      </c>
      <c r="E6" s="5" t="n">
        <v>7049</v>
      </c>
    </row>
    <row r="7" spans="1:5">
      <c r="A7" s="4" t="s">
        <v>129</v>
      </c>
      <c r="B7" s="5" t="n">
        <v>2432</v>
      </c>
      <c r="C7" s="5" t="n">
        <v>-50</v>
      </c>
      <c r="D7" s="5" t="n">
        <v>9130</v>
      </c>
      <c r="E7" s="5" t="n">
        <v>-2687</v>
      </c>
    </row>
    <row r="8" spans="1:5">
      <c r="A8" s="4" t="s">
        <v>130</v>
      </c>
      <c r="B8" s="5" t="n">
        <v>11</v>
      </c>
      <c r="C8" s="5" t="n">
        <v>-525</v>
      </c>
      <c r="D8" s="5" t="n">
        <v>652</v>
      </c>
      <c r="E8" s="5" t="n">
        <v>-635</v>
      </c>
    </row>
    <row r="9" spans="1:5">
      <c r="A9" s="4" t="s">
        <v>129</v>
      </c>
      <c r="B9" s="5" t="n">
        <v>-2</v>
      </c>
      <c r="C9" s="5" t="n">
        <v>200</v>
      </c>
      <c r="D9" s="5" t="n">
        <v>-144</v>
      </c>
      <c r="E9" s="5" t="n">
        <v>242</v>
      </c>
    </row>
    <row r="10" spans="1:5">
      <c r="A10" s="4" t="s">
        <v>131</v>
      </c>
      <c r="B10" s="5" t="n">
        <v>-8615</v>
      </c>
      <c r="C10" s="5" t="n">
        <v>-245</v>
      </c>
      <c r="D10" s="5" t="n">
        <v>-31716</v>
      </c>
      <c r="E10" s="5" t="n">
        <v>3969</v>
      </c>
    </row>
    <row r="11" spans="1:5">
      <c r="A11" s="3" t="s">
        <v>132</v>
      </c>
    </row>
    <row r="12" spans="1:5">
      <c r="A12" s="4" t="s">
        <v>128</v>
      </c>
      <c r="B12" s="5" t="n">
        <v>-1</v>
      </c>
      <c r="C12" s="5" t="n">
        <v>4</v>
      </c>
      <c r="D12" s="5" t="n">
        <v>43</v>
      </c>
      <c r="E12" s="5" t="n">
        <v>-56</v>
      </c>
    </row>
    <row r="13" spans="1:5">
      <c r="A13" s="4" t="s">
        <v>129</v>
      </c>
      <c r="C13" s="5" t="n">
        <v>-1</v>
      </c>
      <c r="D13" s="5" t="n">
        <v>-9</v>
      </c>
      <c r="E13" s="5" t="n">
        <v>21</v>
      </c>
    </row>
    <row r="14" spans="1:5">
      <c r="A14" s="4" t="s">
        <v>133</v>
      </c>
      <c r="B14" s="5" t="n">
        <v>35</v>
      </c>
      <c r="C14" s="5" t="n">
        <v>57</v>
      </c>
      <c r="D14" s="5" t="n">
        <v>121</v>
      </c>
      <c r="E14" s="5" t="n">
        <v>226</v>
      </c>
    </row>
    <row r="15" spans="1:5">
      <c r="A15" s="4" t="s">
        <v>129</v>
      </c>
      <c r="B15" s="5" t="n">
        <v>-8</v>
      </c>
      <c r="C15" s="5" t="n">
        <v>-22</v>
      </c>
      <c r="D15" s="5" t="n">
        <v>-27</v>
      </c>
      <c r="E15" s="5" t="n">
        <v>-86</v>
      </c>
    </row>
    <row r="16" spans="1:5">
      <c r="A16" s="4" t="s">
        <v>131</v>
      </c>
      <c r="B16" s="5" t="n">
        <v>26</v>
      </c>
      <c r="C16" s="5" t="n">
        <v>38</v>
      </c>
      <c r="D16" s="5" t="n">
        <v>128</v>
      </c>
      <c r="E16" s="5" t="n">
        <v>105</v>
      </c>
    </row>
    <row r="17" spans="1:5">
      <c r="A17" s="3" t="s">
        <v>134</v>
      </c>
    </row>
    <row r="18" spans="1:5">
      <c r="A18" s="4" t="s">
        <v>135</v>
      </c>
      <c r="B18" s="5" t="n">
        <v>194</v>
      </c>
      <c r="C18" s="5" t="n">
        <v>188</v>
      </c>
      <c r="D18" s="5" t="n">
        <v>581</v>
      </c>
      <c r="E18" s="5" t="n">
        <v>564</v>
      </c>
    </row>
    <row r="19" spans="1:5">
      <c r="A19" s="4" t="s">
        <v>129</v>
      </c>
      <c r="B19" s="5" t="n">
        <v>-43</v>
      </c>
      <c r="C19" s="5" t="n">
        <v>-72</v>
      </c>
      <c r="D19" s="5" t="n">
        <v>-128</v>
      </c>
      <c r="E19" s="5" t="n">
        <v>-215</v>
      </c>
    </row>
    <row r="20" spans="1:5">
      <c r="A20" s="4" t="s">
        <v>131</v>
      </c>
      <c r="B20" s="5" t="n">
        <v>151</v>
      </c>
      <c r="C20" s="5" t="n">
        <v>116</v>
      </c>
      <c r="D20" s="5" t="n">
        <v>453</v>
      </c>
      <c r="E20" s="5" t="n">
        <v>349</v>
      </c>
    </row>
    <row r="21" spans="1:5">
      <c r="A21" s="4" t="s">
        <v>136</v>
      </c>
      <c r="B21" s="5" t="n">
        <v>-8438</v>
      </c>
      <c r="C21" s="5" t="n">
        <v>-91</v>
      </c>
      <c r="D21" s="5" t="n">
        <v>-31135</v>
      </c>
      <c r="E21" s="5" t="n">
        <v>4423</v>
      </c>
    </row>
    <row r="22" spans="1:5">
      <c r="A22" s="4" t="s">
        <v>137</v>
      </c>
      <c r="B22" s="7" t="n">
        <v>38644</v>
      </c>
      <c r="C22" s="7" t="n">
        <v>34955</v>
      </c>
      <c r="D22" s="7" t="n">
        <v>98732</v>
      </c>
      <c r="E22" s="7" t="n">
        <v>895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27</v>
      </c>
      <c r="D1" s="2" t="s">
        <v>28</v>
      </c>
    </row>
    <row r="2" spans="1:4">
      <c r="A2" s="3" t="s">
        <v>475</v>
      </c>
    </row>
    <row r="3" spans="1:4">
      <c r="A3" s="4" t="s">
        <v>476</v>
      </c>
      <c r="B3" s="7" t="n">
        <v>1598898</v>
      </c>
      <c r="C3" s="7" t="n">
        <v>1655107</v>
      </c>
      <c r="D3" s="7" t="n">
        <v>1315802</v>
      </c>
    </row>
    <row r="4" spans="1:4">
      <c r="A4" s="4" t="s">
        <v>473</v>
      </c>
      <c r="B4" s="5" t="n">
        <v>1229</v>
      </c>
      <c r="C4" s="5" t="n">
        <v>5903</v>
      </c>
      <c r="D4" s="5" t="n">
        <v>9505</v>
      </c>
    </row>
    <row r="5" spans="1:4">
      <c r="A5" s="4" t="s">
        <v>477</v>
      </c>
      <c r="B5" s="5" t="n">
        <v>-48846</v>
      </c>
      <c r="C5" s="5" t="n">
        <v>-12817</v>
      </c>
      <c r="D5" s="5" t="n">
        <v>-5853</v>
      </c>
    </row>
    <row r="6" spans="1:4">
      <c r="A6" s="4" t="s">
        <v>254</v>
      </c>
      <c r="B6" s="5" t="n">
        <v>1551281</v>
      </c>
      <c r="C6" s="5" t="n">
        <v>1648193</v>
      </c>
      <c r="D6" s="5" t="n">
        <v>1319454</v>
      </c>
    </row>
    <row r="7" spans="1:4">
      <c r="A7" s="4" t="s">
        <v>478</v>
      </c>
    </row>
    <row r="8" spans="1:4">
      <c r="A8" s="3" t="s">
        <v>475</v>
      </c>
    </row>
    <row r="9" spans="1:4">
      <c r="A9" s="4" t="s">
        <v>476</v>
      </c>
      <c r="B9" s="5" t="n">
        <v>54397</v>
      </c>
      <c r="C9" s="5" t="n">
        <v>86535</v>
      </c>
      <c r="D9" s="5" t="n">
        <v>86521</v>
      </c>
    </row>
    <row r="10" spans="1:4">
      <c r="A10" s="4" t="s">
        <v>473</v>
      </c>
      <c r="C10" s="5" t="n">
        <v>51</v>
      </c>
      <c r="D10" s="5" t="n">
        <v>72</v>
      </c>
    </row>
    <row r="11" spans="1:4">
      <c r="A11" s="4" t="s">
        <v>477</v>
      </c>
      <c r="B11" s="5" t="n">
        <v>-1852</v>
      </c>
      <c r="C11" s="5" t="n">
        <v>-1077</v>
      </c>
      <c r="D11" s="5" t="n">
        <v>-642</v>
      </c>
    </row>
    <row r="12" spans="1:4">
      <c r="A12" s="4" t="s">
        <v>254</v>
      </c>
      <c r="B12" s="5" t="n">
        <v>52545</v>
      </c>
      <c r="C12" s="5" t="n">
        <v>85509</v>
      </c>
      <c r="D12" s="5" t="n">
        <v>85951</v>
      </c>
    </row>
    <row r="13" spans="1:4">
      <c r="A13" s="4" t="s">
        <v>472</v>
      </c>
    </row>
    <row r="14" spans="1:4">
      <c r="A14" s="3" t="s">
        <v>475</v>
      </c>
    </row>
    <row r="15" spans="1:4">
      <c r="A15" s="4" t="s">
        <v>476</v>
      </c>
      <c r="B15" s="5" t="n">
        <v>207723</v>
      </c>
      <c r="C15" s="5" t="n">
        <v>216812</v>
      </c>
      <c r="D15" s="5" t="n">
        <v>199898</v>
      </c>
    </row>
    <row r="16" spans="1:4">
      <c r="A16" s="4" t="s">
        <v>473</v>
      </c>
      <c r="B16" s="5" t="n">
        <v>1114</v>
      </c>
      <c r="C16" s="5" t="n">
        <v>3749</v>
      </c>
      <c r="D16" s="5" t="n">
        <v>4584</v>
      </c>
    </row>
    <row r="17" spans="1:4">
      <c r="A17" s="4" t="s">
        <v>477</v>
      </c>
      <c r="B17" s="5" t="n">
        <v>-2613</v>
      </c>
      <c r="C17" s="5" t="n">
        <v>-124</v>
      </c>
      <c r="D17" s="5" t="n">
        <v>-188</v>
      </c>
    </row>
    <row r="18" spans="1:4">
      <c r="A18" s="4" t="s">
        <v>254</v>
      </c>
      <c r="B18" s="5" t="n">
        <v>206224</v>
      </c>
      <c r="C18" s="5" t="n">
        <v>220437</v>
      </c>
      <c r="D18" s="5" t="n">
        <v>204294</v>
      </c>
    </row>
    <row r="19" spans="1:4">
      <c r="A19" s="4" t="s">
        <v>479</v>
      </c>
    </row>
    <row r="20" spans="1:4">
      <c r="A20" s="3" t="s">
        <v>475</v>
      </c>
    </row>
    <row r="21" spans="1:4">
      <c r="A21" s="4" t="s">
        <v>476</v>
      </c>
      <c r="B21" s="5" t="n">
        <v>1336778</v>
      </c>
      <c r="C21" s="5" t="n">
        <v>1350200</v>
      </c>
      <c r="D21" s="5" t="n">
        <v>1027827</v>
      </c>
    </row>
    <row r="22" spans="1:4">
      <c r="A22" s="4" t="s">
        <v>473</v>
      </c>
      <c r="B22" s="5" t="n">
        <v>115</v>
      </c>
      <c r="C22" s="5" t="n">
        <v>2103</v>
      </c>
      <c r="D22" s="5" t="n">
        <v>4673</v>
      </c>
    </row>
    <row r="23" spans="1:4">
      <c r="A23" s="4" t="s">
        <v>477</v>
      </c>
      <c r="B23" s="5" t="n">
        <v>-44381</v>
      </c>
      <c r="C23" s="5" t="n">
        <v>-11616</v>
      </c>
      <c r="D23" s="5" t="n">
        <v>-5023</v>
      </c>
    </row>
    <row r="24" spans="1:4">
      <c r="A24" s="4" t="s">
        <v>254</v>
      </c>
      <c r="B24" s="5" t="n">
        <v>1292512</v>
      </c>
      <c r="C24" s="5" t="n">
        <v>1340687</v>
      </c>
      <c r="D24" s="5" t="n">
        <v>1027477</v>
      </c>
    </row>
    <row r="25" spans="1:4">
      <c r="A25" s="4" t="s">
        <v>139</v>
      </c>
    </row>
    <row r="26" spans="1:4">
      <c r="A26" s="3" t="s">
        <v>475</v>
      </c>
    </row>
    <row r="27" spans="1:4">
      <c r="A27" s="4" t="s">
        <v>476</v>
      </c>
      <c r="C27" s="5" t="n">
        <v>1560</v>
      </c>
      <c r="D27" s="5" t="n">
        <v>1556</v>
      </c>
    </row>
    <row r="28" spans="1:4">
      <c r="A28" s="4" t="s">
        <v>473</v>
      </c>
      <c r="D28" s="5" t="n">
        <v>176</v>
      </c>
    </row>
    <row r="29" spans="1:4">
      <c r="A29" s="4" t="s">
        <v>254</v>
      </c>
      <c r="C29" s="5" t="n">
        <v>1560</v>
      </c>
      <c r="D29" s="5" t="n">
        <v>1732</v>
      </c>
    </row>
    <row r="30" spans="1:4">
      <c r="A30" s="4" t="s">
        <v>480</v>
      </c>
    </row>
    <row r="31" spans="1:4">
      <c r="A31" s="3" t="s">
        <v>475</v>
      </c>
    </row>
    <row r="32" spans="1:4">
      <c r="A32" s="4" t="s">
        <v>254</v>
      </c>
      <c r="B32" s="7" t="n">
        <v>0</v>
      </c>
      <c r="C32" s="7" t="n">
        <v>0</v>
      </c>
      <c r="D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27</v>
      </c>
      <c r="D1" s="2" t="s">
        <v>28</v>
      </c>
    </row>
    <row r="2" spans="1:4">
      <c r="A2" s="3" t="s">
        <v>482</v>
      </c>
    </row>
    <row r="3" spans="1:4">
      <c r="A3" s="4" t="s">
        <v>471</v>
      </c>
      <c r="B3" s="7" t="n">
        <v>19229</v>
      </c>
      <c r="C3" s="7" t="n">
        <v>23047</v>
      </c>
      <c r="D3" s="7" t="n">
        <v>13664</v>
      </c>
    </row>
    <row r="4" spans="1:4">
      <c r="A4" s="4" t="s">
        <v>254</v>
      </c>
      <c r="B4" s="5" t="n">
        <v>19229</v>
      </c>
      <c r="C4" s="5" t="n">
        <v>23047</v>
      </c>
      <c r="D4" s="5" t="n">
        <v>13664</v>
      </c>
    </row>
    <row r="5" spans="1:4">
      <c r="A5" s="3" t="s">
        <v>471</v>
      </c>
    </row>
    <row r="6" spans="1:4">
      <c r="A6" s="4" t="s">
        <v>483</v>
      </c>
      <c r="B6" s="5" t="n">
        <v>4366</v>
      </c>
    </row>
    <row r="7" spans="1:4">
      <c r="A7" s="4" t="s">
        <v>484</v>
      </c>
      <c r="B7" s="5" t="n">
        <v>84160</v>
      </c>
    </row>
    <row r="8" spans="1:4">
      <c r="A8" s="4" t="s">
        <v>485</v>
      </c>
      <c r="B8" s="5" t="n">
        <v>377504</v>
      </c>
    </row>
    <row r="9" spans="1:4">
      <c r="A9" s="4" t="s">
        <v>486</v>
      </c>
      <c r="B9" s="5" t="n">
        <v>1132868</v>
      </c>
    </row>
    <row r="10" spans="1:4">
      <c r="A10" s="4" t="s">
        <v>254</v>
      </c>
      <c r="B10" s="5" t="n">
        <v>1598898</v>
      </c>
      <c r="C10" s="5" t="n">
        <v>1655107</v>
      </c>
      <c r="D10" s="5" t="n">
        <v>1315802</v>
      </c>
    </row>
    <row r="11" spans="1:4">
      <c r="A11" s="3" t="s">
        <v>254</v>
      </c>
    </row>
    <row r="12" spans="1:4">
      <c r="A12" s="4" t="s">
        <v>483</v>
      </c>
      <c r="B12" s="5" t="n">
        <v>4362</v>
      </c>
    </row>
    <row r="13" spans="1:4">
      <c r="A13" s="4" t="s">
        <v>484</v>
      </c>
      <c r="B13" s="5" t="n">
        <v>83239</v>
      </c>
    </row>
    <row r="14" spans="1:4">
      <c r="A14" s="4" t="s">
        <v>485</v>
      </c>
      <c r="B14" s="5" t="n">
        <v>366790</v>
      </c>
    </row>
    <row r="15" spans="1:4">
      <c r="A15" s="4" t="s">
        <v>486</v>
      </c>
      <c r="B15" s="5" t="n">
        <v>1096890</v>
      </c>
    </row>
    <row r="16" spans="1:4">
      <c r="A16" s="4" t="s">
        <v>254</v>
      </c>
      <c r="B16" s="5" t="n">
        <v>1551281</v>
      </c>
      <c r="C16" s="5" t="n">
        <v>1648193</v>
      </c>
      <c r="D16" s="5" t="n">
        <v>1319454</v>
      </c>
    </row>
    <row r="17" spans="1:4">
      <c r="A17" s="3" t="s">
        <v>471</v>
      </c>
    </row>
    <row r="18" spans="1:4">
      <c r="A18" s="4" t="s">
        <v>485</v>
      </c>
      <c r="B18" s="5" t="n">
        <v>500</v>
      </c>
    </row>
    <row r="19" spans="1:4">
      <c r="A19" s="4" t="s">
        <v>142</v>
      </c>
      <c r="B19" s="5" t="n">
        <v>500</v>
      </c>
      <c r="C19" s="5" t="n">
        <v>2529</v>
      </c>
      <c r="D19" s="5" t="n">
        <v>3678</v>
      </c>
    </row>
    <row r="20" spans="1:4">
      <c r="A20" s="3" t="s">
        <v>254</v>
      </c>
    </row>
    <row r="21" spans="1:4">
      <c r="A21" s="4" t="s">
        <v>485</v>
      </c>
      <c r="B21" s="5" t="n">
        <v>500</v>
      </c>
    </row>
    <row r="22" spans="1:4">
      <c r="A22" s="4" t="s">
        <v>254</v>
      </c>
      <c r="B22" s="5" t="n">
        <v>500</v>
      </c>
      <c r="C22" s="5" t="n">
        <v>2556</v>
      </c>
      <c r="D22" s="5" t="n">
        <v>3732</v>
      </c>
    </row>
    <row r="23" spans="1:4">
      <c r="A23" s="4" t="s">
        <v>487</v>
      </c>
    </row>
    <row r="24" spans="1:4">
      <c r="A24" s="3" t="s">
        <v>482</v>
      </c>
    </row>
    <row r="25" spans="1:4">
      <c r="A25" s="4" t="s">
        <v>471</v>
      </c>
      <c r="B25" s="5" t="n">
        <v>13149</v>
      </c>
      <c r="C25" s="5" t="n">
        <v>16967</v>
      </c>
      <c r="D25" s="5" t="n">
        <v>10177</v>
      </c>
    </row>
    <row r="26" spans="1:4">
      <c r="A26" s="4" t="s">
        <v>254</v>
      </c>
      <c r="B26" s="5" t="n">
        <v>13149</v>
      </c>
      <c r="C26" s="5" t="n">
        <v>16967</v>
      </c>
      <c r="D26" s="5" t="n">
        <v>10177</v>
      </c>
    </row>
    <row r="27" spans="1:4">
      <c r="A27" s="4" t="s">
        <v>488</v>
      </c>
    </row>
    <row r="28" spans="1:4">
      <c r="A28" s="3" t="s">
        <v>482</v>
      </c>
    </row>
    <row r="29" spans="1:4">
      <c r="A29" s="4" t="s">
        <v>471</v>
      </c>
      <c r="B29" s="5" t="n">
        <v>3563</v>
      </c>
      <c r="C29" s="5" t="n">
        <v>3563</v>
      </c>
      <c r="D29" s="5" t="n">
        <v>2262</v>
      </c>
    </row>
    <row r="30" spans="1:4">
      <c r="A30" s="4" t="s">
        <v>254</v>
      </c>
      <c r="B30" s="5" t="n">
        <v>3563</v>
      </c>
      <c r="C30" s="5" t="n">
        <v>3563</v>
      </c>
      <c r="D30" s="5" t="n">
        <v>2262</v>
      </c>
    </row>
    <row r="31" spans="1:4">
      <c r="A31" s="4" t="s">
        <v>489</v>
      </c>
    </row>
    <row r="32" spans="1:4">
      <c r="A32" s="3" t="s">
        <v>482</v>
      </c>
    </row>
    <row r="33" spans="1:4">
      <c r="A33" s="4" t="s">
        <v>471</v>
      </c>
      <c r="B33" s="5" t="n">
        <v>2517</v>
      </c>
      <c r="C33" s="5" t="n">
        <v>2517</v>
      </c>
      <c r="D33" s="5" t="n">
        <v>1225</v>
      </c>
    </row>
    <row r="34" spans="1:4">
      <c r="A34" s="4" t="s">
        <v>254</v>
      </c>
      <c r="B34" s="7" t="n">
        <v>2517</v>
      </c>
      <c r="C34" s="7" t="n">
        <v>2517</v>
      </c>
      <c r="D34" s="7" t="n">
        <v>1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0</v>
      </c>
      <c r="B1" s="2" t="s">
        <v>2</v>
      </c>
      <c r="C1" s="2" t="s">
        <v>27</v>
      </c>
      <c r="D1" s="2" t="s">
        <v>28</v>
      </c>
    </row>
    <row r="2" spans="1:4">
      <c r="A2" s="3" t="s">
        <v>491</v>
      </c>
    </row>
    <row r="3" spans="1:4">
      <c r="A3" s="4" t="s">
        <v>492</v>
      </c>
      <c r="B3" s="7" t="n">
        <v>27928</v>
      </c>
      <c r="C3" s="7" t="n">
        <v>5020</v>
      </c>
      <c r="D3" s="7" t="n">
        <v>5118</v>
      </c>
    </row>
    <row r="4" spans="1:4">
      <c r="A4" s="4" t="s">
        <v>493</v>
      </c>
      <c r="B4" s="5" t="n">
        <v>20918</v>
      </c>
      <c r="C4" s="5" t="n">
        <v>7797</v>
      </c>
      <c r="D4" s="5" t="n">
        <v>735</v>
      </c>
    </row>
    <row r="5" spans="1:4">
      <c r="A5" s="3" t="s">
        <v>494</v>
      </c>
    </row>
    <row r="6" spans="1:4">
      <c r="A6" s="4" t="s">
        <v>492</v>
      </c>
      <c r="B6" s="5" t="n">
        <v>986591</v>
      </c>
      <c r="C6" s="5" t="n">
        <v>654893</v>
      </c>
      <c r="D6" s="5" t="n">
        <v>545362</v>
      </c>
    </row>
    <row r="7" spans="1:4">
      <c r="A7" s="4" t="s">
        <v>493</v>
      </c>
      <c r="B7" s="5" t="n">
        <v>429442</v>
      </c>
      <c r="C7" s="5" t="n">
        <v>374582</v>
      </c>
      <c r="D7" s="5" t="n">
        <v>47747</v>
      </c>
    </row>
    <row r="8" spans="1:4">
      <c r="A8" s="4" t="s">
        <v>478</v>
      </c>
    </row>
    <row r="9" spans="1:4">
      <c r="A9" s="3" t="s">
        <v>491</v>
      </c>
    </row>
    <row r="10" spans="1:4">
      <c r="A10" s="4" t="s">
        <v>492</v>
      </c>
      <c r="B10" s="5" t="n">
        <v>538</v>
      </c>
      <c r="C10" s="5" t="n">
        <v>403</v>
      </c>
      <c r="D10" s="5" t="n">
        <v>473</v>
      </c>
    </row>
    <row r="11" spans="1:4">
      <c r="A11" s="4" t="s">
        <v>493</v>
      </c>
      <c r="B11" s="5" t="n">
        <v>1314</v>
      </c>
      <c r="C11" s="5" t="n">
        <v>674</v>
      </c>
      <c r="D11" s="5" t="n">
        <v>169</v>
      </c>
    </row>
    <row r="12" spans="1:4">
      <c r="A12" s="3" t="s">
        <v>494</v>
      </c>
    </row>
    <row r="13" spans="1:4">
      <c r="A13" s="4" t="s">
        <v>492</v>
      </c>
      <c r="B13" s="5" t="n">
        <v>20253</v>
      </c>
      <c r="C13" s="5" t="n">
        <v>27442</v>
      </c>
      <c r="D13" s="5" t="n">
        <v>68366</v>
      </c>
    </row>
    <row r="14" spans="1:4">
      <c r="A14" s="4" t="s">
        <v>493</v>
      </c>
      <c r="B14" s="5" t="n">
        <v>32293</v>
      </c>
      <c r="C14" s="5" t="n">
        <v>52324</v>
      </c>
      <c r="D14" s="5" t="n">
        <v>11830</v>
      </c>
    </row>
    <row r="15" spans="1:4">
      <c r="A15" s="4" t="s">
        <v>472</v>
      </c>
    </row>
    <row r="16" spans="1:4">
      <c r="A16" s="3" t="s">
        <v>491</v>
      </c>
    </row>
    <row r="17" spans="1:4">
      <c r="A17" s="4" t="s">
        <v>492</v>
      </c>
      <c r="B17" s="5" t="n">
        <v>2313</v>
      </c>
      <c r="C17" s="5" t="n">
        <v>124</v>
      </c>
      <c r="D17" s="5" t="n">
        <v>188</v>
      </c>
    </row>
    <row r="18" spans="1:4">
      <c r="A18" s="4" t="s">
        <v>493</v>
      </c>
      <c r="B18" s="5" t="n">
        <v>300</v>
      </c>
    </row>
    <row r="19" spans="1:4">
      <c r="A19" s="3" t="s">
        <v>494</v>
      </c>
    </row>
    <row r="20" spans="1:4">
      <c r="A20" s="4" t="s">
        <v>492</v>
      </c>
      <c r="B20" s="5" t="n">
        <v>89908</v>
      </c>
      <c r="C20" s="5" t="n">
        <v>17400</v>
      </c>
      <c r="D20" s="5" t="n">
        <v>21851</v>
      </c>
    </row>
    <row r="21" spans="1:4">
      <c r="A21" s="4" t="s">
        <v>493</v>
      </c>
      <c r="B21" s="5" t="n">
        <v>8104</v>
      </c>
    </row>
    <row r="22" spans="1:4">
      <c r="A22" s="4" t="s">
        <v>479</v>
      </c>
    </row>
    <row r="23" spans="1:4">
      <c r="A23" s="3" t="s">
        <v>491</v>
      </c>
    </row>
    <row r="24" spans="1:4">
      <c r="A24" s="4" t="s">
        <v>492</v>
      </c>
      <c r="B24" s="5" t="n">
        <v>25077</v>
      </c>
      <c r="C24" s="5" t="n">
        <v>4493</v>
      </c>
      <c r="D24" s="5" t="n">
        <v>4457</v>
      </c>
    </row>
    <row r="25" spans="1:4">
      <c r="A25" s="4" t="s">
        <v>493</v>
      </c>
      <c r="B25" s="5" t="n">
        <v>19304</v>
      </c>
      <c r="C25" s="5" t="n">
        <v>7123</v>
      </c>
      <c r="D25" s="5" t="n">
        <v>566</v>
      </c>
    </row>
    <row r="26" spans="1:4">
      <c r="A26" s="3" t="s">
        <v>494</v>
      </c>
    </row>
    <row r="27" spans="1:4">
      <c r="A27" s="4" t="s">
        <v>492</v>
      </c>
      <c r="B27" s="5" t="n">
        <v>876430</v>
      </c>
      <c r="C27" s="5" t="n">
        <v>610051</v>
      </c>
      <c r="D27" s="5" t="n">
        <v>455145</v>
      </c>
    </row>
    <row r="28" spans="1:4">
      <c r="A28" s="4" t="s">
        <v>493</v>
      </c>
      <c r="B28" s="7" t="n">
        <v>389045</v>
      </c>
      <c r="C28" s="7" t="n">
        <v>322258</v>
      </c>
      <c r="D28" s="7" t="n">
        <v>359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5</v>
      </c>
      <c r="B1" s="2" t="s">
        <v>2</v>
      </c>
      <c r="C1" s="2" t="s">
        <v>496</v>
      </c>
      <c r="D1" s="2" t="s">
        <v>27</v>
      </c>
      <c r="E1" s="2" t="s">
        <v>28</v>
      </c>
      <c r="F1" s="2" t="s">
        <v>497</v>
      </c>
      <c r="G1" s="2" t="s">
        <v>498</v>
      </c>
    </row>
    <row r="2" spans="1:7">
      <c r="A2" s="3" t="s">
        <v>241</v>
      </c>
    </row>
    <row r="3" spans="1:7">
      <c r="A3" s="4" t="s">
        <v>41</v>
      </c>
      <c r="B3" s="7" t="n">
        <v>10855344</v>
      </c>
      <c r="D3" s="7" t="n">
        <v>10575417</v>
      </c>
      <c r="E3" s="7" t="n">
        <v>8223204</v>
      </c>
    </row>
    <row r="4" spans="1:7">
      <c r="A4" s="4" t="s">
        <v>69</v>
      </c>
    </row>
    <row r="5" spans="1:7">
      <c r="A5" s="3" t="s">
        <v>241</v>
      </c>
    </row>
    <row r="6" spans="1:7">
      <c r="A6" s="4" t="s">
        <v>67</v>
      </c>
      <c r="B6" s="5" t="n">
        <v>7606478</v>
      </c>
      <c r="D6" s="5" t="n">
        <v>6492155</v>
      </c>
      <c r="E6" s="5" t="n">
        <v>6230327</v>
      </c>
    </row>
    <row r="7" spans="1:7">
      <c r="A7" s="4" t="s">
        <v>70</v>
      </c>
      <c r="B7" s="5" t="n">
        <v>-49869</v>
      </c>
      <c r="C7" s="7" t="n">
        <v>-47874</v>
      </c>
      <c r="D7" s="5" t="n">
        <v>-43448</v>
      </c>
      <c r="E7" s="5" t="n">
        <v>-41541</v>
      </c>
      <c r="F7" s="7" t="n">
        <v>-40149</v>
      </c>
      <c r="G7" s="7" t="n">
        <v>-36960</v>
      </c>
    </row>
    <row r="8" spans="1:7">
      <c r="A8" s="4" t="s">
        <v>41</v>
      </c>
      <c r="B8" s="5" t="n">
        <v>7556609</v>
      </c>
      <c r="D8" s="5" t="n">
        <v>6448707</v>
      </c>
      <c r="E8" s="5" t="n">
        <v>6188786</v>
      </c>
    </row>
    <row r="9" spans="1:7">
      <c r="A9" s="4" t="s">
        <v>66</v>
      </c>
    </row>
    <row r="10" spans="1:7">
      <c r="A10" s="3" t="s">
        <v>241</v>
      </c>
    </row>
    <row r="11" spans="1:7">
      <c r="A11" s="4" t="s">
        <v>67</v>
      </c>
      <c r="B11" s="5" t="n">
        <v>516601</v>
      </c>
      <c r="D11" s="5" t="n">
        <v>623430</v>
      </c>
      <c r="E11" s="5" t="n">
        <v>582533</v>
      </c>
    </row>
    <row r="12" spans="1:7">
      <c r="A12" s="4" t="s">
        <v>68</v>
      </c>
    </row>
    <row r="13" spans="1:7">
      <c r="A13" s="3" t="s">
        <v>241</v>
      </c>
    </row>
    <row r="14" spans="1:7">
      <c r="A14" s="4" t="s">
        <v>67</v>
      </c>
      <c r="B14" s="5" t="n">
        <v>2786102</v>
      </c>
      <c r="D14" s="5" t="n">
        <v>3507907</v>
      </c>
      <c r="E14" s="5" t="n">
        <v>1455555</v>
      </c>
    </row>
    <row r="15" spans="1:7">
      <c r="A15" s="4" t="s">
        <v>499</v>
      </c>
    </row>
    <row r="16" spans="1:7">
      <c r="A16" s="3" t="s">
        <v>241</v>
      </c>
    </row>
    <row r="17" spans="1:7">
      <c r="A17" s="4" t="s">
        <v>67</v>
      </c>
      <c r="B17" s="5" t="n">
        <v>218019</v>
      </c>
      <c r="D17" s="5" t="n">
        <v>260787</v>
      </c>
      <c r="E17" s="5" t="n">
        <v>249666</v>
      </c>
    </row>
    <row r="18" spans="1:7">
      <c r="A18" s="4" t="s">
        <v>500</v>
      </c>
    </row>
    <row r="19" spans="1:7">
      <c r="A19" s="3" t="s">
        <v>241</v>
      </c>
    </row>
    <row r="20" spans="1:7">
      <c r="A20" s="4" t="s">
        <v>67</v>
      </c>
      <c r="B20" s="5" t="n">
        <v>2182164</v>
      </c>
      <c r="D20" s="5" t="n">
        <v>1839768</v>
      </c>
      <c r="E20" s="5" t="n">
        <v>1716827</v>
      </c>
    </row>
    <row r="21" spans="1:7">
      <c r="A21" s="4" t="s">
        <v>501</v>
      </c>
    </row>
    <row r="22" spans="1:7">
      <c r="A22" s="3" t="s">
        <v>241</v>
      </c>
    </row>
    <row r="23" spans="1:7">
      <c r="A23" s="4" t="s">
        <v>67</v>
      </c>
      <c r="B23" s="5" t="n">
        <v>902836</v>
      </c>
      <c r="D23" s="5" t="n">
        <v>830875</v>
      </c>
      <c r="E23" s="5" t="n">
        <v>766957</v>
      </c>
    </row>
    <row r="24" spans="1:7">
      <c r="A24" s="4" t="s">
        <v>70</v>
      </c>
      <c r="B24" s="5" t="n">
        <v>-6013</v>
      </c>
      <c r="C24" s="5" t="n">
        <v>-6187</v>
      </c>
      <c r="D24" s="5" t="n">
        <v>-5921</v>
      </c>
      <c r="E24" s="5" t="n">
        <v>-5972</v>
      </c>
      <c r="F24" s="5" t="n">
        <v>-5746</v>
      </c>
      <c r="G24" s="5" t="n">
        <v>-4091</v>
      </c>
    </row>
    <row r="25" spans="1:7">
      <c r="A25" s="4" t="s">
        <v>502</v>
      </c>
    </row>
    <row r="26" spans="1:7">
      <c r="A26" s="3" t="s">
        <v>241</v>
      </c>
    </row>
    <row r="27" spans="1:7">
      <c r="A27" s="4" t="s">
        <v>67</v>
      </c>
      <c r="B27" s="5" t="n">
        <v>1279328</v>
      </c>
      <c r="D27" s="5" t="n">
        <v>1008893</v>
      </c>
      <c r="E27" s="5" t="n">
        <v>949870</v>
      </c>
    </row>
    <row r="28" spans="1:7">
      <c r="A28" s="4" t="s">
        <v>70</v>
      </c>
      <c r="B28" s="5" t="n">
        <v>-7985</v>
      </c>
      <c r="C28" s="5" t="n">
        <v>-7209</v>
      </c>
      <c r="D28" s="5" t="n">
        <v>-6525</v>
      </c>
      <c r="E28" s="5" t="n">
        <v>-6237</v>
      </c>
      <c r="F28" s="5" t="n">
        <v>-6164</v>
      </c>
      <c r="G28" s="5" t="n">
        <v>-4980</v>
      </c>
    </row>
    <row r="29" spans="1:7">
      <c r="A29" s="4" t="s">
        <v>503</v>
      </c>
    </row>
    <row r="30" spans="1:7">
      <c r="A30" s="3" t="s">
        <v>241</v>
      </c>
    </row>
    <row r="31" spans="1:7">
      <c r="A31" s="4" t="s">
        <v>67</v>
      </c>
      <c r="B31" s="5" t="n">
        <v>34312</v>
      </c>
      <c r="D31" s="5" t="n">
        <v>49649</v>
      </c>
      <c r="E31" s="5" t="n">
        <v>46248</v>
      </c>
    </row>
    <row r="32" spans="1:7">
      <c r="A32" s="4" t="s">
        <v>504</v>
      </c>
    </row>
    <row r="33" spans="1:7">
      <c r="A33" s="3" t="s">
        <v>241</v>
      </c>
    </row>
    <row r="34" spans="1:7">
      <c r="A34" s="4" t="s">
        <v>67</v>
      </c>
      <c r="B34" s="5" t="n">
        <v>209518</v>
      </c>
      <c r="D34" s="5" t="n">
        <v>234595</v>
      </c>
      <c r="E34" s="5" t="n">
        <v>207521</v>
      </c>
    </row>
    <row r="35" spans="1:7">
      <c r="A35" s="4" t="s">
        <v>505</v>
      </c>
    </row>
    <row r="36" spans="1:7">
      <c r="A36" s="3" t="s">
        <v>241</v>
      </c>
    </row>
    <row r="37" spans="1:7">
      <c r="A37" s="4" t="s">
        <v>67</v>
      </c>
      <c r="B37" s="5" t="n">
        <v>222562</v>
      </c>
      <c r="D37" s="5" t="n">
        <v>403357</v>
      </c>
      <c r="E37" s="5" t="n">
        <v>76886</v>
      </c>
    </row>
    <row r="38" spans="1:7">
      <c r="A38" s="4" t="s">
        <v>506</v>
      </c>
    </row>
    <row r="39" spans="1:7">
      <c r="A39" s="3" t="s">
        <v>241</v>
      </c>
    </row>
    <row r="40" spans="1:7">
      <c r="A40" s="4" t="s">
        <v>67</v>
      </c>
      <c r="B40" s="5" t="n">
        <v>684793</v>
      </c>
      <c r="D40" s="5" t="n">
        <v>817166</v>
      </c>
      <c r="E40" s="5" t="n">
        <v>199704</v>
      </c>
    </row>
    <row r="41" spans="1:7">
      <c r="A41" s="4" t="s">
        <v>507</v>
      </c>
    </row>
    <row r="42" spans="1:7">
      <c r="A42" s="3" t="s">
        <v>241</v>
      </c>
    </row>
    <row r="43" spans="1:7">
      <c r="A43" s="4" t="s">
        <v>67</v>
      </c>
      <c r="B43" s="5" t="n">
        <v>1449069</v>
      </c>
      <c r="D43" s="5" t="n">
        <v>1262776</v>
      </c>
      <c r="E43" s="5" t="n">
        <v>1278487</v>
      </c>
    </row>
    <row r="44" spans="1:7">
      <c r="A44" s="4" t="s">
        <v>70</v>
      </c>
      <c r="B44" s="5" t="n">
        <v>-9077</v>
      </c>
      <c r="C44" s="5" t="n">
        <v>-8607</v>
      </c>
      <c r="D44" s="5" t="n">
        <v>-8128</v>
      </c>
      <c r="E44" s="5" t="n">
        <v>-8110</v>
      </c>
      <c r="F44" s="5" t="n">
        <v>-7539</v>
      </c>
      <c r="G44" s="5" t="n">
        <v>-8022</v>
      </c>
    </row>
    <row r="45" spans="1:7">
      <c r="A45" s="4" t="s">
        <v>508</v>
      </c>
    </row>
    <row r="46" spans="1:7">
      <c r="A46" s="3" t="s">
        <v>241</v>
      </c>
    </row>
    <row r="47" spans="1:7">
      <c r="A47" s="4" t="s">
        <v>70</v>
      </c>
      <c r="B47" s="5" t="n">
        <v>-3441</v>
      </c>
      <c r="D47" s="5" t="n">
        <v>-3250</v>
      </c>
      <c r="E47" s="5" t="n">
        <v>-3097</v>
      </c>
      <c r="G47" s="5" t="n">
        <v>-3211</v>
      </c>
    </row>
    <row r="48" spans="1:7">
      <c r="A48" s="4" t="s">
        <v>509</v>
      </c>
    </row>
    <row r="49" spans="1:7">
      <c r="A49" s="3" t="s">
        <v>241</v>
      </c>
    </row>
    <row r="50" spans="1:7">
      <c r="A50" s="4" t="s">
        <v>67</v>
      </c>
      <c r="B50" s="5" t="n">
        <v>455803</v>
      </c>
      <c r="D50" s="5" t="n">
        <v>521818</v>
      </c>
      <c r="E50" s="5" t="n">
        <v>207572</v>
      </c>
    </row>
    <row r="51" spans="1:7">
      <c r="A51" s="4" t="s">
        <v>510</v>
      </c>
    </row>
    <row r="52" spans="1:7">
      <c r="A52" s="3" t="s">
        <v>241</v>
      </c>
    </row>
    <row r="53" spans="1:7">
      <c r="A53" s="4" t="s">
        <v>67</v>
      </c>
      <c r="B53" s="5" t="n">
        <v>2317584</v>
      </c>
      <c r="D53" s="5" t="n">
        <v>1967902</v>
      </c>
      <c r="E53" s="5" t="n">
        <v>1874518</v>
      </c>
    </row>
    <row r="54" spans="1:7">
      <c r="A54" s="4" t="s">
        <v>511</v>
      </c>
    </row>
    <row r="55" spans="1:7">
      <c r="A55" s="3" t="s">
        <v>241</v>
      </c>
    </row>
    <row r="56" spans="1:7">
      <c r="A56" s="4" t="s">
        <v>67</v>
      </c>
      <c r="B56" s="5" t="n">
        <v>473381</v>
      </c>
      <c r="D56" s="5" t="n">
        <v>437642</v>
      </c>
      <c r="E56" s="5" t="n">
        <v>419760</v>
      </c>
    </row>
    <row r="57" spans="1:7">
      <c r="A57" s="4" t="s">
        <v>70</v>
      </c>
      <c r="B57" s="5" t="n">
        <v>-3441</v>
      </c>
      <c r="C57" s="5" t="n">
        <v>-3368</v>
      </c>
      <c r="E57" s="5" t="n">
        <v>-3097</v>
      </c>
      <c r="F57" s="5" t="n">
        <v>-3247</v>
      </c>
    </row>
    <row r="58" spans="1:7">
      <c r="A58" s="4" t="s">
        <v>512</v>
      </c>
    </row>
    <row r="59" spans="1:7">
      <c r="A59" s="3" t="s">
        <v>241</v>
      </c>
    </row>
    <row r="60" spans="1:7">
      <c r="A60" s="4" t="s">
        <v>67</v>
      </c>
      <c r="B60" s="5" t="n">
        <v>1844203</v>
      </c>
      <c r="D60" s="5" t="n">
        <v>1530260</v>
      </c>
      <c r="E60" s="5" t="n">
        <v>1454758</v>
      </c>
    </row>
    <row r="61" spans="1:7">
      <c r="A61" s="4" t="s">
        <v>70</v>
      </c>
      <c r="B61" s="5" t="n">
        <v>-11380</v>
      </c>
      <c r="C61" s="5" t="n">
        <v>-10945</v>
      </c>
      <c r="D61" s="5" t="n">
        <v>-9668</v>
      </c>
      <c r="E61" s="5" t="n">
        <v>-9126</v>
      </c>
      <c r="F61" s="5" t="n">
        <v>-8569</v>
      </c>
      <c r="G61" s="5" t="n">
        <v>-7820</v>
      </c>
    </row>
    <row r="62" spans="1:7">
      <c r="A62" s="4" t="s">
        <v>513</v>
      </c>
    </row>
    <row r="63" spans="1:7">
      <c r="A63" s="3" t="s">
        <v>241</v>
      </c>
    </row>
    <row r="64" spans="1:7">
      <c r="A64" s="4" t="s">
        <v>67</v>
      </c>
      <c r="B64" s="5" t="n">
        <v>259558</v>
      </c>
      <c r="D64" s="5" t="n">
        <v>320591</v>
      </c>
      <c r="E64" s="5" t="n">
        <v>164291</v>
      </c>
    </row>
    <row r="65" spans="1:7">
      <c r="A65" s="4" t="s">
        <v>514</v>
      </c>
    </row>
    <row r="66" spans="1:7">
      <c r="A66" s="3" t="s">
        <v>241</v>
      </c>
    </row>
    <row r="67" spans="1:7">
      <c r="A67" s="4" t="s">
        <v>67</v>
      </c>
      <c r="B67" s="5" t="n">
        <v>647064</v>
      </c>
      <c r="D67" s="5" t="n">
        <v>710611</v>
      </c>
      <c r="E67" s="5" t="n">
        <v>492615</v>
      </c>
    </row>
    <row r="68" spans="1:7">
      <c r="A68" s="4" t="s">
        <v>515</v>
      </c>
    </row>
    <row r="69" spans="1:7">
      <c r="A69" s="3" t="s">
        <v>241</v>
      </c>
    </row>
    <row r="70" spans="1:7">
      <c r="A70" s="4" t="s">
        <v>67</v>
      </c>
      <c r="B70" s="5" t="n">
        <v>991842</v>
      </c>
      <c r="D70" s="5" t="n">
        <v>815187</v>
      </c>
      <c r="E70" s="5" t="n">
        <v>781757</v>
      </c>
    </row>
    <row r="71" spans="1:7">
      <c r="A71" s="4" t="s">
        <v>70</v>
      </c>
      <c r="B71" s="5" t="n">
        <v>-6923</v>
      </c>
      <c r="C71" s="5" t="n">
        <v>-6711</v>
      </c>
      <c r="D71" s="5" t="n">
        <v>-5488</v>
      </c>
      <c r="E71" s="5" t="n">
        <v>-5203</v>
      </c>
      <c r="F71" s="5" t="n">
        <v>-5143</v>
      </c>
      <c r="G71" s="5" t="n">
        <v>-4842</v>
      </c>
    </row>
    <row r="72" spans="1:7">
      <c r="A72" s="4" t="s">
        <v>516</v>
      </c>
    </row>
    <row r="73" spans="1:7">
      <c r="A73" s="3" t="s">
        <v>241</v>
      </c>
    </row>
    <row r="74" spans="1:7">
      <c r="A74" s="4" t="s">
        <v>67</v>
      </c>
      <c r="B74" s="5" t="n">
        <v>10671</v>
      </c>
      <c r="D74" s="5" t="n">
        <v>26946</v>
      </c>
      <c r="E74" s="5" t="n">
        <v>25796</v>
      </c>
    </row>
    <row r="75" spans="1:7">
      <c r="A75" s="4" t="s">
        <v>517</v>
      </c>
    </row>
    <row r="76" spans="1:7">
      <c r="A76" s="3" t="s">
        <v>241</v>
      </c>
    </row>
    <row r="77" spans="1:7">
      <c r="A77" s="4" t="s">
        <v>67</v>
      </c>
      <c r="B77" s="5" t="n">
        <v>247922</v>
      </c>
      <c r="D77" s="5" t="n">
        <v>398696</v>
      </c>
      <c r="E77" s="5" t="n">
        <v>101427</v>
      </c>
    </row>
    <row r="78" spans="1:7">
      <c r="A78" s="4" t="s">
        <v>518</v>
      </c>
    </row>
    <row r="79" spans="1:7">
      <c r="A79" s="3" t="s">
        <v>241</v>
      </c>
    </row>
    <row r="80" spans="1:7">
      <c r="A80" s="4" t="s">
        <v>67</v>
      </c>
      <c r="B80" s="5" t="n">
        <v>209983</v>
      </c>
      <c r="D80" s="5" t="n">
        <v>193847</v>
      </c>
      <c r="E80" s="5" t="n">
        <v>194335</v>
      </c>
    </row>
    <row r="81" spans="1:7">
      <c r="A81" s="4" t="s">
        <v>70</v>
      </c>
      <c r="B81" s="5" t="n">
        <v>-1410</v>
      </c>
      <c r="C81" s="5" t="n">
        <v>-1413</v>
      </c>
      <c r="D81" s="5" t="n">
        <v>-1375</v>
      </c>
      <c r="E81" s="5" t="n">
        <v>-1388</v>
      </c>
      <c r="F81" s="5" t="n">
        <v>-1379</v>
      </c>
      <c r="G81" s="5" t="n">
        <v>-1542</v>
      </c>
    </row>
    <row r="82" spans="1:7">
      <c r="A82" s="4" t="s">
        <v>519</v>
      </c>
    </row>
    <row r="83" spans="1:7">
      <c r="A83" s="3" t="s">
        <v>241</v>
      </c>
    </row>
    <row r="84" spans="1:7">
      <c r="A84" s="4" t="s">
        <v>67</v>
      </c>
      <c r="B84" s="5" t="n">
        <v>150371</v>
      </c>
      <c r="D84" s="5" t="n">
        <v>196669</v>
      </c>
      <c r="E84" s="5" t="n">
        <v>76924</v>
      </c>
    </row>
    <row r="85" spans="1:7">
      <c r="A85" s="4" t="s">
        <v>520</v>
      </c>
    </row>
    <row r="86" spans="1:7">
      <c r="A86" s="3" t="s">
        <v>241</v>
      </c>
    </row>
    <row r="87" spans="1:7">
      <c r="A87" s="4" t="s">
        <v>67</v>
      </c>
      <c r="B87" s="5" t="n">
        <v>438789</v>
      </c>
      <c r="D87" s="5" t="n">
        <v>378985</v>
      </c>
      <c r="E87" s="5" t="n">
        <v>371758</v>
      </c>
    </row>
    <row r="88" spans="1:7">
      <c r="A88" s="4" t="s">
        <v>70</v>
      </c>
      <c r="B88" s="5" t="n">
        <v>-3183</v>
      </c>
      <c r="C88" s="5" t="n">
        <v>-3071</v>
      </c>
      <c r="D88" s="5" t="n">
        <v>-2788</v>
      </c>
      <c r="E88" s="5" t="n">
        <v>-2692</v>
      </c>
      <c r="F88" s="5" t="n">
        <v>-2532</v>
      </c>
      <c r="G88" s="5" t="n">
        <v>-2350</v>
      </c>
    </row>
    <row r="89" spans="1:7">
      <c r="A89" s="4" t="s">
        <v>521</v>
      </c>
    </row>
    <row r="90" spans="1:7">
      <c r="A90" s="3" t="s">
        <v>241</v>
      </c>
    </row>
    <row r="91" spans="1:7">
      <c r="A91" s="4" t="s">
        <v>67</v>
      </c>
      <c r="B91" s="5" t="n">
        <v>438789</v>
      </c>
      <c r="D91" s="5" t="n">
        <v>378985</v>
      </c>
      <c r="E91" s="5" t="n">
        <v>371758</v>
      </c>
    </row>
    <row r="92" spans="1:7">
      <c r="A92" s="4" t="s">
        <v>522</v>
      </c>
    </row>
    <row r="93" spans="1:7">
      <c r="A93" s="3" t="s">
        <v>241</v>
      </c>
    </row>
    <row r="94" spans="1:7">
      <c r="A94" s="4" t="s">
        <v>67</v>
      </c>
      <c r="B94" s="5" t="n">
        <v>44081</v>
      </c>
      <c r="D94" s="5" t="n">
        <v>51453</v>
      </c>
      <c r="E94" s="5" t="n">
        <v>53302</v>
      </c>
    </row>
    <row r="95" spans="1:7">
      <c r="A95" s="4" t="s">
        <v>523</v>
      </c>
    </row>
    <row r="96" spans="1:7">
      <c r="A96" s="3" t="s">
        <v>241</v>
      </c>
    </row>
    <row r="97" spans="1:7">
      <c r="A97" s="4" t="s">
        <v>67</v>
      </c>
      <c r="B97" s="5" t="n">
        <v>118029</v>
      </c>
      <c r="D97" s="5" t="n">
        <v>137710</v>
      </c>
      <c r="E97" s="5" t="n">
        <v>136136</v>
      </c>
    </row>
    <row r="98" spans="1:7">
      <c r="A98" s="4" t="s">
        <v>524</v>
      </c>
    </row>
    <row r="99" spans="1:7">
      <c r="A99" s="3" t="s">
        <v>241</v>
      </c>
    </row>
    <row r="100" spans="1:7">
      <c r="A100" s="4" t="s">
        <v>67</v>
      </c>
      <c r="B100" s="5" t="n">
        <v>4833058</v>
      </c>
      <c r="D100" s="5" t="n">
        <v>4111578</v>
      </c>
      <c r="E100" s="5" t="n">
        <v>3971406</v>
      </c>
    </row>
    <row r="101" spans="1:7">
      <c r="A101" s="4" t="s">
        <v>525</v>
      </c>
    </row>
    <row r="102" spans="1:7">
      <c r="A102" s="3" t="s">
        <v>241</v>
      </c>
    </row>
    <row r="103" spans="1:7">
      <c r="A103" s="4" t="s">
        <v>67</v>
      </c>
      <c r="B103" s="5" t="n">
        <v>17047</v>
      </c>
      <c r="D103" s="5" t="n">
        <v>33690</v>
      </c>
      <c r="E103" s="5" t="n">
        <v>12645</v>
      </c>
    </row>
    <row r="104" spans="1:7">
      <c r="A104" s="4" t="s">
        <v>70</v>
      </c>
      <c r="B104" s="7" t="n">
        <v>-457</v>
      </c>
      <c r="C104" s="7" t="n">
        <v>-363</v>
      </c>
      <c r="D104" s="5" t="n">
        <v>-305</v>
      </c>
      <c r="E104" s="7" t="n">
        <v>284</v>
      </c>
      <c r="F104" s="7" t="n">
        <v>170</v>
      </c>
      <c r="G104" s="7" t="n">
        <v>-102</v>
      </c>
    </row>
    <row r="105" spans="1:7">
      <c r="A105" s="4" t="s">
        <v>526</v>
      </c>
    </row>
    <row r="106" spans="1:7">
      <c r="A106" s="3" t="s">
        <v>241</v>
      </c>
    </row>
    <row r="107" spans="1:7">
      <c r="A107" s="4" t="s">
        <v>67</v>
      </c>
      <c r="D107" s="7" t="n">
        <v>1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2</v>
      </c>
      <c r="C1" s="2" t="s">
        <v>496</v>
      </c>
      <c r="D1" s="2" t="s">
        <v>27</v>
      </c>
      <c r="E1" s="2" t="s">
        <v>28</v>
      </c>
      <c r="F1" s="2" t="s">
        <v>497</v>
      </c>
      <c r="G1" s="2" t="s">
        <v>498</v>
      </c>
    </row>
    <row r="2" spans="1:7">
      <c r="A2" s="4" t="s">
        <v>66</v>
      </c>
    </row>
    <row r="3" spans="1:7">
      <c r="A3" s="3" t="s">
        <v>241</v>
      </c>
    </row>
    <row r="4" spans="1:7">
      <c r="A4" s="4" t="s">
        <v>528</v>
      </c>
      <c r="B4" s="7" t="n">
        <v>516601</v>
      </c>
      <c r="D4" s="7" t="n">
        <v>623430</v>
      </c>
      <c r="E4" s="7" t="n">
        <v>582533</v>
      </c>
    </row>
    <row r="5" spans="1:7">
      <c r="A5" s="4" t="s">
        <v>529</v>
      </c>
      <c r="B5" s="5" t="n">
        <v>-3968</v>
      </c>
      <c r="C5" s="7" t="n">
        <v>-4426</v>
      </c>
      <c r="D5" s="5" t="n">
        <v>-4627</v>
      </c>
      <c r="E5" s="5" t="n">
        <v>-3670</v>
      </c>
      <c r="F5" s="7" t="n">
        <v>-3741</v>
      </c>
      <c r="G5" s="7" t="n">
        <v>-3395</v>
      </c>
    </row>
    <row r="6" spans="1:7">
      <c r="A6" s="4" t="s">
        <v>530</v>
      </c>
      <c r="B6" s="5" t="n">
        <v>512633</v>
      </c>
      <c r="D6" s="5" t="n">
        <v>618803</v>
      </c>
      <c r="E6" s="5" t="n">
        <v>578863</v>
      </c>
      <c r="G6" s="5" t="n">
        <v>602546</v>
      </c>
    </row>
    <row r="7" spans="1:7">
      <c r="A7" s="4" t="s">
        <v>531</v>
      </c>
    </row>
    <row r="8" spans="1:7">
      <c r="A8" s="3" t="s">
        <v>241</v>
      </c>
    </row>
    <row r="9" spans="1:7">
      <c r="A9" s="4" t="s">
        <v>528</v>
      </c>
      <c r="B9" s="5" t="n">
        <v>2786102</v>
      </c>
      <c r="D9" s="5" t="n">
        <v>3507907</v>
      </c>
      <c r="E9" s="5" t="n">
        <v>1455555</v>
      </c>
    </row>
    <row r="10" spans="1:7">
      <c r="A10" s="4" t="s">
        <v>532</v>
      </c>
    </row>
    <row r="11" spans="1:7">
      <c r="A11" s="3" t="s">
        <v>241</v>
      </c>
    </row>
    <row r="12" spans="1:7">
      <c r="A12" s="4" t="s">
        <v>528</v>
      </c>
      <c r="B12" s="5" t="n">
        <v>516601</v>
      </c>
      <c r="D12" s="5" t="n">
        <v>623430</v>
      </c>
      <c r="E12" s="5" t="n">
        <v>582533</v>
      </c>
    </row>
    <row r="13" spans="1:7">
      <c r="A13" s="4" t="s">
        <v>529</v>
      </c>
      <c r="B13" s="5" t="n">
        <v>-3968</v>
      </c>
      <c r="D13" s="5" t="n">
        <v>-4627</v>
      </c>
      <c r="E13" s="5" t="n">
        <v>-3670</v>
      </c>
    </row>
    <row r="14" spans="1:7">
      <c r="A14" s="4" t="s">
        <v>530</v>
      </c>
      <c r="B14" s="5" t="n">
        <v>512633</v>
      </c>
      <c r="D14" s="5" t="n">
        <v>618803</v>
      </c>
      <c r="E14" s="5" t="n">
        <v>578863</v>
      </c>
    </row>
    <row r="15" spans="1:7">
      <c r="A15" s="4" t="s">
        <v>68</v>
      </c>
    </row>
    <row r="16" spans="1:7">
      <c r="A16" s="3" t="s">
        <v>241</v>
      </c>
    </row>
    <row r="17" spans="1:7">
      <c r="A17" s="4" t="s">
        <v>533</v>
      </c>
      <c r="B17" s="5" t="n">
        <v>37100</v>
      </c>
      <c r="D17" s="5" t="n">
        <v>65200</v>
      </c>
      <c r="E17" s="5" t="n">
        <v>20700</v>
      </c>
    </row>
    <row r="18" spans="1:7">
      <c r="A18" s="4" t="s">
        <v>528</v>
      </c>
      <c r="B18" s="5" t="n">
        <v>2786102</v>
      </c>
      <c r="D18" s="5" t="n">
        <v>3507907</v>
      </c>
      <c r="E18" s="5" t="n">
        <v>1455555</v>
      </c>
    </row>
    <row r="19" spans="1:7">
      <c r="A19" s="4" t="s">
        <v>499</v>
      </c>
    </row>
    <row r="20" spans="1:7">
      <c r="A20" s="3" t="s">
        <v>241</v>
      </c>
    </row>
    <row r="21" spans="1:7">
      <c r="A21" s="4" t="s">
        <v>528</v>
      </c>
      <c r="B21" s="5" t="n">
        <v>218019</v>
      </c>
      <c r="D21" s="5" t="n">
        <v>260787</v>
      </c>
      <c r="E21" s="5" t="n">
        <v>249666</v>
      </c>
    </row>
    <row r="22" spans="1:7">
      <c r="A22" s="4" t="s">
        <v>529</v>
      </c>
      <c r="B22" s="5" t="n">
        <v>-2311</v>
      </c>
      <c r="C22" s="5" t="n">
        <v>-2514</v>
      </c>
      <c r="D22" s="5" t="n">
        <v>-3553</v>
      </c>
      <c r="E22" s="5" t="n">
        <v>-2776</v>
      </c>
      <c r="F22" s="5" t="n">
        <v>-2741</v>
      </c>
      <c r="G22" s="5" t="n">
        <v>-2419</v>
      </c>
    </row>
    <row r="23" spans="1:7">
      <c r="A23" s="4" t="s">
        <v>534</v>
      </c>
    </row>
    <row r="24" spans="1:7">
      <c r="A24" s="3" t="s">
        <v>241</v>
      </c>
    </row>
    <row r="25" spans="1:7">
      <c r="A25" s="4" t="s">
        <v>528</v>
      </c>
      <c r="B25" s="5" t="n">
        <v>218019</v>
      </c>
      <c r="D25" s="5" t="n">
        <v>260787</v>
      </c>
      <c r="E25" s="5" t="n">
        <v>249666</v>
      </c>
    </row>
    <row r="26" spans="1:7">
      <c r="A26" s="4" t="s">
        <v>535</v>
      </c>
    </row>
    <row r="27" spans="1:7">
      <c r="A27" s="3" t="s">
        <v>241</v>
      </c>
    </row>
    <row r="28" spans="1:7">
      <c r="A28" s="4" t="s">
        <v>528</v>
      </c>
      <c r="B28" s="5" t="n">
        <v>907355</v>
      </c>
      <c r="D28" s="5" t="n">
        <v>1220523</v>
      </c>
      <c r="E28" s="5" t="n">
        <v>276590</v>
      </c>
    </row>
    <row r="29" spans="1:7">
      <c r="A29" s="4" t="s">
        <v>536</v>
      </c>
    </row>
    <row r="30" spans="1:7">
      <c r="A30" s="3" t="s">
        <v>241</v>
      </c>
    </row>
    <row r="31" spans="1:7">
      <c r="A31" s="4" t="s">
        <v>528</v>
      </c>
      <c r="B31" s="5" t="n">
        <v>455803</v>
      </c>
      <c r="D31" s="5" t="n">
        <v>521818</v>
      </c>
      <c r="E31" s="5" t="n">
        <v>207572</v>
      </c>
    </row>
    <row r="32" spans="1:7">
      <c r="A32" s="4" t="s">
        <v>509</v>
      </c>
    </row>
    <row r="33" spans="1:7">
      <c r="A33" s="3" t="s">
        <v>241</v>
      </c>
    </row>
    <row r="34" spans="1:7">
      <c r="A34" s="4" t="s">
        <v>528</v>
      </c>
      <c r="B34" s="5" t="n">
        <v>455803</v>
      </c>
      <c r="D34" s="5" t="n">
        <v>521818</v>
      </c>
      <c r="E34" s="5" t="n">
        <v>207572</v>
      </c>
    </row>
    <row r="35" spans="1:7">
      <c r="A35" s="4" t="s">
        <v>537</v>
      </c>
    </row>
    <row r="36" spans="1:7">
      <c r="A36" s="3" t="s">
        <v>241</v>
      </c>
    </row>
    <row r="37" spans="1:7">
      <c r="A37" s="4" t="s">
        <v>528</v>
      </c>
      <c r="B37" s="5" t="n">
        <v>44081</v>
      </c>
      <c r="E37" s="5" t="n">
        <v>53302</v>
      </c>
    </row>
    <row r="38" spans="1:7">
      <c r="A38" s="4" t="s">
        <v>529</v>
      </c>
      <c r="B38" s="5" t="n">
        <v>-546</v>
      </c>
      <c r="C38" s="5" t="n">
        <v>-572</v>
      </c>
      <c r="D38" s="5" t="n">
        <v>-461</v>
      </c>
      <c r="E38" s="5" t="n">
        <v>-462</v>
      </c>
      <c r="F38" s="5" t="n">
        <v>-548</v>
      </c>
      <c r="G38" s="5" t="n">
        <v>-558</v>
      </c>
    </row>
    <row r="39" spans="1:7">
      <c r="A39" s="4" t="s">
        <v>538</v>
      </c>
    </row>
    <row r="40" spans="1:7">
      <c r="A40" s="3" t="s">
        <v>241</v>
      </c>
    </row>
    <row r="41" spans="1:7">
      <c r="A41" s="4" t="s">
        <v>528</v>
      </c>
      <c r="B41" s="5" t="n">
        <v>906622</v>
      </c>
      <c r="D41" s="5" t="n">
        <v>1031202</v>
      </c>
      <c r="E41" s="5" t="n">
        <v>656906</v>
      </c>
    </row>
    <row r="42" spans="1:7">
      <c r="A42" s="4" t="s">
        <v>539</v>
      </c>
    </row>
    <row r="43" spans="1:7">
      <c r="A43" s="3" t="s">
        <v>241</v>
      </c>
    </row>
    <row r="44" spans="1:7">
      <c r="A44" s="4" t="s">
        <v>528</v>
      </c>
      <c r="B44" s="5" t="n">
        <v>44081</v>
      </c>
      <c r="D44" s="5" t="n">
        <v>51453</v>
      </c>
      <c r="E44" s="5" t="n">
        <v>53302</v>
      </c>
    </row>
    <row r="45" spans="1:7">
      <c r="A45" s="4" t="s">
        <v>540</v>
      </c>
    </row>
    <row r="46" spans="1:7">
      <c r="A46" s="3" t="s">
        <v>241</v>
      </c>
    </row>
    <row r="47" spans="1:7">
      <c r="A47" s="4" t="s">
        <v>528</v>
      </c>
      <c r="B47" s="5" t="n">
        <v>1024651</v>
      </c>
      <c r="D47" s="5" t="n">
        <v>1170201</v>
      </c>
      <c r="E47" s="5" t="n">
        <v>793042</v>
      </c>
    </row>
    <row r="48" spans="1:7">
      <c r="A48" s="4" t="s">
        <v>516</v>
      </c>
    </row>
    <row r="49" spans="1:7">
      <c r="A49" s="3" t="s">
        <v>241</v>
      </c>
    </row>
    <row r="50" spans="1:7">
      <c r="A50" s="4" t="s">
        <v>528</v>
      </c>
      <c r="B50" s="5" t="n">
        <v>10671</v>
      </c>
      <c r="D50" s="5" t="n">
        <v>26946</v>
      </c>
      <c r="E50" s="5" t="n">
        <v>25796</v>
      </c>
    </row>
    <row r="51" spans="1:7">
      <c r="A51" s="4" t="s">
        <v>529</v>
      </c>
      <c r="B51" s="5" t="n">
        <v>-79</v>
      </c>
      <c r="C51" s="5" t="n">
        <v>-128</v>
      </c>
      <c r="D51" s="5" t="n">
        <v>-145</v>
      </c>
      <c r="E51" s="5" t="n">
        <v>-243</v>
      </c>
      <c r="F51" s="5" t="n">
        <v>-320</v>
      </c>
      <c r="G51" s="5" t="n">
        <v>-238</v>
      </c>
    </row>
    <row r="52" spans="1:7">
      <c r="A52" s="4" t="s">
        <v>541</v>
      </c>
    </row>
    <row r="53" spans="1:7">
      <c r="A53" s="3" t="s">
        <v>241</v>
      </c>
    </row>
    <row r="54" spans="1:7">
      <c r="A54" s="4" t="s">
        <v>528</v>
      </c>
      <c r="B54" s="5" t="n">
        <v>247922</v>
      </c>
      <c r="D54" s="5" t="n">
        <v>398696</v>
      </c>
      <c r="E54" s="5" t="n">
        <v>101427</v>
      </c>
    </row>
    <row r="55" spans="1:7">
      <c r="A55" s="4" t="s">
        <v>542</v>
      </c>
    </row>
    <row r="56" spans="1:7">
      <c r="A56" s="3" t="s">
        <v>241</v>
      </c>
    </row>
    <row r="57" spans="1:7">
      <c r="A57" s="4" t="s">
        <v>528</v>
      </c>
      <c r="B57" s="5" t="n">
        <v>10671</v>
      </c>
      <c r="D57" s="5" t="n">
        <v>26946</v>
      </c>
      <c r="E57" s="5" t="n">
        <v>25796</v>
      </c>
    </row>
    <row r="58" spans="1:7">
      <c r="A58" s="4" t="s">
        <v>517</v>
      </c>
    </row>
    <row r="59" spans="1:7">
      <c r="A59" s="3" t="s">
        <v>241</v>
      </c>
    </row>
    <row r="60" spans="1:7">
      <c r="A60" s="4" t="s">
        <v>528</v>
      </c>
      <c r="B60" s="5" t="n">
        <v>247922</v>
      </c>
      <c r="D60" s="5" t="n">
        <v>398696</v>
      </c>
      <c r="E60" s="5" t="n">
        <v>101427</v>
      </c>
    </row>
    <row r="61" spans="1:7">
      <c r="A61" s="4" t="s">
        <v>543</v>
      </c>
    </row>
    <row r="62" spans="1:7">
      <c r="A62" s="3" t="s">
        <v>241</v>
      </c>
    </row>
    <row r="63" spans="1:7">
      <c r="A63" s="4" t="s">
        <v>528</v>
      </c>
      <c r="B63" s="5" t="n">
        <v>150371</v>
      </c>
      <c r="D63" s="5" t="n">
        <v>196669</v>
      </c>
      <c r="E63" s="5" t="n">
        <v>76924</v>
      </c>
    </row>
    <row r="64" spans="1:7">
      <c r="A64" s="4" t="s">
        <v>519</v>
      </c>
    </row>
    <row r="65" spans="1:7">
      <c r="A65" s="3" t="s">
        <v>241</v>
      </c>
    </row>
    <row r="66" spans="1:7">
      <c r="A66" s="4" t="s">
        <v>528</v>
      </c>
      <c r="B66" s="5" t="n">
        <v>150371</v>
      </c>
      <c r="D66" s="5" t="n">
        <v>196669</v>
      </c>
      <c r="E66" s="5" t="n">
        <v>76924</v>
      </c>
    </row>
    <row r="67" spans="1:7">
      <c r="A67" s="4" t="s">
        <v>522</v>
      </c>
    </row>
    <row r="68" spans="1:7">
      <c r="A68" s="3" t="s">
        <v>241</v>
      </c>
    </row>
    <row r="69" spans="1:7">
      <c r="A69" s="4" t="s">
        <v>528</v>
      </c>
      <c r="B69" s="5" t="n">
        <v>44081</v>
      </c>
      <c r="D69" s="5" t="n">
        <v>51453</v>
      </c>
      <c r="E69" s="5" t="n">
        <v>53302</v>
      </c>
    </row>
    <row r="70" spans="1:7">
      <c r="A70" s="4" t="s">
        <v>544</v>
      </c>
    </row>
    <row r="71" spans="1:7">
      <c r="A71" s="3" t="s">
        <v>241</v>
      </c>
    </row>
    <row r="72" spans="1:7">
      <c r="A72" s="4" t="s">
        <v>528</v>
      </c>
      <c r="B72" s="5" t="n">
        <v>118029</v>
      </c>
      <c r="D72" s="5" t="n">
        <v>137710</v>
      </c>
      <c r="E72" s="5" t="n">
        <v>136136</v>
      </c>
    </row>
    <row r="73" spans="1:7">
      <c r="A73" s="4" t="s">
        <v>545</v>
      </c>
    </row>
    <row r="74" spans="1:7">
      <c r="A74" s="3" t="s">
        <v>241</v>
      </c>
    </row>
    <row r="75" spans="1:7">
      <c r="A75" s="4" t="s">
        <v>528</v>
      </c>
      <c r="B75" s="5" t="n">
        <v>1761451</v>
      </c>
      <c r="D75" s="5" t="n">
        <v>2337706</v>
      </c>
      <c r="E75" s="5" t="n">
        <v>662513</v>
      </c>
    </row>
    <row r="76" spans="1:7">
      <c r="A76" s="4" t="s">
        <v>546</v>
      </c>
    </row>
    <row r="77" spans="1:7">
      <c r="A77" s="3" t="s">
        <v>241</v>
      </c>
    </row>
    <row r="78" spans="1:7">
      <c r="A78" s="4" t="s">
        <v>528</v>
      </c>
      <c r="D78" s="5" t="n">
        <v>1289</v>
      </c>
    </row>
    <row r="79" spans="1:7">
      <c r="A79" s="4" t="s">
        <v>526</v>
      </c>
    </row>
    <row r="80" spans="1:7">
      <c r="A80" s="3" t="s">
        <v>241</v>
      </c>
    </row>
    <row r="81" spans="1:7">
      <c r="A81" s="4" t="s">
        <v>528</v>
      </c>
      <c r="D81" s="5" t="n">
        <v>1289</v>
      </c>
    </row>
    <row r="82" spans="1:7">
      <c r="A82" s="4" t="s">
        <v>547</v>
      </c>
    </row>
    <row r="83" spans="1:7">
      <c r="A83" s="3" t="s">
        <v>241</v>
      </c>
    </row>
    <row r="84" spans="1:7">
      <c r="A84" s="4" t="s">
        <v>528</v>
      </c>
      <c r="B84" s="5" t="n">
        <v>34312</v>
      </c>
      <c r="D84" s="5" t="n">
        <v>49649</v>
      </c>
      <c r="E84" s="5" t="n">
        <v>46248</v>
      </c>
    </row>
    <row r="85" spans="1:7">
      <c r="A85" s="4" t="s">
        <v>529</v>
      </c>
      <c r="B85" s="5" t="n">
        <v>-340</v>
      </c>
      <c r="C85" s="5" t="n">
        <v>-576</v>
      </c>
      <c r="D85" s="5" t="n">
        <v>-180</v>
      </c>
      <c r="E85" s="5" t="n">
        <v>-189</v>
      </c>
      <c r="F85" s="5" t="n">
        <v>-92</v>
      </c>
      <c r="G85" s="5" t="n">
        <v>-139</v>
      </c>
    </row>
    <row r="86" spans="1:7">
      <c r="A86" s="4" t="s">
        <v>548</v>
      </c>
    </row>
    <row r="87" spans="1:7">
      <c r="A87" s="3" t="s">
        <v>241</v>
      </c>
    </row>
    <row r="88" spans="1:7">
      <c r="A88" s="4" t="s">
        <v>528</v>
      </c>
      <c r="B88" s="5" t="n">
        <v>222562</v>
      </c>
      <c r="D88" s="5" t="n">
        <v>403357</v>
      </c>
      <c r="E88" s="5" t="n">
        <v>76886</v>
      </c>
    </row>
    <row r="89" spans="1:7">
      <c r="A89" s="4" t="s">
        <v>549</v>
      </c>
    </row>
    <row r="90" spans="1:7">
      <c r="A90" s="3" t="s">
        <v>241</v>
      </c>
    </row>
    <row r="91" spans="1:7">
      <c r="A91" s="4" t="s">
        <v>528</v>
      </c>
      <c r="B91" s="5" t="n">
        <v>34312</v>
      </c>
      <c r="D91" s="5" t="n">
        <v>49649</v>
      </c>
      <c r="E91" s="5" t="n">
        <v>46248</v>
      </c>
    </row>
    <row r="92" spans="1:7">
      <c r="A92" s="4" t="s">
        <v>550</v>
      </c>
    </row>
    <row r="93" spans="1:7">
      <c r="A93" s="3" t="s">
        <v>241</v>
      </c>
    </row>
    <row r="94" spans="1:7">
      <c r="A94" s="4" t="s">
        <v>528</v>
      </c>
      <c r="B94" s="5" t="n">
        <v>222562</v>
      </c>
      <c r="D94" s="5" t="n">
        <v>403357</v>
      </c>
      <c r="E94" s="5" t="n">
        <v>76886</v>
      </c>
    </row>
    <row r="95" spans="1:7">
      <c r="A95" s="4" t="s">
        <v>551</v>
      </c>
    </row>
    <row r="96" spans="1:7">
      <c r="A96" s="3" t="s">
        <v>241</v>
      </c>
    </row>
    <row r="97" spans="1:7">
      <c r="A97" s="4" t="s">
        <v>528</v>
      </c>
      <c r="B97" s="5" t="n">
        <v>209518</v>
      </c>
      <c r="D97" s="5" t="n">
        <v>234595</v>
      </c>
      <c r="E97" s="5" t="n">
        <v>207521</v>
      </c>
    </row>
    <row r="98" spans="1:7">
      <c r="A98" s="4" t="s">
        <v>529</v>
      </c>
      <c r="B98" s="5" t="n">
        <v>-692</v>
      </c>
      <c r="C98" s="7" t="n">
        <v>-636</v>
      </c>
      <c r="D98" s="5" t="n">
        <v>-288</v>
      </c>
      <c r="F98" s="7" t="n">
        <v>-40</v>
      </c>
      <c r="G98" s="7" t="n">
        <v>-41</v>
      </c>
    </row>
    <row r="99" spans="1:7">
      <c r="A99" s="4" t="s">
        <v>552</v>
      </c>
    </row>
    <row r="100" spans="1:7">
      <c r="A100" s="3" t="s">
        <v>241</v>
      </c>
    </row>
    <row r="101" spans="1:7">
      <c r="A101" s="4" t="s">
        <v>528</v>
      </c>
      <c r="B101" s="5" t="n">
        <v>684793</v>
      </c>
      <c r="D101" s="5" t="n">
        <v>817166</v>
      </c>
      <c r="E101" s="5" t="n">
        <v>199704</v>
      </c>
    </row>
    <row r="102" spans="1:7">
      <c r="A102" s="4" t="s">
        <v>553</v>
      </c>
    </row>
    <row r="103" spans="1:7">
      <c r="A103" s="3" t="s">
        <v>241</v>
      </c>
    </row>
    <row r="104" spans="1:7">
      <c r="A104" s="4" t="s">
        <v>528</v>
      </c>
      <c r="B104" s="5" t="n">
        <v>209518</v>
      </c>
      <c r="D104" s="5" t="n">
        <v>234595</v>
      </c>
      <c r="E104" s="5" t="n">
        <v>207521</v>
      </c>
    </row>
    <row r="105" spans="1:7">
      <c r="A105" s="4" t="s">
        <v>554</v>
      </c>
    </row>
    <row r="106" spans="1:7">
      <c r="A106" s="3" t="s">
        <v>241</v>
      </c>
    </row>
    <row r="107" spans="1:7">
      <c r="A107" s="4" t="s">
        <v>528</v>
      </c>
      <c r="B107" s="5" t="n">
        <v>684793</v>
      </c>
      <c r="D107" s="5" t="n">
        <v>817166</v>
      </c>
      <c r="E107" s="5" t="n">
        <v>199704</v>
      </c>
    </row>
    <row r="108" spans="1:7">
      <c r="A108" s="4" t="s">
        <v>555</v>
      </c>
    </row>
    <row r="109" spans="1:7">
      <c r="A109" s="3" t="s">
        <v>241</v>
      </c>
    </row>
    <row r="110" spans="1:7">
      <c r="A110" s="4" t="s">
        <v>528</v>
      </c>
      <c r="B110" s="5" t="n">
        <v>259558</v>
      </c>
      <c r="D110" s="5" t="n">
        <v>320591</v>
      </c>
      <c r="E110" s="5" t="n">
        <v>164291</v>
      </c>
    </row>
    <row r="111" spans="1:7">
      <c r="A111" s="4" t="s">
        <v>556</v>
      </c>
    </row>
    <row r="112" spans="1:7">
      <c r="A112" s="3" t="s">
        <v>241</v>
      </c>
    </row>
    <row r="113" spans="1:7">
      <c r="A113" s="4" t="s">
        <v>528</v>
      </c>
      <c r="B113" s="5" t="n">
        <v>259558</v>
      </c>
      <c r="D113" s="5" t="n">
        <v>320591</v>
      </c>
      <c r="E113" s="5" t="n">
        <v>164291</v>
      </c>
    </row>
    <row r="114" spans="1:7">
      <c r="A114" s="4" t="s">
        <v>557</v>
      </c>
    </row>
    <row r="115" spans="1:7">
      <c r="A115" s="3" t="s">
        <v>241</v>
      </c>
    </row>
    <row r="116" spans="1:7">
      <c r="A116" s="4" t="s">
        <v>528</v>
      </c>
      <c r="B116" s="5" t="n">
        <v>118029</v>
      </c>
      <c r="D116" s="5" t="n">
        <v>137710</v>
      </c>
      <c r="E116" s="5" t="n">
        <v>136136</v>
      </c>
    </row>
    <row r="117" spans="1:7">
      <c r="A117" s="4" t="s">
        <v>558</v>
      </c>
    </row>
    <row r="118" spans="1:7">
      <c r="A118" s="3" t="s">
        <v>241</v>
      </c>
    </row>
    <row r="119" spans="1:7">
      <c r="A119" s="4" t="s">
        <v>528</v>
      </c>
      <c r="B119" s="5" t="n">
        <v>647064</v>
      </c>
      <c r="D119" s="5" t="n">
        <v>710611</v>
      </c>
      <c r="E119" s="5" t="n">
        <v>492615</v>
      </c>
    </row>
    <row r="120" spans="1:7">
      <c r="A120" s="4" t="s">
        <v>559</v>
      </c>
    </row>
    <row r="121" spans="1:7">
      <c r="A121" s="3" t="s">
        <v>241</v>
      </c>
    </row>
    <row r="122" spans="1:7">
      <c r="A122" s="4" t="s">
        <v>528</v>
      </c>
      <c r="B122" s="7" t="n">
        <v>647064</v>
      </c>
      <c r="D122" s="7" t="n">
        <v>710611</v>
      </c>
      <c r="E122" s="7" t="n">
        <v>492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0</v>
      </c>
      <c r="B1" s="2" t="s">
        <v>422</v>
      </c>
      <c r="C1" s="2" t="s">
        <v>423</v>
      </c>
      <c r="D1" s="2" t="s">
        <v>2</v>
      </c>
      <c r="E1" s="2" t="s">
        <v>496</v>
      </c>
      <c r="F1" s="2" t="s">
        <v>27</v>
      </c>
      <c r="G1" s="2" t="s">
        <v>28</v>
      </c>
      <c r="H1" s="2" t="s">
        <v>497</v>
      </c>
      <c r="I1" s="2" t="s">
        <v>498</v>
      </c>
    </row>
    <row r="2" spans="1:9">
      <c r="A2" s="4" t="s">
        <v>66</v>
      </c>
    </row>
    <row r="3" spans="1:9">
      <c r="A3" s="3" t="s">
        <v>561</v>
      </c>
    </row>
    <row r="4" spans="1:9">
      <c r="A4" s="4" t="s">
        <v>562</v>
      </c>
      <c r="D4" s="7" t="n">
        <v>670008</v>
      </c>
      <c r="F4" s="7" t="n">
        <v>795850</v>
      </c>
      <c r="G4" s="7" t="n">
        <v>741268</v>
      </c>
    </row>
    <row r="5" spans="1:9">
      <c r="A5" s="4" t="s">
        <v>563</v>
      </c>
      <c r="D5" s="5" t="n">
        <v>-38422</v>
      </c>
      <c r="F5" s="5" t="n">
        <v>-39324</v>
      </c>
      <c r="G5" s="5" t="n">
        <v>-26160</v>
      </c>
    </row>
    <row r="6" spans="1:9">
      <c r="A6" s="4" t="s">
        <v>564</v>
      </c>
      <c r="D6" s="5" t="n">
        <v>631586</v>
      </c>
      <c r="F6" s="5" t="n">
        <v>756526</v>
      </c>
      <c r="G6" s="5" t="n">
        <v>715108</v>
      </c>
    </row>
    <row r="7" spans="1:9">
      <c r="A7" s="4" t="s">
        <v>565</v>
      </c>
      <c r="D7" s="5" t="n">
        <v>-114985</v>
      </c>
      <c r="F7" s="5" t="n">
        <v>-133096</v>
      </c>
      <c r="G7" s="5" t="n">
        <v>-132575</v>
      </c>
    </row>
    <row r="8" spans="1:9">
      <c r="A8" s="4" t="s">
        <v>528</v>
      </c>
      <c r="D8" s="5" t="n">
        <v>516601</v>
      </c>
      <c r="F8" s="5" t="n">
        <v>623430</v>
      </c>
      <c r="G8" s="5" t="n">
        <v>582533</v>
      </c>
    </row>
    <row r="9" spans="1:9">
      <c r="A9" s="4" t="s">
        <v>566</v>
      </c>
      <c r="D9" s="5" t="n">
        <v>-3968</v>
      </c>
      <c r="E9" s="7" t="n">
        <v>-4426</v>
      </c>
      <c r="F9" s="5" t="n">
        <v>-4627</v>
      </c>
      <c r="G9" s="5" t="n">
        <v>-3670</v>
      </c>
      <c r="H9" s="7" t="n">
        <v>-3741</v>
      </c>
      <c r="I9" s="7" t="n">
        <v>-3395</v>
      </c>
    </row>
    <row r="10" spans="1:9">
      <c r="A10" s="4" t="s">
        <v>567</v>
      </c>
    </row>
    <row r="11" spans="1:9">
      <c r="A11" s="3" t="s">
        <v>561</v>
      </c>
    </row>
    <row r="12" spans="1:9">
      <c r="A12" s="4" t="s">
        <v>562</v>
      </c>
      <c r="B12" s="7" t="n">
        <v>113584</v>
      </c>
    </row>
    <row r="13" spans="1:9">
      <c r="A13" s="4" t="s">
        <v>563</v>
      </c>
      <c r="B13" s="5" t="n">
        <v>-27248</v>
      </c>
    </row>
    <row r="14" spans="1:9">
      <c r="A14" s="4" t="s">
        <v>564</v>
      </c>
      <c r="B14" s="5" t="n">
        <v>86336</v>
      </c>
    </row>
    <row r="15" spans="1:9">
      <c r="A15" s="4" t="s">
        <v>568</v>
      </c>
      <c r="B15" s="5" t="n">
        <v>-7369</v>
      </c>
    </row>
    <row r="16" spans="1:9">
      <c r="A16" s="4" t="s">
        <v>528</v>
      </c>
      <c r="B16" s="5" t="n">
        <v>78967</v>
      </c>
    </row>
    <row r="17" spans="1:9">
      <c r="A17" s="4" t="s">
        <v>569</v>
      </c>
    </row>
    <row r="18" spans="1:9">
      <c r="A18" s="3" t="s">
        <v>561</v>
      </c>
    </row>
    <row r="19" spans="1:9">
      <c r="A19" s="4" t="s">
        <v>562</v>
      </c>
      <c r="C19" s="7" t="n">
        <v>78963</v>
      </c>
    </row>
    <row r="20" spans="1:9">
      <c r="A20" s="4" t="s">
        <v>563</v>
      </c>
      <c r="C20" s="5" t="n">
        <v>-13072</v>
      </c>
    </row>
    <row r="21" spans="1:9">
      <c r="A21" s="4" t="s">
        <v>564</v>
      </c>
      <c r="C21" s="5" t="n">
        <v>65891</v>
      </c>
    </row>
    <row r="22" spans="1:9">
      <c r="A22" s="4" t="s">
        <v>568</v>
      </c>
      <c r="C22" s="5" t="n">
        <v>-4910</v>
      </c>
    </row>
    <row r="23" spans="1:9">
      <c r="A23" s="4" t="s">
        <v>528</v>
      </c>
      <c r="C23" s="5" t="n">
        <v>60981</v>
      </c>
    </row>
    <row r="24" spans="1:9">
      <c r="A24" s="4" t="s">
        <v>531</v>
      </c>
    </row>
    <row r="25" spans="1:9">
      <c r="A25" s="3" t="s">
        <v>561</v>
      </c>
    </row>
    <row r="26" spans="1:9">
      <c r="A26" s="4" t="s">
        <v>528</v>
      </c>
      <c r="D26" s="5" t="n">
        <v>2786102</v>
      </c>
      <c r="F26" s="5" t="n">
        <v>3507907</v>
      </c>
      <c r="G26" s="5" t="n">
        <v>1455555</v>
      </c>
    </row>
    <row r="27" spans="1:9">
      <c r="A27" s="4" t="s">
        <v>570</v>
      </c>
    </row>
    <row r="28" spans="1:9">
      <c r="A28" s="3" t="s">
        <v>561</v>
      </c>
    </row>
    <row r="29" spans="1:9">
      <c r="A29" s="4" t="s">
        <v>562</v>
      </c>
      <c r="B29" s="5" t="n">
        <v>2100000</v>
      </c>
    </row>
    <row r="30" spans="1:9">
      <c r="A30" s="4" t="s">
        <v>571</v>
      </c>
      <c r="B30" s="5" t="n">
        <v>2200000</v>
      </c>
    </row>
    <row r="31" spans="1:9">
      <c r="A31" s="4" t="s">
        <v>572</v>
      </c>
      <c r="B31" s="7" t="n">
        <v>46500</v>
      </c>
    </row>
    <row r="32" spans="1:9">
      <c r="A32" s="4" t="s">
        <v>532</v>
      </c>
    </row>
    <row r="33" spans="1:9">
      <c r="A33" s="3" t="s">
        <v>561</v>
      </c>
    </row>
    <row r="34" spans="1:9">
      <c r="A34" s="4" t="s">
        <v>528</v>
      </c>
      <c r="D34" s="5" t="n">
        <v>516601</v>
      </c>
      <c r="F34" s="5" t="n">
        <v>623430</v>
      </c>
      <c r="G34" s="5" t="n">
        <v>582533</v>
      </c>
    </row>
    <row r="35" spans="1:9">
      <c r="A35" s="4" t="s">
        <v>566</v>
      </c>
      <c r="D35" s="5" t="n">
        <v>-3968</v>
      </c>
      <c r="F35" s="5" t="n">
        <v>-4627</v>
      </c>
      <c r="G35" s="5" t="n">
        <v>-3670</v>
      </c>
    </row>
    <row r="36" spans="1:9">
      <c r="A36" s="4" t="s">
        <v>573</v>
      </c>
    </row>
    <row r="37" spans="1:9">
      <c r="A37" s="3" t="s">
        <v>561</v>
      </c>
    </row>
    <row r="38" spans="1:9">
      <c r="A38" s="4" t="s">
        <v>562</v>
      </c>
      <c r="C38" s="5" t="n">
        <v>1000000</v>
      </c>
    </row>
    <row r="39" spans="1:9">
      <c r="A39" s="4" t="s">
        <v>528</v>
      </c>
      <c r="C39" s="5" t="n">
        <v>986500</v>
      </c>
    </row>
    <row r="40" spans="1:9">
      <c r="A40" s="4" t="s">
        <v>572</v>
      </c>
      <c r="C40" s="7" t="n">
        <v>18800</v>
      </c>
    </row>
    <row r="41" spans="1:9">
      <c r="A41" s="4" t="s">
        <v>68</v>
      </c>
    </row>
    <row r="42" spans="1:9">
      <c r="A42" s="3" t="s">
        <v>561</v>
      </c>
    </row>
    <row r="43" spans="1:9">
      <c r="A43" s="4" t="s">
        <v>528</v>
      </c>
      <c r="D43" s="5" t="n">
        <v>2786102</v>
      </c>
      <c r="F43" s="5" t="n">
        <v>3507907</v>
      </c>
      <c r="G43" s="5" t="n">
        <v>1455555</v>
      </c>
    </row>
    <row r="44" spans="1:9">
      <c r="A44" s="4" t="s">
        <v>499</v>
      </c>
    </row>
    <row r="45" spans="1:9">
      <c r="A45" s="3" t="s">
        <v>561</v>
      </c>
    </row>
    <row r="46" spans="1:9">
      <c r="A46" s="4" t="s">
        <v>528</v>
      </c>
      <c r="D46" s="5" t="n">
        <v>218019</v>
      </c>
      <c r="F46" s="5" t="n">
        <v>260787</v>
      </c>
      <c r="G46" s="5" t="n">
        <v>249666</v>
      </c>
    </row>
    <row r="47" spans="1:9">
      <c r="A47" s="4" t="s">
        <v>566</v>
      </c>
      <c r="D47" s="5" t="n">
        <v>-2311</v>
      </c>
      <c r="E47" s="5" t="n">
        <v>-2514</v>
      </c>
      <c r="F47" s="5" t="n">
        <v>-3553</v>
      </c>
      <c r="G47" s="5" t="n">
        <v>-2776</v>
      </c>
      <c r="H47" s="5" t="n">
        <v>-2741</v>
      </c>
      <c r="I47" s="5" t="n">
        <v>-2419</v>
      </c>
    </row>
    <row r="48" spans="1:9">
      <c r="A48" s="4" t="s">
        <v>534</v>
      </c>
    </row>
    <row r="49" spans="1:9">
      <c r="A49" s="3" t="s">
        <v>561</v>
      </c>
    </row>
    <row r="50" spans="1:9">
      <c r="A50" s="4" t="s">
        <v>528</v>
      </c>
      <c r="D50" s="5" t="n">
        <v>218019</v>
      </c>
      <c r="F50" s="5" t="n">
        <v>260787</v>
      </c>
      <c r="G50" s="5" t="n">
        <v>249666</v>
      </c>
    </row>
    <row r="51" spans="1:9">
      <c r="A51" s="4" t="s">
        <v>535</v>
      </c>
    </row>
    <row r="52" spans="1:9">
      <c r="A52" s="3" t="s">
        <v>561</v>
      </c>
    </row>
    <row r="53" spans="1:9">
      <c r="A53" s="4" t="s">
        <v>528</v>
      </c>
      <c r="D53" s="5" t="n">
        <v>907355</v>
      </c>
      <c r="F53" s="5" t="n">
        <v>1220523</v>
      </c>
      <c r="G53" s="5" t="n">
        <v>276590</v>
      </c>
    </row>
    <row r="54" spans="1:9">
      <c r="A54" s="4" t="s">
        <v>536</v>
      </c>
    </row>
    <row r="55" spans="1:9">
      <c r="A55" s="3" t="s">
        <v>561</v>
      </c>
    </row>
    <row r="56" spans="1:9">
      <c r="A56" s="4" t="s">
        <v>528</v>
      </c>
      <c r="D56" s="5" t="n">
        <v>455803</v>
      </c>
      <c r="F56" s="5" t="n">
        <v>521818</v>
      </c>
      <c r="G56" s="5" t="n">
        <v>207572</v>
      </c>
    </row>
    <row r="57" spans="1:9">
      <c r="A57" s="4" t="s">
        <v>509</v>
      </c>
    </row>
    <row r="58" spans="1:9">
      <c r="A58" s="3" t="s">
        <v>561</v>
      </c>
    </row>
    <row r="59" spans="1:9">
      <c r="A59" s="4" t="s">
        <v>528</v>
      </c>
      <c r="D59" s="5" t="n">
        <v>455803</v>
      </c>
      <c r="F59" s="5" t="n">
        <v>521818</v>
      </c>
      <c r="G59" s="5" t="n">
        <v>207572</v>
      </c>
    </row>
    <row r="60" spans="1:9">
      <c r="A60" s="4" t="s">
        <v>537</v>
      </c>
    </row>
    <row r="61" spans="1:9">
      <c r="A61" s="3" t="s">
        <v>561</v>
      </c>
    </row>
    <row r="62" spans="1:9">
      <c r="A62" s="4" t="s">
        <v>528</v>
      </c>
      <c r="D62" s="5" t="n">
        <v>44081</v>
      </c>
      <c r="G62" s="5" t="n">
        <v>53302</v>
      </c>
    </row>
    <row r="63" spans="1:9">
      <c r="A63" s="4" t="s">
        <v>566</v>
      </c>
      <c r="D63" s="5" t="n">
        <v>-546</v>
      </c>
      <c r="E63" s="5" t="n">
        <v>-572</v>
      </c>
      <c r="F63" s="5" t="n">
        <v>-461</v>
      </c>
      <c r="G63" s="5" t="n">
        <v>-462</v>
      </c>
      <c r="H63" s="5" t="n">
        <v>-548</v>
      </c>
      <c r="I63" s="5" t="n">
        <v>-558</v>
      </c>
    </row>
    <row r="64" spans="1:9">
      <c r="A64" s="4" t="s">
        <v>538</v>
      </c>
    </row>
    <row r="65" spans="1:9">
      <c r="A65" s="3" t="s">
        <v>561</v>
      </c>
    </row>
    <row r="66" spans="1:9">
      <c r="A66" s="4" t="s">
        <v>528</v>
      </c>
      <c r="D66" s="5" t="n">
        <v>906622</v>
      </c>
      <c r="F66" s="5" t="n">
        <v>1031202</v>
      </c>
      <c r="G66" s="5" t="n">
        <v>656906</v>
      </c>
    </row>
    <row r="67" spans="1:9">
      <c r="A67" s="4" t="s">
        <v>539</v>
      </c>
    </row>
    <row r="68" spans="1:9">
      <c r="A68" s="3" t="s">
        <v>561</v>
      </c>
    </row>
    <row r="69" spans="1:9">
      <c r="A69" s="4" t="s">
        <v>528</v>
      </c>
      <c r="D69" s="5" t="n">
        <v>44081</v>
      </c>
      <c r="F69" s="5" t="n">
        <v>51453</v>
      </c>
      <c r="G69" s="5" t="n">
        <v>53302</v>
      </c>
    </row>
    <row r="70" spans="1:9">
      <c r="A70" s="4" t="s">
        <v>540</v>
      </c>
    </row>
    <row r="71" spans="1:9">
      <c r="A71" s="3" t="s">
        <v>561</v>
      </c>
    </row>
    <row r="72" spans="1:9">
      <c r="A72" s="4" t="s">
        <v>528</v>
      </c>
      <c r="D72" s="5" t="n">
        <v>1024651</v>
      </c>
      <c r="F72" s="5" t="n">
        <v>1170201</v>
      </c>
      <c r="G72" s="5" t="n">
        <v>793042</v>
      </c>
    </row>
    <row r="73" spans="1:9">
      <c r="A73" s="4" t="s">
        <v>516</v>
      </c>
    </row>
    <row r="74" spans="1:9">
      <c r="A74" s="3" t="s">
        <v>561</v>
      </c>
    </row>
    <row r="75" spans="1:9">
      <c r="A75" s="4" t="s">
        <v>528</v>
      </c>
      <c r="D75" s="5" t="n">
        <v>10671</v>
      </c>
      <c r="F75" s="5" t="n">
        <v>26946</v>
      </c>
      <c r="G75" s="5" t="n">
        <v>25796</v>
      </c>
    </row>
    <row r="76" spans="1:9">
      <c r="A76" s="4" t="s">
        <v>566</v>
      </c>
      <c r="D76" s="5" t="n">
        <v>-79</v>
      </c>
      <c r="E76" s="5" t="n">
        <v>-128</v>
      </c>
      <c r="F76" s="5" t="n">
        <v>-145</v>
      </c>
      <c r="G76" s="5" t="n">
        <v>-243</v>
      </c>
      <c r="H76" s="5" t="n">
        <v>-320</v>
      </c>
      <c r="I76" s="5" t="n">
        <v>-238</v>
      </c>
    </row>
    <row r="77" spans="1:9">
      <c r="A77" s="4" t="s">
        <v>541</v>
      </c>
    </row>
    <row r="78" spans="1:9">
      <c r="A78" s="3" t="s">
        <v>561</v>
      </c>
    </row>
    <row r="79" spans="1:9">
      <c r="A79" s="4" t="s">
        <v>528</v>
      </c>
      <c r="D79" s="5" t="n">
        <v>247922</v>
      </c>
      <c r="F79" s="5" t="n">
        <v>398696</v>
      </c>
      <c r="G79" s="5" t="n">
        <v>101427</v>
      </c>
    </row>
    <row r="80" spans="1:9">
      <c r="A80" s="4" t="s">
        <v>542</v>
      </c>
    </row>
    <row r="81" spans="1:9">
      <c r="A81" s="3" t="s">
        <v>561</v>
      </c>
    </row>
    <row r="82" spans="1:9">
      <c r="A82" s="4" t="s">
        <v>528</v>
      </c>
      <c r="D82" s="5" t="n">
        <v>10671</v>
      </c>
      <c r="F82" s="5" t="n">
        <v>26946</v>
      </c>
      <c r="G82" s="5" t="n">
        <v>25796</v>
      </c>
    </row>
    <row r="83" spans="1:9">
      <c r="A83" s="4" t="s">
        <v>517</v>
      </c>
    </row>
    <row r="84" spans="1:9">
      <c r="A84" s="3" t="s">
        <v>561</v>
      </c>
    </row>
    <row r="85" spans="1:9">
      <c r="A85" s="4" t="s">
        <v>528</v>
      </c>
      <c r="D85" s="5" t="n">
        <v>247922</v>
      </c>
      <c r="F85" s="5" t="n">
        <v>398696</v>
      </c>
      <c r="G85" s="5" t="n">
        <v>101427</v>
      </c>
    </row>
    <row r="86" spans="1:9">
      <c r="A86" s="4" t="s">
        <v>543</v>
      </c>
    </row>
    <row r="87" spans="1:9">
      <c r="A87" s="3" t="s">
        <v>561</v>
      </c>
    </row>
    <row r="88" spans="1:9">
      <c r="A88" s="4" t="s">
        <v>528</v>
      </c>
      <c r="D88" s="5" t="n">
        <v>150371</v>
      </c>
      <c r="F88" s="5" t="n">
        <v>196669</v>
      </c>
      <c r="G88" s="5" t="n">
        <v>76924</v>
      </c>
    </row>
    <row r="89" spans="1:9">
      <c r="A89" s="4" t="s">
        <v>519</v>
      </c>
    </row>
    <row r="90" spans="1:9">
      <c r="A90" s="3" t="s">
        <v>561</v>
      </c>
    </row>
    <row r="91" spans="1:9">
      <c r="A91" s="4" t="s">
        <v>528</v>
      </c>
      <c r="D91" s="5" t="n">
        <v>150371</v>
      </c>
      <c r="F91" s="5" t="n">
        <v>196669</v>
      </c>
      <c r="G91" s="5" t="n">
        <v>76924</v>
      </c>
    </row>
    <row r="92" spans="1:9">
      <c r="A92" s="4" t="s">
        <v>522</v>
      </c>
    </row>
    <row r="93" spans="1:9">
      <c r="A93" s="3" t="s">
        <v>561</v>
      </c>
    </row>
    <row r="94" spans="1:9">
      <c r="A94" s="4" t="s">
        <v>528</v>
      </c>
      <c r="D94" s="5" t="n">
        <v>44081</v>
      </c>
      <c r="F94" s="5" t="n">
        <v>51453</v>
      </c>
      <c r="G94" s="5" t="n">
        <v>53302</v>
      </c>
    </row>
    <row r="95" spans="1:9">
      <c r="A95" s="4" t="s">
        <v>544</v>
      </c>
    </row>
    <row r="96" spans="1:9">
      <c r="A96" s="3" t="s">
        <v>561</v>
      </c>
    </row>
    <row r="97" spans="1:9">
      <c r="A97" s="4" t="s">
        <v>528</v>
      </c>
      <c r="D97" s="5" t="n">
        <v>118029</v>
      </c>
      <c r="F97" s="5" t="n">
        <v>137710</v>
      </c>
      <c r="G97" s="5" t="n">
        <v>136136</v>
      </c>
    </row>
    <row r="98" spans="1:9">
      <c r="A98" s="4" t="s">
        <v>545</v>
      </c>
    </row>
    <row r="99" spans="1:9">
      <c r="A99" s="3" t="s">
        <v>561</v>
      </c>
    </row>
    <row r="100" spans="1:9">
      <c r="A100" s="4" t="s">
        <v>528</v>
      </c>
      <c r="D100" s="5" t="n">
        <v>1761451</v>
      </c>
      <c r="F100" s="5" t="n">
        <v>2337706</v>
      </c>
      <c r="G100" s="5" t="n">
        <v>662513</v>
      </c>
    </row>
    <row r="101" spans="1:9">
      <c r="A101" s="4" t="s">
        <v>546</v>
      </c>
    </row>
    <row r="102" spans="1:9">
      <c r="A102" s="3" t="s">
        <v>561</v>
      </c>
    </row>
    <row r="103" spans="1:9">
      <c r="A103" s="4" t="s">
        <v>528</v>
      </c>
      <c r="F103" s="5" t="n">
        <v>1289</v>
      </c>
    </row>
    <row r="104" spans="1:9">
      <c r="A104" s="4" t="s">
        <v>526</v>
      </c>
    </row>
    <row r="105" spans="1:9">
      <c r="A105" s="3" t="s">
        <v>561</v>
      </c>
    </row>
    <row r="106" spans="1:9">
      <c r="A106" s="4" t="s">
        <v>528</v>
      </c>
      <c r="F106" s="5" t="n">
        <v>1289</v>
      </c>
    </row>
    <row r="107" spans="1:9">
      <c r="A107" s="4" t="s">
        <v>547</v>
      </c>
    </row>
    <row r="108" spans="1:9">
      <c r="A108" s="3" t="s">
        <v>561</v>
      </c>
    </row>
    <row r="109" spans="1:9">
      <c r="A109" s="4" t="s">
        <v>528</v>
      </c>
      <c r="D109" s="5" t="n">
        <v>34312</v>
      </c>
      <c r="F109" s="5" t="n">
        <v>49649</v>
      </c>
      <c r="G109" s="5" t="n">
        <v>46248</v>
      </c>
    </row>
    <row r="110" spans="1:9">
      <c r="A110" s="4" t="s">
        <v>566</v>
      </c>
      <c r="D110" s="5" t="n">
        <v>-340</v>
      </c>
      <c r="E110" s="5" t="n">
        <v>-576</v>
      </c>
      <c r="F110" s="5" t="n">
        <v>-180</v>
      </c>
      <c r="G110" s="5" t="n">
        <v>-189</v>
      </c>
      <c r="H110" s="5" t="n">
        <v>-92</v>
      </c>
      <c r="I110" s="5" t="n">
        <v>-139</v>
      </c>
    </row>
    <row r="111" spans="1:9">
      <c r="A111" s="4" t="s">
        <v>548</v>
      </c>
    </row>
    <row r="112" spans="1:9">
      <c r="A112" s="3" t="s">
        <v>561</v>
      </c>
    </row>
    <row r="113" spans="1:9">
      <c r="A113" s="4" t="s">
        <v>528</v>
      </c>
      <c r="D113" s="5" t="n">
        <v>222562</v>
      </c>
      <c r="F113" s="5" t="n">
        <v>403357</v>
      </c>
      <c r="G113" s="5" t="n">
        <v>76886</v>
      </c>
    </row>
    <row r="114" spans="1:9">
      <c r="A114" s="4" t="s">
        <v>549</v>
      </c>
    </row>
    <row r="115" spans="1:9">
      <c r="A115" s="3" t="s">
        <v>561</v>
      </c>
    </row>
    <row r="116" spans="1:9">
      <c r="A116" s="4" t="s">
        <v>528</v>
      </c>
      <c r="D116" s="5" t="n">
        <v>34312</v>
      </c>
      <c r="F116" s="5" t="n">
        <v>49649</v>
      </c>
      <c r="G116" s="5" t="n">
        <v>46248</v>
      </c>
    </row>
    <row r="117" spans="1:9">
      <c r="A117" s="4" t="s">
        <v>550</v>
      </c>
    </row>
    <row r="118" spans="1:9">
      <c r="A118" s="3" t="s">
        <v>561</v>
      </c>
    </row>
    <row r="119" spans="1:9">
      <c r="A119" s="4" t="s">
        <v>528</v>
      </c>
      <c r="D119" s="5" t="n">
        <v>222562</v>
      </c>
      <c r="F119" s="5" t="n">
        <v>403357</v>
      </c>
      <c r="G119" s="5" t="n">
        <v>76886</v>
      </c>
    </row>
    <row r="120" spans="1:9">
      <c r="A120" s="4" t="s">
        <v>551</v>
      </c>
    </row>
    <row r="121" spans="1:9">
      <c r="A121" s="3" t="s">
        <v>561</v>
      </c>
    </row>
    <row r="122" spans="1:9">
      <c r="A122" s="4" t="s">
        <v>528</v>
      </c>
      <c r="D122" s="5" t="n">
        <v>209518</v>
      </c>
      <c r="F122" s="5" t="n">
        <v>234595</v>
      </c>
      <c r="G122" s="5" t="n">
        <v>207521</v>
      </c>
    </row>
    <row r="123" spans="1:9">
      <c r="A123" s="4" t="s">
        <v>566</v>
      </c>
      <c r="D123" s="5" t="n">
        <v>-692</v>
      </c>
      <c r="E123" s="7" t="n">
        <v>-636</v>
      </c>
      <c r="F123" s="5" t="n">
        <v>-288</v>
      </c>
      <c r="H123" s="7" t="n">
        <v>-40</v>
      </c>
      <c r="I123" s="7" t="n">
        <v>-41</v>
      </c>
    </row>
    <row r="124" spans="1:9">
      <c r="A124" s="4" t="s">
        <v>552</v>
      </c>
    </row>
    <row r="125" spans="1:9">
      <c r="A125" s="3" t="s">
        <v>561</v>
      </c>
    </row>
    <row r="126" spans="1:9">
      <c r="A126" s="4" t="s">
        <v>528</v>
      </c>
      <c r="D126" s="5" t="n">
        <v>684793</v>
      </c>
      <c r="F126" s="5" t="n">
        <v>817166</v>
      </c>
      <c r="G126" s="5" t="n">
        <v>199704</v>
      </c>
    </row>
    <row r="127" spans="1:9">
      <c r="A127" s="4" t="s">
        <v>553</v>
      </c>
    </row>
    <row r="128" spans="1:9">
      <c r="A128" s="3" t="s">
        <v>561</v>
      </c>
    </row>
    <row r="129" spans="1:9">
      <c r="A129" s="4" t="s">
        <v>528</v>
      </c>
      <c r="D129" s="5" t="n">
        <v>209518</v>
      </c>
      <c r="F129" s="5" t="n">
        <v>234595</v>
      </c>
      <c r="G129" s="5" t="n">
        <v>207521</v>
      </c>
    </row>
    <row r="130" spans="1:9">
      <c r="A130" s="4" t="s">
        <v>554</v>
      </c>
    </row>
    <row r="131" spans="1:9">
      <c r="A131" s="3" t="s">
        <v>561</v>
      </c>
    </row>
    <row r="132" spans="1:9">
      <c r="A132" s="4" t="s">
        <v>528</v>
      </c>
      <c r="D132" s="5" t="n">
        <v>684793</v>
      </c>
      <c r="F132" s="5" t="n">
        <v>817166</v>
      </c>
      <c r="G132" s="5" t="n">
        <v>199704</v>
      </c>
    </row>
    <row r="133" spans="1:9">
      <c r="A133" s="4" t="s">
        <v>555</v>
      </c>
    </row>
    <row r="134" spans="1:9">
      <c r="A134" s="3" t="s">
        <v>561</v>
      </c>
    </row>
    <row r="135" spans="1:9">
      <c r="A135" s="4" t="s">
        <v>528</v>
      </c>
      <c r="D135" s="5" t="n">
        <v>259558</v>
      </c>
      <c r="F135" s="5" t="n">
        <v>320591</v>
      </c>
      <c r="G135" s="5" t="n">
        <v>164291</v>
      </c>
    </row>
    <row r="136" spans="1:9">
      <c r="A136" s="4" t="s">
        <v>556</v>
      </c>
    </row>
    <row r="137" spans="1:9">
      <c r="A137" s="3" t="s">
        <v>561</v>
      </c>
    </row>
    <row r="138" spans="1:9">
      <c r="A138" s="4" t="s">
        <v>528</v>
      </c>
      <c r="D138" s="5" t="n">
        <v>259558</v>
      </c>
      <c r="F138" s="5" t="n">
        <v>320591</v>
      </c>
      <c r="G138" s="5" t="n">
        <v>164291</v>
      </c>
    </row>
    <row r="139" spans="1:9">
      <c r="A139" s="4" t="s">
        <v>557</v>
      </c>
    </row>
    <row r="140" spans="1:9">
      <c r="A140" s="3" t="s">
        <v>561</v>
      </c>
    </row>
    <row r="141" spans="1:9">
      <c r="A141" s="4" t="s">
        <v>528</v>
      </c>
      <c r="D141" s="5" t="n">
        <v>118029</v>
      </c>
      <c r="F141" s="5" t="n">
        <v>137710</v>
      </c>
      <c r="G141" s="5" t="n">
        <v>136136</v>
      </c>
    </row>
    <row r="142" spans="1:9">
      <c r="A142" s="4" t="s">
        <v>558</v>
      </c>
    </row>
    <row r="143" spans="1:9">
      <c r="A143" s="3" t="s">
        <v>561</v>
      </c>
    </row>
    <row r="144" spans="1:9">
      <c r="A144" s="4" t="s">
        <v>528</v>
      </c>
      <c r="D144" s="5" t="n">
        <v>647064</v>
      </c>
      <c r="F144" s="5" t="n">
        <v>710611</v>
      </c>
      <c r="G144" s="5" t="n">
        <v>492615</v>
      </c>
    </row>
    <row r="145" spans="1:9">
      <c r="A145" s="4" t="s">
        <v>559</v>
      </c>
    </row>
    <row r="146" spans="1:9">
      <c r="A146" s="3" t="s">
        <v>561</v>
      </c>
    </row>
    <row r="147" spans="1:9">
      <c r="A147" s="4" t="s">
        <v>528</v>
      </c>
      <c r="D147" s="7" t="n">
        <v>647064</v>
      </c>
      <c r="F147" s="7" t="n">
        <v>710611</v>
      </c>
      <c r="G147" s="7" t="n">
        <v>4926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4</v>
      </c>
      <c r="B1" s="2" t="s">
        <v>78</v>
      </c>
      <c r="D1" s="2" t="s">
        <v>1</v>
      </c>
    </row>
    <row r="2" spans="1:5">
      <c r="B2" s="2" t="s">
        <v>394</v>
      </c>
      <c r="C2" s="2" t="s">
        <v>575</v>
      </c>
      <c r="D2" s="2" t="s">
        <v>394</v>
      </c>
      <c r="E2" s="2" t="s">
        <v>395</v>
      </c>
    </row>
    <row r="3" spans="1:5">
      <c r="A3" s="3" t="s">
        <v>576</v>
      </c>
    </row>
    <row r="4" spans="1:5">
      <c r="A4" s="4" t="s">
        <v>577</v>
      </c>
      <c r="C4" s="5" t="n">
        <v>90</v>
      </c>
    </row>
    <row r="5" spans="1:5">
      <c r="A5" s="4" t="s">
        <v>578</v>
      </c>
    </row>
    <row r="6" spans="1:5">
      <c r="A6" s="3" t="s">
        <v>576</v>
      </c>
    </row>
    <row r="7" spans="1:5">
      <c r="A7" s="4" t="s">
        <v>579</v>
      </c>
      <c r="C7" s="7" t="n">
        <v>500000</v>
      </c>
    </row>
    <row r="8" spans="1:5">
      <c r="A8" s="4" t="s">
        <v>580</v>
      </c>
    </row>
    <row r="9" spans="1:5">
      <c r="A9" s="3" t="s">
        <v>576</v>
      </c>
    </row>
    <row r="10" spans="1:5">
      <c r="A10" s="4" t="s">
        <v>579</v>
      </c>
      <c r="C10" s="7" t="n">
        <v>100000</v>
      </c>
    </row>
    <row r="11" spans="1:5">
      <c r="A11" s="4" t="s">
        <v>66</v>
      </c>
    </row>
    <row r="12" spans="1:5">
      <c r="A12" s="3" t="s">
        <v>581</v>
      </c>
    </row>
    <row r="13" spans="1:5">
      <c r="A13" s="4" t="s">
        <v>582</v>
      </c>
      <c r="D13" s="7" t="n">
        <v>618803000</v>
      </c>
      <c r="E13" s="7" t="n">
        <v>602546000</v>
      </c>
    </row>
    <row r="14" spans="1:5">
      <c r="A14" s="4" t="s">
        <v>583</v>
      </c>
      <c r="E14" s="5" t="n">
        <v>55850000</v>
      </c>
    </row>
    <row r="15" spans="1:5">
      <c r="A15" s="4" t="s">
        <v>584</v>
      </c>
      <c r="D15" s="5" t="n">
        <v>-106829000</v>
      </c>
      <c r="E15" s="5" t="n">
        <v>-79258000</v>
      </c>
    </row>
    <row r="16" spans="1:5">
      <c r="A16" s="4" t="s">
        <v>585</v>
      </c>
      <c r="D16" s="5" t="n">
        <v>659000</v>
      </c>
      <c r="E16" s="5" t="n">
        <v>-275000</v>
      </c>
    </row>
    <row r="17" spans="1:5">
      <c r="A17" s="4" t="s">
        <v>586</v>
      </c>
      <c r="B17" s="7" t="n">
        <v>512633000</v>
      </c>
      <c r="D17" s="5" t="n">
        <v>512633000</v>
      </c>
      <c r="E17" s="5" t="n">
        <v>578863000</v>
      </c>
    </row>
    <row r="18" spans="1:5">
      <c r="A18" s="3" t="s">
        <v>576</v>
      </c>
    </row>
    <row r="19" spans="1:5">
      <c r="A19" s="4" t="s">
        <v>587</v>
      </c>
      <c r="D19" s="5" t="n">
        <v>133096000</v>
      </c>
      <c r="E19" s="5" t="n">
        <v>155379000</v>
      </c>
    </row>
    <row r="20" spans="1:5">
      <c r="A20" s="4" t="s">
        <v>588</v>
      </c>
      <c r="B20" s="5" t="n">
        <v>-11700000</v>
      </c>
      <c r="D20" s="5" t="n">
        <v>-36918000</v>
      </c>
      <c r="E20" s="5" t="n">
        <v>-43873000</v>
      </c>
    </row>
    <row r="21" spans="1:5">
      <c r="A21" s="4" t="s">
        <v>589</v>
      </c>
      <c r="D21" s="5" t="n">
        <v>20538000</v>
      </c>
      <c r="E21" s="5" t="n">
        <v>16772000</v>
      </c>
    </row>
    <row r="22" spans="1:5">
      <c r="A22" s="4" t="s">
        <v>590</v>
      </c>
      <c r="D22" s="5" t="n">
        <v>-271000</v>
      </c>
      <c r="E22" s="5" t="n">
        <v>-306000</v>
      </c>
    </row>
    <row r="23" spans="1:5">
      <c r="A23" s="4" t="s">
        <v>591</v>
      </c>
      <c r="B23" s="5" t="n">
        <v>114985000</v>
      </c>
      <c r="D23" s="5" t="n">
        <v>114985000</v>
      </c>
      <c r="E23" s="5" t="n">
        <v>132575000</v>
      </c>
    </row>
    <row r="24" spans="1:5">
      <c r="A24" s="4" t="s">
        <v>592</v>
      </c>
      <c r="B24" s="5" t="n">
        <v>6800000</v>
      </c>
    </row>
    <row r="25" spans="1:5">
      <c r="A25" s="4" t="s">
        <v>593</v>
      </c>
      <c r="B25" s="7" t="n">
        <v>5000000</v>
      </c>
    </row>
    <row r="26" spans="1:5">
      <c r="A26" s="4" t="s">
        <v>569</v>
      </c>
    </row>
    <row r="27" spans="1:5">
      <c r="A27" s="3" t="s">
        <v>576</v>
      </c>
    </row>
    <row r="28" spans="1:5">
      <c r="A28" s="4" t="s">
        <v>594</v>
      </c>
      <c r="E28" s="7" t="n">
        <v>4603000</v>
      </c>
    </row>
    <row r="29" spans="1:5">
      <c r="A29" s="4" t="s">
        <v>567</v>
      </c>
    </row>
    <row r="30" spans="1:5">
      <c r="A30" s="3" t="s">
        <v>576</v>
      </c>
    </row>
    <row r="31" spans="1:5">
      <c r="A31" s="4" t="s">
        <v>595</v>
      </c>
      <c r="D31" s="7" t="n">
        <v>-146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8</v>
      </c>
      <c r="D1" s="2" t="s">
        <v>1</v>
      </c>
    </row>
    <row r="2" spans="1:5">
      <c r="B2" s="2" t="s">
        <v>2</v>
      </c>
      <c r="C2" s="2" t="s">
        <v>28</v>
      </c>
      <c r="D2" s="2" t="s">
        <v>2</v>
      </c>
      <c r="E2" s="2" t="s">
        <v>28</v>
      </c>
    </row>
    <row r="3" spans="1:5">
      <c r="A3" s="3" t="s">
        <v>597</v>
      </c>
    </row>
    <row r="4" spans="1:5">
      <c r="A4" s="4" t="s">
        <v>587</v>
      </c>
      <c r="B4" s="7" t="n">
        <v>52300</v>
      </c>
      <c r="C4" s="7" t="n">
        <v>43890</v>
      </c>
      <c r="D4" s="7" t="n">
        <v>48075</v>
      </c>
      <c r="E4" s="7" t="n">
        <v>40355</v>
      </c>
    </row>
    <row r="5" spans="1:5">
      <c r="A5" s="4" t="s">
        <v>598</v>
      </c>
      <c r="B5" s="5" t="n">
        <v>-1988</v>
      </c>
      <c r="C5" s="5" t="n">
        <v>-1658</v>
      </c>
      <c r="D5" s="5" t="n">
        <v>-5914</v>
      </c>
      <c r="E5" s="5" t="n">
        <v>-5137</v>
      </c>
    </row>
    <row r="6" spans="1:5">
      <c r="A6" s="4" t="s">
        <v>204</v>
      </c>
      <c r="B6" s="5" t="n">
        <v>582</v>
      </c>
      <c r="C6" s="5" t="n">
        <v>1115</v>
      </c>
      <c r="D6" s="5" t="n">
        <v>2687</v>
      </c>
      <c r="E6" s="5" t="n">
        <v>2455</v>
      </c>
    </row>
    <row r="7" spans="1:5">
      <c r="A7" s="4" t="s">
        <v>599</v>
      </c>
      <c r="B7" s="5" t="n">
        <v>-1406</v>
      </c>
      <c r="C7" s="5" t="n">
        <v>-543</v>
      </c>
      <c r="D7" s="5" t="n">
        <v>-3227</v>
      </c>
      <c r="E7" s="5" t="n">
        <v>-2682</v>
      </c>
    </row>
    <row r="8" spans="1:5">
      <c r="A8" s="4" t="s">
        <v>600</v>
      </c>
      <c r="B8" s="5" t="n">
        <v>3117</v>
      </c>
      <c r="C8" s="5" t="n">
        <v>2062</v>
      </c>
      <c r="D8" s="5" t="n">
        <v>10049</v>
      </c>
      <c r="E8" s="5" t="n">
        <v>8082</v>
      </c>
    </row>
    <row r="9" spans="1:5">
      <c r="A9" s="4" t="s">
        <v>601</v>
      </c>
      <c r="B9" s="5" t="n">
        <v>-174</v>
      </c>
      <c r="C9" s="5" t="n">
        <v>-198</v>
      </c>
      <c r="D9" s="5" t="n">
        <v>-1060</v>
      </c>
      <c r="E9" s="5" t="n">
        <v>-544</v>
      </c>
    </row>
    <row r="10" spans="1:5">
      <c r="A10" s="4" t="s">
        <v>591</v>
      </c>
      <c r="B10" s="5" t="n">
        <v>53837</v>
      </c>
      <c r="C10" s="5" t="n">
        <v>45211</v>
      </c>
      <c r="D10" s="5" t="n">
        <v>53837</v>
      </c>
      <c r="E10" s="5" t="n">
        <v>45211</v>
      </c>
    </row>
    <row r="11" spans="1:5">
      <c r="A11" s="4" t="s">
        <v>69</v>
      </c>
    </row>
    <row r="12" spans="1:5">
      <c r="A12" s="3" t="s">
        <v>597</v>
      </c>
    </row>
    <row r="13" spans="1:5">
      <c r="A13" s="4" t="s">
        <v>587</v>
      </c>
      <c r="B13" s="5" t="n">
        <v>47874</v>
      </c>
      <c r="C13" s="5" t="n">
        <v>40149</v>
      </c>
      <c r="D13" s="5" t="n">
        <v>43448</v>
      </c>
      <c r="E13" s="5" t="n">
        <v>36960</v>
      </c>
    </row>
    <row r="14" spans="1:5">
      <c r="A14" s="4" t="s">
        <v>598</v>
      </c>
      <c r="B14" s="5" t="n">
        <v>-1891</v>
      </c>
      <c r="C14" s="5" t="n">
        <v>-1383</v>
      </c>
      <c r="D14" s="5" t="n">
        <v>-4300</v>
      </c>
      <c r="E14" s="5" t="n">
        <v>-3972</v>
      </c>
    </row>
    <row r="15" spans="1:5">
      <c r="A15" s="4" t="s">
        <v>204</v>
      </c>
      <c r="B15" s="5" t="n">
        <v>555</v>
      </c>
      <c r="C15" s="5" t="n">
        <v>836</v>
      </c>
      <c r="D15" s="5" t="n">
        <v>2408</v>
      </c>
      <c r="E15" s="5" t="n">
        <v>2041</v>
      </c>
    </row>
    <row r="16" spans="1:5">
      <c r="A16" s="4" t="s">
        <v>599</v>
      </c>
      <c r="B16" s="5" t="n">
        <v>-1336</v>
      </c>
      <c r="C16" s="5" t="n">
        <v>-547</v>
      </c>
      <c r="D16" s="5" t="n">
        <v>-1892</v>
      </c>
      <c r="E16" s="5" t="n">
        <v>-1931</v>
      </c>
    </row>
    <row r="17" spans="1:5">
      <c r="A17" s="4" t="s">
        <v>600</v>
      </c>
      <c r="B17" s="5" t="n">
        <v>3331</v>
      </c>
      <c r="C17" s="5" t="n">
        <v>1939</v>
      </c>
      <c r="D17" s="5" t="n">
        <v>8313</v>
      </c>
      <c r="E17" s="5" t="n">
        <v>6512</v>
      </c>
    </row>
    <row r="18" spans="1:5">
      <c r="A18" s="4" t="s">
        <v>591</v>
      </c>
      <c r="B18" s="5" t="n">
        <v>49869</v>
      </c>
      <c r="C18" s="5" t="n">
        <v>41541</v>
      </c>
      <c r="D18" s="5" t="n">
        <v>49869</v>
      </c>
      <c r="E18" s="5" t="n">
        <v>41541</v>
      </c>
    </row>
    <row r="19" spans="1:5">
      <c r="A19" s="4" t="s">
        <v>68</v>
      </c>
    </row>
    <row r="20" spans="1:5">
      <c r="A20" s="3" t="s">
        <v>597</v>
      </c>
    </row>
    <row r="21" spans="1:5">
      <c r="A21" s="4" t="s">
        <v>598</v>
      </c>
      <c r="B21" s="5" t="n">
        <v>-97</v>
      </c>
      <c r="C21" s="5" t="n">
        <v>-275</v>
      </c>
      <c r="D21" s="5" t="n">
        <v>-1614</v>
      </c>
      <c r="E21" s="5" t="n">
        <v>-1165</v>
      </c>
    </row>
    <row r="22" spans="1:5">
      <c r="A22" s="4" t="s">
        <v>204</v>
      </c>
      <c r="B22" s="5" t="n">
        <v>27</v>
      </c>
      <c r="C22" s="5" t="n">
        <v>279</v>
      </c>
      <c r="D22" s="5" t="n">
        <v>279</v>
      </c>
      <c r="E22" s="5" t="n">
        <v>414</v>
      </c>
    </row>
    <row r="23" spans="1:5">
      <c r="A23" s="4" t="s">
        <v>599</v>
      </c>
      <c r="B23" s="5" t="n">
        <v>-70</v>
      </c>
      <c r="C23" s="5" t="n">
        <v>4</v>
      </c>
      <c r="D23" s="5" t="n">
        <v>-1335</v>
      </c>
      <c r="E23" s="5" t="n">
        <v>-751</v>
      </c>
    </row>
    <row r="24" spans="1:5">
      <c r="A24" s="4" t="s">
        <v>600</v>
      </c>
      <c r="B24" s="5" t="n">
        <v>70</v>
      </c>
      <c r="C24" s="5" t="n">
        <v>-4</v>
      </c>
      <c r="D24" s="5" t="n">
        <v>1335</v>
      </c>
      <c r="E24" s="5" t="n">
        <v>751</v>
      </c>
    </row>
    <row r="25" spans="1:5">
      <c r="A25" s="4" t="s">
        <v>66</v>
      </c>
    </row>
    <row r="26" spans="1:5">
      <c r="A26" s="3" t="s">
        <v>597</v>
      </c>
    </row>
    <row r="27" spans="1:5">
      <c r="A27" s="4" t="s">
        <v>587</v>
      </c>
      <c r="B27" s="5" t="n">
        <v>4426</v>
      </c>
      <c r="C27" s="5" t="n">
        <v>3741</v>
      </c>
      <c r="D27" s="5" t="n">
        <v>4627</v>
      </c>
      <c r="E27" s="5" t="n">
        <v>3395</v>
      </c>
    </row>
    <row r="28" spans="1:5">
      <c r="A28" s="4" t="s">
        <v>600</v>
      </c>
      <c r="B28" s="5" t="n">
        <v>-284</v>
      </c>
      <c r="C28" s="5" t="n">
        <v>127</v>
      </c>
      <c r="D28" s="5" t="n">
        <v>401</v>
      </c>
      <c r="E28" s="5" t="n">
        <v>819</v>
      </c>
    </row>
    <row r="29" spans="1:5">
      <c r="A29" s="4" t="s">
        <v>601</v>
      </c>
      <c r="B29" s="5" t="n">
        <v>-174</v>
      </c>
      <c r="C29" s="5" t="n">
        <v>-198</v>
      </c>
      <c r="D29" s="5" t="n">
        <v>-1060</v>
      </c>
      <c r="E29" s="5" t="n">
        <v>-544</v>
      </c>
    </row>
    <row r="30" spans="1:5">
      <c r="A30" s="4" t="s">
        <v>591</v>
      </c>
      <c r="B30" s="5" t="n">
        <v>3968</v>
      </c>
      <c r="C30" s="5" t="n">
        <v>3670</v>
      </c>
      <c r="D30" s="5" t="n">
        <v>3968</v>
      </c>
      <c r="E30" s="5" t="n">
        <v>3670</v>
      </c>
    </row>
    <row r="31" spans="1:5">
      <c r="A31" s="4" t="s">
        <v>499</v>
      </c>
    </row>
    <row r="32" spans="1:5">
      <c r="A32" s="3" t="s">
        <v>597</v>
      </c>
    </row>
    <row r="33" spans="1:5">
      <c r="A33" s="4" t="s">
        <v>601</v>
      </c>
      <c r="B33" s="5" t="n">
        <v>-116</v>
      </c>
      <c r="C33" s="5" t="n">
        <v>-149</v>
      </c>
      <c r="D33" s="5" t="n">
        <v>-348</v>
      </c>
      <c r="E33" s="5" t="n">
        <v>-386</v>
      </c>
    </row>
    <row r="34" spans="1:5">
      <c r="A34" s="4" t="s">
        <v>507</v>
      </c>
    </row>
    <row r="35" spans="1:5">
      <c r="A35" s="3" t="s">
        <v>597</v>
      </c>
    </row>
    <row r="36" spans="1:5">
      <c r="A36" s="4" t="s">
        <v>598</v>
      </c>
      <c r="B36" s="5" t="n">
        <v>-578</v>
      </c>
      <c r="D36" s="5" t="n">
        <v>-659</v>
      </c>
    </row>
    <row r="37" spans="1:5">
      <c r="A37" s="4" t="s">
        <v>204</v>
      </c>
      <c r="B37" s="5" t="n">
        <v>105</v>
      </c>
      <c r="C37" s="5" t="n">
        <v>92</v>
      </c>
      <c r="D37" s="5" t="n">
        <v>76</v>
      </c>
      <c r="E37" s="5" t="n">
        <v>197</v>
      </c>
    </row>
    <row r="38" spans="1:5">
      <c r="A38" s="4" t="s">
        <v>600</v>
      </c>
      <c r="B38" s="5" t="n">
        <v>943</v>
      </c>
      <c r="C38" s="5" t="n">
        <v>479</v>
      </c>
      <c r="D38" s="5" t="n">
        <v>1532</v>
      </c>
      <c r="E38" s="5" t="n">
        <v>-109</v>
      </c>
    </row>
    <row r="39" spans="1:5">
      <c r="A39" s="4" t="s">
        <v>509</v>
      </c>
    </row>
    <row r="40" spans="1:5">
      <c r="A40" s="3" t="s">
        <v>597</v>
      </c>
    </row>
    <row r="41" spans="1:5">
      <c r="A41" s="4" t="s">
        <v>598</v>
      </c>
      <c r="D41" s="5" t="n">
        <v>-28</v>
      </c>
    </row>
    <row r="42" spans="1:5">
      <c r="A42" s="4" t="s">
        <v>204</v>
      </c>
      <c r="C42" s="5" t="n">
        <v>1</v>
      </c>
      <c r="E42" s="5" t="n">
        <v>1</v>
      </c>
    </row>
    <row r="43" spans="1:5">
      <c r="A43" s="4" t="s">
        <v>600</v>
      </c>
      <c r="C43" s="5" t="n">
        <v>-1</v>
      </c>
      <c r="D43" s="5" t="n">
        <v>28</v>
      </c>
      <c r="E43" s="5" t="n">
        <v>-1</v>
      </c>
    </row>
    <row r="44" spans="1:5">
      <c r="A44" s="4" t="s">
        <v>537</v>
      </c>
    </row>
    <row r="45" spans="1:5">
      <c r="A45" s="3" t="s">
        <v>597</v>
      </c>
    </row>
    <row r="46" spans="1:5">
      <c r="A46" s="4" t="s">
        <v>601</v>
      </c>
      <c r="C46" s="5" t="n">
        <v>-1</v>
      </c>
      <c r="D46" s="5" t="n">
        <v>-3</v>
      </c>
      <c r="E46" s="5" t="n">
        <v>-11</v>
      </c>
    </row>
    <row r="47" spans="1:5">
      <c r="A47" s="4" t="s">
        <v>515</v>
      </c>
    </row>
    <row r="48" spans="1:5">
      <c r="A48" s="3" t="s">
        <v>597</v>
      </c>
    </row>
    <row r="49" spans="1:5">
      <c r="A49" s="4" t="s">
        <v>598</v>
      </c>
      <c r="B49" s="5" t="n">
        <v>-34</v>
      </c>
      <c r="C49" s="5" t="n">
        <v>-440</v>
      </c>
      <c r="D49" s="5" t="n">
        <v>-178</v>
      </c>
      <c r="E49" s="5" t="n">
        <v>-629</v>
      </c>
    </row>
    <row r="50" spans="1:5">
      <c r="A50" s="4" t="s">
        <v>204</v>
      </c>
      <c r="B50" s="5" t="n">
        <v>27</v>
      </c>
      <c r="C50" s="5" t="n">
        <v>31</v>
      </c>
      <c r="D50" s="5" t="n">
        <v>241</v>
      </c>
      <c r="E50" s="5" t="n">
        <v>264</v>
      </c>
    </row>
    <row r="51" spans="1:5">
      <c r="A51" s="4" t="s">
        <v>600</v>
      </c>
      <c r="B51" s="5" t="n">
        <v>219</v>
      </c>
      <c r="C51" s="5" t="n">
        <v>469</v>
      </c>
      <c r="D51" s="5" t="n">
        <v>1372</v>
      </c>
      <c r="E51" s="5" t="n">
        <v>726</v>
      </c>
    </row>
    <row r="52" spans="1:5">
      <c r="A52" s="4" t="s">
        <v>517</v>
      </c>
    </row>
    <row r="53" spans="1:5">
      <c r="A53" s="3" t="s">
        <v>597</v>
      </c>
    </row>
    <row r="54" spans="1:5">
      <c r="A54" s="4" t="s">
        <v>598</v>
      </c>
      <c r="B54" s="5" t="n">
        <v>-30</v>
      </c>
      <c r="C54" s="5" t="n">
        <v>-1</v>
      </c>
      <c r="D54" s="5" t="n">
        <v>-838</v>
      </c>
      <c r="E54" s="5" t="n">
        <v>-3</v>
      </c>
    </row>
    <row r="55" spans="1:5">
      <c r="A55" s="4" t="s">
        <v>204</v>
      </c>
      <c r="B55" s="5" t="n">
        <v>5</v>
      </c>
      <c r="C55" s="5" t="n">
        <v>1</v>
      </c>
      <c r="D55" s="5" t="n">
        <v>60</v>
      </c>
      <c r="E55" s="5" t="n">
        <v>3</v>
      </c>
    </row>
    <row r="56" spans="1:5">
      <c r="A56" s="4" t="s">
        <v>600</v>
      </c>
      <c r="B56" s="5" t="n">
        <v>25</v>
      </c>
      <c r="D56" s="5" t="n">
        <v>778</v>
      </c>
    </row>
    <row r="57" spans="1:5">
      <c r="A57" s="4" t="s">
        <v>516</v>
      </c>
    </row>
    <row r="58" spans="1:5">
      <c r="A58" s="3" t="s">
        <v>597</v>
      </c>
    </row>
    <row r="59" spans="1:5">
      <c r="A59" s="4" t="s">
        <v>601</v>
      </c>
      <c r="B59" s="5" t="n">
        <v>-21</v>
      </c>
      <c r="C59" s="5" t="n">
        <v>-12</v>
      </c>
      <c r="D59" s="5" t="n">
        <v>-577</v>
      </c>
      <c r="E59" s="5" t="n">
        <v>-66</v>
      </c>
    </row>
    <row r="60" spans="1:5">
      <c r="A60" s="4" t="s">
        <v>518</v>
      </c>
    </row>
    <row r="61" spans="1:5">
      <c r="A61" s="3" t="s">
        <v>597</v>
      </c>
    </row>
    <row r="62" spans="1:5">
      <c r="A62" s="4" t="s">
        <v>598</v>
      </c>
      <c r="C62" s="5" t="n">
        <v>-10</v>
      </c>
      <c r="E62" s="5" t="n">
        <v>-17</v>
      </c>
    </row>
    <row r="63" spans="1:5">
      <c r="A63" s="4" t="s">
        <v>204</v>
      </c>
      <c r="B63" s="5" t="n">
        <v>3</v>
      </c>
      <c r="C63" s="5" t="n">
        <v>29</v>
      </c>
      <c r="D63" s="5" t="n">
        <v>14</v>
      </c>
      <c r="E63" s="5" t="n">
        <v>77</v>
      </c>
    </row>
    <row r="64" spans="1:5">
      <c r="A64" s="4" t="s">
        <v>600</v>
      </c>
      <c r="B64" s="5" t="n">
        <v>-6</v>
      </c>
      <c r="C64" s="5" t="n">
        <v>-10</v>
      </c>
      <c r="D64" s="5" t="n">
        <v>21</v>
      </c>
      <c r="E64" s="5" t="n">
        <v>-214</v>
      </c>
    </row>
    <row r="65" spans="1:5">
      <c r="A65" s="4" t="s">
        <v>519</v>
      </c>
    </row>
    <row r="66" spans="1:5">
      <c r="A66" s="3" t="s">
        <v>597</v>
      </c>
    </row>
    <row r="67" spans="1:5">
      <c r="A67" s="4" t="s">
        <v>204</v>
      </c>
      <c r="E67" s="5" t="n">
        <v>1</v>
      </c>
    </row>
    <row r="68" spans="1:5">
      <c r="A68" s="4" t="s">
        <v>600</v>
      </c>
      <c r="E68" s="5" t="n">
        <v>-1</v>
      </c>
    </row>
    <row r="69" spans="1:5">
      <c r="A69" s="4" t="s">
        <v>520</v>
      </c>
    </row>
    <row r="70" spans="1:5">
      <c r="A70" s="3" t="s">
        <v>597</v>
      </c>
    </row>
    <row r="71" spans="1:5">
      <c r="A71" s="4" t="s">
        <v>598</v>
      </c>
      <c r="B71" s="5" t="n">
        <v>-1163</v>
      </c>
      <c r="C71" s="5" t="n">
        <v>-897</v>
      </c>
      <c r="D71" s="5" t="n">
        <v>-3237</v>
      </c>
      <c r="E71" s="5" t="n">
        <v>-2407</v>
      </c>
    </row>
    <row r="72" spans="1:5">
      <c r="A72" s="4" t="s">
        <v>204</v>
      </c>
      <c r="B72" s="5" t="n">
        <v>186</v>
      </c>
      <c r="C72" s="5" t="n">
        <v>168</v>
      </c>
      <c r="D72" s="5" t="n">
        <v>596</v>
      </c>
      <c r="E72" s="5" t="n">
        <v>546</v>
      </c>
    </row>
    <row r="73" spans="1:5">
      <c r="A73" s="4" t="s">
        <v>600</v>
      </c>
      <c r="B73" s="5" t="n">
        <v>1089</v>
      </c>
      <c r="C73" s="5" t="n">
        <v>889</v>
      </c>
      <c r="D73" s="5" t="n">
        <v>3036</v>
      </c>
      <c r="E73" s="5" t="n">
        <v>2203</v>
      </c>
    </row>
    <row r="74" spans="1:5">
      <c r="A74" s="4" t="s">
        <v>523</v>
      </c>
    </row>
    <row r="75" spans="1:5">
      <c r="A75" s="3" t="s">
        <v>597</v>
      </c>
    </row>
    <row r="76" spans="1:5">
      <c r="A76" s="4" t="s">
        <v>598</v>
      </c>
      <c r="B76" s="5" t="n">
        <v>-63</v>
      </c>
      <c r="C76" s="5" t="n">
        <v>-123</v>
      </c>
      <c r="D76" s="5" t="n">
        <v>-328</v>
      </c>
      <c r="E76" s="5" t="n">
        <v>-337</v>
      </c>
    </row>
    <row r="77" spans="1:5">
      <c r="A77" s="4" t="s">
        <v>204</v>
      </c>
      <c r="B77" s="5" t="n">
        <v>14</v>
      </c>
      <c r="C77" s="5" t="n">
        <v>2</v>
      </c>
      <c r="D77" s="5" t="n">
        <v>63</v>
      </c>
      <c r="E77" s="5" t="n">
        <v>21</v>
      </c>
    </row>
    <row r="78" spans="1:5">
      <c r="A78" s="4" t="s">
        <v>600</v>
      </c>
      <c r="B78" s="5" t="n">
        <v>49</v>
      </c>
      <c r="C78" s="5" t="n">
        <v>121</v>
      </c>
      <c r="D78" s="5" t="n">
        <v>265</v>
      </c>
      <c r="E78" s="5" t="n">
        <v>316</v>
      </c>
    </row>
    <row r="79" spans="1:5">
      <c r="A79" s="4" t="s">
        <v>525</v>
      </c>
    </row>
    <row r="80" spans="1:5">
      <c r="A80" s="3" t="s">
        <v>597</v>
      </c>
    </row>
    <row r="81" spans="1:5">
      <c r="A81" s="4" t="s">
        <v>600</v>
      </c>
      <c r="B81" s="5" t="n">
        <v>94</v>
      </c>
      <c r="C81" s="5" t="n">
        <v>-114</v>
      </c>
      <c r="D81" s="5" t="n">
        <v>152</v>
      </c>
      <c r="E81" s="5" t="n">
        <v>-386</v>
      </c>
    </row>
    <row r="82" spans="1:5">
      <c r="A82" s="4" t="s">
        <v>602</v>
      </c>
    </row>
    <row r="83" spans="1:5">
      <c r="A83" s="3" t="s">
        <v>597</v>
      </c>
    </row>
    <row r="84" spans="1:5">
      <c r="A84" s="4" t="s">
        <v>598</v>
      </c>
      <c r="C84" s="5" t="n">
        <v>-19</v>
      </c>
      <c r="D84" s="5" t="n">
        <v>-35</v>
      </c>
      <c r="E84" s="5" t="n">
        <v>-493</v>
      </c>
    </row>
    <row r="85" spans="1:5">
      <c r="A85" s="4" t="s">
        <v>204</v>
      </c>
      <c r="B85" s="5" t="n">
        <v>178</v>
      </c>
      <c r="C85" s="5" t="n">
        <v>333</v>
      </c>
      <c r="D85" s="5" t="n">
        <v>1167</v>
      </c>
      <c r="E85" s="5" t="n">
        <v>555</v>
      </c>
    </row>
    <row r="86" spans="1:5">
      <c r="A86" s="4" t="s">
        <v>600</v>
      </c>
      <c r="B86" s="5" t="n">
        <v>-352</v>
      </c>
      <c r="C86" s="5" t="n">
        <v>-88</v>
      </c>
      <c r="D86" s="5" t="n">
        <v>-1040</v>
      </c>
      <c r="E86" s="5" t="n">
        <v>1819</v>
      </c>
    </row>
    <row r="87" spans="1:5">
      <c r="A87" s="4" t="s">
        <v>550</v>
      </c>
    </row>
    <row r="88" spans="1:5">
      <c r="A88" s="3" t="s">
        <v>597</v>
      </c>
    </row>
    <row r="89" spans="1:5">
      <c r="A89" s="4" t="s">
        <v>598</v>
      </c>
      <c r="D89" s="5" t="n">
        <v>-106</v>
      </c>
    </row>
    <row r="90" spans="1:5">
      <c r="A90" s="4" t="s">
        <v>204</v>
      </c>
      <c r="B90" s="5" t="n">
        <v>1</v>
      </c>
      <c r="C90" s="5" t="n">
        <v>1</v>
      </c>
      <c r="D90" s="5" t="n">
        <v>8</v>
      </c>
      <c r="E90" s="5" t="n">
        <v>3</v>
      </c>
    </row>
    <row r="91" spans="1:5">
      <c r="A91" s="4" t="s">
        <v>600</v>
      </c>
      <c r="B91" s="5" t="n">
        <v>-1</v>
      </c>
      <c r="C91" s="5" t="n">
        <v>-1</v>
      </c>
      <c r="D91" s="5" t="n">
        <v>98</v>
      </c>
      <c r="E91" s="5" t="n">
        <v>-3</v>
      </c>
    </row>
    <row r="92" spans="1:5">
      <c r="A92" s="4" t="s">
        <v>547</v>
      </c>
    </row>
    <row r="93" spans="1:5">
      <c r="A93" s="3" t="s">
        <v>597</v>
      </c>
    </row>
    <row r="94" spans="1:5">
      <c r="A94" s="4" t="s">
        <v>601</v>
      </c>
      <c r="B94" s="5" t="n">
        <v>-31</v>
      </c>
      <c r="C94" s="5" t="n">
        <v>-36</v>
      </c>
      <c r="D94" s="5" t="n">
        <v>-113</v>
      </c>
      <c r="E94" s="5" t="n">
        <v>-80</v>
      </c>
    </row>
    <row r="95" spans="1:5">
      <c r="A95" s="4" t="s">
        <v>603</v>
      </c>
    </row>
    <row r="96" spans="1:5">
      <c r="A96" s="3" t="s">
        <v>597</v>
      </c>
    </row>
    <row r="97" spans="1:5">
      <c r="A97" s="4" t="s">
        <v>204</v>
      </c>
      <c r="B97" s="5" t="n">
        <v>2</v>
      </c>
      <c r="C97" s="5" t="n">
        <v>80</v>
      </c>
      <c r="D97" s="5" t="n">
        <v>6</v>
      </c>
      <c r="E97" s="5" t="n">
        <v>128</v>
      </c>
    </row>
    <row r="98" spans="1:5">
      <c r="A98" s="4" t="s">
        <v>600</v>
      </c>
      <c r="B98" s="5" t="n">
        <v>774</v>
      </c>
      <c r="C98" s="5" t="n">
        <v>-7</v>
      </c>
      <c r="D98" s="5" t="n">
        <v>1454</v>
      </c>
      <c r="E98" s="5" t="n">
        <v>1129</v>
      </c>
    </row>
    <row r="99" spans="1:5">
      <c r="A99" s="4" t="s">
        <v>551</v>
      </c>
    </row>
    <row r="100" spans="1:5">
      <c r="A100" s="3" t="s">
        <v>597</v>
      </c>
    </row>
    <row r="101" spans="1:5">
      <c r="A101" s="4" t="s">
        <v>601</v>
      </c>
      <c r="B101" s="5" t="n">
        <v>-6</v>
      </c>
      <c r="D101" s="5" t="n">
        <v>-19</v>
      </c>
      <c r="E101" s="5" t="n">
        <v>-1</v>
      </c>
    </row>
    <row r="102" spans="1:5">
      <c r="A102" s="4" t="s">
        <v>604</v>
      </c>
    </row>
    <row r="103" spans="1:5">
      <c r="A103" s="3" t="s">
        <v>597</v>
      </c>
    </row>
    <row r="104" spans="1:5">
      <c r="A104" s="4" t="s">
        <v>598</v>
      </c>
      <c r="D104" s="5" t="n">
        <v>-111</v>
      </c>
      <c r="E104" s="5" t="n">
        <v>-241</v>
      </c>
    </row>
    <row r="105" spans="1:5">
      <c r="A105" s="4" t="s">
        <v>204</v>
      </c>
      <c r="D105" s="5" t="n">
        <v>139</v>
      </c>
      <c r="E105" s="5" t="n">
        <v>133</v>
      </c>
    </row>
    <row r="106" spans="1:5">
      <c r="A106" s="4" t="s">
        <v>600</v>
      </c>
      <c r="D106" s="5" t="n">
        <v>163</v>
      </c>
      <c r="E106" s="5" t="n">
        <v>-6</v>
      </c>
    </row>
    <row r="107" spans="1:5">
      <c r="A107" s="4" t="s">
        <v>605</v>
      </c>
    </row>
    <row r="108" spans="1:5">
      <c r="A108" s="3" t="s">
        <v>597</v>
      </c>
    </row>
    <row r="109" spans="1:5">
      <c r="A109" s="4" t="s">
        <v>598</v>
      </c>
      <c r="B109" s="5" t="n">
        <v>-40</v>
      </c>
      <c r="C109" s="5" t="n">
        <v>-17</v>
      </c>
    </row>
    <row r="110" spans="1:5">
      <c r="A110" s="4" t="s">
        <v>204</v>
      </c>
      <c r="B110" s="5" t="n">
        <v>11</v>
      </c>
      <c r="C110" s="5" t="n">
        <v>38</v>
      </c>
    </row>
    <row r="111" spans="1:5">
      <c r="A111" s="4" t="s">
        <v>600</v>
      </c>
      <c r="B111" s="5" t="n">
        <v>102</v>
      </c>
      <c r="C111" s="5" t="n">
        <v>-171</v>
      </c>
    </row>
    <row r="112" spans="1:5">
      <c r="A112" s="4" t="s">
        <v>556</v>
      </c>
    </row>
    <row r="113" spans="1:5">
      <c r="A113" s="3" t="s">
        <v>597</v>
      </c>
    </row>
    <row r="114" spans="1:5">
      <c r="A114" s="4" t="s">
        <v>598</v>
      </c>
      <c r="B114" s="5" t="n">
        <v>-4</v>
      </c>
      <c r="C114" s="5" t="n">
        <v>-71</v>
      </c>
      <c r="D114" s="5" t="n">
        <v>-244</v>
      </c>
      <c r="E114" s="5" t="n">
        <v>-736</v>
      </c>
    </row>
    <row r="115" spans="1:5">
      <c r="A115" s="4" t="s">
        <v>204</v>
      </c>
      <c r="B115" s="5" t="n">
        <v>6</v>
      </c>
      <c r="C115" s="5" t="n">
        <v>274</v>
      </c>
      <c r="D115" s="5" t="n">
        <v>85</v>
      </c>
      <c r="E115" s="5" t="n">
        <v>343</v>
      </c>
    </row>
    <row r="116" spans="1:5">
      <c r="A116" s="4" t="s">
        <v>600</v>
      </c>
      <c r="B116" s="5" t="n">
        <v>-2</v>
      </c>
      <c r="C116" s="5" t="n">
        <v>-203</v>
      </c>
      <c r="D116" s="5" t="n">
        <v>159</v>
      </c>
      <c r="E116" s="5" t="n">
        <v>393</v>
      </c>
    </row>
    <row r="117" spans="1:5">
      <c r="A117" s="4" t="s">
        <v>606</v>
      </c>
    </row>
    <row r="118" spans="1:5">
      <c r="A118" s="3" t="s">
        <v>597</v>
      </c>
    </row>
    <row r="119" spans="1:5">
      <c r="A119" s="4" t="s">
        <v>598</v>
      </c>
      <c r="B119" s="5" t="n">
        <v>-76</v>
      </c>
      <c r="D119" s="5" t="n">
        <v>-80</v>
      </c>
      <c r="E119" s="5" t="n">
        <v>-185</v>
      </c>
    </row>
    <row r="120" spans="1:5">
      <c r="A120" s="4" t="s">
        <v>204</v>
      </c>
      <c r="B120" s="5" t="n">
        <v>43</v>
      </c>
      <c r="C120" s="5" t="n">
        <v>65</v>
      </c>
      <c r="D120" s="5" t="n">
        <v>169</v>
      </c>
      <c r="E120" s="5" t="n">
        <v>141</v>
      </c>
    </row>
    <row r="121" spans="1:5">
      <c r="A121" s="4" t="s">
        <v>600</v>
      </c>
      <c r="B121" s="5" t="n">
        <v>468</v>
      </c>
      <c r="C121" s="5" t="n">
        <v>492</v>
      </c>
      <c r="D121" s="5" t="n">
        <v>1623</v>
      </c>
      <c r="E121" s="5" t="n">
        <v>1350</v>
      </c>
    </row>
    <row r="122" spans="1:5">
      <c r="A122" s="4" t="s">
        <v>559</v>
      </c>
    </row>
    <row r="123" spans="1:5">
      <c r="A123" s="3" t="s">
        <v>597</v>
      </c>
    </row>
    <row r="124" spans="1:5">
      <c r="A124" s="4" t="s">
        <v>598</v>
      </c>
      <c r="C124" s="5" t="n">
        <v>-80</v>
      </c>
      <c r="D124" s="5" t="n">
        <v>-70</v>
      </c>
      <c r="E124" s="5" t="n">
        <v>-89</v>
      </c>
    </row>
    <row r="125" spans="1:5">
      <c r="A125" s="4" t="s">
        <v>204</v>
      </c>
      <c r="B125" s="5" t="n">
        <v>1</v>
      </c>
      <c r="D125" s="5" t="n">
        <v>63</v>
      </c>
      <c r="E125" s="5" t="n">
        <v>42</v>
      </c>
    </row>
    <row r="126" spans="1:5">
      <c r="A126" s="4" t="s">
        <v>600</v>
      </c>
      <c r="B126" s="7" t="n">
        <v>-1</v>
      </c>
      <c r="C126" s="7" t="n">
        <v>80</v>
      </c>
      <c r="D126" s="7" t="n">
        <v>7</v>
      </c>
      <c r="E126" s="7" t="n">
        <v>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78</v>
      </c>
      <c r="D1" s="2" t="s">
        <v>1</v>
      </c>
    </row>
    <row r="2" spans="1:6">
      <c r="B2" s="2" t="s">
        <v>2</v>
      </c>
      <c r="C2" s="2" t="s">
        <v>28</v>
      </c>
      <c r="D2" s="2" t="s">
        <v>2</v>
      </c>
      <c r="E2" s="2" t="s">
        <v>28</v>
      </c>
      <c r="F2" s="2" t="s">
        <v>27</v>
      </c>
    </row>
    <row r="3" spans="1:6">
      <c r="A3" s="3" t="s">
        <v>608</v>
      </c>
    </row>
    <row r="4" spans="1:6">
      <c r="A4" s="4" t="s">
        <v>609</v>
      </c>
      <c r="B4" s="7" t="n">
        <v>-1988</v>
      </c>
      <c r="C4" s="7" t="n">
        <v>-1658</v>
      </c>
      <c r="D4" s="7" t="n">
        <v>-5914</v>
      </c>
      <c r="E4" s="7" t="n">
        <v>-5137</v>
      </c>
    </row>
    <row r="5" spans="1:6">
      <c r="A5" s="4" t="s">
        <v>610</v>
      </c>
      <c r="B5" s="5" t="n">
        <v>582</v>
      </c>
      <c r="C5" s="5" t="n">
        <v>1115</v>
      </c>
      <c r="D5" s="5" t="n">
        <v>2687</v>
      </c>
      <c r="E5" s="5" t="n">
        <v>2455</v>
      </c>
    </row>
    <row r="6" spans="1:6">
      <c r="A6" s="4" t="s">
        <v>611</v>
      </c>
      <c r="B6" s="5" t="n">
        <v>3117</v>
      </c>
      <c r="C6" s="5" t="n">
        <v>2062</v>
      </c>
      <c r="D6" s="5" t="n">
        <v>10049</v>
      </c>
      <c r="E6" s="5" t="n">
        <v>8082</v>
      </c>
    </row>
    <row r="7" spans="1:6">
      <c r="A7" s="4" t="s">
        <v>69</v>
      </c>
    </row>
    <row r="8" spans="1:6">
      <c r="A8" s="3" t="s">
        <v>608</v>
      </c>
    </row>
    <row r="9" spans="1:6">
      <c r="A9" s="4" t="s">
        <v>587</v>
      </c>
      <c r="B9" s="5" t="n">
        <v>47874</v>
      </c>
      <c r="C9" s="5" t="n">
        <v>40149</v>
      </c>
      <c r="D9" s="5" t="n">
        <v>43448</v>
      </c>
      <c r="E9" s="5" t="n">
        <v>36960</v>
      </c>
    </row>
    <row r="10" spans="1:6">
      <c r="A10" s="4" t="s">
        <v>609</v>
      </c>
      <c r="B10" s="5" t="n">
        <v>-1891</v>
      </c>
      <c r="C10" s="5" t="n">
        <v>-1383</v>
      </c>
      <c r="D10" s="5" t="n">
        <v>-4300</v>
      </c>
      <c r="E10" s="5" t="n">
        <v>-3972</v>
      </c>
    </row>
    <row r="11" spans="1:6">
      <c r="A11" s="4" t="s">
        <v>610</v>
      </c>
      <c r="B11" s="5" t="n">
        <v>555</v>
      </c>
      <c r="C11" s="5" t="n">
        <v>836</v>
      </c>
      <c r="D11" s="5" t="n">
        <v>2408</v>
      </c>
      <c r="E11" s="5" t="n">
        <v>2041</v>
      </c>
    </row>
    <row r="12" spans="1:6">
      <c r="A12" s="4" t="s">
        <v>611</v>
      </c>
      <c r="B12" s="5" t="n">
        <v>3331</v>
      </c>
      <c r="C12" s="5" t="n">
        <v>1939</v>
      </c>
      <c r="D12" s="5" t="n">
        <v>8313</v>
      </c>
      <c r="E12" s="5" t="n">
        <v>6512</v>
      </c>
    </row>
    <row r="13" spans="1:6">
      <c r="A13" s="4" t="s">
        <v>591</v>
      </c>
      <c r="B13" s="5" t="n">
        <v>49869</v>
      </c>
      <c r="C13" s="5" t="n">
        <v>41541</v>
      </c>
      <c r="D13" s="5" t="n">
        <v>49869</v>
      </c>
      <c r="E13" s="5" t="n">
        <v>41541</v>
      </c>
    </row>
    <row r="14" spans="1:6">
      <c r="A14" s="4" t="s">
        <v>612</v>
      </c>
      <c r="B14" s="5" t="n">
        <v>1657</v>
      </c>
      <c r="C14" s="5" t="n">
        <v>1862</v>
      </c>
      <c r="D14" s="5" t="n">
        <v>1657</v>
      </c>
      <c r="E14" s="5" t="n">
        <v>1862</v>
      </c>
    </row>
    <row r="15" spans="1:6">
      <c r="A15" s="4" t="s">
        <v>613</v>
      </c>
      <c r="B15" s="5" t="n">
        <v>48212</v>
      </c>
      <c r="C15" s="5" t="n">
        <v>39679</v>
      </c>
      <c r="D15" s="5" t="n">
        <v>48212</v>
      </c>
      <c r="E15" s="5" t="n">
        <v>39679</v>
      </c>
    </row>
    <row r="16" spans="1:6">
      <c r="A16" s="3" t="s">
        <v>40</v>
      </c>
    </row>
    <row r="17" spans="1:6">
      <c r="A17" s="4" t="s">
        <v>612</v>
      </c>
      <c r="B17" s="5" t="n">
        <v>54640</v>
      </c>
      <c r="C17" s="5" t="n">
        <v>60792</v>
      </c>
      <c r="D17" s="5" t="n">
        <v>54640</v>
      </c>
      <c r="E17" s="5" t="n">
        <v>60792</v>
      </c>
    </row>
    <row r="18" spans="1:6">
      <c r="A18" s="4" t="s">
        <v>613</v>
      </c>
      <c r="B18" s="5" t="n">
        <v>7551838</v>
      </c>
      <c r="C18" s="5" t="n">
        <v>6169535</v>
      </c>
      <c r="D18" s="5" t="n">
        <v>7551838</v>
      </c>
      <c r="E18" s="5" t="n">
        <v>6169535</v>
      </c>
    </row>
    <row r="19" spans="1:6">
      <c r="A19" s="4" t="s">
        <v>67</v>
      </c>
      <c r="B19" s="5" t="n">
        <v>7606478</v>
      </c>
      <c r="C19" s="5" t="n">
        <v>6230327</v>
      </c>
      <c r="D19" s="5" t="n">
        <v>7606478</v>
      </c>
      <c r="E19" s="5" t="n">
        <v>6230327</v>
      </c>
      <c r="F19" s="7" t="n">
        <v>6492155</v>
      </c>
    </row>
    <row r="20" spans="1:6">
      <c r="A20" s="4" t="s">
        <v>68</v>
      </c>
    </row>
    <row r="21" spans="1:6">
      <c r="A21" s="3" t="s">
        <v>608</v>
      </c>
    </row>
    <row r="22" spans="1:6">
      <c r="A22" s="4" t="s">
        <v>609</v>
      </c>
      <c r="B22" s="5" t="n">
        <v>-97</v>
      </c>
      <c r="C22" s="5" t="n">
        <v>-275</v>
      </c>
      <c r="D22" s="5" t="n">
        <v>-1614</v>
      </c>
      <c r="E22" s="5" t="n">
        <v>-1165</v>
      </c>
    </row>
    <row r="23" spans="1:6">
      <c r="A23" s="4" t="s">
        <v>610</v>
      </c>
      <c r="B23" s="5" t="n">
        <v>27</v>
      </c>
      <c r="C23" s="5" t="n">
        <v>279</v>
      </c>
      <c r="D23" s="5" t="n">
        <v>279</v>
      </c>
      <c r="E23" s="5" t="n">
        <v>414</v>
      </c>
    </row>
    <row r="24" spans="1:6">
      <c r="A24" s="4" t="s">
        <v>611</v>
      </c>
      <c r="B24" s="5" t="n">
        <v>70</v>
      </c>
      <c r="C24" s="5" t="n">
        <v>-4</v>
      </c>
      <c r="D24" s="5" t="n">
        <v>1335</v>
      </c>
      <c r="E24" s="5" t="n">
        <v>751</v>
      </c>
    </row>
    <row r="25" spans="1:6">
      <c r="A25" s="3" t="s">
        <v>40</v>
      </c>
    </row>
    <row r="26" spans="1:6">
      <c r="A26" s="4" t="s">
        <v>613</v>
      </c>
      <c r="B26" s="5" t="n">
        <v>2786102</v>
      </c>
      <c r="C26" s="5" t="n">
        <v>1455555</v>
      </c>
      <c r="D26" s="5" t="n">
        <v>2786102</v>
      </c>
      <c r="E26" s="5" t="n">
        <v>1455555</v>
      </c>
    </row>
    <row r="27" spans="1:6">
      <c r="A27" s="4" t="s">
        <v>67</v>
      </c>
      <c r="B27" s="5" t="n">
        <v>2786102</v>
      </c>
      <c r="C27" s="5" t="n">
        <v>1455555</v>
      </c>
      <c r="D27" s="5" t="n">
        <v>2786102</v>
      </c>
      <c r="E27" s="5" t="n">
        <v>1455555</v>
      </c>
      <c r="F27" s="5" t="n">
        <v>3507907</v>
      </c>
    </row>
    <row r="28" spans="1:6">
      <c r="A28" s="4" t="s">
        <v>500</v>
      </c>
    </row>
    <row r="29" spans="1:6">
      <c r="A29" s="3" t="s">
        <v>40</v>
      </c>
    </row>
    <row r="30" spans="1:6">
      <c r="A30" s="4" t="s">
        <v>67</v>
      </c>
      <c r="B30" s="5" t="n">
        <v>2182164</v>
      </c>
      <c r="C30" s="5" t="n">
        <v>1716827</v>
      </c>
      <c r="D30" s="5" t="n">
        <v>2182164</v>
      </c>
      <c r="E30" s="5" t="n">
        <v>1716827</v>
      </c>
      <c r="F30" s="5" t="n">
        <v>1839768</v>
      </c>
    </row>
    <row r="31" spans="1:6">
      <c r="A31" s="4" t="s">
        <v>501</v>
      </c>
    </row>
    <row r="32" spans="1:6">
      <c r="A32" s="3" t="s">
        <v>608</v>
      </c>
    </row>
    <row r="33" spans="1:6">
      <c r="A33" s="4" t="s">
        <v>587</v>
      </c>
      <c r="B33" s="5" t="n">
        <v>6187</v>
      </c>
      <c r="C33" s="5" t="n">
        <v>5746</v>
      </c>
      <c r="D33" s="5" t="n">
        <v>5921</v>
      </c>
      <c r="E33" s="5" t="n">
        <v>4091</v>
      </c>
    </row>
    <row r="34" spans="1:6">
      <c r="A34" s="4" t="s">
        <v>609</v>
      </c>
      <c r="C34" s="5" t="n">
        <v>-19</v>
      </c>
      <c r="D34" s="5" t="n">
        <v>-35</v>
      </c>
      <c r="E34" s="5" t="n">
        <v>-493</v>
      </c>
    </row>
    <row r="35" spans="1:6">
      <c r="A35" s="4" t="s">
        <v>610</v>
      </c>
      <c r="B35" s="5" t="n">
        <v>178</v>
      </c>
      <c r="C35" s="5" t="n">
        <v>333</v>
      </c>
      <c r="D35" s="5" t="n">
        <v>1167</v>
      </c>
      <c r="E35" s="5" t="n">
        <v>555</v>
      </c>
    </row>
    <row r="36" spans="1:6">
      <c r="A36" s="4" t="s">
        <v>611</v>
      </c>
      <c r="B36" s="5" t="n">
        <v>-352</v>
      </c>
      <c r="C36" s="5" t="n">
        <v>-88</v>
      </c>
      <c r="D36" s="5" t="n">
        <v>-1040</v>
      </c>
      <c r="E36" s="5" t="n">
        <v>1819</v>
      </c>
    </row>
    <row r="37" spans="1:6">
      <c r="A37" s="4" t="s">
        <v>591</v>
      </c>
      <c r="B37" s="5" t="n">
        <v>6013</v>
      </c>
      <c r="C37" s="5" t="n">
        <v>5972</v>
      </c>
      <c r="D37" s="5" t="n">
        <v>6013</v>
      </c>
      <c r="E37" s="5" t="n">
        <v>5972</v>
      </c>
    </row>
    <row r="38" spans="1:6">
      <c r="A38" s="4" t="s">
        <v>612</v>
      </c>
      <c r="B38" s="5" t="n">
        <v>723</v>
      </c>
      <c r="C38" s="5" t="n">
        <v>1266</v>
      </c>
      <c r="D38" s="5" t="n">
        <v>723</v>
      </c>
      <c r="E38" s="5" t="n">
        <v>1266</v>
      </c>
    </row>
    <row r="39" spans="1:6">
      <c r="A39" s="4" t="s">
        <v>613</v>
      </c>
      <c r="B39" s="5" t="n">
        <v>5290</v>
      </c>
      <c r="C39" s="5" t="n">
        <v>4706</v>
      </c>
      <c r="D39" s="5" t="n">
        <v>5290</v>
      </c>
      <c r="E39" s="5" t="n">
        <v>4706</v>
      </c>
    </row>
    <row r="40" spans="1:6">
      <c r="A40" s="3" t="s">
        <v>40</v>
      </c>
    </row>
    <row r="41" spans="1:6">
      <c r="A41" s="4" t="s">
        <v>612</v>
      </c>
      <c r="B41" s="5" t="n">
        <v>35776</v>
      </c>
      <c r="C41" s="5" t="n">
        <v>42638</v>
      </c>
      <c r="D41" s="5" t="n">
        <v>35776</v>
      </c>
      <c r="E41" s="5" t="n">
        <v>42638</v>
      </c>
    </row>
    <row r="42" spans="1:6">
      <c r="A42" s="4" t="s">
        <v>613</v>
      </c>
      <c r="B42" s="5" t="n">
        <v>867060</v>
      </c>
      <c r="C42" s="5" t="n">
        <v>724319</v>
      </c>
      <c r="D42" s="5" t="n">
        <v>867060</v>
      </c>
      <c r="E42" s="5" t="n">
        <v>724319</v>
      </c>
    </row>
    <row r="43" spans="1:6">
      <c r="A43" s="4" t="s">
        <v>67</v>
      </c>
      <c r="B43" s="5" t="n">
        <v>902836</v>
      </c>
      <c r="C43" s="5" t="n">
        <v>766957</v>
      </c>
      <c r="D43" s="5" t="n">
        <v>902836</v>
      </c>
      <c r="E43" s="5" t="n">
        <v>766957</v>
      </c>
      <c r="F43" s="5" t="n">
        <v>830875</v>
      </c>
    </row>
    <row r="44" spans="1:6">
      <c r="A44" s="4" t="s">
        <v>502</v>
      </c>
    </row>
    <row r="45" spans="1:6">
      <c r="A45" s="3" t="s">
        <v>608</v>
      </c>
    </row>
    <row r="46" spans="1:6">
      <c r="A46" s="4" t="s">
        <v>587</v>
      </c>
      <c r="B46" s="5" t="n">
        <v>7209</v>
      </c>
      <c r="C46" s="5" t="n">
        <v>6164</v>
      </c>
      <c r="D46" s="5" t="n">
        <v>6525</v>
      </c>
      <c r="E46" s="5" t="n">
        <v>4980</v>
      </c>
    </row>
    <row r="47" spans="1:6">
      <c r="A47" s="4" t="s">
        <v>610</v>
      </c>
      <c r="B47" s="5" t="n">
        <v>2</v>
      </c>
      <c r="C47" s="5" t="n">
        <v>80</v>
      </c>
      <c r="D47" s="5" t="n">
        <v>6</v>
      </c>
      <c r="E47" s="5" t="n">
        <v>128</v>
      </c>
    </row>
    <row r="48" spans="1:6">
      <c r="A48" s="4" t="s">
        <v>611</v>
      </c>
      <c r="B48" s="5" t="n">
        <v>774</v>
      </c>
      <c r="C48" s="5" t="n">
        <v>-7</v>
      </c>
      <c r="D48" s="5" t="n">
        <v>1454</v>
      </c>
      <c r="E48" s="5" t="n">
        <v>1129</v>
      </c>
    </row>
    <row r="49" spans="1:6">
      <c r="A49" s="4" t="s">
        <v>591</v>
      </c>
      <c r="B49" s="5" t="n">
        <v>7985</v>
      </c>
      <c r="C49" s="5" t="n">
        <v>6237</v>
      </c>
      <c r="D49" s="5" t="n">
        <v>7985</v>
      </c>
      <c r="E49" s="5" t="n">
        <v>6237</v>
      </c>
    </row>
    <row r="50" spans="1:6">
      <c r="A50" s="4" t="s">
        <v>612</v>
      </c>
      <c r="B50" s="5" t="n">
        <v>81</v>
      </c>
      <c r="C50" s="5" t="n">
        <v>133</v>
      </c>
      <c r="D50" s="5" t="n">
        <v>81</v>
      </c>
      <c r="E50" s="5" t="n">
        <v>133</v>
      </c>
    </row>
    <row r="51" spans="1:6">
      <c r="A51" s="4" t="s">
        <v>613</v>
      </c>
      <c r="B51" s="5" t="n">
        <v>7904</v>
      </c>
      <c r="C51" s="5" t="n">
        <v>6104</v>
      </c>
      <c r="D51" s="5" t="n">
        <v>7904</v>
      </c>
      <c r="E51" s="5" t="n">
        <v>6104</v>
      </c>
    </row>
    <row r="52" spans="1:6">
      <c r="A52" s="3" t="s">
        <v>40</v>
      </c>
    </row>
    <row r="53" spans="1:6">
      <c r="A53" s="4" t="s">
        <v>612</v>
      </c>
      <c r="B53" s="5" t="n">
        <v>1315</v>
      </c>
      <c r="C53" s="5" t="n">
        <v>716</v>
      </c>
      <c r="D53" s="5" t="n">
        <v>1315</v>
      </c>
      <c r="E53" s="5" t="n">
        <v>716</v>
      </c>
    </row>
    <row r="54" spans="1:6">
      <c r="A54" s="4" t="s">
        <v>613</v>
      </c>
      <c r="B54" s="5" t="n">
        <v>1278013</v>
      </c>
      <c r="C54" s="5" t="n">
        <v>949154</v>
      </c>
      <c r="D54" s="5" t="n">
        <v>1278013</v>
      </c>
      <c r="E54" s="5" t="n">
        <v>949154</v>
      </c>
    </row>
    <row r="55" spans="1:6">
      <c r="A55" s="4" t="s">
        <v>67</v>
      </c>
      <c r="B55" s="5" t="n">
        <v>1279328</v>
      </c>
      <c r="C55" s="5" t="n">
        <v>949870</v>
      </c>
      <c r="D55" s="5" t="n">
        <v>1279328</v>
      </c>
      <c r="E55" s="5" t="n">
        <v>949870</v>
      </c>
      <c r="F55" s="5" t="n">
        <v>1008893</v>
      </c>
    </row>
    <row r="56" spans="1:6">
      <c r="A56" s="4" t="s">
        <v>505</v>
      </c>
    </row>
    <row r="57" spans="1:6">
      <c r="A57" s="3" t="s">
        <v>608</v>
      </c>
    </row>
    <row r="58" spans="1:6">
      <c r="A58" s="4" t="s">
        <v>609</v>
      </c>
      <c r="D58" s="5" t="n">
        <v>-106</v>
      </c>
    </row>
    <row r="59" spans="1:6">
      <c r="A59" s="4" t="s">
        <v>610</v>
      </c>
      <c r="B59" s="5" t="n">
        <v>1</v>
      </c>
      <c r="C59" s="5" t="n">
        <v>1</v>
      </c>
      <c r="D59" s="5" t="n">
        <v>8</v>
      </c>
      <c r="E59" s="5" t="n">
        <v>3</v>
      </c>
    </row>
    <row r="60" spans="1:6">
      <c r="A60" s="4" t="s">
        <v>611</v>
      </c>
      <c r="B60" s="5" t="n">
        <v>-1</v>
      </c>
      <c r="C60" s="5" t="n">
        <v>-1</v>
      </c>
      <c r="D60" s="5" t="n">
        <v>98</v>
      </c>
      <c r="E60" s="5" t="n">
        <v>-3</v>
      </c>
    </row>
    <row r="61" spans="1:6">
      <c r="A61" s="3" t="s">
        <v>40</v>
      </c>
    </row>
    <row r="62" spans="1:6">
      <c r="A62" s="4" t="s">
        <v>613</v>
      </c>
      <c r="B62" s="5" t="n">
        <v>222562</v>
      </c>
      <c r="C62" s="5" t="n">
        <v>76886</v>
      </c>
      <c r="D62" s="5" t="n">
        <v>222562</v>
      </c>
      <c r="E62" s="5" t="n">
        <v>76886</v>
      </c>
    </row>
    <row r="63" spans="1:6">
      <c r="A63" s="4" t="s">
        <v>67</v>
      </c>
      <c r="B63" s="5" t="n">
        <v>222562</v>
      </c>
      <c r="C63" s="5" t="n">
        <v>76886</v>
      </c>
      <c r="D63" s="5" t="n">
        <v>222562</v>
      </c>
      <c r="E63" s="5" t="n">
        <v>76886</v>
      </c>
      <c r="F63" s="5" t="n">
        <v>403357</v>
      </c>
    </row>
    <row r="64" spans="1:6">
      <c r="A64" s="4" t="s">
        <v>506</v>
      </c>
    </row>
    <row r="65" spans="1:6">
      <c r="A65" s="3" t="s">
        <v>40</v>
      </c>
    </row>
    <row r="66" spans="1:6">
      <c r="A66" s="4" t="s">
        <v>613</v>
      </c>
      <c r="B66" s="5" t="n">
        <v>684793</v>
      </c>
      <c r="C66" s="5" t="n">
        <v>199704</v>
      </c>
      <c r="D66" s="5" t="n">
        <v>684793</v>
      </c>
      <c r="E66" s="5" t="n">
        <v>199704</v>
      </c>
    </row>
    <row r="67" spans="1:6">
      <c r="A67" s="4" t="s">
        <v>67</v>
      </c>
      <c r="B67" s="5" t="n">
        <v>684793</v>
      </c>
      <c r="C67" s="5" t="n">
        <v>199704</v>
      </c>
      <c r="D67" s="5" t="n">
        <v>684793</v>
      </c>
      <c r="E67" s="5" t="n">
        <v>199704</v>
      </c>
      <c r="F67" s="5" t="n">
        <v>817166</v>
      </c>
    </row>
    <row r="68" spans="1:6">
      <c r="A68" s="4" t="s">
        <v>507</v>
      </c>
    </row>
    <row r="69" spans="1:6">
      <c r="A69" s="3" t="s">
        <v>608</v>
      </c>
    </row>
    <row r="70" spans="1:6">
      <c r="A70" s="4" t="s">
        <v>587</v>
      </c>
      <c r="B70" s="5" t="n">
        <v>8607</v>
      </c>
      <c r="C70" s="5" t="n">
        <v>7539</v>
      </c>
      <c r="D70" s="5" t="n">
        <v>8128</v>
      </c>
      <c r="E70" s="5" t="n">
        <v>8022</v>
      </c>
    </row>
    <row r="71" spans="1:6">
      <c r="A71" s="4" t="s">
        <v>609</v>
      </c>
      <c r="B71" s="5" t="n">
        <v>-578</v>
      </c>
      <c r="D71" s="5" t="n">
        <v>-659</v>
      </c>
    </row>
    <row r="72" spans="1:6">
      <c r="A72" s="4" t="s">
        <v>610</v>
      </c>
      <c r="B72" s="5" t="n">
        <v>105</v>
      </c>
      <c r="C72" s="5" t="n">
        <v>92</v>
      </c>
      <c r="D72" s="5" t="n">
        <v>76</v>
      </c>
      <c r="E72" s="5" t="n">
        <v>197</v>
      </c>
    </row>
    <row r="73" spans="1:6">
      <c r="A73" s="4" t="s">
        <v>611</v>
      </c>
      <c r="B73" s="5" t="n">
        <v>943</v>
      </c>
      <c r="C73" s="5" t="n">
        <v>479</v>
      </c>
      <c r="D73" s="5" t="n">
        <v>1532</v>
      </c>
      <c r="E73" s="5" t="n">
        <v>-109</v>
      </c>
    </row>
    <row r="74" spans="1:6">
      <c r="A74" s="4" t="s">
        <v>591</v>
      </c>
      <c r="B74" s="5" t="n">
        <v>9077</v>
      </c>
      <c r="C74" s="5" t="n">
        <v>8110</v>
      </c>
      <c r="D74" s="5" t="n">
        <v>9077</v>
      </c>
      <c r="E74" s="5" t="n">
        <v>8110</v>
      </c>
    </row>
    <row r="75" spans="1:6">
      <c r="A75" s="4" t="s">
        <v>612</v>
      </c>
      <c r="B75" s="5" t="n">
        <v>40</v>
      </c>
      <c r="C75" s="5" t="n">
        <v>64</v>
      </c>
      <c r="D75" s="5" t="n">
        <v>40</v>
      </c>
      <c r="E75" s="5" t="n">
        <v>64</v>
      </c>
    </row>
    <row r="76" spans="1:6">
      <c r="A76" s="4" t="s">
        <v>613</v>
      </c>
      <c r="B76" s="5" t="n">
        <v>9037</v>
      </c>
      <c r="C76" s="5" t="n">
        <v>8046</v>
      </c>
      <c r="D76" s="5" t="n">
        <v>9037</v>
      </c>
      <c r="E76" s="5" t="n">
        <v>8046</v>
      </c>
    </row>
    <row r="77" spans="1:6">
      <c r="A77" s="3" t="s">
        <v>40</v>
      </c>
    </row>
    <row r="78" spans="1:6">
      <c r="A78" s="4" t="s">
        <v>612</v>
      </c>
      <c r="B78" s="5" t="n">
        <v>4551</v>
      </c>
      <c r="C78" s="5" t="n">
        <v>5874</v>
      </c>
      <c r="D78" s="5" t="n">
        <v>4551</v>
      </c>
      <c r="E78" s="5" t="n">
        <v>5874</v>
      </c>
    </row>
    <row r="79" spans="1:6">
      <c r="A79" s="4" t="s">
        <v>613</v>
      </c>
      <c r="B79" s="5" t="n">
        <v>1444518</v>
      </c>
      <c r="C79" s="5" t="n">
        <v>1272613</v>
      </c>
      <c r="D79" s="5" t="n">
        <v>1444518</v>
      </c>
      <c r="E79" s="5" t="n">
        <v>1272613</v>
      </c>
    </row>
    <row r="80" spans="1:6">
      <c r="A80" s="4" t="s">
        <v>67</v>
      </c>
      <c r="B80" s="5" t="n">
        <v>1449069</v>
      </c>
      <c r="C80" s="5" t="n">
        <v>1278487</v>
      </c>
      <c r="D80" s="5" t="n">
        <v>1449069</v>
      </c>
      <c r="E80" s="5" t="n">
        <v>1278487</v>
      </c>
      <c r="F80" s="5" t="n">
        <v>1262776</v>
      </c>
    </row>
    <row r="81" spans="1:6">
      <c r="A81" s="4" t="s">
        <v>508</v>
      </c>
    </row>
    <row r="82" spans="1:6">
      <c r="A82" s="3" t="s">
        <v>608</v>
      </c>
    </row>
    <row r="83" spans="1:6">
      <c r="A83" s="4" t="s">
        <v>587</v>
      </c>
      <c r="D83" s="5" t="n">
        <v>3250</v>
      </c>
      <c r="E83" s="5" t="n">
        <v>3211</v>
      </c>
    </row>
    <row r="84" spans="1:6">
      <c r="A84" s="4" t="s">
        <v>609</v>
      </c>
      <c r="D84" s="5" t="n">
        <v>-111</v>
      </c>
      <c r="E84" s="5" t="n">
        <v>-241</v>
      </c>
    </row>
    <row r="85" spans="1:6">
      <c r="A85" s="4" t="s">
        <v>610</v>
      </c>
      <c r="D85" s="5" t="n">
        <v>139</v>
      </c>
      <c r="E85" s="5" t="n">
        <v>133</v>
      </c>
    </row>
    <row r="86" spans="1:6">
      <c r="A86" s="4" t="s">
        <v>611</v>
      </c>
      <c r="D86" s="5" t="n">
        <v>163</v>
      </c>
      <c r="E86" s="5" t="n">
        <v>-6</v>
      </c>
    </row>
    <row r="87" spans="1:6">
      <c r="A87" s="4" t="s">
        <v>591</v>
      </c>
      <c r="B87" s="5" t="n">
        <v>3441</v>
      </c>
      <c r="C87" s="5" t="n">
        <v>3097</v>
      </c>
      <c r="D87" s="5" t="n">
        <v>3441</v>
      </c>
      <c r="E87" s="5" t="n">
        <v>3097</v>
      </c>
    </row>
    <row r="88" spans="1:6">
      <c r="A88" s="4" t="s">
        <v>509</v>
      </c>
    </row>
    <row r="89" spans="1:6">
      <c r="A89" s="3" t="s">
        <v>608</v>
      </c>
    </row>
    <row r="90" spans="1:6">
      <c r="A90" s="4" t="s">
        <v>609</v>
      </c>
      <c r="D90" s="5" t="n">
        <v>-28</v>
      </c>
    </row>
    <row r="91" spans="1:6">
      <c r="A91" s="4" t="s">
        <v>610</v>
      </c>
      <c r="C91" s="5" t="n">
        <v>1</v>
      </c>
      <c r="E91" s="5" t="n">
        <v>1</v>
      </c>
    </row>
    <row r="92" spans="1:6">
      <c r="A92" s="4" t="s">
        <v>611</v>
      </c>
      <c r="C92" s="5" t="n">
        <v>-1</v>
      </c>
      <c r="D92" s="5" t="n">
        <v>28</v>
      </c>
      <c r="E92" s="5" t="n">
        <v>-1</v>
      </c>
    </row>
    <row r="93" spans="1:6">
      <c r="A93" s="3" t="s">
        <v>40</v>
      </c>
    </row>
    <row r="94" spans="1:6">
      <c r="A94" s="4" t="s">
        <v>613</v>
      </c>
      <c r="B94" s="5" t="n">
        <v>455803</v>
      </c>
      <c r="C94" s="5" t="n">
        <v>207572</v>
      </c>
      <c r="D94" s="5" t="n">
        <v>455803</v>
      </c>
      <c r="E94" s="5" t="n">
        <v>207572</v>
      </c>
    </row>
    <row r="95" spans="1:6">
      <c r="A95" s="4" t="s">
        <v>67</v>
      </c>
      <c r="B95" s="5" t="n">
        <v>455803</v>
      </c>
      <c r="C95" s="5" t="n">
        <v>207572</v>
      </c>
      <c r="D95" s="5" t="n">
        <v>455803</v>
      </c>
      <c r="E95" s="5" t="n">
        <v>207572</v>
      </c>
      <c r="F95" s="5" t="n">
        <v>521818</v>
      </c>
    </row>
    <row r="96" spans="1:6">
      <c r="A96" s="4" t="s">
        <v>510</v>
      </c>
    </row>
    <row r="97" spans="1:6">
      <c r="A97" s="3" t="s">
        <v>40</v>
      </c>
    </row>
    <row r="98" spans="1:6">
      <c r="A98" s="4" t="s">
        <v>67</v>
      </c>
      <c r="B98" s="5" t="n">
        <v>2317584</v>
      </c>
      <c r="C98" s="5" t="n">
        <v>1874518</v>
      </c>
      <c r="D98" s="5" t="n">
        <v>2317584</v>
      </c>
      <c r="E98" s="5" t="n">
        <v>1874518</v>
      </c>
      <c r="F98" s="5" t="n">
        <v>1967902</v>
      </c>
    </row>
    <row r="99" spans="1:6">
      <c r="A99" s="4" t="s">
        <v>511</v>
      </c>
    </row>
    <row r="100" spans="1:6">
      <c r="A100" s="3" t="s">
        <v>608</v>
      </c>
    </row>
    <row r="101" spans="1:6">
      <c r="A101" s="4" t="s">
        <v>587</v>
      </c>
      <c r="B101" s="5" t="n">
        <v>3368</v>
      </c>
      <c r="C101" s="5" t="n">
        <v>3247</v>
      </c>
    </row>
    <row r="102" spans="1:6">
      <c r="A102" s="4" t="s">
        <v>609</v>
      </c>
      <c r="B102" s="5" t="n">
        <v>-40</v>
      </c>
      <c r="C102" s="5" t="n">
        <v>-17</v>
      </c>
    </row>
    <row r="103" spans="1:6">
      <c r="A103" s="4" t="s">
        <v>610</v>
      </c>
      <c r="B103" s="5" t="n">
        <v>11</v>
      </c>
      <c r="C103" s="5" t="n">
        <v>38</v>
      </c>
    </row>
    <row r="104" spans="1:6">
      <c r="A104" s="4" t="s">
        <v>611</v>
      </c>
      <c r="B104" s="5" t="n">
        <v>102</v>
      </c>
      <c r="C104" s="5" t="n">
        <v>-171</v>
      </c>
    </row>
    <row r="105" spans="1:6">
      <c r="A105" s="4" t="s">
        <v>591</v>
      </c>
      <c r="B105" s="5" t="n">
        <v>3441</v>
      </c>
      <c r="C105" s="5" t="n">
        <v>3097</v>
      </c>
      <c r="D105" s="5" t="n">
        <v>3441</v>
      </c>
      <c r="E105" s="5" t="n">
        <v>3097</v>
      </c>
    </row>
    <row r="106" spans="1:6">
      <c r="A106" s="4" t="s">
        <v>612</v>
      </c>
      <c r="B106" s="5" t="n">
        <v>171</v>
      </c>
      <c r="C106" s="5" t="n">
        <v>116</v>
      </c>
      <c r="D106" s="5" t="n">
        <v>171</v>
      </c>
      <c r="E106" s="5" t="n">
        <v>116</v>
      </c>
    </row>
    <row r="107" spans="1:6">
      <c r="A107" s="4" t="s">
        <v>613</v>
      </c>
      <c r="B107" s="5" t="n">
        <v>3270</v>
      </c>
      <c r="C107" s="5" t="n">
        <v>2981</v>
      </c>
      <c r="D107" s="5" t="n">
        <v>3270</v>
      </c>
      <c r="E107" s="5" t="n">
        <v>2981</v>
      </c>
    </row>
    <row r="108" spans="1:6">
      <c r="A108" s="3" t="s">
        <v>40</v>
      </c>
    </row>
    <row r="109" spans="1:6">
      <c r="A109" s="4" t="s">
        <v>612</v>
      </c>
      <c r="B109" s="5" t="n">
        <v>3026</v>
      </c>
      <c r="C109" s="5" t="n">
        <v>2623</v>
      </c>
      <c r="D109" s="5" t="n">
        <v>3026</v>
      </c>
      <c r="E109" s="5" t="n">
        <v>2623</v>
      </c>
    </row>
    <row r="110" spans="1:6">
      <c r="A110" s="4" t="s">
        <v>613</v>
      </c>
      <c r="B110" s="5" t="n">
        <v>470355</v>
      </c>
      <c r="C110" s="5" t="n">
        <v>417137</v>
      </c>
      <c r="D110" s="5" t="n">
        <v>470355</v>
      </c>
      <c r="E110" s="5" t="n">
        <v>417137</v>
      </c>
    </row>
    <row r="111" spans="1:6">
      <c r="A111" s="4" t="s">
        <v>67</v>
      </c>
      <c r="B111" s="5" t="n">
        <v>473381</v>
      </c>
      <c r="C111" s="5" t="n">
        <v>419760</v>
      </c>
      <c r="D111" s="5" t="n">
        <v>473381</v>
      </c>
      <c r="E111" s="5" t="n">
        <v>419760</v>
      </c>
      <c r="F111" s="5" t="n">
        <v>437642</v>
      </c>
    </row>
    <row r="112" spans="1:6">
      <c r="A112" s="4" t="s">
        <v>512</v>
      </c>
    </row>
    <row r="113" spans="1:6">
      <c r="A113" s="3" t="s">
        <v>608</v>
      </c>
    </row>
    <row r="114" spans="1:6">
      <c r="A114" s="4" t="s">
        <v>587</v>
      </c>
      <c r="B114" s="5" t="n">
        <v>10945</v>
      </c>
      <c r="C114" s="5" t="n">
        <v>8569</v>
      </c>
      <c r="D114" s="5" t="n">
        <v>9668</v>
      </c>
      <c r="E114" s="5" t="n">
        <v>7820</v>
      </c>
    </row>
    <row r="115" spans="1:6">
      <c r="A115" s="4" t="s">
        <v>609</v>
      </c>
      <c r="B115" s="5" t="n">
        <v>-76</v>
      </c>
      <c r="D115" s="5" t="n">
        <v>-80</v>
      </c>
      <c r="E115" s="5" t="n">
        <v>-185</v>
      </c>
    </row>
    <row r="116" spans="1:6">
      <c r="A116" s="4" t="s">
        <v>610</v>
      </c>
      <c r="B116" s="5" t="n">
        <v>43</v>
      </c>
      <c r="C116" s="5" t="n">
        <v>65</v>
      </c>
      <c r="D116" s="5" t="n">
        <v>169</v>
      </c>
      <c r="E116" s="5" t="n">
        <v>141</v>
      </c>
    </row>
    <row r="117" spans="1:6">
      <c r="A117" s="4" t="s">
        <v>611</v>
      </c>
      <c r="B117" s="5" t="n">
        <v>468</v>
      </c>
      <c r="C117" s="5" t="n">
        <v>492</v>
      </c>
      <c r="D117" s="5" t="n">
        <v>1623</v>
      </c>
      <c r="E117" s="5" t="n">
        <v>1350</v>
      </c>
    </row>
    <row r="118" spans="1:6">
      <c r="A118" s="4" t="s">
        <v>591</v>
      </c>
      <c r="B118" s="5" t="n">
        <v>11380</v>
      </c>
      <c r="C118" s="5" t="n">
        <v>9126</v>
      </c>
      <c r="D118" s="5" t="n">
        <v>11380</v>
      </c>
      <c r="E118" s="5" t="n">
        <v>9126</v>
      </c>
    </row>
    <row r="119" spans="1:6">
      <c r="A119" s="4" t="s">
        <v>612</v>
      </c>
      <c r="B119" s="5" t="n">
        <v>28</v>
      </c>
      <c r="C119" s="5" t="n">
        <v>47</v>
      </c>
      <c r="D119" s="5" t="n">
        <v>28</v>
      </c>
      <c r="E119" s="5" t="n">
        <v>47</v>
      </c>
    </row>
    <row r="120" spans="1:6">
      <c r="A120" s="4" t="s">
        <v>613</v>
      </c>
      <c r="B120" s="5" t="n">
        <v>11352</v>
      </c>
      <c r="C120" s="5" t="n">
        <v>9079</v>
      </c>
      <c r="D120" s="5" t="n">
        <v>11352</v>
      </c>
      <c r="E120" s="5" t="n">
        <v>9079</v>
      </c>
    </row>
    <row r="121" spans="1:6">
      <c r="A121" s="3" t="s">
        <v>40</v>
      </c>
    </row>
    <row r="122" spans="1:6">
      <c r="A122" s="4" t="s">
        <v>612</v>
      </c>
      <c r="B122" s="5" t="n">
        <v>5420</v>
      </c>
      <c r="C122" s="5" t="n">
        <v>4455</v>
      </c>
      <c r="D122" s="5" t="n">
        <v>5420</v>
      </c>
      <c r="E122" s="5" t="n">
        <v>4455</v>
      </c>
    </row>
    <row r="123" spans="1:6">
      <c r="A123" s="4" t="s">
        <v>613</v>
      </c>
      <c r="B123" s="5" t="n">
        <v>1838783</v>
      </c>
      <c r="C123" s="5" t="n">
        <v>1450303</v>
      </c>
      <c r="D123" s="5" t="n">
        <v>1838783</v>
      </c>
      <c r="E123" s="5" t="n">
        <v>1450303</v>
      </c>
    </row>
    <row r="124" spans="1:6">
      <c r="A124" s="4" t="s">
        <v>67</v>
      </c>
      <c r="B124" s="5" t="n">
        <v>1844203</v>
      </c>
      <c r="C124" s="5" t="n">
        <v>1454758</v>
      </c>
      <c r="D124" s="5" t="n">
        <v>1844203</v>
      </c>
      <c r="E124" s="5" t="n">
        <v>1454758</v>
      </c>
      <c r="F124" s="5" t="n">
        <v>1530260</v>
      </c>
    </row>
    <row r="125" spans="1:6">
      <c r="A125" s="4" t="s">
        <v>513</v>
      </c>
    </row>
    <row r="126" spans="1:6">
      <c r="A126" s="3" t="s">
        <v>608</v>
      </c>
    </row>
    <row r="127" spans="1:6">
      <c r="A127" s="4" t="s">
        <v>609</v>
      </c>
      <c r="B127" s="5" t="n">
        <v>-4</v>
      </c>
      <c r="C127" s="5" t="n">
        <v>-71</v>
      </c>
      <c r="D127" s="5" t="n">
        <v>-244</v>
      </c>
      <c r="E127" s="5" t="n">
        <v>-736</v>
      </c>
    </row>
    <row r="128" spans="1:6">
      <c r="A128" s="4" t="s">
        <v>610</v>
      </c>
      <c r="B128" s="5" t="n">
        <v>6</v>
      </c>
      <c r="C128" s="5" t="n">
        <v>274</v>
      </c>
      <c r="D128" s="5" t="n">
        <v>85</v>
      </c>
      <c r="E128" s="5" t="n">
        <v>343</v>
      </c>
    </row>
    <row r="129" spans="1:6">
      <c r="A129" s="4" t="s">
        <v>611</v>
      </c>
      <c r="B129" s="5" t="n">
        <v>-2</v>
      </c>
      <c r="C129" s="5" t="n">
        <v>-203</v>
      </c>
      <c r="D129" s="5" t="n">
        <v>159</v>
      </c>
      <c r="E129" s="5" t="n">
        <v>393</v>
      </c>
    </row>
    <row r="130" spans="1:6">
      <c r="A130" s="3" t="s">
        <v>40</v>
      </c>
    </row>
    <row r="131" spans="1:6">
      <c r="A131" s="4" t="s">
        <v>613</v>
      </c>
      <c r="B131" s="5" t="n">
        <v>259558</v>
      </c>
      <c r="C131" s="5" t="n">
        <v>164291</v>
      </c>
      <c r="D131" s="5" t="n">
        <v>259558</v>
      </c>
      <c r="E131" s="5" t="n">
        <v>164291</v>
      </c>
    </row>
    <row r="132" spans="1:6">
      <c r="A132" s="4" t="s">
        <v>67</v>
      </c>
      <c r="B132" s="5" t="n">
        <v>259558</v>
      </c>
      <c r="C132" s="5" t="n">
        <v>164291</v>
      </c>
      <c r="D132" s="5" t="n">
        <v>259558</v>
      </c>
      <c r="E132" s="5" t="n">
        <v>164291</v>
      </c>
      <c r="F132" s="5" t="n">
        <v>320591</v>
      </c>
    </row>
    <row r="133" spans="1:6">
      <c r="A133" s="4" t="s">
        <v>514</v>
      </c>
    </row>
    <row r="134" spans="1:6">
      <c r="A134" s="3" t="s">
        <v>608</v>
      </c>
    </row>
    <row r="135" spans="1:6">
      <c r="A135" s="4" t="s">
        <v>609</v>
      </c>
      <c r="C135" s="5" t="n">
        <v>-80</v>
      </c>
      <c r="D135" s="5" t="n">
        <v>-70</v>
      </c>
      <c r="E135" s="5" t="n">
        <v>-89</v>
      </c>
    </row>
    <row r="136" spans="1:6">
      <c r="A136" s="4" t="s">
        <v>610</v>
      </c>
      <c r="B136" s="5" t="n">
        <v>1</v>
      </c>
      <c r="D136" s="5" t="n">
        <v>63</v>
      </c>
      <c r="E136" s="5" t="n">
        <v>42</v>
      </c>
    </row>
    <row r="137" spans="1:6">
      <c r="A137" s="4" t="s">
        <v>611</v>
      </c>
      <c r="B137" s="5" t="n">
        <v>-1</v>
      </c>
      <c r="C137" s="5" t="n">
        <v>80</v>
      </c>
      <c r="D137" s="5" t="n">
        <v>7</v>
      </c>
      <c r="E137" s="5" t="n">
        <v>47</v>
      </c>
    </row>
    <row r="138" spans="1:6">
      <c r="A138" s="3" t="s">
        <v>40</v>
      </c>
    </row>
    <row r="139" spans="1:6">
      <c r="A139" s="4" t="s">
        <v>613</v>
      </c>
      <c r="B139" s="5" t="n">
        <v>647064</v>
      </c>
      <c r="C139" s="5" t="n">
        <v>492615</v>
      </c>
      <c r="D139" s="5" t="n">
        <v>647064</v>
      </c>
      <c r="E139" s="5" t="n">
        <v>492615</v>
      </c>
    </row>
    <row r="140" spans="1:6">
      <c r="A140" s="4" t="s">
        <v>67</v>
      </c>
      <c r="B140" s="5" t="n">
        <v>647064</v>
      </c>
      <c r="C140" s="5" t="n">
        <v>492615</v>
      </c>
      <c r="D140" s="5" t="n">
        <v>647064</v>
      </c>
      <c r="E140" s="5" t="n">
        <v>492615</v>
      </c>
      <c r="F140" s="5" t="n">
        <v>710611</v>
      </c>
    </row>
    <row r="141" spans="1:6">
      <c r="A141" s="4" t="s">
        <v>515</v>
      </c>
    </row>
    <row r="142" spans="1:6">
      <c r="A142" s="3" t="s">
        <v>608</v>
      </c>
    </row>
    <row r="143" spans="1:6">
      <c r="A143" s="4" t="s">
        <v>587</v>
      </c>
      <c r="B143" s="5" t="n">
        <v>6711</v>
      </c>
      <c r="C143" s="5" t="n">
        <v>5143</v>
      </c>
      <c r="D143" s="5" t="n">
        <v>5488</v>
      </c>
      <c r="E143" s="5" t="n">
        <v>4842</v>
      </c>
    </row>
    <row r="144" spans="1:6">
      <c r="A144" s="4" t="s">
        <v>609</v>
      </c>
      <c r="B144" s="5" t="n">
        <v>-34</v>
      </c>
      <c r="C144" s="5" t="n">
        <v>-440</v>
      </c>
      <c r="D144" s="5" t="n">
        <v>-178</v>
      </c>
      <c r="E144" s="5" t="n">
        <v>-629</v>
      </c>
    </row>
    <row r="145" spans="1:6">
      <c r="A145" s="4" t="s">
        <v>610</v>
      </c>
      <c r="B145" s="5" t="n">
        <v>27</v>
      </c>
      <c r="C145" s="5" t="n">
        <v>31</v>
      </c>
      <c r="D145" s="5" t="n">
        <v>241</v>
      </c>
      <c r="E145" s="5" t="n">
        <v>264</v>
      </c>
    </row>
    <row r="146" spans="1:6">
      <c r="A146" s="4" t="s">
        <v>611</v>
      </c>
      <c r="B146" s="5" t="n">
        <v>219</v>
      </c>
      <c r="C146" s="5" t="n">
        <v>469</v>
      </c>
      <c r="D146" s="5" t="n">
        <v>1372</v>
      </c>
      <c r="E146" s="5" t="n">
        <v>726</v>
      </c>
    </row>
    <row r="147" spans="1:6">
      <c r="A147" s="4" t="s">
        <v>591</v>
      </c>
      <c r="B147" s="5" t="n">
        <v>6923</v>
      </c>
      <c r="C147" s="5" t="n">
        <v>5203</v>
      </c>
      <c r="D147" s="5" t="n">
        <v>6923</v>
      </c>
      <c r="E147" s="5" t="n">
        <v>5203</v>
      </c>
    </row>
    <row r="148" spans="1:6">
      <c r="A148" s="4" t="s">
        <v>612</v>
      </c>
      <c r="B148" s="5" t="n">
        <v>475</v>
      </c>
      <c r="C148" s="5" t="n">
        <v>18</v>
      </c>
      <c r="D148" s="5" t="n">
        <v>475</v>
      </c>
      <c r="E148" s="5" t="n">
        <v>18</v>
      </c>
    </row>
    <row r="149" spans="1:6">
      <c r="A149" s="4" t="s">
        <v>613</v>
      </c>
      <c r="B149" s="5" t="n">
        <v>6448</v>
      </c>
      <c r="C149" s="5" t="n">
        <v>5185</v>
      </c>
      <c r="D149" s="5" t="n">
        <v>6448</v>
      </c>
      <c r="E149" s="5" t="n">
        <v>5185</v>
      </c>
    </row>
    <row r="150" spans="1:6">
      <c r="A150" s="3" t="s">
        <v>40</v>
      </c>
    </row>
    <row r="151" spans="1:6">
      <c r="A151" s="4" t="s">
        <v>612</v>
      </c>
      <c r="B151" s="5" t="n">
        <v>1409</v>
      </c>
      <c r="C151" s="5" t="n">
        <v>627</v>
      </c>
      <c r="D151" s="5" t="n">
        <v>1409</v>
      </c>
      <c r="E151" s="5" t="n">
        <v>627</v>
      </c>
    </row>
    <row r="152" spans="1:6">
      <c r="A152" s="4" t="s">
        <v>613</v>
      </c>
      <c r="B152" s="5" t="n">
        <v>990433</v>
      </c>
      <c r="C152" s="5" t="n">
        <v>781130</v>
      </c>
      <c r="D152" s="5" t="n">
        <v>990433</v>
      </c>
      <c r="E152" s="5" t="n">
        <v>781130</v>
      </c>
    </row>
    <row r="153" spans="1:6">
      <c r="A153" s="4" t="s">
        <v>67</v>
      </c>
      <c r="B153" s="5" t="n">
        <v>991842</v>
      </c>
      <c r="C153" s="5" t="n">
        <v>781757</v>
      </c>
      <c r="D153" s="5" t="n">
        <v>991842</v>
      </c>
      <c r="E153" s="5" t="n">
        <v>781757</v>
      </c>
      <c r="F153" s="5" t="n">
        <v>815187</v>
      </c>
    </row>
    <row r="154" spans="1:6">
      <c r="A154" s="4" t="s">
        <v>517</v>
      </c>
    </row>
    <row r="155" spans="1:6">
      <c r="A155" s="3" t="s">
        <v>608</v>
      </c>
    </row>
    <row r="156" spans="1:6">
      <c r="A156" s="4" t="s">
        <v>609</v>
      </c>
      <c r="B156" s="5" t="n">
        <v>-30</v>
      </c>
      <c r="C156" s="5" t="n">
        <v>-1</v>
      </c>
      <c r="D156" s="5" t="n">
        <v>-838</v>
      </c>
      <c r="E156" s="5" t="n">
        <v>-3</v>
      </c>
    </row>
    <row r="157" spans="1:6">
      <c r="A157" s="4" t="s">
        <v>610</v>
      </c>
      <c r="B157" s="5" t="n">
        <v>5</v>
      </c>
      <c r="C157" s="5" t="n">
        <v>1</v>
      </c>
      <c r="D157" s="5" t="n">
        <v>60</v>
      </c>
      <c r="E157" s="5" t="n">
        <v>3</v>
      </c>
    </row>
    <row r="158" spans="1:6">
      <c r="A158" s="4" t="s">
        <v>611</v>
      </c>
      <c r="B158" s="5" t="n">
        <v>25</v>
      </c>
      <c r="D158" s="5" t="n">
        <v>778</v>
      </c>
    </row>
    <row r="159" spans="1:6">
      <c r="A159" s="3" t="s">
        <v>40</v>
      </c>
    </row>
    <row r="160" spans="1:6">
      <c r="A160" s="4" t="s">
        <v>613</v>
      </c>
      <c r="B160" s="5" t="n">
        <v>247922</v>
      </c>
      <c r="C160" s="5" t="n">
        <v>101427</v>
      </c>
      <c r="D160" s="5" t="n">
        <v>247922</v>
      </c>
      <c r="E160" s="5" t="n">
        <v>101427</v>
      </c>
    </row>
    <row r="161" spans="1:6">
      <c r="A161" s="4" t="s">
        <v>67</v>
      </c>
      <c r="B161" s="5" t="n">
        <v>247922</v>
      </c>
      <c r="C161" s="5" t="n">
        <v>101427</v>
      </c>
      <c r="D161" s="5" t="n">
        <v>247922</v>
      </c>
      <c r="E161" s="5" t="n">
        <v>101427</v>
      </c>
      <c r="F161" s="5" t="n">
        <v>398696</v>
      </c>
    </row>
    <row r="162" spans="1:6">
      <c r="A162" s="4" t="s">
        <v>518</v>
      </c>
    </row>
    <row r="163" spans="1:6">
      <c r="A163" s="3" t="s">
        <v>608</v>
      </c>
    </row>
    <row r="164" spans="1:6">
      <c r="A164" s="4" t="s">
        <v>587</v>
      </c>
      <c r="B164" s="5" t="n">
        <v>1413</v>
      </c>
      <c r="C164" s="5" t="n">
        <v>1379</v>
      </c>
      <c r="D164" s="5" t="n">
        <v>1375</v>
      </c>
      <c r="E164" s="5" t="n">
        <v>1542</v>
      </c>
    </row>
    <row r="165" spans="1:6">
      <c r="A165" s="4" t="s">
        <v>609</v>
      </c>
      <c r="C165" s="5" t="n">
        <v>-10</v>
      </c>
      <c r="E165" s="5" t="n">
        <v>-17</v>
      </c>
    </row>
    <row r="166" spans="1:6">
      <c r="A166" s="4" t="s">
        <v>610</v>
      </c>
      <c r="B166" s="5" t="n">
        <v>3</v>
      </c>
      <c r="C166" s="5" t="n">
        <v>29</v>
      </c>
      <c r="D166" s="5" t="n">
        <v>14</v>
      </c>
      <c r="E166" s="5" t="n">
        <v>77</v>
      </c>
    </row>
    <row r="167" spans="1:6">
      <c r="A167" s="4" t="s">
        <v>611</v>
      </c>
      <c r="B167" s="5" t="n">
        <v>-6</v>
      </c>
      <c r="C167" s="5" t="n">
        <v>-10</v>
      </c>
      <c r="D167" s="5" t="n">
        <v>21</v>
      </c>
      <c r="E167" s="5" t="n">
        <v>-214</v>
      </c>
    </row>
    <row r="168" spans="1:6">
      <c r="A168" s="4" t="s">
        <v>591</v>
      </c>
      <c r="B168" s="5" t="n">
        <v>1410</v>
      </c>
      <c r="C168" s="5" t="n">
        <v>1388</v>
      </c>
      <c r="D168" s="5" t="n">
        <v>1410</v>
      </c>
      <c r="E168" s="5" t="n">
        <v>1388</v>
      </c>
    </row>
    <row r="169" spans="1:6">
      <c r="A169" s="4" t="s">
        <v>612</v>
      </c>
      <c r="B169" s="5" t="n">
        <v>133</v>
      </c>
      <c r="C169" s="5" t="n">
        <v>211</v>
      </c>
      <c r="D169" s="5" t="n">
        <v>133</v>
      </c>
      <c r="E169" s="5" t="n">
        <v>211</v>
      </c>
    </row>
    <row r="170" spans="1:6">
      <c r="A170" s="4" t="s">
        <v>613</v>
      </c>
      <c r="B170" s="5" t="n">
        <v>1277</v>
      </c>
      <c r="C170" s="5" t="n">
        <v>1177</v>
      </c>
      <c r="D170" s="5" t="n">
        <v>1277</v>
      </c>
      <c r="E170" s="5" t="n">
        <v>1177</v>
      </c>
    </row>
    <row r="171" spans="1:6">
      <c r="A171" s="3" t="s">
        <v>40</v>
      </c>
    </row>
    <row r="172" spans="1:6">
      <c r="A172" s="4" t="s">
        <v>612</v>
      </c>
      <c r="B172" s="5" t="n">
        <v>2930</v>
      </c>
      <c r="C172" s="5" t="n">
        <v>3605</v>
      </c>
      <c r="D172" s="5" t="n">
        <v>2930</v>
      </c>
      <c r="E172" s="5" t="n">
        <v>3605</v>
      </c>
    </row>
    <row r="173" spans="1:6">
      <c r="A173" s="4" t="s">
        <v>613</v>
      </c>
      <c r="B173" s="5" t="n">
        <v>207053</v>
      </c>
      <c r="C173" s="5" t="n">
        <v>190730</v>
      </c>
      <c r="D173" s="5" t="n">
        <v>207053</v>
      </c>
      <c r="E173" s="5" t="n">
        <v>190730</v>
      </c>
    </row>
    <row r="174" spans="1:6">
      <c r="A174" s="4" t="s">
        <v>67</v>
      </c>
      <c r="B174" s="5" t="n">
        <v>209983</v>
      </c>
      <c r="C174" s="5" t="n">
        <v>194335</v>
      </c>
      <c r="D174" s="5" t="n">
        <v>209983</v>
      </c>
      <c r="E174" s="5" t="n">
        <v>194335</v>
      </c>
      <c r="F174" s="5" t="n">
        <v>193847</v>
      </c>
    </row>
    <row r="175" spans="1:6">
      <c r="A175" s="4" t="s">
        <v>519</v>
      </c>
    </row>
    <row r="176" spans="1:6">
      <c r="A176" s="3" t="s">
        <v>608</v>
      </c>
    </row>
    <row r="177" spans="1:6">
      <c r="A177" s="4" t="s">
        <v>610</v>
      </c>
      <c r="E177" s="5" t="n">
        <v>1</v>
      </c>
    </row>
    <row r="178" spans="1:6">
      <c r="A178" s="4" t="s">
        <v>611</v>
      </c>
      <c r="E178" s="5" t="n">
        <v>-1</v>
      </c>
    </row>
    <row r="179" spans="1:6">
      <c r="A179" s="3" t="s">
        <v>40</v>
      </c>
    </row>
    <row r="180" spans="1:6">
      <c r="A180" s="4" t="s">
        <v>613</v>
      </c>
      <c r="B180" s="5" t="n">
        <v>150371</v>
      </c>
      <c r="C180" s="5" t="n">
        <v>76924</v>
      </c>
      <c r="D180" s="5" t="n">
        <v>150371</v>
      </c>
      <c r="E180" s="5" t="n">
        <v>76924</v>
      </c>
    </row>
    <row r="181" spans="1:6">
      <c r="A181" s="4" t="s">
        <v>67</v>
      </c>
      <c r="B181" s="5" t="n">
        <v>150371</v>
      </c>
      <c r="C181" s="5" t="n">
        <v>76924</v>
      </c>
      <c r="D181" s="5" t="n">
        <v>150371</v>
      </c>
      <c r="E181" s="5" t="n">
        <v>76924</v>
      </c>
      <c r="F181" s="5" t="n">
        <v>196669</v>
      </c>
    </row>
    <row r="182" spans="1:6">
      <c r="A182" s="4" t="s">
        <v>520</v>
      </c>
    </row>
    <row r="183" spans="1:6">
      <c r="A183" s="3" t="s">
        <v>608</v>
      </c>
    </row>
    <row r="184" spans="1:6">
      <c r="A184" s="4" t="s">
        <v>587</v>
      </c>
      <c r="B184" s="5" t="n">
        <v>3071</v>
      </c>
      <c r="C184" s="5" t="n">
        <v>2532</v>
      </c>
      <c r="D184" s="5" t="n">
        <v>2788</v>
      </c>
      <c r="E184" s="5" t="n">
        <v>2350</v>
      </c>
    </row>
    <row r="185" spans="1:6">
      <c r="A185" s="4" t="s">
        <v>609</v>
      </c>
      <c r="B185" s="5" t="n">
        <v>-1163</v>
      </c>
      <c r="C185" s="5" t="n">
        <v>-897</v>
      </c>
      <c r="D185" s="5" t="n">
        <v>-3237</v>
      </c>
      <c r="E185" s="5" t="n">
        <v>-2407</v>
      </c>
    </row>
    <row r="186" spans="1:6">
      <c r="A186" s="4" t="s">
        <v>610</v>
      </c>
      <c r="B186" s="5" t="n">
        <v>186</v>
      </c>
      <c r="C186" s="5" t="n">
        <v>168</v>
      </c>
      <c r="D186" s="5" t="n">
        <v>596</v>
      </c>
      <c r="E186" s="5" t="n">
        <v>546</v>
      </c>
    </row>
    <row r="187" spans="1:6">
      <c r="A187" s="4" t="s">
        <v>611</v>
      </c>
      <c r="B187" s="5" t="n">
        <v>1089</v>
      </c>
      <c r="C187" s="5" t="n">
        <v>889</v>
      </c>
      <c r="D187" s="5" t="n">
        <v>3036</v>
      </c>
      <c r="E187" s="5" t="n">
        <v>2203</v>
      </c>
    </row>
    <row r="188" spans="1:6">
      <c r="A188" s="4" t="s">
        <v>591</v>
      </c>
      <c r="B188" s="5" t="n">
        <v>3183</v>
      </c>
      <c r="C188" s="5" t="n">
        <v>2692</v>
      </c>
      <c r="D188" s="5" t="n">
        <v>3183</v>
      </c>
      <c r="E188" s="5" t="n">
        <v>2692</v>
      </c>
    </row>
    <row r="189" spans="1:6">
      <c r="A189" s="4" t="s">
        <v>612</v>
      </c>
      <c r="B189" s="5" t="n">
        <v>6</v>
      </c>
      <c r="C189" s="5" t="n">
        <v>7</v>
      </c>
      <c r="D189" s="5" t="n">
        <v>6</v>
      </c>
      <c r="E189" s="5" t="n">
        <v>7</v>
      </c>
    </row>
    <row r="190" spans="1:6">
      <c r="A190" s="4" t="s">
        <v>613</v>
      </c>
      <c r="B190" s="5" t="n">
        <v>3177</v>
      </c>
      <c r="C190" s="5" t="n">
        <v>2685</v>
      </c>
      <c r="D190" s="5" t="n">
        <v>3177</v>
      </c>
      <c r="E190" s="5" t="n">
        <v>2685</v>
      </c>
    </row>
    <row r="191" spans="1:6">
      <c r="A191" s="3" t="s">
        <v>40</v>
      </c>
    </row>
    <row r="192" spans="1:6">
      <c r="A192" s="4" t="s">
        <v>612</v>
      </c>
      <c r="B192" s="5" t="n">
        <v>213</v>
      </c>
      <c r="C192" s="5" t="n">
        <v>254</v>
      </c>
      <c r="D192" s="5" t="n">
        <v>213</v>
      </c>
      <c r="E192" s="5" t="n">
        <v>254</v>
      </c>
    </row>
    <row r="193" spans="1:6">
      <c r="A193" s="4" t="s">
        <v>613</v>
      </c>
      <c r="B193" s="5" t="n">
        <v>438576</v>
      </c>
      <c r="C193" s="5" t="n">
        <v>371504</v>
      </c>
      <c r="D193" s="5" t="n">
        <v>438576</v>
      </c>
      <c r="E193" s="5" t="n">
        <v>371504</v>
      </c>
    </row>
    <row r="194" spans="1:6">
      <c r="A194" s="4" t="s">
        <v>67</v>
      </c>
      <c r="B194" s="5" t="n">
        <v>438789</v>
      </c>
      <c r="C194" s="5" t="n">
        <v>371758</v>
      </c>
      <c r="D194" s="5" t="n">
        <v>438789</v>
      </c>
      <c r="E194" s="5" t="n">
        <v>371758</v>
      </c>
      <c r="F194" s="5" t="n">
        <v>378985</v>
      </c>
    </row>
    <row r="195" spans="1:6">
      <c r="A195" s="4" t="s">
        <v>521</v>
      </c>
    </row>
    <row r="196" spans="1:6">
      <c r="A196" s="3" t="s">
        <v>40</v>
      </c>
    </row>
    <row r="197" spans="1:6">
      <c r="A197" s="4" t="s">
        <v>67</v>
      </c>
      <c r="B197" s="5" t="n">
        <v>438789</v>
      </c>
      <c r="C197" s="5" t="n">
        <v>371758</v>
      </c>
      <c r="D197" s="5" t="n">
        <v>438789</v>
      </c>
      <c r="E197" s="5" t="n">
        <v>371758</v>
      </c>
      <c r="F197" s="5" t="n">
        <v>378985</v>
      </c>
    </row>
    <row r="198" spans="1:6">
      <c r="A198" s="4" t="s">
        <v>523</v>
      </c>
    </row>
    <row r="199" spans="1:6">
      <c r="A199" s="3" t="s">
        <v>608</v>
      </c>
    </row>
    <row r="200" spans="1:6">
      <c r="A200" s="4" t="s">
        <v>609</v>
      </c>
      <c r="B200" s="5" t="n">
        <v>-63</v>
      </c>
      <c r="C200" s="5" t="n">
        <v>-123</v>
      </c>
      <c r="D200" s="5" t="n">
        <v>-328</v>
      </c>
      <c r="E200" s="5" t="n">
        <v>-337</v>
      </c>
    </row>
    <row r="201" spans="1:6">
      <c r="A201" s="4" t="s">
        <v>610</v>
      </c>
      <c r="B201" s="5" t="n">
        <v>14</v>
      </c>
      <c r="C201" s="5" t="n">
        <v>2</v>
      </c>
      <c r="D201" s="5" t="n">
        <v>63</v>
      </c>
      <c r="E201" s="5" t="n">
        <v>21</v>
      </c>
    </row>
    <row r="202" spans="1:6">
      <c r="A202" s="4" t="s">
        <v>611</v>
      </c>
      <c r="B202" s="5" t="n">
        <v>49</v>
      </c>
      <c r="C202" s="5" t="n">
        <v>121</v>
      </c>
      <c r="D202" s="5" t="n">
        <v>265</v>
      </c>
      <c r="E202" s="5" t="n">
        <v>316</v>
      </c>
    </row>
    <row r="203" spans="1:6">
      <c r="A203" s="3" t="s">
        <v>40</v>
      </c>
    </row>
    <row r="204" spans="1:6">
      <c r="A204" s="4" t="s">
        <v>613</v>
      </c>
      <c r="B204" s="5" t="n">
        <v>118029</v>
      </c>
      <c r="C204" s="5" t="n">
        <v>136136</v>
      </c>
      <c r="D204" s="5" t="n">
        <v>118029</v>
      </c>
      <c r="E204" s="5" t="n">
        <v>136136</v>
      </c>
    </row>
    <row r="205" spans="1:6">
      <c r="A205" s="4" t="s">
        <v>67</v>
      </c>
      <c r="B205" s="5" t="n">
        <v>118029</v>
      </c>
      <c r="C205" s="5" t="n">
        <v>136136</v>
      </c>
      <c r="D205" s="5" t="n">
        <v>118029</v>
      </c>
      <c r="E205" s="5" t="n">
        <v>136136</v>
      </c>
      <c r="F205" s="5" t="n">
        <v>137710</v>
      </c>
    </row>
    <row r="206" spans="1:6">
      <c r="A206" s="4" t="s">
        <v>524</v>
      </c>
    </row>
    <row r="207" spans="1:6">
      <c r="A207" s="3" t="s">
        <v>40</v>
      </c>
    </row>
    <row r="208" spans="1:6">
      <c r="A208" s="4" t="s">
        <v>67</v>
      </c>
      <c r="B208" s="5" t="n">
        <v>4833058</v>
      </c>
      <c r="C208" s="5" t="n">
        <v>3971406</v>
      </c>
      <c r="D208" s="5" t="n">
        <v>4833058</v>
      </c>
      <c r="E208" s="5" t="n">
        <v>3971406</v>
      </c>
      <c r="F208" s="5" t="n">
        <v>4111578</v>
      </c>
    </row>
    <row r="209" spans="1:6">
      <c r="A209" s="4" t="s">
        <v>525</v>
      </c>
    </row>
    <row r="210" spans="1:6">
      <c r="A210" s="3" t="s">
        <v>608</v>
      </c>
    </row>
    <row r="211" spans="1:6">
      <c r="A211" s="4" t="s">
        <v>587</v>
      </c>
      <c r="B211" s="5" t="n">
        <v>363</v>
      </c>
      <c r="C211" s="5" t="n">
        <v>-170</v>
      </c>
      <c r="D211" s="5" t="n">
        <v>305</v>
      </c>
      <c r="E211" s="5" t="n">
        <v>102</v>
      </c>
    </row>
    <row r="212" spans="1:6">
      <c r="A212" s="4" t="s">
        <v>611</v>
      </c>
      <c r="B212" s="5" t="n">
        <v>94</v>
      </c>
      <c r="C212" s="5" t="n">
        <v>-114</v>
      </c>
      <c r="D212" s="5" t="n">
        <v>152</v>
      </c>
      <c r="E212" s="5" t="n">
        <v>-386</v>
      </c>
    </row>
    <row r="213" spans="1:6">
      <c r="A213" s="4" t="s">
        <v>591</v>
      </c>
      <c r="B213" s="5" t="n">
        <v>457</v>
      </c>
      <c r="C213" s="5" t="n">
        <v>-284</v>
      </c>
      <c r="D213" s="5" t="n">
        <v>457</v>
      </c>
      <c r="E213" s="5" t="n">
        <v>-284</v>
      </c>
    </row>
    <row r="214" spans="1:6">
      <c r="A214" s="4" t="s">
        <v>613</v>
      </c>
      <c r="C214" s="5" t="n">
        <v>-284</v>
      </c>
      <c r="E214" s="5" t="n">
        <v>-284</v>
      </c>
    </row>
    <row r="215" spans="1:6">
      <c r="A215" s="4" t="s">
        <v>613</v>
      </c>
      <c r="B215" s="5" t="n">
        <v>457</v>
      </c>
      <c r="D215" s="5" t="n">
        <v>457</v>
      </c>
    </row>
    <row r="216" spans="1:6">
      <c r="A216" s="3" t="s">
        <v>40</v>
      </c>
    </row>
    <row r="217" spans="1:6">
      <c r="A217" s="4" t="s">
        <v>613</v>
      </c>
      <c r="B217" s="5" t="n">
        <v>17047</v>
      </c>
      <c r="C217" s="5" t="n">
        <v>12645</v>
      </c>
      <c r="D217" s="5" t="n">
        <v>17047</v>
      </c>
      <c r="E217" s="5" t="n">
        <v>12645</v>
      </c>
    </row>
    <row r="218" spans="1:6">
      <c r="A218" s="4" t="s">
        <v>67</v>
      </c>
      <c r="B218" s="7" t="n">
        <v>17047</v>
      </c>
      <c r="C218" s="7" t="n">
        <v>12645</v>
      </c>
      <c r="D218" s="7" t="n">
        <v>17047</v>
      </c>
      <c r="E218" s="7" t="n">
        <v>12645</v>
      </c>
      <c r="F218" s="5" t="n">
        <v>33690</v>
      </c>
    </row>
    <row r="219" spans="1:6">
      <c r="A219" s="4" t="s">
        <v>526</v>
      </c>
    </row>
    <row r="220" spans="1:6">
      <c r="A220" s="3" t="s">
        <v>40</v>
      </c>
    </row>
    <row r="221" spans="1:6">
      <c r="A221" s="4" t="s">
        <v>67</v>
      </c>
      <c r="F221" s="7" t="n">
        <v>12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78</v>
      </c>
      <c r="D1" s="2" t="s">
        <v>1</v>
      </c>
    </row>
    <row r="2" spans="1:6">
      <c r="B2" s="2" t="s">
        <v>2</v>
      </c>
      <c r="C2" s="2" t="s">
        <v>28</v>
      </c>
      <c r="D2" s="2" t="s">
        <v>2</v>
      </c>
      <c r="E2" s="2" t="s">
        <v>28</v>
      </c>
      <c r="F2" s="2" t="s">
        <v>27</v>
      </c>
    </row>
    <row r="3" spans="1:6">
      <c r="A3" s="3" t="s">
        <v>608</v>
      </c>
    </row>
    <row r="4" spans="1:6">
      <c r="A4" s="4" t="s">
        <v>601</v>
      </c>
      <c r="B4" s="7" t="n">
        <v>-174</v>
      </c>
      <c r="C4" s="7" t="n">
        <v>-198</v>
      </c>
      <c r="D4" s="7" t="n">
        <v>-1060</v>
      </c>
      <c r="E4" s="7" t="n">
        <v>-544</v>
      </c>
    </row>
    <row r="5" spans="1:6">
      <c r="A5" s="4" t="s">
        <v>69</v>
      </c>
    </row>
    <row r="6" spans="1:6">
      <c r="A6" s="3" t="s">
        <v>608</v>
      </c>
    </row>
    <row r="7" spans="1:6">
      <c r="A7" s="4" t="s">
        <v>612</v>
      </c>
      <c r="B7" s="5" t="n">
        <v>1657</v>
      </c>
      <c r="C7" s="5" t="n">
        <v>1862</v>
      </c>
      <c r="D7" s="5" t="n">
        <v>1657</v>
      </c>
      <c r="E7" s="5" t="n">
        <v>1862</v>
      </c>
    </row>
    <row r="8" spans="1:6">
      <c r="A8" s="4" t="s">
        <v>613</v>
      </c>
      <c r="B8" s="5" t="n">
        <v>48212</v>
      </c>
      <c r="C8" s="5" t="n">
        <v>39679</v>
      </c>
      <c r="D8" s="5" t="n">
        <v>48212</v>
      </c>
      <c r="E8" s="5" t="n">
        <v>39679</v>
      </c>
    </row>
    <row r="9" spans="1:6">
      <c r="A9" s="3" t="s">
        <v>40</v>
      </c>
    </row>
    <row r="10" spans="1:6">
      <c r="A10" s="4" t="s">
        <v>612</v>
      </c>
      <c r="B10" s="5" t="n">
        <v>54640</v>
      </c>
      <c r="C10" s="5" t="n">
        <v>60792</v>
      </c>
      <c r="D10" s="5" t="n">
        <v>54640</v>
      </c>
      <c r="E10" s="5" t="n">
        <v>60792</v>
      </c>
    </row>
    <row r="11" spans="1:6">
      <c r="A11" s="4" t="s">
        <v>613</v>
      </c>
      <c r="B11" s="5" t="n">
        <v>7551838</v>
      </c>
      <c r="C11" s="5" t="n">
        <v>6169535</v>
      </c>
      <c r="D11" s="5" t="n">
        <v>7551838</v>
      </c>
      <c r="E11" s="5" t="n">
        <v>6169535</v>
      </c>
    </row>
    <row r="12" spans="1:6">
      <c r="A12" s="4" t="s">
        <v>66</v>
      </c>
    </row>
    <row r="13" spans="1:6">
      <c r="A13" s="3" t="s">
        <v>608</v>
      </c>
    </row>
    <row r="14" spans="1:6">
      <c r="A14" s="4" t="s">
        <v>582</v>
      </c>
      <c r="B14" s="5" t="n">
        <v>4426</v>
      </c>
      <c r="C14" s="5" t="n">
        <v>3741</v>
      </c>
      <c r="D14" s="5" t="n">
        <v>4627</v>
      </c>
      <c r="E14" s="5" t="n">
        <v>3395</v>
      </c>
    </row>
    <row r="15" spans="1:6">
      <c r="A15" s="4" t="s">
        <v>615</v>
      </c>
      <c r="B15" s="5" t="n">
        <v>-284</v>
      </c>
      <c r="C15" s="5" t="n">
        <v>127</v>
      </c>
      <c r="D15" s="5" t="n">
        <v>401</v>
      </c>
      <c r="E15" s="5" t="n">
        <v>819</v>
      </c>
    </row>
    <row r="16" spans="1:6">
      <c r="A16" s="4" t="s">
        <v>601</v>
      </c>
      <c r="B16" s="5" t="n">
        <v>-174</v>
      </c>
      <c r="C16" s="5" t="n">
        <v>-198</v>
      </c>
      <c r="D16" s="5" t="n">
        <v>-1060</v>
      </c>
      <c r="E16" s="5" t="n">
        <v>-544</v>
      </c>
    </row>
    <row r="17" spans="1:6">
      <c r="A17" s="4" t="s">
        <v>586</v>
      </c>
      <c r="B17" s="5" t="n">
        <v>3968</v>
      </c>
      <c r="C17" s="5" t="n">
        <v>3670</v>
      </c>
      <c r="D17" s="5" t="n">
        <v>3968</v>
      </c>
      <c r="E17" s="5" t="n">
        <v>3670</v>
      </c>
    </row>
    <row r="18" spans="1:6">
      <c r="A18" s="4" t="s">
        <v>613</v>
      </c>
      <c r="B18" s="5" t="n">
        <v>3968</v>
      </c>
      <c r="C18" s="5" t="n">
        <v>3670</v>
      </c>
      <c r="D18" s="5" t="n">
        <v>3968</v>
      </c>
      <c r="E18" s="5" t="n">
        <v>3670</v>
      </c>
    </row>
    <row r="19" spans="1:6">
      <c r="A19" s="3" t="s">
        <v>40</v>
      </c>
    </row>
    <row r="20" spans="1:6">
      <c r="A20" s="4" t="s">
        <v>613</v>
      </c>
      <c r="B20" s="5" t="n">
        <v>516601</v>
      </c>
      <c r="C20" s="5" t="n">
        <v>582533</v>
      </c>
      <c r="D20" s="5" t="n">
        <v>516601</v>
      </c>
      <c r="E20" s="5" t="n">
        <v>582533</v>
      </c>
    </row>
    <row r="21" spans="1:6">
      <c r="A21" s="4" t="s">
        <v>528</v>
      </c>
      <c r="B21" s="5" t="n">
        <v>516601</v>
      </c>
      <c r="C21" s="5" t="n">
        <v>582533</v>
      </c>
      <c r="D21" s="5" t="n">
        <v>516601</v>
      </c>
      <c r="E21" s="5" t="n">
        <v>582533</v>
      </c>
      <c r="F21" s="7" t="n">
        <v>623430</v>
      </c>
    </row>
    <row r="22" spans="1:6">
      <c r="A22" s="4" t="s">
        <v>499</v>
      </c>
    </row>
    <row r="23" spans="1:6">
      <c r="A23" s="3" t="s">
        <v>608</v>
      </c>
    </row>
    <row r="24" spans="1:6">
      <c r="A24" s="4" t="s">
        <v>582</v>
      </c>
      <c r="B24" s="5" t="n">
        <v>2514</v>
      </c>
      <c r="C24" s="5" t="n">
        <v>2741</v>
      </c>
      <c r="D24" s="5" t="n">
        <v>3553</v>
      </c>
      <c r="E24" s="5" t="n">
        <v>2419</v>
      </c>
    </row>
    <row r="25" spans="1:6">
      <c r="A25" s="4" t="s">
        <v>615</v>
      </c>
      <c r="B25" s="5" t="n">
        <v>-87</v>
      </c>
      <c r="C25" s="5" t="n">
        <v>184</v>
      </c>
      <c r="D25" s="5" t="n">
        <v>-894</v>
      </c>
      <c r="E25" s="5" t="n">
        <v>743</v>
      </c>
    </row>
    <row r="26" spans="1:6">
      <c r="A26" s="4" t="s">
        <v>601</v>
      </c>
      <c r="B26" s="5" t="n">
        <v>-116</v>
      </c>
      <c r="C26" s="5" t="n">
        <v>-149</v>
      </c>
      <c r="D26" s="5" t="n">
        <v>-348</v>
      </c>
      <c r="E26" s="5" t="n">
        <v>-386</v>
      </c>
    </row>
    <row r="27" spans="1:6">
      <c r="A27" s="4" t="s">
        <v>586</v>
      </c>
      <c r="B27" s="5" t="n">
        <v>2311</v>
      </c>
      <c r="C27" s="5" t="n">
        <v>2776</v>
      </c>
      <c r="D27" s="5" t="n">
        <v>2311</v>
      </c>
      <c r="E27" s="5" t="n">
        <v>2776</v>
      </c>
    </row>
    <row r="28" spans="1:6">
      <c r="A28" s="4" t="s">
        <v>613</v>
      </c>
      <c r="B28" s="5" t="n">
        <v>2311</v>
      </c>
      <c r="C28" s="5" t="n">
        <v>2776</v>
      </c>
      <c r="D28" s="5" t="n">
        <v>2311</v>
      </c>
      <c r="E28" s="5" t="n">
        <v>2776</v>
      </c>
    </row>
    <row r="29" spans="1:6">
      <c r="A29" s="3" t="s">
        <v>40</v>
      </c>
    </row>
    <row r="30" spans="1:6">
      <c r="A30" s="4" t="s">
        <v>613</v>
      </c>
      <c r="B30" s="5" t="n">
        <v>218019</v>
      </c>
      <c r="C30" s="5" t="n">
        <v>249666</v>
      </c>
      <c r="D30" s="5" t="n">
        <v>218019</v>
      </c>
      <c r="E30" s="5" t="n">
        <v>249666</v>
      </c>
    </row>
    <row r="31" spans="1:6">
      <c r="A31" s="4" t="s">
        <v>528</v>
      </c>
      <c r="B31" s="5" t="n">
        <v>218019</v>
      </c>
      <c r="C31" s="5" t="n">
        <v>249666</v>
      </c>
      <c r="D31" s="5" t="n">
        <v>218019</v>
      </c>
      <c r="E31" s="5" t="n">
        <v>249666</v>
      </c>
      <c r="F31" s="5" t="n">
        <v>260787</v>
      </c>
    </row>
    <row r="32" spans="1:6">
      <c r="A32" s="4" t="s">
        <v>616</v>
      </c>
    </row>
    <row r="33" spans="1:6">
      <c r="A33" s="3" t="s">
        <v>608</v>
      </c>
    </row>
    <row r="34" spans="1:6">
      <c r="A34" s="4" t="s">
        <v>612</v>
      </c>
      <c r="B34" s="5" t="n">
        <v>723</v>
      </c>
      <c r="C34" s="5" t="n">
        <v>1266</v>
      </c>
      <c r="D34" s="5" t="n">
        <v>723</v>
      </c>
      <c r="E34" s="5" t="n">
        <v>1266</v>
      </c>
    </row>
    <row r="35" spans="1:6">
      <c r="A35" s="4" t="s">
        <v>613</v>
      </c>
      <c r="B35" s="5" t="n">
        <v>5290</v>
      </c>
      <c r="C35" s="5" t="n">
        <v>4706</v>
      </c>
      <c r="D35" s="5" t="n">
        <v>5290</v>
      </c>
      <c r="E35" s="5" t="n">
        <v>4706</v>
      </c>
    </row>
    <row r="36" spans="1:6">
      <c r="A36" s="3" t="s">
        <v>40</v>
      </c>
    </row>
    <row r="37" spans="1:6">
      <c r="A37" s="4" t="s">
        <v>612</v>
      </c>
      <c r="B37" s="5" t="n">
        <v>35776</v>
      </c>
      <c r="C37" s="5" t="n">
        <v>42638</v>
      </c>
      <c r="D37" s="5" t="n">
        <v>35776</v>
      </c>
      <c r="E37" s="5" t="n">
        <v>42638</v>
      </c>
    </row>
    <row r="38" spans="1:6">
      <c r="A38" s="4" t="s">
        <v>613</v>
      </c>
      <c r="B38" s="5" t="n">
        <v>867060</v>
      </c>
      <c r="C38" s="5" t="n">
        <v>724319</v>
      </c>
      <c r="D38" s="5" t="n">
        <v>867060</v>
      </c>
      <c r="E38" s="5" t="n">
        <v>724319</v>
      </c>
    </row>
    <row r="39" spans="1:6">
      <c r="A39" s="4" t="s">
        <v>617</v>
      </c>
    </row>
    <row r="40" spans="1:6">
      <c r="A40" s="3" t="s">
        <v>608</v>
      </c>
    </row>
    <row r="41" spans="1:6">
      <c r="A41" s="4" t="s">
        <v>582</v>
      </c>
      <c r="B41" s="5" t="n">
        <v>576</v>
      </c>
      <c r="C41" s="5" t="n">
        <v>92</v>
      </c>
      <c r="D41" s="5" t="n">
        <v>180</v>
      </c>
      <c r="E41" s="5" t="n">
        <v>139</v>
      </c>
    </row>
    <row r="42" spans="1:6">
      <c r="A42" s="4" t="s">
        <v>615</v>
      </c>
      <c r="B42" s="5" t="n">
        <v>-205</v>
      </c>
      <c r="C42" s="5" t="n">
        <v>133</v>
      </c>
      <c r="D42" s="5" t="n">
        <v>273</v>
      </c>
      <c r="E42" s="5" t="n">
        <v>130</v>
      </c>
    </row>
    <row r="43" spans="1:6">
      <c r="A43" s="4" t="s">
        <v>601</v>
      </c>
      <c r="B43" s="5" t="n">
        <v>-31</v>
      </c>
      <c r="C43" s="5" t="n">
        <v>-36</v>
      </c>
      <c r="D43" s="5" t="n">
        <v>-113</v>
      </c>
      <c r="E43" s="5" t="n">
        <v>-80</v>
      </c>
    </row>
    <row r="44" spans="1:6">
      <c r="A44" s="4" t="s">
        <v>586</v>
      </c>
      <c r="B44" s="5" t="n">
        <v>340</v>
      </c>
      <c r="C44" s="5" t="n">
        <v>189</v>
      </c>
      <c r="D44" s="5" t="n">
        <v>340</v>
      </c>
      <c r="E44" s="5" t="n">
        <v>189</v>
      </c>
    </row>
    <row r="45" spans="1:6">
      <c r="A45" s="4" t="s">
        <v>613</v>
      </c>
      <c r="B45" s="5" t="n">
        <v>340</v>
      </c>
      <c r="C45" s="5" t="n">
        <v>189</v>
      </c>
      <c r="D45" s="5" t="n">
        <v>340</v>
      </c>
      <c r="E45" s="5" t="n">
        <v>189</v>
      </c>
    </row>
    <row r="46" spans="1:6">
      <c r="A46" s="3" t="s">
        <v>40</v>
      </c>
    </row>
    <row r="47" spans="1:6">
      <c r="A47" s="4" t="s">
        <v>613</v>
      </c>
      <c r="B47" s="5" t="n">
        <v>34312</v>
      </c>
      <c r="C47" s="5" t="n">
        <v>46248</v>
      </c>
      <c r="D47" s="5" t="n">
        <v>34312</v>
      </c>
      <c r="E47" s="5" t="n">
        <v>46248</v>
      </c>
    </row>
    <row r="48" spans="1:6">
      <c r="A48" s="4" t="s">
        <v>528</v>
      </c>
      <c r="B48" s="5" t="n">
        <v>34312</v>
      </c>
      <c r="C48" s="5" t="n">
        <v>46248</v>
      </c>
      <c r="D48" s="5" t="n">
        <v>34312</v>
      </c>
      <c r="E48" s="5" t="n">
        <v>46248</v>
      </c>
      <c r="F48" s="5" t="n">
        <v>49649</v>
      </c>
    </row>
    <row r="49" spans="1:6">
      <c r="A49" s="4" t="s">
        <v>618</v>
      </c>
    </row>
    <row r="50" spans="1:6">
      <c r="A50" s="3" t="s">
        <v>608</v>
      </c>
    </row>
    <row r="51" spans="1:6">
      <c r="A51" s="4" t="s">
        <v>612</v>
      </c>
      <c r="B51" s="5" t="n">
        <v>81</v>
      </c>
      <c r="C51" s="5" t="n">
        <v>133</v>
      </c>
      <c r="D51" s="5" t="n">
        <v>81</v>
      </c>
      <c r="E51" s="5" t="n">
        <v>133</v>
      </c>
    </row>
    <row r="52" spans="1:6">
      <c r="A52" s="4" t="s">
        <v>613</v>
      </c>
      <c r="B52" s="5" t="n">
        <v>7904</v>
      </c>
      <c r="C52" s="5" t="n">
        <v>6104</v>
      </c>
      <c r="D52" s="5" t="n">
        <v>7904</v>
      </c>
      <c r="E52" s="5" t="n">
        <v>6104</v>
      </c>
    </row>
    <row r="53" spans="1:6">
      <c r="A53" s="3" t="s">
        <v>40</v>
      </c>
    </row>
    <row r="54" spans="1:6">
      <c r="A54" s="4" t="s">
        <v>612</v>
      </c>
      <c r="B54" s="5" t="n">
        <v>1315</v>
      </c>
      <c r="C54" s="5" t="n">
        <v>716</v>
      </c>
      <c r="D54" s="5" t="n">
        <v>1315</v>
      </c>
      <c r="E54" s="5" t="n">
        <v>716</v>
      </c>
    </row>
    <row r="55" spans="1:6">
      <c r="A55" s="4" t="s">
        <v>613</v>
      </c>
      <c r="B55" s="5" t="n">
        <v>1278013</v>
      </c>
      <c r="C55" s="5" t="n">
        <v>949154</v>
      </c>
      <c r="D55" s="5" t="n">
        <v>1278013</v>
      </c>
      <c r="E55" s="5" t="n">
        <v>949154</v>
      </c>
    </row>
    <row r="56" spans="1:6">
      <c r="A56" s="4" t="s">
        <v>619</v>
      </c>
    </row>
    <row r="57" spans="1:6">
      <c r="A57" s="3" t="s">
        <v>608</v>
      </c>
    </row>
    <row r="58" spans="1:6">
      <c r="A58" s="4" t="s">
        <v>582</v>
      </c>
      <c r="B58" s="5" t="n">
        <v>636</v>
      </c>
      <c r="C58" s="5" t="n">
        <v>40</v>
      </c>
      <c r="D58" s="5" t="n">
        <v>288</v>
      </c>
      <c r="E58" s="5" t="n">
        <v>41</v>
      </c>
    </row>
    <row r="59" spans="1:6">
      <c r="A59" s="4" t="s">
        <v>615</v>
      </c>
      <c r="B59" s="5" t="n">
        <v>62</v>
      </c>
      <c r="C59" s="5" t="n">
        <v>-40</v>
      </c>
      <c r="D59" s="5" t="n">
        <v>423</v>
      </c>
      <c r="E59" s="5" t="n">
        <v>-40</v>
      </c>
    </row>
    <row r="60" spans="1:6">
      <c r="A60" s="4" t="s">
        <v>601</v>
      </c>
      <c r="B60" s="5" t="n">
        <v>-6</v>
      </c>
      <c r="D60" s="5" t="n">
        <v>-19</v>
      </c>
      <c r="E60" s="5" t="n">
        <v>-1</v>
      </c>
    </row>
    <row r="61" spans="1:6">
      <c r="A61" s="4" t="s">
        <v>586</v>
      </c>
      <c r="B61" s="5" t="n">
        <v>692</v>
      </c>
      <c r="D61" s="5" t="n">
        <v>692</v>
      </c>
    </row>
    <row r="62" spans="1:6">
      <c r="A62" s="4" t="s">
        <v>613</v>
      </c>
      <c r="B62" s="5" t="n">
        <v>692</v>
      </c>
      <c r="D62" s="5" t="n">
        <v>692</v>
      </c>
    </row>
    <row r="63" spans="1:6">
      <c r="A63" s="3" t="s">
        <v>40</v>
      </c>
    </row>
    <row r="64" spans="1:6">
      <c r="A64" s="4" t="s">
        <v>613</v>
      </c>
      <c r="B64" s="5" t="n">
        <v>209518</v>
      </c>
      <c r="C64" s="5" t="n">
        <v>207521</v>
      </c>
      <c r="D64" s="5" t="n">
        <v>209518</v>
      </c>
      <c r="E64" s="5" t="n">
        <v>207521</v>
      </c>
    </row>
    <row r="65" spans="1:6">
      <c r="A65" s="4" t="s">
        <v>528</v>
      </c>
      <c r="B65" s="5" t="n">
        <v>209518</v>
      </c>
      <c r="C65" s="5" t="n">
        <v>207521</v>
      </c>
      <c r="D65" s="5" t="n">
        <v>209518</v>
      </c>
      <c r="E65" s="5" t="n">
        <v>207521</v>
      </c>
      <c r="F65" s="5" t="n">
        <v>234595</v>
      </c>
    </row>
    <row r="66" spans="1:6">
      <c r="A66" s="4" t="s">
        <v>537</v>
      </c>
    </row>
    <row r="67" spans="1:6">
      <c r="A67" s="3" t="s">
        <v>608</v>
      </c>
    </row>
    <row r="68" spans="1:6">
      <c r="A68" s="4" t="s">
        <v>582</v>
      </c>
      <c r="B68" s="5" t="n">
        <v>572</v>
      </c>
      <c r="C68" s="5" t="n">
        <v>548</v>
      </c>
      <c r="D68" s="5" t="n">
        <v>461</v>
      </c>
      <c r="E68" s="5" t="n">
        <v>558</v>
      </c>
    </row>
    <row r="69" spans="1:6">
      <c r="A69" s="4" t="s">
        <v>615</v>
      </c>
      <c r="B69" s="5" t="n">
        <v>-26</v>
      </c>
      <c r="C69" s="5" t="n">
        <v>-85</v>
      </c>
      <c r="D69" s="5" t="n">
        <v>88</v>
      </c>
      <c r="E69" s="5" t="n">
        <v>-85</v>
      </c>
    </row>
    <row r="70" spans="1:6">
      <c r="A70" s="4" t="s">
        <v>601</v>
      </c>
      <c r="C70" s="5" t="n">
        <v>-1</v>
      </c>
      <c r="D70" s="5" t="n">
        <v>-3</v>
      </c>
      <c r="E70" s="5" t="n">
        <v>-11</v>
      </c>
    </row>
    <row r="71" spans="1:6">
      <c r="A71" s="4" t="s">
        <v>586</v>
      </c>
      <c r="B71" s="5" t="n">
        <v>546</v>
      </c>
      <c r="C71" s="5" t="n">
        <v>462</v>
      </c>
      <c r="D71" s="5" t="n">
        <v>546</v>
      </c>
      <c r="E71" s="5" t="n">
        <v>462</v>
      </c>
    </row>
    <row r="72" spans="1:6">
      <c r="A72" s="4" t="s">
        <v>613</v>
      </c>
      <c r="B72" s="5" t="n">
        <v>546</v>
      </c>
      <c r="C72" s="5" t="n">
        <v>462</v>
      </c>
      <c r="D72" s="5" t="n">
        <v>546</v>
      </c>
      <c r="E72" s="5" t="n">
        <v>462</v>
      </c>
    </row>
    <row r="73" spans="1:6">
      <c r="A73" s="3" t="s">
        <v>40</v>
      </c>
    </row>
    <row r="74" spans="1:6">
      <c r="A74" s="4" t="s">
        <v>613</v>
      </c>
      <c r="B74" s="5" t="n">
        <v>44081</v>
      </c>
      <c r="C74" s="5" t="n">
        <v>53302</v>
      </c>
      <c r="D74" s="5" t="n">
        <v>44081</v>
      </c>
      <c r="E74" s="5" t="n">
        <v>53302</v>
      </c>
    </row>
    <row r="75" spans="1:6">
      <c r="A75" s="4" t="s">
        <v>528</v>
      </c>
      <c r="B75" s="5" t="n">
        <v>44081</v>
      </c>
      <c r="C75" s="5" t="n">
        <v>53302</v>
      </c>
      <c r="D75" s="5" t="n">
        <v>44081</v>
      </c>
      <c r="E75" s="5" t="n">
        <v>53302</v>
      </c>
    </row>
    <row r="76" spans="1:6">
      <c r="A76" s="4" t="s">
        <v>620</v>
      </c>
    </row>
    <row r="77" spans="1:6">
      <c r="A77" s="3" t="s">
        <v>608</v>
      </c>
    </row>
    <row r="78" spans="1:6">
      <c r="A78" s="4" t="s">
        <v>612</v>
      </c>
      <c r="B78" s="5" t="n">
        <v>171</v>
      </c>
      <c r="C78" s="5" t="n">
        <v>116</v>
      </c>
      <c r="D78" s="5" t="n">
        <v>171</v>
      </c>
      <c r="E78" s="5" t="n">
        <v>116</v>
      </c>
    </row>
    <row r="79" spans="1:6">
      <c r="A79" s="4" t="s">
        <v>613</v>
      </c>
      <c r="B79" s="5" t="n">
        <v>3270</v>
      </c>
      <c r="C79" s="5" t="n">
        <v>2981</v>
      </c>
      <c r="D79" s="5" t="n">
        <v>3270</v>
      </c>
      <c r="E79" s="5" t="n">
        <v>2981</v>
      </c>
    </row>
    <row r="80" spans="1:6">
      <c r="A80" s="3" t="s">
        <v>40</v>
      </c>
    </row>
    <row r="81" spans="1:6">
      <c r="A81" s="4" t="s">
        <v>612</v>
      </c>
      <c r="B81" s="5" t="n">
        <v>3026</v>
      </c>
      <c r="C81" s="5" t="n">
        <v>2623</v>
      </c>
      <c r="D81" s="5" t="n">
        <v>3026</v>
      </c>
      <c r="E81" s="5" t="n">
        <v>2623</v>
      </c>
    </row>
    <row r="82" spans="1:6">
      <c r="A82" s="4" t="s">
        <v>613</v>
      </c>
      <c r="B82" s="5" t="n">
        <v>470355</v>
      </c>
      <c r="C82" s="5" t="n">
        <v>417137</v>
      </c>
      <c r="D82" s="5" t="n">
        <v>470355</v>
      </c>
      <c r="E82" s="5" t="n">
        <v>417137</v>
      </c>
    </row>
    <row r="83" spans="1:6">
      <c r="A83" s="4" t="s">
        <v>515</v>
      </c>
    </row>
    <row r="84" spans="1:6">
      <c r="A84" s="3" t="s">
        <v>608</v>
      </c>
    </row>
    <row r="85" spans="1:6">
      <c r="A85" s="4" t="s">
        <v>612</v>
      </c>
      <c r="B85" s="5" t="n">
        <v>475</v>
      </c>
      <c r="C85" s="5" t="n">
        <v>18</v>
      </c>
      <c r="D85" s="5" t="n">
        <v>475</v>
      </c>
      <c r="E85" s="5" t="n">
        <v>18</v>
      </c>
    </row>
    <row r="86" spans="1:6">
      <c r="A86" s="4" t="s">
        <v>613</v>
      </c>
      <c r="B86" s="5" t="n">
        <v>6448</v>
      </c>
      <c r="C86" s="5" t="n">
        <v>5185</v>
      </c>
      <c r="D86" s="5" t="n">
        <v>6448</v>
      </c>
      <c r="E86" s="5" t="n">
        <v>5185</v>
      </c>
    </row>
    <row r="87" spans="1:6">
      <c r="A87" s="3" t="s">
        <v>40</v>
      </c>
    </row>
    <row r="88" spans="1:6">
      <c r="A88" s="4" t="s">
        <v>612</v>
      </c>
      <c r="B88" s="5" t="n">
        <v>1409</v>
      </c>
      <c r="C88" s="5" t="n">
        <v>627</v>
      </c>
      <c r="D88" s="5" t="n">
        <v>1409</v>
      </c>
      <c r="E88" s="5" t="n">
        <v>627</v>
      </c>
    </row>
    <row r="89" spans="1:6">
      <c r="A89" s="4" t="s">
        <v>613</v>
      </c>
      <c r="B89" s="5" t="n">
        <v>990433</v>
      </c>
      <c r="C89" s="5" t="n">
        <v>781130</v>
      </c>
      <c r="D89" s="5" t="n">
        <v>990433</v>
      </c>
      <c r="E89" s="5" t="n">
        <v>781130</v>
      </c>
    </row>
    <row r="90" spans="1:6">
      <c r="A90" s="4" t="s">
        <v>516</v>
      </c>
    </row>
    <row r="91" spans="1:6">
      <c r="A91" s="3" t="s">
        <v>608</v>
      </c>
    </row>
    <row r="92" spans="1:6">
      <c r="A92" s="4" t="s">
        <v>582</v>
      </c>
      <c r="B92" s="5" t="n">
        <v>128</v>
      </c>
      <c r="C92" s="5" t="n">
        <v>320</v>
      </c>
      <c r="D92" s="5" t="n">
        <v>145</v>
      </c>
      <c r="E92" s="5" t="n">
        <v>238</v>
      </c>
    </row>
    <row r="93" spans="1:6">
      <c r="A93" s="4" t="s">
        <v>615</v>
      </c>
      <c r="B93" s="5" t="n">
        <v>-28</v>
      </c>
      <c r="C93" s="5" t="n">
        <v>-65</v>
      </c>
      <c r="D93" s="5" t="n">
        <v>511</v>
      </c>
      <c r="E93" s="5" t="n">
        <v>71</v>
      </c>
    </row>
    <row r="94" spans="1:6">
      <c r="A94" s="4" t="s">
        <v>601</v>
      </c>
      <c r="B94" s="5" t="n">
        <v>-21</v>
      </c>
      <c r="C94" s="5" t="n">
        <v>-12</v>
      </c>
      <c r="D94" s="5" t="n">
        <v>-577</v>
      </c>
      <c r="E94" s="5" t="n">
        <v>-66</v>
      </c>
    </row>
    <row r="95" spans="1:6">
      <c r="A95" s="4" t="s">
        <v>586</v>
      </c>
      <c r="B95" s="5" t="n">
        <v>79</v>
      </c>
      <c r="C95" s="5" t="n">
        <v>243</v>
      </c>
      <c r="D95" s="5" t="n">
        <v>79</v>
      </c>
      <c r="E95" s="5" t="n">
        <v>243</v>
      </c>
    </row>
    <row r="96" spans="1:6">
      <c r="A96" s="4" t="s">
        <v>613</v>
      </c>
      <c r="B96" s="5" t="n">
        <v>79</v>
      </c>
      <c r="C96" s="5" t="n">
        <v>243</v>
      </c>
      <c r="D96" s="5" t="n">
        <v>79</v>
      </c>
      <c r="E96" s="5" t="n">
        <v>243</v>
      </c>
    </row>
    <row r="97" spans="1:6">
      <c r="A97" s="3" t="s">
        <v>40</v>
      </c>
    </row>
    <row r="98" spans="1:6">
      <c r="A98" s="4" t="s">
        <v>613</v>
      </c>
      <c r="B98" s="5" t="n">
        <v>10671</v>
      </c>
      <c r="C98" s="5" t="n">
        <v>25796</v>
      </c>
      <c r="D98" s="5" t="n">
        <v>10671</v>
      </c>
      <c r="E98" s="5" t="n">
        <v>25796</v>
      </c>
    </row>
    <row r="99" spans="1:6">
      <c r="A99" s="4" t="s">
        <v>528</v>
      </c>
      <c r="B99" s="5" t="n">
        <v>10671</v>
      </c>
      <c r="C99" s="5" t="n">
        <v>25796</v>
      </c>
      <c r="D99" s="5" t="n">
        <v>10671</v>
      </c>
      <c r="E99" s="5" t="n">
        <v>25796</v>
      </c>
      <c r="F99" s="5" t="n">
        <v>26946</v>
      </c>
    </row>
    <row r="100" spans="1:6">
      <c r="A100" s="4" t="s">
        <v>518</v>
      </c>
    </row>
    <row r="101" spans="1:6">
      <c r="A101" s="3" t="s">
        <v>608</v>
      </c>
    </row>
    <row r="102" spans="1:6">
      <c r="A102" s="4" t="s">
        <v>612</v>
      </c>
      <c r="B102" s="5" t="n">
        <v>133</v>
      </c>
      <c r="C102" s="5" t="n">
        <v>211</v>
      </c>
      <c r="D102" s="5" t="n">
        <v>133</v>
      </c>
      <c r="E102" s="5" t="n">
        <v>211</v>
      </c>
    </row>
    <row r="103" spans="1:6">
      <c r="A103" s="4" t="s">
        <v>613</v>
      </c>
      <c r="B103" s="5" t="n">
        <v>1277</v>
      </c>
      <c r="C103" s="5" t="n">
        <v>1177</v>
      </c>
      <c r="D103" s="5" t="n">
        <v>1277</v>
      </c>
      <c r="E103" s="5" t="n">
        <v>1177</v>
      </c>
    </row>
    <row r="104" spans="1:6">
      <c r="A104" s="3" t="s">
        <v>40</v>
      </c>
    </row>
    <row r="105" spans="1:6">
      <c r="A105" s="4" t="s">
        <v>612</v>
      </c>
      <c r="B105" s="5" t="n">
        <v>2930</v>
      </c>
      <c r="C105" s="5" t="n">
        <v>3605</v>
      </c>
      <c r="D105" s="5" t="n">
        <v>2930</v>
      </c>
      <c r="E105" s="5" t="n">
        <v>3605</v>
      </c>
    </row>
    <row r="106" spans="1:6">
      <c r="A106" s="4" t="s">
        <v>613</v>
      </c>
      <c r="B106" s="5" t="n">
        <v>207053</v>
      </c>
      <c r="C106" s="5" t="n">
        <v>190730</v>
      </c>
      <c r="D106" s="5" t="n">
        <v>207053</v>
      </c>
      <c r="E106" s="5" t="n">
        <v>190730</v>
      </c>
    </row>
    <row r="107" spans="1:6">
      <c r="A107" s="4" t="s">
        <v>520</v>
      </c>
    </row>
    <row r="108" spans="1:6">
      <c r="A108" s="3" t="s">
        <v>608</v>
      </c>
    </row>
    <row r="109" spans="1:6">
      <c r="A109" s="4" t="s">
        <v>612</v>
      </c>
      <c r="B109" s="5" t="n">
        <v>6</v>
      </c>
      <c r="C109" s="5" t="n">
        <v>7</v>
      </c>
      <c r="D109" s="5" t="n">
        <v>6</v>
      </c>
      <c r="E109" s="5" t="n">
        <v>7</v>
      </c>
    </row>
    <row r="110" spans="1:6">
      <c r="A110" s="4" t="s">
        <v>613</v>
      </c>
      <c r="B110" s="5" t="n">
        <v>3177</v>
      </c>
      <c r="C110" s="5" t="n">
        <v>2685</v>
      </c>
      <c r="D110" s="5" t="n">
        <v>3177</v>
      </c>
      <c r="E110" s="5" t="n">
        <v>2685</v>
      </c>
    </row>
    <row r="111" spans="1:6">
      <c r="A111" s="3" t="s">
        <v>40</v>
      </c>
    </row>
    <row r="112" spans="1:6">
      <c r="A112" s="4" t="s">
        <v>612</v>
      </c>
      <c r="B112" s="5" t="n">
        <v>213</v>
      </c>
      <c r="C112" s="5" t="n">
        <v>254</v>
      </c>
      <c r="D112" s="5" t="n">
        <v>213</v>
      </c>
      <c r="E112" s="5" t="n">
        <v>254</v>
      </c>
    </row>
    <row r="113" spans="1:6">
      <c r="A113" s="4" t="s">
        <v>613</v>
      </c>
      <c r="B113" s="5" t="n">
        <v>438576</v>
      </c>
      <c r="C113" s="5" t="n">
        <v>371504</v>
      </c>
      <c r="D113" s="5" t="n">
        <v>438576</v>
      </c>
      <c r="E113" s="5" t="n">
        <v>371504</v>
      </c>
    </row>
    <row r="114" spans="1:6">
      <c r="A114" s="4" t="s">
        <v>522</v>
      </c>
    </row>
    <row r="115" spans="1:6">
      <c r="A115" s="3" t="s">
        <v>40</v>
      </c>
    </row>
    <row r="116" spans="1:6">
      <c r="A116" s="4" t="s">
        <v>528</v>
      </c>
      <c r="B116" s="7" t="n">
        <v>44081</v>
      </c>
      <c r="C116" s="7" t="n">
        <v>53302</v>
      </c>
      <c r="D116" s="7" t="n">
        <v>44081</v>
      </c>
      <c r="E116" s="7" t="n">
        <v>53302</v>
      </c>
      <c r="F116" s="7" t="n">
        <v>51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8"/>
    <col customWidth="1" max="5" min="5" width="46"/>
    <col customWidth="1" max="6" min="6" width="12"/>
  </cols>
  <sheetData>
    <row r="1" spans="1:6">
      <c r="A1" s="1" t="s">
        <v>138</v>
      </c>
      <c r="B1" s="2" t="s">
        <v>139</v>
      </c>
      <c r="C1" s="2" t="s">
        <v>61</v>
      </c>
      <c r="D1" s="2" t="s">
        <v>140</v>
      </c>
      <c r="E1" s="2" t="s">
        <v>141</v>
      </c>
      <c r="F1" s="2" t="s">
        <v>142</v>
      </c>
    </row>
    <row r="2" spans="1:6">
      <c r="A2" s="4" t="s">
        <v>143</v>
      </c>
      <c r="B2" s="7" t="n">
        <v>60576</v>
      </c>
      <c r="C2" s="7" t="n">
        <v>711307</v>
      </c>
      <c r="D2" s="7" t="n">
        <v>370916</v>
      </c>
      <c r="E2" s="7" t="n">
        <v>-8211</v>
      </c>
      <c r="F2" s="7" t="n">
        <v>1134588</v>
      </c>
    </row>
    <row r="3" spans="1:6">
      <c r="A3" s="4" t="s">
        <v>144</v>
      </c>
      <c r="B3" s="5" t="n">
        <v>24230392</v>
      </c>
    </row>
    <row r="4" spans="1:6">
      <c r="A4" s="3" t="s">
        <v>145</v>
      </c>
    </row>
    <row r="5" spans="1:6">
      <c r="A5" s="4" t="s">
        <v>137</v>
      </c>
      <c r="D5" s="5" t="n">
        <v>85133</v>
      </c>
      <c r="E5" s="5" t="n">
        <v>4423</v>
      </c>
      <c r="F5" s="5" t="n">
        <v>89556</v>
      </c>
    </row>
    <row r="6" spans="1:6">
      <c r="A6" s="4" t="s">
        <v>146</v>
      </c>
      <c r="D6" s="5" t="n">
        <v>-28956</v>
      </c>
      <c r="F6" s="5" t="n">
        <v>-28956</v>
      </c>
    </row>
    <row r="7" spans="1:6">
      <c r="A7" s="4" t="s">
        <v>147</v>
      </c>
      <c r="B7" s="7" t="n">
        <v>12446</v>
      </c>
      <c r="C7" s="5" t="n">
        <v>422163</v>
      </c>
      <c r="F7" s="5" t="n">
        <v>434609</v>
      </c>
    </row>
    <row r="8" spans="1:6">
      <c r="A8" s="4" t="s">
        <v>148</v>
      </c>
      <c r="B8" s="5" t="n">
        <v>4978338</v>
      </c>
    </row>
    <row r="9" spans="1:6">
      <c r="A9" s="4" t="s">
        <v>149</v>
      </c>
      <c r="B9" s="7" t="n">
        <v>17</v>
      </c>
      <c r="C9" s="5" t="n">
        <v>536</v>
      </c>
      <c r="F9" s="5" t="n">
        <v>553</v>
      </c>
    </row>
    <row r="10" spans="1:6">
      <c r="A10" s="4" t="s">
        <v>150</v>
      </c>
      <c r="B10" s="5" t="n">
        <v>6742</v>
      </c>
    </row>
    <row r="11" spans="1:6">
      <c r="A11" s="4" t="s">
        <v>151</v>
      </c>
      <c r="B11" s="7" t="n">
        <v>84</v>
      </c>
      <c r="C11" s="5" t="n">
        <v>1050</v>
      </c>
      <c r="F11" s="5" t="n">
        <v>1134</v>
      </c>
    </row>
    <row r="12" spans="1:6">
      <c r="A12" s="4" t="s">
        <v>152</v>
      </c>
      <c r="B12" s="5" t="n">
        <v>33896</v>
      </c>
    </row>
    <row r="13" spans="1:6">
      <c r="A13" s="4" t="s">
        <v>153</v>
      </c>
      <c r="B13" s="7" t="n">
        <v>51</v>
      </c>
      <c r="C13" s="5" t="n">
        <v>-51</v>
      </c>
    </row>
    <row r="14" spans="1:6">
      <c r="A14" s="4" t="s">
        <v>154</v>
      </c>
      <c r="B14" s="5" t="n">
        <v>20683</v>
      </c>
    </row>
    <row r="15" spans="1:6">
      <c r="A15" s="4" t="s">
        <v>155</v>
      </c>
      <c r="B15" s="7" t="n">
        <v>95</v>
      </c>
      <c r="C15" s="5" t="n">
        <v>-95</v>
      </c>
    </row>
    <row r="16" spans="1:6">
      <c r="A16" s="4" t="s">
        <v>156</v>
      </c>
      <c r="B16" s="5" t="n">
        <v>37802</v>
      </c>
    </row>
    <row r="17" spans="1:6">
      <c r="A17" s="4" t="s">
        <v>157</v>
      </c>
      <c r="B17" s="7" t="n">
        <v>-101</v>
      </c>
      <c r="C17" s="5" t="n">
        <v>-3525</v>
      </c>
      <c r="F17" s="5" t="n">
        <v>-3626</v>
      </c>
    </row>
    <row r="18" spans="1:6">
      <c r="A18" s="4" t="s">
        <v>158</v>
      </c>
      <c r="B18" s="5" t="n">
        <v>-40484</v>
      </c>
    </row>
    <row r="19" spans="1:6">
      <c r="A19" s="4" t="s">
        <v>159</v>
      </c>
      <c r="C19" s="5" t="n">
        <v>4967</v>
      </c>
      <c r="F19" s="5" t="n">
        <v>4967</v>
      </c>
    </row>
    <row r="20" spans="1:6">
      <c r="A20" s="4" t="s">
        <v>160</v>
      </c>
      <c r="B20" s="7" t="n">
        <v>73168</v>
      </c>
      <c r="C20" s="5" t="n">
        <v>1136352</v>
      </c>
      <c r="D20" s="5" t="n">
        <v>427093</v>
      </c>
      <c r="E20" s="5" t="n">
        <v>-3788</v>
      </c>
      <c r="F20" s="7" t="n">
        <v>1632825</v>
      </c>
    </row>
    <row r="21" spans="1:6">
      <c r="A21" s="4" t="s">
        <v>161</v>
      </c>
      <c r="B21" s="5" t="n">
        <v>29267369</v>
      </c>
      <c r="F21" s="5" t="n">
        <v>29267369</v>
      </c>
    </row>
    <row r="22" spans="1:6">
      <c r="A22" s="4" t="s">
        <v>162</v>
      </c>
      <c r="B22" s="7" t="n">
        <v>91899</v>
      </c>
      <c r="C22" s="5" t="n">
        <v>1807601</v>
      </c>
      <c r="D22" s="5" t="n">
        <v>419847</v>
      </c>
      <c r="E22" s="5" t="n">
        <v>-10427</v>
      </c>
      <c r="F22" s="7" t="n">
        <v>2308920</v>
      </c>
    </row>
    <row r="23" spans="1:6">
      <c r="A23" s="4" t="s">
        <v>163</v>
      </c>
      <c r="B23" s="5" t="n">
        <v>36759656</v>
      </c>
      <c r="F23" s="5" t="n">
        <v>36759656</v>
      </c>
    </row>
    <row r="24" spans="1:6">
      <c r="A24" s="3" t="s">
        <v>145</v>
      </c>
    </row>
    <row r="25" spans="1:6">
      <c r="A25" s="4" t="s">
        <v>137</v>
      </c>
      <c r="D25" s="5" t="n">
        <v>129867</v>
      </c>
      <c r="E25" s="5" t="n">
        <v>-31135</v>
      </c>
      <c r="F25" s="7" t="n">
        <v>98732</v>
      </c>
    </row>
    <row r="26" spans="1:6">
      <c r="A26" s="4" t="s">
        <v>146</v>
      </c>
      <c r="D26" s="5" t="n">
        <v>-37506</v>
      </c>
      <c r="F26" s="5" t="n">
        <v>-37506</v>
      </c>
    </row>
    <row r="27" spans="1:6">
      <c r="A27" s="4" t="s">
        <v>164</v>
      </c>
      <c r="D27" s="5" t="n">
        <v>2947</v>
      </c>
      <c r="E27" s="5" t="n">
        <v>-2947</v>
      </c>
    </row>
    <row r="28" spans="1:6">
      <c r="A28" s="4" t="s">
        <v>149</v>
      </c>
      <c r="B28" s="7" t="n">
        <v>22</v>
      </c>
      <c r="C28" s="5" t="n">
        <v>687</v>
      </c>
      <c r="F28" s="5" t="n">
        <v>709</v>
      </c>
    </row>
    <row r="29" spans="1:6">
      <c r="A29" s="4" t="s">
        <v>150</v>
      </c>
      <c r="B29" s="5" t="n">
        <v>8783</v>
      </c>
    </row>
    <row r="30" spans="1:6">
      <c r="A30" s="4" t="s">
        <v>151</v>
      </c>
      <c r="B30" s="7" t="n">
        <v>83</v>
      </c>
      <c r="C30" s="5" t="n">
        <v>948</v>
      </c>
      <c r="F30" s="5" t="n">
        <v>1031</v>
      </c>
    </row>
    <row r="31" spans="1:6">
      <c r="A31" s="4" t="s">
        <v>152</v>
      </c>
      <c r="B31" s="5" t="n">
        <v>33424</v>
      </c>
    </row>
    <row r="32" spans="1:6">
      <c r="A32" s="4" t="s">
        <v>153</v>
      </c>
      <c r="B32" s="7" t="n">
        <v>12</v>
      </c>
      <c r="C32" s="5" t="n">
        <v>-12</v>
      </c>
    </row>
    <row r="33" spans="1:6">
      <c r="A33" s="4" t="s">
        <v>154</v>
      </c>
      <c r="B33" s="5" t="n">
        <v>4586</v>
      </c>
    </row>
    <row r="34" spans="1:6">
      <c r="A34" s="4" t="s">
        <v>155</v>
      </c>
      <c r="B34" s="7" t="n">
        <v>99</v>
      </c>
      <c r="C34" s="5" t="n">
        <v>-99</v>
      </c>
    </row>
    <row r="35" spans="1:6">
      <c r="A35" s="4" t="s">
        <v>156</v>
      </c>
      <c r="B35" s="5" t="n">
        <v>39541</v>
      </c>
    </row>
    <row r="36" spans="1:6">
      <c r="A36" s="4" t="s">
        <v>165</v>
      </c>
      <c r="B36" s="7" t="n">
        <v>-250</v>
      </c>
      <c r="C36" s="5" t="n">
        <v>-8094</v>
      </c>
      <c r="F36" s="5" t="n">
        <v>-8344</v>
      </c>
    </row>
    <row r="37" spans="1:6">
      <c r="A37" s="4" t="s">
        <v>166</v>
      </c>
      <c r="B37" s="5" t="n">
        <v>-100000</v>
      </c>
    </row>
    <row r="38" spans="1:6">
      <c r="A38" s="4" t="s">
        <v>157</v>
      </c>
      <c r="B38" s="7" t="n">
        <v>-57</v>
      </c>
      <c r="C38" s="5" t="n">
        <v>-1959</v>
      </c>
      <c r="F38" s="5" t="n">
        <v>-2016</v>
      </c>
    </row>
    <row r="39" spans="1:6">
      <c r="A39" s="4" t="s">
        <v>158</v>
      </c>
      <c r="B39" s="5" t="n">
        <v>-22752</v>
      </c>
    </row>
    <row r="40" spans="1:6">
      <c r="A40" s="4" t="s">
        <v>159</v>
      </c>
      <c r="C40" s="5" t="n">
        <v>6613</v>
      </c>
      <c r="F40" s="5" t="n">
        <v>6613</v>
      </c>
    </row>
    <row r="41" spans="1:6">
      <c r="A41" s="4" t="s">
        <v>167</v>
      </c>
      <c r="B41" s="7" t="n">
        <v>91808</v>
      </c>
      <c r="C41" s="7" t="n">
        <v>1805685</v>
      </c>
      <c r="D41" s="7" t="n">
        <v>515155</v>
      </c>
      <c r="E41" s="7" t="n">
        <v>-44509</v>
      </c>
      <c r="F41" s="7" t="n">
        <v>2368139</v>
      </c>
    </row>
    <row r="42" spans="1:6">
      <c r="A42" s="4" t="s">
        <v>168</v>
      </c>
      <c r="B42" s="5" t="n">
        <v>36723238</v>
      </c>
      <c r="F42" s="5" t="n">
        <v>367232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27</v>
      </c>
      <c r="D1" s="2" t="s">
        <v>28</v>
      </c>
      <c r="E1" s="2" t="s">
        <v>498</v>
      </c>
    </row>
    <row r="2" spans="1:5">
      <c r="A2" s="3" t="s">
        <v>241</v>
      </c>
    </row>
    <row r="3" spans="1:5">
      <c r="A3" s="4" t="s">
        <v>622</v>
      </c>
      <c r="B3" s="7" t="n">
        <v>12119</v>
      </c>
      <c r="C3" s="7" t="n">
        <v>11203</v>
      </c>
      <c r="D3" s="7" t="n">
        <v>13527</v>
      </c>
      <c r="E3" s="7" t="n">
        <v>18316</v>
      </c>
    </row>
    <row r="4" spans="1:5">
      <c r="A4" s="4" t="s">
        <v>69</v>
      </c>
    </row>
    <row r="5" spans="1:5">
      <c r="A5" s="3" t="s">
        <v>241</v>
      </c>
    </row>
    <row r="6" spans="1:5">
      <c r="A6" s="4" t="s">
        <v>67</v>
      </c>
      <c r="B6" s="5" t="n">
        <v>7606478</v>
      </c>
      <c r="C6" s="5" t="n">
        <v>6492155</v>
      </c>
      <c r="D6" s="5" t="n">
        <v>6230327</v>
      </c>
    </row>
    <row r="7" spans="1:5">
      <c r="A7" s="4" t="s">
        <v>623</v>
      </c>
    </row>
    <row r="8" spans="1:5">
      <c r="A8" s="3" t="s">
        <v>241</v>
      </c>
    </row>
    <row r="9" spans="1:5">
      <c r="A9" s="4" t="s">
        <v>67</v>
      </c>
      <c r="B9" s="5" t="n">
        <v>7487440</v>
      </c>
      <c r="C9" s="5" t="n">
        <v>6375759</v>
      </c>
      <c r="D9" s="5" t="n">
        <v>6116379</v>
      </c>
    </row>
    <row r="10" spans="1:5">
      <c r="A10" s="4" t="s">
        <v>624</v>
      </c>
    </row>
    <row r="11" spans="1:5">
      <c r="A11" s="3" t="s">
        <v>241</v>
      </c>
    </row>
    <row r="12" spans="1:5">
      <c r="A12" s="4" t="s">
        <v>67</v>
      </c>
      <c r="B12" s="5" t="n">
        <v>71106</v>
      </c>
      <c r="C12" s="5" t="n">
        <v>78325</v>
      </c>
      <c r="D12" s="5" t="n">
        <v>77757</v>
      </c>
    </row>
    <row r="13" spans="1:5">
      <c r="A13" s="4" t="s">
        <v>625</v>
      </c>
    </row>
    <row r="14" spans="1:5">
      <c r="A14" s="3" t="s">
        <v>241</v>
      </c>
    </row>
    <row r="15" spans="1:5">
      <c r="A15" s="4" t="s">
        <v>67</v>
      </c>
      <c r="B15" s="5" t="n">
        <v>47932</v>
      </c>
      <c r="C15" s="5" t="n">
        <v>38071</v>
      </c>
      <c r="D15" s="5" t="n">
        <v>36191</v>
      </c>
    </row>
    <row r="16" spans="1:5">
      <c r="A16" s="4" t="s">
        <v>68</v>
      </c>
    </row>
    <row r="17" spans="1:5">
      <c r="A17" s="3" t="s">
        <v>241</v>
      </c>
    </row>
    <row r="18" spans="1:5">
      <c r="A18" s="4" t="s">
        <v>67</v>
      </c>
      <c r="B18" s="5" t="n">
        <v>2786102</v>
      </c>
      <c r="C18" s="5" t="n">
        <v>3507907</v>
      </c>
      <c r="D18" s="5" t="n">
        <v>1455555</v>
      </c>
    </row>
    <row r="19" spans="1:5">
      <c r="A19" s="4" t="s">
        <v>626</v>
      </c>
      <c r="B19" s="5" t="n">
        <v>2786102</v>
      </c>
      <c r="C19" s="5" t="n">
        <v>3507907</v>
      </c>
      <c r="D19" s="5" t="n">
        <v>1455555</v>
      </c>
    </row>
    <row r="20" spans="1:5">
      <c r="A20" s="4" t="s">
        <v>627</v>
      </c>
    </row>
    <row r="21" spans="1:5">
      <c r="A21" s="3" t="s">
        <v>241</v>
      </c>
    </row>
    <row r="22" spans="1:5">
      <c r="A22" s="4" t="s">
        <v>626</v>
      </c>
      <c r="B22" s="5" t="n">
        <v>2716956</v>
      </c>
      <c r="C22" s="5" t="n">
        <v>3438030</v>
      </c>
      <c r="D22" s="5" t="n">
        <v>1417304</v>
      </c>
    </row>
    <row r="23" spans="1:5">
      <c r="A23" s="4" t="s">
        <v>628</v>
      </c>
    </row>
    <row r="24" spans="1:5">
      <c r="A24" s="3" t="s">
        <v>241</v>
      </c>
    </row>
    <row r="25" spans="1:5">
      <c r="A25" s="4" t="s">
        <v>626</v>
      </c>
      <c r="B25" s="5" t="n">
        <v>52428</v>
      </c>
      <c r="C25" s="5" t="n">
        <v>49868</v>
      </c>
      <c r="D25" s="5" t="n">
        <v>24570</v>
      </c>
    </row>
    <row r="26" spans="1:5">
      <c r="A26" s="4" t="s">
        <v>629</v>
      </c>
    </row>
    <row r="27" spans="1:5">
      <c r="A27" s="3" t="s">
        <v>241</v>
      </c>
    </row>
    <row r="28" spans="1:5">
      <c r="A28" s="4" t="s">
        <v>626</v>
      </c>
      <c r="B28" s="5" t="n">
        <v>16718</v>
      </c>
      <c r="C28" s="5" t="n">
        <v>20009</v>
      </c>
      <c r="D28" s="5" t="n">
        <v>13681</v>
      </c>
    </row>
    <row r="29" spans="1:5">
      <c r="A29" s="4" t="s">
        <v>66</v>
      </c>
    </row>
    <row r="30" spans="1:5">
      <c r="A30" s="3" t="s">
        <v>241</v>
      </c>
    </row>
    <row r="31" spans="1:5">
      <c r="A31" s="4" t="s">
        <v>67</v>
      </c>
      <c r="B31" s="5" t="n">
        <v>516601</v>
      </c>
      <c r="C31" s="5" t="n">
        <v>623430</v>
      </c>
      <c r="D31" s="5" t="n">
        <v>582533</v>
      </c>
    </row>
    <row r="32" spans="1:5">
      <c r="A32" s="4" t="s">
        <v>626</v>
      </c>
      <c r="B32" s="5" t="n">
        <v>516601</v>
      </c>
      <c r="C32" s="5" t="n">
        <v>623430</v>
      </c>
      <c r="D32" s="5" t="n">
        <v>582533</v>
      </c>
    </row>
    <row r="33" spans="1:5">
      <c r="A33" s="4" t="s">
        <v>630</v>
      </c>
    </row>
    <row r="34" spans="1:5">
      <c r="A34" s="3" t="s">
        <v>241</v>
      </c>
    </row>
    <row r="35" spans="1:5">
      <c r="A35" s="4" t="s">
        <v>626</v>
      </c>
      <c r="B35" s="5" t="n">
        <v>305676</v>
      </c>
      <c r="C35" s="5" t="n">
        <v>369348</v>
      </c>
      <c r="D35" s="5" t="n">
        <v>345076</v>
      </c>
    </row>
    <row r="36" spans="1:5">
      <c r="A36" s="4" t="s">
        <v>631</v>
      </c>
    </row>
    <row r="37" spans="1:5">
      <c r="A37" s="3" t="s">
        <v>241</v>
      </c>
    </row>
    <row r="38" spans="1:5">
      <c r="A38" s="4" t="s">
        <v>626</v>
      </c>
      <c r="B38" s="5" t="n">
        <v>84007</v>
      </c>
      <c r="C38" s="5" t="n">
        <v>106723</v>
      </c>
      <c r="D38" s="5" t="n">
        <v>98711</v>
      </c>
    </row>
    <row r="39" spans="1:5">
      <c r="A39" s="4" t="s">
        <v>632</v>
      </c>
    </row>
    <row r="40" spans="1:5">
      <c r="A40" s="3" t="s">
        <v>241</v>
      </c>
    </row>
    <row r="41" spans="1:5">
      <c r="A41" s="4" t="s">
        <v>626</v>
      </c>
      <c r="B41" s="5" t="n">
        <v>126918</v>
      </c>
      <c r="C41" s="5" t="n">
        <v>147359</v>
      </c>
      <c r="D41" s="5" t="n">
        <v>138746</v>
      </c>
    </row>
    <row r="42" spans="1:5">
      <c r="A42" s="4" t="s">
        <v>499</v>
      </c>
    </row>
    <row r="43" spans="1:5">
      <c r="A43" s="3" t="s">
        <v>241</v>
      </c>
    </row>
    <row r="44" spans="1:5">
      <c r="A44" s="4" t="s">
        <v>67</v>
      </c>
      <c r="B44" s="5" t="n">
        <v>218019</v>
      </c>
      <c r="C44" s="5" t="n">
        <v>260787</v>
      </c>
      <c r="D44" s="5" t="n">
        <v>249666</v>
      </c>
    </row>
    <row r="45" spans="1:5">
      <c r="A45" s="4" t="s">
        <v>626</v>
      </c>
      <c r="B45" s="5" t="n">
        <v>218019</v>
      </c>
      <c r="C45" s="5" t="n">
        <v>260787</v>
      </c>
      <c r="D45" s="5" t="n">
        <v>249666</v>
      </c>
    </row>
    <row r="46" spans="1:5">
      <c r="A46" s="4" t="s">
        <v>633</v>
      </c>
    </row>
    <row r="47" spans="1:5">
      <c r="A47" s="3" t="s">
        <v>241</v>
      </c>
    </row>
    <row r="48" spans="1:5">
      <c r="A48" s="4" t="s">
        <v>626</v>
      </c>
      <c r="B48" s="5" t="n">
        <v>109004</v>
      </c>
      <c r="C48" s="5" t="n">
        <v>135974</v>
      </c>
      <c r="D48" s="5" t="n">
        <v>133969</v>
      </c>
    </row>
    <row r="49" spans="1:5">
      <c r="A49" s="4" t="s">
        <v>634</v>
      </c>
    </row>
    <row r="50" spans="1:5">
      <c r="A50" s="3" t="s">
        <v>241</v>
      </c>
    </row>
    <row r="51" spans="1:5">
      <c r="A51" s="4" t="s">
        <v>626</v>
      </c>
      <c r="B51" s="5" t="n">
        <v>42834</v>
      </c>
      <c r="C51" s="5" t="n">
        <v>54500</v>
      </c>
      <c r="D51" s="5" t="n">
        <v>50488</v>
      </c>
    </row>
    <row r="52" spans="1:5">
      <c r="A52" s="4" t="s">
        <v>635</v>
      </c>
    </row>
    <row r="53" spans="1:5">
      <c r="A53" s="3" t="s">
        <v>241</v>
      </c>
    </row>
    <row r="54" spans="1:5">
      <c r="A54" s="4" t="s">
        <v>626</v>
      </c>
      <c r="B54" s="5" t="n">
        <v>66181</v>
      </c>
      <c r="C54" s="5" t="n">
        <v>70313</v>
      </c>
      <c r="D54" s="5" t="n">
        <v>65209</v>
      </c>
    </row>
    <row r="55" spans="1:5">
      <c r="A55" s="4" t="s">
        <v>500</v>
      </c>
    </row>
    <row r="56" spans="1:5">
      <c r="A56" s="3" t="s">
        <v>241</v>
      </c>
    </row>
    <row r="57" spans="1:5">
      <c r="A57" s="4" t="s">
        <v>67</v>
      </c>
      <c r="B57" s="5" t="n">
        <v>2182164</v>
      </c>
      <c r="C57" s="5" t="n">
        <v>1839768</v>
      </c>
      <c r="D57" s="5" t="n">
        <v>1716827</v>
      </c>
    </row>
    <row r="58" spans="1:5">
      <c r="A58" s="4" t="s">
        <v>501</v>
      </c>
    </row>
    <row r="59" spans="1:5">
      <c r="A59" s="3" t="s">
        <v>241</v>
      </c>
    </row>
    <row r="60" spans="1:5">
      <c r="A60" s="4" t="s">
        <v>67</v>
      </c>
      <c r="B60" s="5" t="n">
        <v>902836</v>
      </c>
      <c r="C60" s="5" t="n">
        <v>830875</v>
      </c>
      <c r="D60" s="5" t="n">
        <v>766957</v>
      </c>
    </row>
    <row r="61" spans="1:5">
      <c r="A61" s="4" t="s">
        <v>636</v>
      </c>
    </row>
    <row r="62" spans="1:5">
      <c r="A62" s="3" t="s">
        <v>241</v>
      </c>
    </row>
    <row r="63" spans="1:5">
      <c r="A63" s="4" t="s">
        <v>67</v>
      </c>
      <c r="B63" s="5" t="n">
        <v>889818</v>
      </c>
      <c r="C63" s="5" t="n">
        <v>818240</v>
      </c>
      <c r="D63" s="5" t="n">
        <v>755633</v>
      </c>
    </row>
    <row r="64" spans="1:5">
      <c r="A64" s="4" t="s">
        <v>637</v>
      </c>
    </row>
    <row r="65" spans="1:5">
      <c r="A65" s="3" t="s">
        <v>241</v>
      </c>
    </row>
    <row r="66" spans="1:5">
      <c r="A66" s="4" t="s">
        <v>67</v>
      </c>
      <c r="B66" s="5" t="n">
        <v>9906</v>
      </c>
      <c r="C66" s="5" t="n">
        <v>8758</v>
      </c>
      <c r="D66" s="5" t="n">
        <v>7445</v>
      </c>
    </row>
    <row r="67" spans="1:5">
      <c r="A67" s="4" t="s">
        <v>638</v>
      </c>
    </row>
    <row r="68" spans="1:5">
      <c r="A68" s="3" t="s">
        <v>241</v>
      </c>
    </row>
    <row r="69" spans="1:5">
      <c r="A69" s="4" t="s">
        <v>67</v>
      </c>
      <c r="B69" s="5" t="n">
        <v>3112</v>
      </c>
      <c r="C69" s="5" t="n">
        <v>3877</v>
      </c>
      <c r="D69" s="5" t="n">
        <v>3879</v>
      </c>
    </row>
    <row r="70" spans="1:5">
      <c r="A70" s="4" t="s">
        <v>502</v>
      </c>
    </row>
    <row r="71" spans="1:5">
      <c r="A71" s="3" t="s">
        <v>241</v>
      </c>
    </row>
    <row r="72" spans="1:5">
      <c r="A72" s="4" t="s">
        <v>67</v>
      </c>
      <c r="B72" s="5" t="n">
        <v>1279328</v>
      </c>
      <c r="C72" s="5" t="n">
        <v>1008893</v>
      </c>
      <c r="D72" s="5" t="n">
        <v>949870</v>
      </c>
    </row>
    <row r="73" spans="1:5">
      <c r="A73" s="4" t="s">
        <v>639</v>
      </c>
    </row>
    <row r="74" spans="1:5">
      <c r="A74" s="3" t="s">
        <v>241</v>
      </c>
    </row>
    <row r="75" spans="1:5">
      <c r="A75" s="4" t="s">
        <v>67</v>
      </c>
      <c r="B75" s="5" t="n">
        <v>1270557</v>
      </c>
      <c r="C75" s="5" t="n">
        <v>999049</v>
      </c>
      <c r="D75" s="5" t="n">
        <v>939125</v>
      </c>
    </row>
    <row r="76" spans="1:5">
      <c r="A76" s="4" t="s">
        <v>640</v>
      </c>
    </row>
    <row r="77" spans="1:5">
      <c r="A77" s="3" t="s">
        <v>241</v>
      </c>
    </row>
    <row r="78" spans="1:5">
      <c r="A78" s="4" t="s">
        <v>67</v>
      </c>
      <c r="B78" s="5" t="n">
        <v>7027</v>
      </c>
      <c r="C78" s="5" t="n">
        <v>7864</v>
      </c>
      <c r="D78" s="5" t="n">
        <v>8475</v>
      </c>
    </row>
    <row r="79" spans="1:5">
      <c r="A79" s="4" t="s">
        <v>641</v>
      </c>
    </row>
    <row r="80" spans="1:5">
      <c r="A80" s="3" t="s">
        <v>241</v>
      </c>
    </row>
    <row r="81" spans="1:5">
      <c r="A81" s="4" t="s">
        <v>67</v>
      </c>
      <c r="B81" s="5" t="n">
        <v>1744</v>
      </c>
      <c r="C81" s="5" t="n">
        <v>1980</v>
      </c>
      <c r="D81" s="5" t="n">
        <v>2270</v>
      </c>
    </row>
    <row r="82" spans="1:5">
      <c r="A82" s="4" t="s">
        <v>505</v>
      </c>
    </row>
    <row r="83" spans="1:5">
      <c r="A83" s="3" t="s">
        <v>241</v>
      </c>
    </row>
    <row r="84" spans="1:5">
      <c r="A84" s="4" t="s">
        <v>67</v>
      </c>
      <c r="B84" s="5" t="n">
        <v>222562</v>
      </c>
      <c r="C84" s="5" t="n">
        <v>403357</v>
      </c>
      <c r="D84" s="5" t="n">
        <v>76886</v>
      </c>
    </row>
    <row r="85" spans="1:5">
      <c r="A85" s="4" t="s">
        <v>626</v>
      </c>
      <c r="B85" s="5" t="n">
        <v>222562</v>
      </c>
      <c r="C85" s="5" t="n">
        <v>403357</v>
      </c>
      <c r="D85" s="5" t="n">
        <v>76886</v>
      </c>
    </row>
    <row r="86" spans="1:5">
      <c r="A86" s="4" t="s">
        <v>642</v>
      </c>
    </row>
    <row r="87" spans="1:5">
      <c r="A87" s="3" t="s">
        <v>241</v>
      </c>
    </row>
    <row r="88" spans="1:5">
      <c r="A88" s="4" t="s">
        <v>626</v>
      </c>
      <c r="B88" s="5" t="n">
        <v>221034</v>
      </c>
      <c r="C88" s="5" t="n">
        <v>394139</v>
      </c>
      <c r="D88" s="5" t="n">
        <v>74665</v>
      </c>
    </row>
    <row r="89" spans="1:5">
      <c r="A89" s="4" t="s">
        <v>643</v>
      </c>
    </row>
    <row r="90" spans="1:5">
      <c r="A90" s="3" t="s">
        <v>241</v>
      </c>
    </row>
    <row r="91" spans="1:5">
      <c r="A91" s="4" t="s">
        <v>626</v>
      </c>
      <c r="B91" s="5" t="n">
        <v>921</v>
      </c>
      <c r="C91" s="5" t="n">
        <v>4602</v>
      </c>
      <c r="D91" s="5" t="n">
        <v>1403</v>
      </c>
    </row>
    <row r="92" spans="1:5">
      <c r="A92" s="4" t="s">
        <v>644</v>
      </c>
    </row>
    <row r="93" spans="1:5">
      <c r="A93" s="3" t="s">
        <v>241</v>
      </c>
    </row>
    <row r="94" spans="1:5">
      <c r="A94" s="4" t="s">
        <v>626</v>
      </c>
      <c r="B94" s="5" t="n">
        <v>607</v>
      </c>
      <c r="C94" s="5" t="n">
        <v>4616</v>
      </c>
      <c r="D94" s="5" t="n">
        <v>818</v>
      </c>
    </row>
    <row r="95" spans="1:5">
      <c r="A95" s="4" t="s">
        <v>506</v>
      </c>
    </row>
    <row r="96" spans="1:5">
      <c r="A96" s="3" t="s">
        <v>241</v>
      </c>
    </row>
    <row r="97" spans="1:5">
      <c r="A97" s="4" t="s">
        <v>67</v>
      </c>
      <c r="B97" s="5" t="n">
        <v>684793</v>
      </c>
      <c r="C97" s="5" t="n">
        <v>817166</v>
      </c>
      <c r="D97" s="5" t="n">
        <v>199704</v>
      </c>
    </row>
    <row r="98" spans="1:5">
      <c r="A98" s="4" t="s">
        <v>626</v>
      </c>
      <c r="B98" s="5" t="n">
        <v>684793</v>
      </c>
      <c r="C98" s="5" t="n">
        <v>817166</v>
      </c>
      <c r="D98" s="5" t="n">
        <v>199704</v>
      </c>
    </row>
    <row r="99" spans="1:5">
      <c r="A99" s="4" t="s">
        <v>645</v>
      </c>
    </row>
    <row r="100" spans="1:5">
      <c r="A100" s="3" t="s">
        <v>241</v>
      </c>
    </row>
    <row r="101" spans="1:5">
      <c r="A101" s="4" t="s">
        <v>626</v>
      </c>
      <c r="B101" s="5" t="n">
        <v>670176</v>
      </c>
      <c r="C101" s="5" t="n">
        <v>809241</v>
      </c>
      <c r="D101" s="5" t="n">
        <v>195808</v>
      </c>
    </row>
    <row r="102" spans="1:5">
      <c r="A102" s="4" t="s">
        <v>646</v>
      </c>
    </row>
    <row r="103" spans="1:5">
      <c r="A103" s="3" t="s">
        <v>241</v>
      </c>
    </row>
    <row r="104" spans="1:5">
      <c r="A104" s="4" t="s">
        <v>626</v>
      </c>
      <c r="B104" s="5" t="n">
        <v>14612</v>
      </c>
      <c r="C104" s="5" t="n">
        <v>7913</v>
      </c>
      <c r="D104" s="5" t="n">
        <v>3806</v>
      </c>
    </row>
    <row r="105" spans="1:5">
      <c r="A105" s="4" t="s">
        <v>647</v>
      </c>
    </row>
    <row r="106" spans="1:5">
      <c r="A106" s="3" t="s">
        <v>241</v>
      </c>
    </row>
    <row r="107" spans="1:5">
      <c r="A107" s="4" t="s">
        <v>626</v>
      </c>
      <c r="B107" s="5" t="n">
        <v>5</v>
      </c>
      <c r="C107" s="5" t="n">
        <v>12</v>
      </c>
      <c r="D107" s="5" t="n">
        <v>90</v>
      </c>
    </row>
    <row r="108" spans="1:5">
      <c r="A108" s="4" t="s">
        <v>503</v>
      </c>
    </row>
    <row r="109" spans="1:5">
      <c r="A109" s="3" t="s">
        <v>241</v>
      </c>
    </row>
    <row r="110" spans="1:5">
      <c r="A110" s="4" t="s">
        <v>67</v>
      </c>
      <c r="B110" s="5" t="n">
        <v>34312</v>
      </c>
      <c r="C110" s="5" t="n">
        <v>49649</v>
      </c>
      <c r="D110" s="5" t="n">
        <v>46248</v>
      </c>
    </row>
    <row r="111" spans="1:5">
      <c r="A111" s="4" t="s">
        <v>626</v>
      </c>
      <c r="B111" s="5" t="n">
        <v>34312</v>
      </c>
      <c r="C111" s="5" t="n">
        <v>49649</v>
      </c>
      <c r="D111" s="5" t="n">
        <v>46248</v>
      </c>
    </row>
    <row r="112" spans="1:5">
      <c r="A112" s="4" t="s">
        <v>648</v>
      </c>
    </row>
    <row r="113" spans="1:5">
      <c r="A113" s="3" t="s">
        <v>241</v>
      </c>
    </row>
    <row r="114" spans="1:5">
      <c r="A114" s="4" t="s">
        <v>626</v>
      </c>
      <c r="B114" s="5" t="n">
        <v>20796</v>
      </c>
      <c r="C114" s="5" t="n">
        <v>29620</v>
      </c>
      <c r="D114" s="5" t="n">
        <v>26666</v>
      </c>
    </row>
    <row r="115" spans="1:5">
      <c r="A115" s="4" t="s">
        <v>649</v>
      </c>
    </row>
    <row r="116" spans="1:5">
      <c r="A116" s="3" t="s">
        <v>241</v>
      </c>
    </row>
    <row r="117" spans="1:5">
      <c r="A117" s="4" t="s">
        <v>626</v>
      </c>
      <c r="B117" s="5" t="n">
        <v>3165</v>
      </c>
      <c r="C117" s="5" t="n">
        <v>5132</v>
      </c>
      <c r="D117" s="5" t="n">
        <v>6455</v>
      </c>
    </row>
    <row r="118" spans="1:5">
      <c r="A118" s="4" t="s">
        <v>650</v>
      </c>
    </row>
    <row r="119" spans="1:5">
      <c r="A119" s="3" t="s">
        <v>241</v>
      </c>
    </row>
    <row r="120" spans="1:5">
      <c r="A120" s="4" t="s">
        <v>626</v>
      </c>
      <c r="B120" s="5" t="n">
        <v>10351</v>
      </c>
      <c r="C120" s="5" t="n">
        <v>14897</v>
      </c>
      <c r="D120" s="5" t="n">
        <v>13127</v>
      </c>
    </row>
    <row r="121" spans="1:5">
      <c r="A121" s="4" t="s">
        <v>504</v>
      </c>
    </row>
    <row r="122" spans="1:5">
      <c r="A122" s="3" t="s">
        <v>241</v>
      </c>
    </row>
    <row r="123" spans="1:5">
      <c r="A123" s="4" t="s">
        <v>67</v>
      </c>
      <c r="B123" s="5" t="n">
        <v>209518</v>
      </c>
      <c r="C123" s="5" t="n">
        <v>234595</v>
      </c>
      <c r="D123" s="5" t="n">
        <v>207521</v>
      </c>
    </row>
    <row r="124" spans="1:5">
      <c r="A124" s="4" t="s">
        <v>626</v>
      </c>
      <c r="B124" s="5" t="n">
        <v>209518</v>
      </c>
      <c r="C124" s="5" t="n">
        <v>234595</v>
      </c>
      <c r="D124" s="5" t="n">
        <v>207521</v>
      </c>
    </row>
    <row r="125" spans="1:5">
      <c r="A125" s="4" t="s">
        <v>651</v>
      </c>
    </row>
    <row r="126" spans="1:5">
      <c r="A126" s="3" t="s">
        <v>241</v>
      </c>
    </row>
    <row r="127" spans="1:5">
      <c r="A127" s="4" t="s">
        <v>626</v>
      </c>
      <c r="B127" s="5" t="n">
        <v>164435</v>
      </c>
      <c r="C127" s="5" t="n">
        <v>177231</v>
      </c>
      <c r="D127" s="5" t="n">
        <v>160425</v>
      </c>
    </row>
    <row r="128" spans="1:5">
      <c r="A128" s="4" t="s">
        <v>652</v>
      </c>
    </row>
    <row r="129" spans="1:5">
      <c r="A129" s="3" t="s">
        <v>241</v>
      </c>
    </row>
    <row r="130" spans="1:5">
      <c r="A130" s="4" t="s">
        <v>626</v>
      </c>
      <c r="B130" s="5" t="n">
        <v>22629</v>
      </c>
      <c r="C130" s="5" t="n">
        <v>28708</v>
      </c>
      <c r="D130" s="5" t="n">
        <v>22638</v>
      </c>
    </row>
    <row r="131" spans="1:5">
      <c r="A131" s="4" t="s">
        <v>653</v>
      </c>
    </row>
    <row r="132" spans="1:5">
      <c r="A132" s="3" t="s">
        <v>241</v>
      </c>
    </row>
    <row r="133" spans="1:5">
      <c r="A133" s="4" t="s">
        <v>626</v>
      </c>
      <c r="B133" s="5" t="n">
        <v>22454</v>
      </c>
      <c r="C133" s="5" t="n">
        <v>28656</v>
      </c>
      <c r="D133" s="5" t="n">
        <v>24458</v>
      </c>
    </row>
    <row r="134" spans="1:5">
      <c r="A134" s="4" t="s">
        <v>507</v>
      </c>
    </row>
    <row r="135" spans="1:5">
      <c r="A135" s="3" t="s">
        <v>241</v>
      </c>
    </row>
    <row r="136" spans="1:5">
      <c r="A136" s="4" t="s">
        <v>67</v>
      </c>
      <c r="B136" s="5" t="n">
        <v>1449069</v>
      </c>
      <c r="C136" s="5" t="n">
        <v>1262776</v>
      </c>
      <c r="D136" s="5" t="n">
        <v>1278487</v>
      </c>
    </row>
    <row r="137" spans="1:5">
      <c r="A137" s="4" t="s">
        <v>654</v>
      </c>
    </row>
    <row r="138" spans="1:5">
      <c r="A138" s="3" t="s">
        <v>241</v>
      </c>
    </row>
    <row r="139" spans="1:5">
      <c r="A139" s="4" t="s">
        <v>67</v>
      </c>
      <c r="B139" s="5" t="n">
        <v>1421090</v>
      </c>
      <c r="C139" s="5" t="n">
        <v>1232927</v>
      </c>
      <c r="D139" s="5" t="n">
        <v>1247881</v>
      </c>
    </row>
    <row r="140" spans="1:5">
      <c r="A140" s="4" t="s">
        <v>655</v>
      </c>
    </row>
    <row r="141" spans="1:5">
      <c r="A141" s="3" t="s">
        <v>241</v>
      </c>
    </row>
    <row r="142" spans="1:5">
      <c r="A142" s="4" t="s">
        <v>67</v>
      </c>
      <c r="B142" s="5" t="n">
        <v>18337</v>
      </c>
      <c r="C142" s="5" t="n">
        <v>23575</v>
      </c>
      <c r="D142" s="5" t="n">
        <v>24277</v>
      </c>
    </row>
    <row r="143" spans="1:5">
      <c r="A143" s="4" t="s">
        <v>656</v>
      </c>
    </row>
    <row r="144" spans="1:5">
      <c r="A144" s="3" t="s">
        <v>241</v>
      </c>
    </row>
    <row r="145" spans="1:5">
      <c r="A145" s="4" t="s">
        <v>67</v>
      </c>
      <c r="B145" s="5" t="n">
        <v>9642</v>
      </c>
      <c r="C145" s="5" t="n">
        <v>6274</v>
      </c>
      <c r="D145" s="5" t="n">
        <v>6329</v>
      </c>
    </row>
    <row r="146" spans="1:5">
      <c r="A146" s="4" t="s">
        <v>509</v>
      </c>
    </row>
    <row r="147" spans="1:5">
      <c r="A147" s="3" t="s">
        <v>241</v>
      </c>
    </row>
    <row r="148" spans="1:5">
      <c r="A148" s="4" t="s">
        <v>67</v>
      </c>
      <c r="B148" s="5" t="n">
        <v>455803</v>
      </c>
      <c r="C148" s="5" t="n">
        <v>521818</v>
      </c>
      <c r="D148" s="5" t="n">
        <v>207572</v>
      </c>
    </row>
    <row r="149" spans="1:5">
      <c r="A149" s="4" t="s">
        <v>626</v>
      </c>
      <c r="B149" s="5" t="n">
        <v>455803</v>
      </c>
      <c r="C149" s="5" t="n">
        <v>521818</v>
      </c>
      <c r="D149" s="5" t="n">
        <v>207572</v>
      </c>
    </row>
    <row r="150" spans="1:5">
      <c r="A150" s="4" t="s">
        <v>657</v>
      </c>
    </row>
    <row r="151" spans="1:5">
      <c r="A151" s="3" t="s">
        <v>241</v>
      </c>
    </row>
    <row r="152" spans="1:5">
      <c r="A152" s="4" t="s">
        <v>626</v>
      </c>
      <c r="B152" s="5" t="n">
        <v>447877</v>
      </c>
      <c r="C152" s="5" t="n">
        <v>513861</v>
      </c>
      <c r="D152" s="5" t="n">
        <v>201498</v>
      </c>
    </row>
    <row r="153" spans="1:5">
      <c r="A153" s="4" t="s">
        <v>658</v>
      </c>
    </row>
    <row r="154" spans="1:5">
      <c r="A154" s="3" t="s">
        <v>241</v>
      </c>
    </row>
    <row r="155" spans="1:5">
      <c r="A155" s="4" t="s">
        <v>626</v>
      </c>
      <c r="B155" s="5" t="n">
        <v>6933</v>
      </c>
      <c r="C155" s="5" t="n">
        <v>7740</v>
      </c>
      <c r="D155" s="5" t="n">
        <v>4048</v>
      </c>
    </row>
    <row r="156" spans="1:5">
      <c r="A156" s="4" t="s">
        <v>659</v>
      </c>
    </row>
    <row r="157" spans="1:5">
      <c r="A157" s="3" t="s">
        <v>241</v>
      </c>
    </row>
    <row r="158" spans="1:5">
      <c r="A158" s="4" t="s">
        <v>626</v>
      </c>
      <c r="B158" s="5" t="n">
        <v>993</v>
      </c>
      <c r="C158" s="5" t="n">
        <v>217</v>
      </c>
      <c r="D158" s="5" t="n">
        <v>2026</v>
      </c>
    </row>
    <row r="159" spans="1:5">
      <c r="A159" s="4" t="s">
        <v>510</v>
      </c>
    </row>
    <row r="160" spans="1:5">
      <c r="A160" s="3" t="s">
        <v>241</v>
      </c>
    </row>
    <row r="161" spans="1:5">
      <c r="A161" s="4" t="s">
        <v>67</v>
      </c>
      <c r="B161" s="5" t="n">
        <v>2317584</v>
      </c>
      <c r="C161" s="5" t="n">
        <v>1967902</v>
      </c>
      <c r="D161" s="5" t="n">
        <v>1874518</v>
      </c>
    </row>
    <row r="162" spans="1:5">
      <c r="A162" s="4" t="s">
        <v>511</v>
      </c>
    </row>
    <row r="163" spans="1:5">
      <c r="A163" s="3" t="s">
        <v>241</v>
      </c>
    </row>
    <row r="164" spans="1:5">
      <c r="A164" s="4" t="s">
        <v>67</v>
      </c>
      <c r="B164" s="5" t="n">
        <v>473381</v>
      </c>
      <c r="C164" s="5" t="n">
        <v>437642</v>
      </c>
      <c r="D164" s="5" t="n">
        <v>419760</v>
      </c>
    </row>
    <row r="165" spans="1:5">
      <c r="A165" s="4" t="s">
        <v>660</v>
      </c>
    </row>
    <row r="166" spans="1:5">
      <c r="A166" s="3" t="s">
        <v>241</v>
      </c>
    </row>
    <row r="167" spans="1:5">
      <c r="A167" s="4" t="s">
        <v>67</v>
      </c>
      <c r="B167" s="5" t="n">
        <v>460720</v>
      </c>
      <c r="C167" s="5" t="n">
        <v>424369</v>
      </c>
      <c r="D167" s="5" t="n">
        <v>405945</v>
      </c>
    </row>
    <row r="168" spans="1:5">
      <c r="A168" s="4" t="s">
        <v>661</v>
      </c>
    </row>
    <row r="169" spans="1:5">
      <c r="A169" s="3" t="s">
        <v>241</v>
      </c>
    </row>
    <row r="170" spans="1:5">
      <c r="A170" s="4" t="s">
        <v>67</v>
      </c>
      <c r="B170" s="5" t="n">
        <v>6037</v>
      </c>
      <c r="C170" s="5" t="n">
        <v>6749</v>
      </c>
      <c r="D170" s="5" t="n">
        <v>7346</v>
      </c>
    </row>
    <row r="171" spans="1:5">
      <c r="A171" s="4" t="s">
        <v>662</v>
      </c>
    </row>
    <row r="172" spans="1:5">
      <c r="A172" s="3" t="s">
        <v>241</v>
      </c>
    </row>
    <row r="173" spans="1:5">
      <c r="A173" s="4" t="s">
        <v>67</v>
      </c>
      <c r="B173" s="5" t="n">
        <v>6624</v>
      </c>
      <c r="C173" s="5" t="n">
        <v>6524</v>
      </c>
      <c r="D173" s="5" t="n">
        <v>6469</v>
      </c>
    </row>
    <row r="174" spans="1:5">
      <c r="A174" s="4" t="s">
        <v>663</v>
      </c>
    </row>
    <row r="175" spans="1:5">
      <c r="A175" s="3" t="s">
        <v>241</v>
      </c>
    </row>
    <row r="176" spans="1:5">
      <c r="A176" s="4" t="s">
        <v>67</v>
      </c>
      <c r="B176" s="5" t="n">
        <v>2773420</v>
      </c>
      <c r="C176" s="5" t="n">
        <v>2380577</v>
      </c>
      <c r="D176" s="5" t="n">
        <v>2258921</v>
      </c>
    </row>
    <row r="177" spans="1:5">
      <c r="A177" s="4" t="s">
        <v>664</v>
      </c>
    </row>
    <row r="178" spans="1:5">
      <c r="A178" s="3" t="s">
        <v>241</v>
      </c>
    </row>
    <row r="179" spans="1:5">
      <c r="A179" s="4" t="s">
        <v>67</v>
      </c>
      <c r="B179" s="5" t="n">
        <v>2731545</v>
      </c>
      <c r="C179" s="5" t="n">
        <v>2337500</v>
      </c>
      <c r="D179" s="5" t="n">
        <v>2216126</v>
      </c>
    </row>
    <row r="180" spans="1:5">
      <c r="A180" s="4" t="s">
        <v>665</v>
      </c>
    </row>
    <row r="181" spans="1:5">
      <c r="A181" s="3" t="s">
        <v>241</v>
      </c>
    </row>
    <row r="182" spans="1:5">
      <c r="A182" s="4" t="s">
        <v>67</v>
      </c>
      <c r="B182" s="5" t="n">
        <v>18168</v>
      </c>
      <c r="C182" s="5" t="n">
        <v>20964</v>
      </c>
      <c r="D182" s="5" t="n">
        <v>22576</v>
      </c>
    </row>
    <row r="183" spans="1:5">
      <c r="A183" s="4" t="s">
        <v>666</v>
      </c>
    </row>
    <row r="184" spans="1:5">
      <c r="A184" s="3" t="s">
        <v>241</v>
      </c>
    </row>
    <row r="185" spans="1:5">
      <c r="A185" s="4" t="s">
        <v>67</v>
      </c>
      <c r="B185" s="5" t="n">
        <v>23707</v>
      </c>
      <c r="C185" s="5" t="n">
        <v>22113</v>
      </c>
      <c r="D185" s="5" t="n">
        <v>20219</v>
      </c>
    </row>
    <row r="186" spans="1:5">
      <c r="A186" s="4" t="s">
        <v>512</v>
      </c>
    </row>
    <row r="187" spans="1:5">
      <c r="A187" s="3" t="s">
        <v>241</v>
      </c>
    </row>
    <row r="188" spans="1:5">
      <c r="A188" s="4" t="s">
        <v>67</v>
      </c>
      <c r="B188" s="5" t="n">
        <v>1844203</v>
      </c>
      <c r="C188" s="5" t="n">
        <v>1530260</v>
      </c>
      <c r="D188" s="5" t="n">
        <v>1454758</v>
      </c>
    </row>
    <row r="189" spans="1:5">
      <c r="A189" s="4" t="s">
        <v>667</v>
      </c>
    </row>
    <row r="190" spans="1:5">
      <c r="A190" s="3" t="s">
        <v>241</v>
      </c>
    </row>
    <row r="191" spans="1:5">
      <c r="A191" s="4" t="s">
        <v>67</v>
      </c>
      <c r="B191" s="5" t="n">
        <v>1816735</v>
      </c>
      <c r="C191" s="5" t="n">
        <v>1502016</v>
      </c>
      <c r="D191" s="5" t="n">
        <v>1427278</v>
      </c>
    </row>
    <row r="192" spans="1:5">
      <c r="A192" s="4" t="s">
        <v>668</v>
      </c>
    </row>
    <row r="193" spans="1:5">
      <c r="A193" s="3" t="s">
        <v>241</v>
      </c>
    </row>
    <row r="194" spans="1:5">
      <c r="A194" s="4" t="s">
        <v>67</v>
      </c>
      <c r="B194" s="5" t="n">
        <v>11614</v>
      </c>
      <c r="C194" s="5" t="n">
        <v>13902</v>
      </c>
      <c r="D194" s="5" t="n">
        <v>14914</v>
      </c>
    </row>
    <row r="195" spans="1:5">
      <c r="A195" s="4" t="s">
        <v>669</v>
      </c>
    </row>
    <row r="196" spans="1:5">
      <c r="A196" s="3" t="s">
        <v>241</v>
      </c>
    </row>
    <row r="197" spans="1:5">
      <c r="A197" s="4" t="s">
        <v>67</v>
      </c>
      <c r="B197" s="5" t="n">
        <v>15854</v>
      </c>
      <c r="C197" s="5" t="n">
        <v>14342</v>
      </c>
      <c r="D197" s="5" t="n">
        <v>12566</v>
      </c>
    </row>
    <row r="198" spans="1:5">
      <c r="A198" s="4" t="s">
        <v>540</v>
      </c>
    </row>
    <row r="199" spans="1:5">
      <c r="A199" s="3" t="s">
        <v>241</v>
      </c>
    </row>
    <row r="200" spans="1:5">
      <c r="A200" s="4" t="s">
        <v>626</v>
      </c>
      <c r="B200" s="5" t="n">
        <v>1024651</v>
      </c>
      <c r="C200" s="5" t="n">
        <v>1170201</v>
      </c>
      <c r="D200" s="5" t="n">
        <v>793042</v>
      </c>
    </row>
    <row r="201" spans="1:5">
      <c r="A201" s="4" t="s">
        <v>670</v>
      </c>
    </row>
    <row r="202" spans="1:5">
      <c r="A202" s="3" t="s">
        <v>241</v>
      </c>
    </row>
    <row r="203" spans="1:5">
      <c r="A203" s="4" t="s">
        <v>626</v>
      </c>
      <c r="B203" s="5" t="n">
        <v>994614</v>
      </c>
      <c r="C203" s="5" t="n">
        <v>1141218</v>
      </c>
      <c r="D203" s="5" t="n">
        <v>774816</v>
      </c>
    </row>
    <row r="204" spans="1:5">
      <c r="A204" s="4" t="s">
        <v>671</v>
      </c>
    </row>
    <row r="205" spans="1:5">
      <c r="A205" s="3" t="s">
        <v>241</v>
      </c>
    </row>
    <row r="206" spans="1:5">
      <c r="A206" s="4" t="s">
        <v>626</v>
      </c>
      <c r="B206" s="5" t="n">
        <v>16120</v>
      </c>
      <c r="C206" s="5" t="n">
        <v>15183</v>
      </c>
      <c r="D206" s="5" t="n">
        <v>8720</v>
      </c>
    </row>
    <row r="207" spans="1:5">
      <c r="A207" s="4" t="s">
        <v>672</v>
      </c>
    </row>
    <row r="208" spans="1:5">
      <c r="A208" s="3" t="s">
        <v>241</v>
      </c>
    </row>
    <row r="209" spans="1:5">
      <c r="A209" s="4" t="s">
        <v>626</v>
      </c>
      <c r="B209" s="5" t="n">
        <v>13917</v>
      </c>
      <c r="C209" s="5" t="n">
        <v>13800</v>
      </c>
      <c r="D209" s="5" t="n">
        <v>9506</v>
      </c>
    </row>
    <row r="210" spans="1:5">
      <c r="A210" s="4" t="s">
        <v>513</v>
      </c>
    </row>
    <row r="211" spans="1:5">
      <c r="A211" s="3" t="s">
        <v>241</v>
      </c>
    </row>
    <row r="212" spans="1:5">
      <c r="A212" s="4" t="s">
        <v>67</v>
      </c>
      <c r="B212" s="5" t="n">
        <v>259558</v>
      </c>
      <c r="C212" s="5" t="n">
        <v>320591</v>
      </c>
      <c r="D212" s="5" t="n">
        <v>164291</v>
      </c>
    </row>
    <row r="213" spans="1:5">
      <c r="A213" s="4" t="s">
        <v>626</v>
      </c>
      <c r="B213" s="5" t="n">
        <v>259558</v>
      </c>
      <c r="C213" s="5" t="n">
        <v>320591</v>
      </c>
      <c r="D213" s="5" t="n">
        <v>164291</v>
      </c>
    </row>
    <row r="214" spans="1:5">
      <c r="A214" s="4" t="s">
        <v>673</v>
      </c>
    </row>
    <row r="215" spans="1:5">
      <c r="A215" s="3" t="s">
        <v>241</v>
      </c>
    </row>
    <row r="216" spans="1:5">
      <c r="A216" s="4" t="s">
        <v>626</v>
      </c>
      <c r="B216" s="5" t="n">
        <v>244017</v>
      </c>
      <c r="C216" s="5" t="n">
        <v>301842</v>
      </c>
      <c r="D216" s="5" t="n">
        <v>154461</v>
      </c>
    </row>
    <row r="217" spans="1:5">
      <c r="A217" s="4" t="s">
        <v>674</v>
      </c>
    </row>
    <row r="218" spans="1:5">
      <c r="A218" s="3" t="s">
        <v>241</v>
      </c>
    </row>
    <row r="219" spans="1:5">
      <c r="A219" s="4" t="s">
        <v>626</v>
      </c>
      <c r="B219" s="5" t="n">
        <v>8089</v>
      </c>
      <c r="C219" s="5" t="n">
        <v>10477</v>
      </c>
      <c r="D219" s="5" t="n">
        <v>5077</v>
      </c>
    </row>
    <row r="220" spans="1:5">
      <c r="A220" s="4" t="s">
        <v>675</v>
      </c>
    </row>
    <row r="221" spans="1:5">
      <c r="A221" s="3" t="s">
        <v>241</v>
      </c>
    </row>
    <row r="222" spans="1:5">
      <c r="A222" s="4" t="s">
        <v>626</v>
      </c>
      <c r="B222" s="5" t="n">
        <v>7452</v>
      </c>
      <c r="C222" s="5" t="n">
        <v>8272</v>
      </c>
      <c r="D222" s="5" t="n">
        <v>4753</v>
      </c>
    </row>
    <row r="223" spans="1:5">
      <c r="A223" s="4" t="s">
        <v>676</v>
      </c>
    </row>
    <row r="224" spans="1:5">
      <c r="A224" s="3" t="s">
        <v>241</v>
      </c>
    </row>
    <row r="225" spans="1:5">
      <c r="A225" s="4" t="s">
        <v>626</v>
      </c>
      <c r="B225" s="5" t="n">
        <v>118029</v>
      </c>
      <c r="C225" s="5" t="n">
        <v>137710</v>
      </c>
      <c r="D225" s="5" t="n">
        <v>136136</v>
      </c>
    </row>
    <row r="226" spans="1:5">
      <c r="A226" s="4" t="s">
        <v>677</v>
      </c>
    </row>
    <row r="227" spans="1:5">
      <c r="A227" s="3" t="s">
        <v>241</v>
      </c>
    </row>
    <row r="228" spans="1:5">
      <c r="A228" s="4" t="s">
        <v>626</v>
      </c>
      <c r="B228" s="5" t="n">
        <v>115154</v>
      </c>
      <c r="C228" s="5" t="n">
        <v>134530</v>
      </c>
      <c r="D228" s="5" t="n">
        <v>132962</v>
      </c>
    </row>
    <row r="229" spans="1:5">
      <c r="A229" s="4" t="s">
        <v>678</v>
      </c>
    </row>
    <row r="230" spans="1:5">
      <c r="A230" s="3" t="s">
        <v>241</v>
      </c>
    </row>
    <row r="231" spans="1:5">
      <c r="A231" s="4" t="s">
        <v>626</v>
      </c>
      <c r="B231" s="5" t="n">
        <v>619</v>
      </c>
      <c r="C231" s="5" t="n">
        <v>541</v>
      </c>
      <c r="D231" s="5" t="n">
        <v>1141</v>
      </c>
    </row>
    <row r="232" spans="1:5">
      <c r="A232" s="4" t="s">
        <v>679</v>
      </c>
    </row>
    <row r="233" spans="1:5">
      <c r="A233" s="3" t="s">
        <v>241</v>
      </c>
    </row>
    <row r="234" spans="1:5">
      <c r="A234" s="4" t="s">
        <v>626</v>
      </c>
      <c r="B234" s="5" t="n">
        <v>2256</v>
      </c>
      <c r="C234" s="5" t="n">
        <v>2639</v>
      </c>
      <c r="D234" s="5" t="n">
        <v>2033</v>
      </c>
    </row>
    <row r="235" spans="1:5">
      <c r="A235" s="4" t="s">
        <v>514</v>
      </c>
    </row>
    <row r="236" spans="1:5">
      <c r="A236" s="3" t="s">
        <v>241</v>
      </c>
    </row>
    <row r="237" spans="1:5">
      <c r="A237" s="4" t="s">
        <v>67</v>
      </c>
      <c r="B237" s="5" t="n">
        <v>647064</v>
      </c>
      <c r="C237" s="5" t="n">
        <v>710611</v>
      </c>
      <c r="D237" s="5" t="n">
        <v>492615</v>
      </c>
    </row>
    <row r="238" spans="1:5">
      <c r="A238" s="4" t="s">
        <v>626</v>
      </c>
      <c r="B238" s="5" t="n">
        <v>647064</v>
      </c>
      <c r="C238" s="5" t="n">
        <v>710611</v>
      </c>
      <c r="D238" s="5" t="n">
        <v>492615</v>
      </c>
    </row>
    <row r="239" spans="1:5">
      <c r="A239" s="4" t="s">
        <v>680</v>
      </c>
    </row>
    <row r="240" spans="1:5">
      <c r="A240" s="3" t="s">
        <v>241</v>
      </c>
    </row>
    <row r="241" spans="1:5">
      <c r="A241" s="4" t="s">
        <v>626</v>
      </c>
      <c r="B241" s="5" t="n">
        <v>635443</v>
      </c>
      <c r="C241" s="5" t="n">
        <v>703557</v>
      </c>
      <c r="D241" s="5" t="n">
        <v>487393</v>
      </c>
    </row>
    <row r="242" spans="1:5">
      <c r="A242" s="4" t="s">
        <v>681</v>
      </c>
    </row>
    <row r="243" spans="1:5">
      <c r="A243" s="3" t="s">
        <v>241</v>
      </c>
    </row>
    <row r="244" spans="1:5">
      <c r="A244" s="4" t="s">
        <v>626</v>
      </c>
      <c r="B244" s="5" t="n">
        <v>7412</v>
      </c>
      <c r="C244" s="5" t="n">
        <v>4165</v>
      </c>
      <c r="D244" s="5" t="n">
        <v>2502</v>
      </c>
    </row>
    <row r="245" spans="1:5">
      <c r="A245" s="4" t="s">
        <v>682</v>
      </c>
    </row>
    <row r="246" spans="1:5">
      <c r="A246" s="3" t="s">
        <v>241</v>
      </c>
    </row>
    <row r="247" spans="1:5">
      <c r="A247" s="4" t="s">
        <v>626</v>
      </c>
      <c r="B247" s="5" t="n">
        <v>4209</v>
      </c>
      <c r="C247" s="5" t="n">
        <v>2889</v>
      </c>
      <c r="D247" s="5" t="n">
        <v>2720</v>
      </c>
    </row>
    <row r="248" spans="1:5">
      <c r="A248" s="4" t="s">
        <v>537</v>
      </c>
    </row>
    <row r="249" spans="1:5">
      <c r="A249" s="3" t="s">
        <v>241</v>
      </c>
    </row>
    <row r="250" spans="1:5">
      <c r="A250" s="4" t="s">
        <v>626</v>
      </c>
      <c r="B250" s="5" t="n">
        <v>44081</v>
      </c>
      <c r="D250" s="5" t="n">
        <v>53302</v>
      </c>
    </row>
    <row r="251" spans="1:5">
      <c r="A251" s="4" t="s">
        <v>515</v>
      </c>
    </row>
    <row r="252" spans="1:5">
      <c r="A252" s="3" t="s">
        <v>241</v>
      </c>
    </row>
    <row r="253" spans="1:5">
      <c r="A253" s="4" t="s">
        <v>67</v>
      </c>
      <c r="B253" s="5" t="n">
        <v>991842</v>
      </c>
      <c r="C253" s="5" t="n">
        <v>815187</v>
      </c>
      <c r="D253" s="5" t="n">
        <v>781757</v>
      </c>
    </row>
    <row r="254" spans="1:5">
      <c r="A254" s="4" t="s">
        <v>683</v>
      </c>
    </row>
    <row r="255" spans="1:5">
      <c r="A255" s="3" t="s">
        <v>241</v>
      </c>
    </row>
    <row r="256" spans="1:5">
      <c r="A256" s="4" t="s">
        <v>67</v>
      </c>
      <c r="B256" s="5" t="n">
        <v>970586</v>
      </c>
      <c r="C256" s="5" t="n">
        <v>801885</v>
      </c>
      <c r="D256" s="5" t="n">
        <v>770975</v>
      </c>
    </row>
    <row r="257" spans="1:5">
      <c r="A257" s="4" t="s">
        <v>684</v>
      </c>
    </row>
    <row r="258" spans="1:5">
      <c r="A258" s="3" t="s">
        <v>241</v>
      </c>
    </row>
    <row r="259" spans="1:5">
      <c r="A259" s="4" t="s">
        <v>67</v>
      </c>
      <c r="B259" s="5" t="n">
        <v>12997</v>
      </c>
      <c r="C259" s="5" t="n">
        <v>11130</v>
      </c>
      <c r="D259" s="5" t="n">
        <v>8894</v>
      </c>
    </row>
    <row r="260" spans="1:5">
      <c r="A260" s="4" t="s">
        <v>685</v>
      </c>
    </row>
    <row r="261" spans="1:5">
      <c r="A261" s="3" t="s">
        <v>241</v>
      </c>
    </row>
    <row r="262" spans="1:5">
      <c r="A262" s="4" t="s">
        <v>67</v>
      </c>
      <c r="B262" s="5" t="n">
        <v>8259</v>
      </c>
      <c r="C262" s="5" t="n">
        <v>2172</v>
      </c>
      <c r="D262" s="5" t="n">
        <v>1888</v>
      </c>
    </row>
    <row r="263" spans="1:5">
      <c r="A263" s="4" t="s">
        <v>517</v>
      </c>
    </row>
    <row r="264" spans="1:5">
      <c r="A264" s="3" t="s">
        <v>241</v>
      </c>
    </row>
    <row r="265" spans="1:5">
      <c r="A265" s="4" t="s">
        <v>67</v>
      </c>
      <c r="B265" s="5" t="n">
        <v>247922</v>
      </c>
      <c r="C265" s="5" t="n">
        <v>398696</v>
      </c>
      <c r="D265" s="5" t="n">
        <v>101427</v>
      </c>
    </row>
    <row r="266" spans="1:5">
      <c r="A266" s="4" t="s">
        <v>626</v>
      </c>
      <c r="B266" s="5" t="n">
        <v>247922</v>
      </c>
      <c r="C266" s="5" t="n">
        <v>398696</v>
      </c>
      <c r="D266" s="5" t="n">
        <v>101427</v>
      </c>
    </row>
    <row r="267" spans="1:5">
      <c r="A267" s="4" t="s">
        <v>686</v>
      </c>
    </row>
    <row r="268" spans="1:5">
      <c r="A268" s="3" t="s">
        <v>241</v>
      </c>
    </row>
    <row r="269" spans="1:5">
      <c r="A269" s="4" t="s">
        <v>626</v>
      </c>
      <c r="B269" s="5" t="n">
        <v>239906</v>
      </c>
      <c r="C269" s="5" t="n">
        <v>388342</v>
      </c>
      <c r="D269" s="5" t="n">
        <v>95523</v>
      </c>
    </row>
    <row r="270" spans="1:5">
      <c r="A270" s="4" t="s">
        <v>687</v>
      </c>
    </row>
    <row r="271" spans="1:5">
      <c r="A271" s="3" t="s">
        <v>241</v>
      </c>
    </row>
    <row r="272" spans="1:5">
      <c r="A272" s="4" t="s">
        <v>626</v>
      </c>
      <c r="B272" s="5" t="n">
        <v>7634</v>
      </c>
      <c r="C272" s="5" t="n">
        <v>9883</v>
      </c>
      <c r="D272" s="5" t="n">
        <v>5385</v>
      </c>
    </row>
    <row r="273" spans="1:5">
      <c r="A273" s="4" t="s">
        <v>688</v>
      </c>
    </row>
    <row r="274" spans="1:5">
      <c r="A274" s="3" t="s">
        <v>241</v>
      </c>
    </row>
    <row r="275" spans="1:5">
      <c r="A275" s="4" t="s">
        <v>626</v>
      </c>
      <c r="B275" s="5" t="n">
        <v>382</v>
      </c>
      <c r="C275" s="5" t="n">
        <v>471</v>
      </c>
      <c r="D275" s="5" t="n">
        <v>519</v>
      </c>
    </row>
    <row r="276" spans="1:5">
      <c r="A276" s="4" t="s">
        <v>516</v>
      </c>
    </row>
    <row r="277" spans="1:5">
      <c r="A277" s="3" t="s">
        <v>241</v>
      </c>
    </row>
    <row r="278" spans="1:5">
      <c r="A278" s="4" t="s">
        <v>67</v>
      </c>
      <c r="B278" s="5" t="n">
        <v>10671</v>
      </c>
      <c r="C278" s="5" t="n">
        <v>26946</v>
      </c>
      <c r="D278" s="5" t="n">
        <v>25796</v>
      </c>
    </row>
    <row r="279" spans="1:5">
      <c r="A279" s="4" t="s">
        <v>626</v>
      </c>
      <c r="B279" s="5" t="n">
        <v>10671</v>
      </c>
      <c r="C279" s="5" t="n">
        <v>26946</v>
      </c>
      <c r="D279" s="5" t="n">
        <v>25796</v>
      </c>
    </row>
    <row r="280" spans="1:5">
      <c r="A280" s="4" t="s">
        <v>689</v>
      </c>
    </row>
    <row r="281" spans="1:5">
      <c r="A281" s="3" t="s">
        <v>241</v>
      </c>
    </row>
    <row r="282" spans="1:5">
      <c r="A282" s="4" t="s">
        <v>626</v>
      </c>
      <c r="B282" s="5" t="n">
        <v>5514</v>
      </c>
      <c r="C282" s="5" t="n">
        <v>18522</v>
      </c>
      <c r="D282" s="5" t="n">
        <v>15755</v>
      </c>
    </row>
    <row r="283" spans="1:5">
      <c r="A283" s="4" t="s">
        <v>690</v>
      </c>
    </row>
    <row r="284" spans="1:5">
      <c r="A284" s="3" t="s">
        <v>241</v>
      </c>
    </row>
    <row r="285" spans="1:5">
      <c r="A285" s="4" t="s">
        <v>626</v>
      </c>
      <c r="B285" s="5" t="n">
        <v>584</v>
      </c>
      <c r="C285" s="5" t="n">
        <v>1169</v>
      </c>
      <c r="D285" s="5" t="n">
        <v>1397</v>
      </c>
    </row>
    <row r="286" spans="1:5">
      <c r="A286" s="4" t="s">
        <v>691</v>
      </c>
    </row>
    <row r="287" spans="1:5">
      <c r="A287" s="3" t="s">
        <v>241</v>
      </c>
    </row>
    <row r="288" spans="1:5">
      <c r="A288" s="4" t="s">
        <v>626</v>
      </c>
      <c r="B288" s="5" t="n">
        <v>4573</v>
      </c>
      <c r="C288" s="5" t="n">
        <v>7255</v>
      </c>
      <c r="D288" s="5" t="n">
        <v>8644</v>
      </c>
    </row>
    <row r="289" spans="1:5">
      <c r="A289" s="4" t="s">
        <v>518</v>
      </c>
    </row>
    <row r="290" spans="1:5">
      <c r="A290" s="3" t="s">
        <v>241</v>
      </c>
    </row>
    <row r="291" spans="1:5">
      <c r="A291" s="4" t="s">
        <v>67</v>
      </c>
      <c r="B291" s="5" t="n">
        <v>209983</v>
      </c>
      <c r="C291" s="5" t="n">
        <v>193847</v>
      </c>
      <c r="D291" s="5" t="n">
        <v>194335</v>
      </c>
    </row>
    <row r="292" spans="1:5">
      <c r="A292" s="4" t="s">
        <v>692</v>
      </c>
    </row>
    <row r="293" spans="1:5">
      <c r="A293" s="3" t="s">
        <v>241</v>
      </c>
    </row>
    <row r="294" spans="1:5">
      <c r="A294" s="4" t="s">
        <v>67</v>
      </c>
      <c r="B294" s="5" t="n">
        <v>203844</v>
      </c>
      <c r="C294" s="5" t="n">
        <v>186158</v>
      </c>
      <c r="D294" s="5" t="n">
        <v>186639</v>
      </c>
    </row>
    <row r="295" spans="1:5">
      <c r="A295" s="4" t="s">
        <v>693</v>
      </c>
    </row>
    <row r="296" spans="1:5">
      <c r="A296" s="3" t="s">
        <v>241</v>
      </c>
    </row>
    <row r="297" spans="1:5">
      <c r="A297" s="4" t="s">
        <v>67</v>
      </c>
      <c r="B297" s="5" t="n">
        <v>4671</v>
      </c>
      <c r="C297" s="5" t="n">
        <v>6034</v>
      </c>
      <c r="D297" s="5" t="n">
        <v>6090</v>
      </c>
    </row>
    <row r="298" spans="1:5">
      <c r="A298" s="4" t="s">
        <v>694</v>
      </c>
    </row>
    <row r="299" spans="1:5">
      <c r="A299" s="3" t="s">
        <v>241</v>
      </c>
    </row>
    <row r="300" spans="1:5">
      <c r="A300" s="4" t="s">
        <v>67</v>
      </c>
      <c r="B300" s="5" t="n">
        <v>1468</v>
      </c>
      <c r="C300" s="5" t="n">
        <v>1655</v>
      </c>
      <c r="D300" s="5" t="n">
        <v>1606</v>
      </c>
    </row>
    <row r="301" spans="1:5">
      <c r="A301" s="4" t="s">
        <v>519</v>
      </c>
    </row>
    <row r="302" spans="1:5">
      <c r="A302" s="3" t="s">
        <v>241</v>
      </c>
    </row>
    <row r="303" spans="1:5">
      <c r="A303" s="4" t="s">
        <v>67</v>
      </c>
      <c r="B303" s="5" t="n">
        <v>150371</v>
      </c>
      <c r="C303" s="5" t="n">
        <v>196669</v>
      </c>
      <c r="D303" s="5" t="n">
        <v>76924</v>
      </c>
    </row>
    <row r="304" spans="1:5">
      <c r="A304" s="4" t="s">
        <v>626</v>
      </c>
      <c r="B304" s="5" t="n">
        <v>150371</v>
      </c>
      <c r="C304" s="5" t="n">
        <v>196669</v>
      </c>
      <c r="D304" s="5" t="n">
        <v>76924</v>
      </c>
    </row>
    <row r="305" spans="1:5">
      <c r="A305" s="4" t="s">
        <v>695</v>
      </c>
    </row>
    <row r="306" spans="1:5">
      <c r="A306" s="3" t="s">
        <v>241</v>
      </c>
    </row>
    <row r="307" spans="1:5">
      <c r="A307" s="4" t="s">
        <v>626</v>
      </c>
      <c r="B307" s="5" t="n">
        <v>143349</v>
      </c>
      <c r="C307" s="5" t="n">
        <v>191229</v>
      </c>
      <c r="D307" s="5" t="n">
        <v>74994</v>
      </c>
    </row>
    <row r="308" spans="1:5">
      <c r="A308" s="4" t="s">
        <v>696</v>
      </c>
    </row>
    <row r="309" spans="1:5">
      <c r="A309" s="3" t="s">
        <v>241</v>
      </c>
    </row>
    <row r="310" spans="1:5">
      <c r="A310" s="4" t="s">
        <v>626</v>
      </c>
      <c r="B310" s="5" t="n">
        <v>6208</v>
      </c>
      <c r="C310" s="5" t="n">
        <v>4547</v>
      </c>
      <c r="D310" s="5" t="n">
        <v>1208</v>
      </c>
    </row>
    <row r="311" spans="1:5">
      <c r="A311" s="4" t="s">
        <v>697</v>
      </c>
    </row>
    <row r="312" spans="1:5">
      <c r="A312" s="3" t="s">
        <v>241</v>
      </c>
    </row>
    <row r="313" spans="1:5">
      <c r="A313" s="4" t="s">
        <v>626</v>
      </c>
      <c r="B313" s="5" t="n">
        <v>814</v>
      </c>
      <c r="C313" s="5" t="n">
        <v>893</v>
      </c>
      <c r="D313" s="5" t="n">
        <v>722</v>
      </c>
    </row>
    <row r="314" spans="1:5">
      <c r="A314" s="4" t="s">
        <v>520</v>
      </c>
    </row>
    <row r="315" spans="1:5">
      <c r="A315" s="3" t="s">
        <v>241</v>
      </c>
    </row>
    <row r="316" spans="1:5">
      <c r="A316" s="4" t="s">
        <v>67</v>
      </c>
      <c r="B316" s="5" t="n">
        <v>438789</v>
      </c>
      <c r="C316" s="5" t="n">
        <v>378985</v>
      </c>
      <c r="D316" s="5" t="n">
        <v>371758</v>
      </c>
    </row>
    <row r="317" spans="1:5">
      <c r="A317" s="4" t="s">
        <v>521</v>
      </c>
    </row>
    <row r="318" spans="1:5">
      <c r="A318" s="3" t="s">
        <v>241</v>
      </c>
    </row>
    <row r="319" spans="1:5">
      <c r="A319" s="4" t="s">
        <v>67</v>
      </c>
      <c r="B319" s="5" t="n">
        <v>438789</v>
      </c>
      <c r="C319" s="5" t="n">
        <v>378985</v>
      </c>
      <c r="D319" s="5" t="n">
        <v>371758</v>
      </c>
    </row>
    <row r="320" spans="1:5">
      <c r="A320" s="4" t="s">
        <v>698</v>
      </c>
    </row>
    <row r="321" spans="1:5">
      <c r="A321" s="3" t="s">
        <v>241</v>
      </c>
    </row>
    <row r="322" spans="1:5">
      <c r="A322" s="4" t="s">
        <v>67</v>
      </c>
      <c r="B322" s="5" t="n">
        <v>437043</v>
      </c>
      <c r="C322" s="5" t="n">
        <v>377425</v>
      </c>
      <c r="D322" s="5" t="n">
        <v>370258</v>
      </c>
    </row>
    <row r="323" spans="1:5">
      <c r="A323" s="4" t="s">
        <v>699</v>
      </c>
    </row>
    <row r="324" spans="1:5">
      <c r="A324" s="3" t="s">
        <v>241</v>
      </c>
    </row>
    <row r="325" spans="1:5">
      <c r="A325" s="4" t="s">
        <v>67</v>
      </c>
      <c r="B325" s="5" t="n">
        <v>517</v>
      </c>
      <c r="C325" s="5" t="n">
        <v>313</v>
      </c>
      <c r="D325" s="5" t="n">
        <v>316</v>
      </c>
    </row>
    <row r="326" spans="1:5">
      <c r="A326" s="4" t="s">
        <v>700</v>
      </c>
    </row>
    <row r="327" spans="1:5">
      <c r="A327" s="3" t="s">
        <v>241</v>
      </c>
    </row>
    <row r="328" spans="1:5">
      <c r="A328" s="4" t="s">
        <v>67</v>
      </c>
      <c r="B328" s="5" t="n">
        <v>1229</v>
      </c>
      <c r="C328" s="5" t="n">
        <v>1247</v>
      </c>
      <c r="D328" s="5" t="n">
        <v>1184</v>
      </c>
    </row>
    <row r="329" spans="1:5">
      <c r="A329" s="4" t="s">
        <v>523</v>
      </c>
    </row>
    <row r="330" spans="1:5">
      <c r="A330" s="3" t="s">
        <v>241</v>
      </c>
    </row>
    <row r="331" spans="1:5">
      <c r="A331" s="4" t="s">
        <v>67</v>
      </c>
      <c r="B331" s="5" t="n">
        <v>118029</v>
      </c>
      <c r="C331" s="5" t="n">
        <v>137710</v>
      </c>
      <c r="D331" s="5" t="n">
        <v>136136</v>
      </c>
    </row>
    <row r="332" spans="1:5">
      <c r="A332" s="4" t="s">
        <v>522</v>
      </c>
    </row>
    <row r="333" spans="1:5">
      <c r="A333" s="3" t="s">
        <v>241</v>
      </c>
    </row>
    <row r="334" spans="1:5">
      <c r="A334" s="4" t="s">
        <v>67</v>
      </c>
      <c r="B334" s="5" t="n">
        <v>44081</v>
      </c>
      <c r="C334" s="5" t="n">
        <v>51453</v>
      </c>
      <c r="D334" s="5" t="n">
        <v>53302</v>
      </c>
    </row>
    <row r="335" spans="1:5">
      <c r="A335" s="4" t="s">
        <v>626</v>
      </c>
      <c r="B335" s="5" t="n">
        <v>44081</v>
      </c>
      <c r="C335" s="5" t="n">
        <v>51453</v>
      </c>
      <c r="D335" s="5" t="n">
        <v>53302</v>
      </c>
    </row>
    <row r="336" spans="1:5">
      <c r="A336" s="4" t="s">
        <v>701</v>
      </c>
    </row>
    <row r="337" spans="1:5">
      <c r="A337" s="3" t="s">
        <v>241</v>
      </c>
    </row>
    <row r="338" spans="1:5">
      <c r="A338" s="4" t="s">
        <v>626</v>
      </c>
      <c r="B338" s="5" t="n">
        <v>5927</v>
      </c>
      <c r="C338" s="5" t="n">
        <v>8001</v>
      </c>
      <c r="D338" s="5" t="n">
        <v>8261</v>
      </c>
    </row>
    <row r="339" spans="1:5">
      <c r="A339" s="4" t="s">
        <v>702</v>
      </c>
    </row>
    <row r="340" spans="1:5">
      <c r="A340" s="3" t="s">
        <v>241</v>
      </c>
    </row>
    <row r="341" spans="1:5">
      <c r="A341" s="4" t="s">
        <v>626</v>
      </c>
      <c r="B341" s="5" t="n">
        <v>14795</v>
      </c>
      <c r="C341" s="5" t="n">
        <v>17214</v>
      </c>
      <c r="D341" s="5" t="n">
        <v>17733</v>
      </c>
    </row>
    <row r="342" spans="1:5">
      <c r="A342" s="4" t="s">
        <v>703</v>
      </c>
    </row>
    <row r="343" spans="1:5">
      <c r="A343" s="3" t="s">
        <v>241</v>
      </c>
    </row>
    <row r="344" spans="1:5">
      <c r="A344" s="4" t="s">
        <v>626</v>
      </c>
      <c r="B344" s="5" t="n">
        <v>23359</v>
      </c>
      <c r="C344" s="5" t="n">
        <v>26238</v>
      </c>
      <c r="D344" s="5" t="n">
        <v>27308</v>
      </c>
    </row>
    <row r="345" spans="1:5">
      <c r="A345" s="4" t="s">
        <v>524</v>
      </c>
    </row>
    <row r="346" spans="1:5">
      <c r="A346" s="3" t="s">
        <v>241</v>
      </c>
    </row>
    <row r="347" spans="1:5">
      <c r="A347" s="4" t="s">
        <v>67</v>
      </c>
      <c r="B347" s="5" t="n">
        <v>4833058</v>
      </c>
      <c r="C347" s="5" t="n">
        <v>4111578</v>
      </c>
      <c r="D347" s="5" t="n">
        <v>3971406</v>
      </c>
    </row>
    <row r="348" spans="1:5">
      <c r="A348" s="4" t="s">
        <v>704</v>
      </c>
    </row>
    <row r="349" spans="1:5">
      <c r="A349" s="3" t="s">
        <v>241</v>
      </c>
    </row>
    <row r="350" spans="1:5">
      <c r="A350" s="4" t="s">
        <v>67</v>
      </c>
      <c r="B350" s="5" t="n">
        <v>4755895</v>
      </c>
      <c r="C350" s="5" t="n">
        <v>4038259</v>
      </c>
      <c r="D350" s="5" t="n">
        <v>3900253</v>
      </c>
    </row>
    <row r="351" spans="1:5">
      <c r="A351" s="4" t="s">
        <v>705</v>
      </c>
    </row>
    <row r="352" spans="1:5">
      <c r="A352" s="3" t="s">
        <v>241</v>
      </c>
    </row>
    <row r="353" spans="1:5">
      <c r="A353" s="4" t="s">
        <v>67</v>
      </c>
      <c r="B353" s="5" t="n">
        <v>52938</v>
      </c>
      <c r="C353" s="5" t="n">
        <v>57361</v>
      </c>
      <c r="D353" s="5" t="n">
        <v>55181</v>
      </c>
    </row>
    <row r="354" spans="1:5">
      <c r="A354" s="4" t="s">
        <v>706</v>
      </c>
    </row>
    <row r="355" spans="1:5">
      <c r="A355" s="3" t="s">
        <v>241</v>
      </c>
    </row>
    <row r="356" spans="1:5">
      <c r="A356" s="4" t="s">
        <v>67</v>
      </c>
      <c r="B356" s="5" t="n">
        <v>24225</v>
      </c>
      <c r="C356" s="5" t="n">
        <v>15958</v>
      </c>
      <c r="D356" s="5" t="n">
        <v>15972</v>
      </c>
    </row>
    <row r="357" spans="1:5">
      <c r="A357" s="4" t="s">
        <v>545</v>
      </c>
    </row>
    <row r="358" spans="1:5">
      <c r="A358" s="3" t="s">
        <v>241</v>
      </c>
    </row>
    <row r="359" spans="1:5">
      <c r="A359" s="4" t="s">
        <v>626</v>
      </c>
      <c r="B359" s="5" t="n">
        <v>1761451</v>
      </c>
      <c r="C359" s="5" t="n">
        <v>2337706</v>
      </c>
      <c r="D359" s="5" t="n">
        <v>662513</v>
      </c>
    </row>
    <row r="360" spans="1:5">
      <c r="A360" s="4" t="s">
        <v>707</v>
      </c>
    </row>
    <row r="361" spans="1:5">
      <c r="A361" s="3" t="s">
        <v>241</v>
      </c>
    </row>
    <row r="362" spans="1:5">
      <c r="A362" s="4" t="s">
        <v>626</v>
      </c>
      <c r="B362" s="5" t="n">
        <v>1722342</v>
      </c>
      <c r="C362" s="5" t="n">
        <v>2296812</v>
      </c>
      <c r="D362" s="5" t="n">
        <v>642488</v>
      </c>
    </row>
    <row r="363" spans="1:5">
      <c r="A363" s="4" t="s">
        <v>708</v>
      </c>
    </row>
    <row r="364" spans="1:5">
      <c r="A364" s="3" t="s">
        <v>241</v>
      </c>
    </row>
    <row r="365" spans="1:5">
      <c r="A365" s="4" t="s">
        <v>626</v>
      </c>
      <c r="B365" s="5" t="n">
        <v>36308</v>
      </c>
      <c r="C365" s="5" t="n">
        <v>34685</v>
      </c>
      <c r="D365" s="5" t="n">
        <v>15850</v>
      </c>
    </row>
    <row r="366" spans="1:5">
      <c r="A366" s="4" t="s">
        <v>709</v>
      </c>
    </row>
    <row r="367" spans="1:5">
      <c r="A367" s="3" t="s">
        <v>241</v>
      </c>
    </row>
    <row r="368" spans="1:5">
      <c r="A368" s="4" t="s">
        <v>626</v>
      </c>
      <c r="B368" s="5" t="n">
        <v>2801</v>
      </c>
      <c r="C368" s="5" t="n">
        <v>6209</v>
      </c>
      <c r="D368" s="5" t="n">
        <v>4175</v>
      </c>
    </row>
    <row r="369" spans="1:5">
      <c r="A369" s="4" t="s">
        <v>525</v>
      </c>
    </row>
    <row r="370" spans="1:5">
      <c r="A370" s="3" t="s">
        <v>241</v>
      </c>
    </row>
    <row r="371" spans="1:5">
      <c r="A371" s="4" t="s">
        <v>67</v>
      </c>
      <c r="B371" s="5" t="n">
        <v>17047</v>
      </c>
      <c r="C371" s="5" t="n">
        <v>33690</v>
      </c>
      <c r="D371" s="5" t="n">
        <v>12645</v>
      </c>
    </row>
    <row r="372" spans="1:5">
      <c r="A372" s="4" t="s">
        <v>710</v>
      </c>
    </row>
    <row r="373" spans="1:5">
      <c r="A373" s="3" t="s">
        <v>241</v>
      </c>
    </row>
    <row r="374" spans="1:5">
      <c r="A374" s="4" t="s">
        <v>67</v>
      </c>
      <c r="B374" s="7" t="n">
        <v>17047</v>
      </c>
      <c r="C374" s="5" t="n">
        <v>33690</v>
      </c>
      <c r="D374" s="7" t="n">
        <v>12645</v>
      </c>
    </row>
    <row r="375" spans="1:5">
      <c r="A375" s="4" t="s">
        <v>526</v>
      </c>
    </row>
    <row r="376" spans="1:5">
      <c r="A376" s="3" t="s">
        <v>241</v>
      </c>
    </row>
    <row r="377" spans="1:5">
      <c r="A377" s="4" t="s">
        <v>67</v>
      </c>
      <c r="C377" s="5" t="n">
        <v>1289</v>
      </c>
    </row>
    <row r="378" spans="1:5">
      <c r="A378" s="4" t="s">
        <v>626</v>
      </c>
      <c r="C378" s="5" t="n">
        <v>1289</v>
      </c>
    </row>
    <row r="379" spans="1:5">
      <c r="A379" s="4" t="s">
        <v>711</v>
      </c>
    </row>
    <row r="380" spans="1:5">
      <c r="A380" s="3" t="s">
        <v>241</v>
      </c>
    </row>
    <row r="381" spans="1:5">
      <c r="A381" s="4" t="s">
        <v>626</v>
      </c>
      <c r="C381" s="7" t="n">
        <v>12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27</v>
      </c>
      <c r="D1" s="2" t="s">
        <v>28</v>
      </c>
    </row>
    <row r="2" spans="1:4">
      <c r="A2" s="4" t="s">
        <v>69</v>
      </c>
    </row>
    <row r="3" spans="1:4">
      <c r="A3" s="3" t="s">
        <v>241</v>
      </c>
    </row>
    <row r="4" spans="1:4">
      <c r="A4" s="4" t="s">
        <v>713</v>
      </c>
      <c r="B4" s="7" t="n">
        <v>16624</v>
      </c>
      <c r="C4" s="7" t="n">
        <v>16039</v>
      </c>
      <c r="D4" s="7" t="n">
        <v>17809</v>
      </c>
    </row>
    <row r="5" spans="1:4">
      <c r="A5" s="4" t="s">
        <v>714</v>
      </c>
      <c r="B5" s="5" t="n">
        <v>7589854</v>
      </c>
      <c r="C5" s="5" t="n">
        <v>6476116</v>
      </c>
      <c r="D5" s="5" t="n">
        <v>6212518</v>
      </c>
    </row>
    <row r="6" spans="1:4">
      <c r="A6" s="4" t="s">
        <v>67</v>
      </c>
      <c r="B6" s="5" t="n">
        <v>7606478</v>
      </c>
      <c r="C6" s="5" t="n">
        <v>6492155</v>
      </c>
      <c r="D6" s="5" t="n">
        <v>6230327</v>
      </c>
    </row>
    <row r="7" spans="1:4">
      <c r="A7" s="4" t="s">
        <v>715</v>
      </c>
    </row>
    <row r="8" spans="1:4">
      <c r="A8" s="3" t="s">
        <v>241</v>
      </c>
    </row>
    <row r="9" spans="1:4">
      <c r="A9" s="4" t="s">
        <v>713</v>
      </c>
      <c r="B9" s="5" t="n">
        <v>8677</v>
      </c>
      <c r="C9" s="5" t="n">
        <v>6640</v>
      </c>
      <c r="D9" s="5" t="n">
        <v>7953</v>
      </c>
    </row>
    <row r="10" spans="1:4">
      <c r="A10" s="4" t="s">
        <v>716</v>
      </c>
    </row>
    <row r="11" spans="1:4">
      <c r="A11" s="3" t="s">
        <v>241</v>
      </c>
    </row>
    <row r="12" spans="1:4">
      <c r="A12" s="4" t="s">
        <v>713</v>
      </c>
      <c r="B12" s="5" t="n">
        <v>2814</v>
      </c>
      <c r="C12" s="5" t="n">
        <v>1863</v>
      </c>
      <c r="D12" s="5" t="n">
        <v>4245</v>
      </c>
    </row>
    <row r="13" spans="1:4">
      <c r="A13" s="4" t="s">
        <v>717</v>
      </c>
    </row>
    <row r="14" spans="1:4">
      <c r="A14" s="3" t="s">
        <v>241</v>
      </c>
    </row>
    <row r="15" spans="1:4">
      <c r="A15" s="4" t="s">
        <v>713</v>
      </c>
      <c r="B15" s="5" t="n">
        <v>5133</v>
      </c>
      <c r="C15" s="5" t="n">
        <v>7536</v>
      </c>
      <c r="D15" s="5" t="n">
        <v>5611</v>
      </c>
    </row>
    <row r="16" spans="1:4">
      <c r="A16" s="4" t="s">
        <v>66</v>
      </c>
    </row>
    <row r="17" spans="1:4">
      <c r="A17" s="3" t="s">
        <v>241</v>
      </c>
    </row>
    <row r="18" spans="1:4">
      <c r="A18" s="4" t="s">
        <v>713</v>
      </c>
      <c r="B18" s="5" t="n">
        <v>32277</v>
      </c>
      <c r="C18" s="5" t="n">
        <v>36513</v>
      </c>
      <c r="D18" s="5" t="n">
        <v>23968</v>
      </c>
    </row>
    <row r="19" spans="1:4">
      <c r="A19" s="4" t="s">
        <v>714</v>
      </c>
      <c r="B19" s="5" t="n">
        <v>484324</v>
      </c>
      <c r="C19" s="5" t="n">
        <v>586917</v>
      </c>
      <c r="D19" s="5" t="n">
        <v>558565</v>
      </c>
    </row>
    <row r="20" spans="1:4">
      <c r="A20" s="4" t="s">
        <v>67</v>
      </c>
      <c r="B20" s="5" t="n">
        <v>516601</v>
      </c>
      <c r="C20" s="5" t="n">
        <v>623430</v>
      </c>
      <c r="D20" s="5" t="n">
        <v>582533</v>
      </c>
    </row>
    <row r="21" spans="1:4">
      <c r="A21" s="4" t="s">
        <v>718</v>
      </c>
    </row>
    <row r="22" spans="1:4">
      <c r="A22" s="3" t="s">
        <v>241</v>
      </c>
    </row>
    <row r="23" spans="1:4">
      <c r="A23" s="4" t="s">
        <v>713</v>
      </c>
      <c r="B23" s="5" t="n">
        <v>12087</v>
      </c>
      <c r="C23" s="5" t="n">
        <v>10810</v>
      </c>
      <c r="D23" s="5" t="n">
        <v>6632</v>
      </c>
    </row>
    <row r="24" spans="1:4">
      <c r="A24" s="4" t="s">
        <v>719</v>
      </c>
    </row>
    <row r="25" spans="1:4">
      <c r="A25" s="3" t="s">
        <v>241</v>
      </c>
    </row>
    <row r="26" spans="1:4">
      <c r="A26" s="4" t="s">
        <v>713</v>
      </c>
      <c r="B26" s="5" t="n">
        <v>2327</v>
      </c>
      <c r="C26" s="5" t="n">
        <v>8998</v>
      </c>
      <c r="D26" s="5" t="n">
        <v>4218</v>
      </c>
    </row>
    <row r="27" spans="1:4">
      <c r="A27" s="4" t="s">
        <v>720</v>
      </c>
    </row>
    <row r="28" spans="1:4">
      <c r="A28" s="3" t="s">
        <v>241</v>
      </c>
    </row>
    <row r="29" spans="1:4">
      <c r="A29" s="4" t="s">
        <v>713</v>
      </c>
      <c r="B29" s="5" t="n">
        <v>17863</v>
      </c>
      <c r="C29" s="5" t="n">
        <v>16705</v>
      </c>
      <c r="D29" s="5" t="n">
        <v>13118</v>
      </c>
    </row>
    <row r="30" spans="1:4">
      <c r="A30" s="4" t="s">
        <v>68</v>
      </c>
    </row>
    <row r="31" spans="1:4">
      <c r="A31" s="3" t="s">
        <v>241</v>
      </c>
    </row>
    <row r="32" spans="1:4">
      <c r="A32" s="4" t="s">
        <v>713</v>
      </c>
      <c r="B32" s="5" t="n">
        <v>15354</v>
      </c>
      <c r="C32" s="5" t="n">
        <v>19608</v>
      </c>
      <c r="D32" s="5" t="n">
        <v>11247</v>
      </c>
    </row>
    <row r="33" spans="1:4">
      <c r="A33" s="4" t="s">
        <v>714</v>
      </c>
      <c r="B33" s="5" t="n">
        <v>2770748</v>
      </c>
      <c r="C33" s="5" t="n">
        <v>3488299</v>
      </c>
      <c r="D33" s="5" t="n">
        <v>1444308</v>
      </c>
    </row>
    <row r="34" spans="1:4">
      <c r="A34" s="4" t="s">
        <v>67</v>
      </c>
      <c r="B34" s="5" t="n">
        <v>2786102</v>
      </c>
      <c r="C34" s="5" t="n">
        <v>3507907</v>
      </c>
      <c r="D34" s="5" t="n">
        <v>1455555</v>
      </c>
    </row>
    <row r="35" spans="1:4">
      <c r="A35" s="4" t="s">
        <v>721</v>
      </c>
    </row>
    <row r="36" spans="1:4">
      <c r="A36" s="3" t="s">
        <v>241</v>
      </c>
    </row>
    <row r="37" spans="1:4">
      <c r="A37" s="4" t="s">
        <v>713</v>
      </c>
      <c r="B37" s="5" t="n">
        <v>7809</v>
      </c>
      <c r="C37" s="5" t="n">
        <v>12364</v>
      </c>
      <c r="D37" s="5" t="n">
        <v>4986</v>
      </c>
    </row>
    <row r="38" spans="1:4">
      <c r="A38" s="4" t="s">
        <v>722</v>
      </c>
    </row>
    <row r="39" spans="1:4">
      <c r="A39" s="3" t="s">
        <v>241</v>
      </c>
    </row>
    <row r="40" spans="1:4">
      <c r="A40" s="4" t="s">
        <v>713</v>
      </c>
      <c r="B40" s="5" t="n">
        <v>2607</v>
      </c>
      <c r="C40" s="5" t="n">
        <v>2639</v>
      </c>
      <c r="D40" s="5" t="n">
        <v>2628</v>
      </c>
    </row>
    <row r="41" spans="1:4">
      <c r="A41" s="4" t="s">
        <v>723</v>
      </c>
    </row>
    <row r="42" spans="1:4">
      <c r="A42" s="3" t="s">
        <v>241</v>
      </c>
    </row>
    <row r="43" spans="1:4">
      <c r="A43" s="4" t="s">
        <v>713</v>
      </c>
      <c r="B43" s="5" t="n">
        <v>4938</v>
      </c>
      <c r="C43" s="5" t="n">
        <v>4605</v>
      </c>
      <c r="D43" s="5" t="n">
        <v>3633</v>
      </c>
    </row>
    <row r="44" spans="1:4">
      <c r="A44" s="4" t="s">
        <v>499</v>
      </c>
    </row>
    <row r="45" spans="1:4">
      <c r="A45" s="3" t="s">
        <v>241</v>
      </c>
    </row>
    <row r="46" spans="1:4">
      <c r="A46" s="4" t="s">
        <v>713</v>
      </c>
      <c r="B46" s="5" t="n">
        <v>16269</v>
      </c>
      <c r="C46" s="5" t="n">
        <v>19002</v>
      </c>
      <c r="D46" s="5" t="n">
        <v>13506</v>
      </c>
    </row>
    <row r="47" spans="1:4">
      <c r="A47" s="4" t="s">
        <v>714</v>
      </c>
      <c r="B47" s="5" t="n">
        <v>201750</v>
      </c>
      <c r="C47" s="5" t="n">
        <v>241785</v>
      </c>
      <c r="D47" s="5" t="n">
        <v>236160</v>
      </c>
    </row>
    <row r="48" spans="1:4">
      <c r="A48" s="4" t="s">
        <v>67</v>
      </c>
      <c r="B48" s="5" t="n">
        <v>218019</v>
      </c>
      <c r="C48" s="5" t="n">
        <v>260787</v>
      </c>
      <c r="D48" s="5" t="n">
        <v>249666</v>
      </c>
    </row>
    <row r="49" spans="1:4">
      <c r="A49" s="4" t="s">
        <v>724</v>
      </c>
    </row>
    <row r="50" spans="1:4">
      <c r="A50" s="3" t="s">
        <v>241</v>
      </c>
    </row>
    <row r="51" spans="1:4">
      <c r="A51" s="4" t="s">
        <v>713</v>
      </c>
      <c r="B51" s="5" t="n">
        <v>6506</v>
      </c>
      <c r="C51" s="5" t="n">
        <v>5895</v>
      </c>
      <c r="D51" s="5" t="n">
        <v>3608</v>
      </c>
    </row>
    <row r="52" spans="1:4">
      <c r="A52" s="4" t="s">
        <v>725</v>
      </c>
    </row>
    <row r="53" spans="1:4">
      <c r="A53" s="3" t="s">
        <v>241</v>
      </c>
    </row>
    <row r="54" spans="1:4">
      <c r="A54" s="4" t="s">
        <v>713</v>
      </c>
      <c r="B54" s="5" t="n">
        <v>1392</v>
      </c>
      <c r="C54" s="5" t="n">
        <v>4283</v>
      </c>
      <c r="D54" s="5" t="n">
        <v>2750</v>
      </c>
    </row>
    <row r="55" spans="1:4">
      <c r="A55" s="4" t="s">
        <v>726</v>
      </c>
    </row>
    <row r="56" spans="1:4">
      <c r="A56" s="3" t="s">
        <v>241</v>
      </c>
    </row>
    <row r="57" spans="1:4">
      <c r="A57" s="4" t="s">
        <v>713</v>
      </c>
      <c r="B57" s="5" t="n">
        <v>8371</v>
      </c>
      <c r="C57" s="5" t="n">
        <v>8824</v>
      </c>
      <c r="D57" s="5" t="n">
        <v>7148</v>
      </c>
    </row>
    <row r="58" spans="1:4">
      <c r="A58" s="4" t="s">
        <v>500</v>
      </c>
    </row>
    <row r="59" spans="1:4">
      <c r="A59" s="3" t="s">
        <v>241</v>
      </c>
    </row>
    <row r="60" spans="1:4">
      <c r="A60" s="4" t="s">
        <v>67</v>
      </c>
      <c r="B60" s="5" t="n">
        <v>2182164</v>
      </c>
      <c r="C60" s="5" t="n">
        <v>1839768</v>
      </c>
      <c r="D60" s="5" t="n">
        <v>1716827</v>
      </c>
    </row>
    <row r="61" spans="1:4">
      <c r="A61" s="4" t="s">
        <v>501</v>
      </c>
    </row>
    <row r="62" spans="1:4">
      <c r="A62" s="3" t="s">
        <v>241</v>
      </c>
    </row>
    <row r="63" spans="1:4">
      <c r="A63" s="4" t="s">
        <v>713</v>
      </c>
      <c r="B63" s="5" t="n">
        <v>1149</v>
      </c>
      <c r="C63" s="5" t="n">
        <v>855</v>
      </c>
      <c r="D63" s="5" t="n">
        <v>1287</v>
      </c>
    </row>
    <row r="64" spans="1:4">
      <c r="A64" s="4" t="s">
        <v>714</v>
      </c>
      <c r="B64" s="5" t="n">
        <v>901687</v>
      </c>
      <c r="C64" s="5" t="n">
        <v>830020</v>
      </c>
      <c r="D64" s="5" t="n">
        <v>765670</v>
      </c>
    </row>
    <row r="65" spans="1:4">
      <c r="A65" s="4" t="s">
        <v>67</v>
      </c>
      <c r="B65" s="5" t="n">
        <v>902836</v>
      </c>
      <c r="C65" s="5" t="n">
        <v>830875</v>
      </c>
      <c r="D65" s="5" t="n">
        <v>766957</v>
      </c>
    </row>
    <row r="66" spans="1:4">
      <c r="A66" s="4" t="s">
        <v>727</v>
      </c>
    </row>
    <row r="67" spans="1:4">
      <c r="A67" s="3" t="s">
        <v>241</v>
      </c>
    </row>
    <row r="68" spans="1:4">
      <c r="A68" s="4" t="s">
        <v>713</v>
      </c>
      <c r="B68" s="5" t="n">
        <v>535</v>
      </c>
      <c r="C68" s="5" t="n">
        <v>391</v>
      </c>
      <c r="D68" s="5" t="n">
        <v>728</v>
      </c>
    </row>
    <row r="69" spans="1:4">
      <c r="A69" s="4" t="s">
        <v>728</v>
      </c>
    </row>
    <row r="70" spans="1:4">
      <c r="A70" s="3" t="s">
        <v>241</v>
      </c>
    </row>
    <row r="71" spans="1:4">
      <c r="A71" s="4" t="s">
        <v>713</v>
      </c>
      <c r="B71" s="5" t="n">
        <v>537</v>
      </c>
      <c r="C71" s="5" t="n">
        <v>63</v>
      </c>
      <c r="D71" s="5" t="n">
        <v>76</v>
      </c>
    </row>
    <row r="72" spans="1:4">
      <c r="A72" s="4" t="s">
        <v>729</v>
      </c>
    </row>
    <row r="73" spans="1:4">
      <c r="A73" s="3" t="s">
        <v>241</v>
      </c>
    </row>
    <row r="74" spans="1:4">
      <c r="A74" s="4" t="s">
        <v>713</v>
      </c>
      <c r="B74" s="5" t="n">
        <v>77</v>
      </c>
      <c r="C74" s="5" t="n">
        <v>401</v>
      </c>
      <c r="D74" s="5" t="n">
        <v>483</v>
      </c>
    </row>
    <row r="75" spans="1:4">
      <c r="A75" s="4" t="s">
        <v>502</v>
      </c>
    </row>
    <row r="76" spans="1:4">
      <c r="A76" s="3" t="s">
        <v>241</v>
      </c>
    </row>
    <row r="77" spans="1:4">
      <c r="A77" s="4" t="s">
        <v>713</v>
      </c>
      <c r="B77" s="5" t="n">
        <v>1142</v>
      </c>
      <c r="C77" s="5" t="n">
        <v>746</v>
      </c>
      <c r="D77" s="5" t="n">
        <v>678</v>
      </c>
    </row>
    <row r="78" spans="1:4">
      <c r="A78" s="4" t="s">
        <v>714</v>
      </c>
      <c r="B78" s="5" t="n">
        <v>1278186</v>
      </c>
      <c r="C78" s="5" t="n">
        <v>1008147</v>
      </c>
      <c r="D78" s="5" t="n">
        <v>949192</v>
      </c>
    </row>
    <row r="79" spans="1:4">
      <c r="A79" s="4" t="s">
        <v>67</v>
      </c>
      <c r="B79" s="5" t="n">
        <v>1279328</v>
      </c>
      <c r="C79" s="5" t="n">
        <v>1008893</v>
      </c>
      <c r="D79" s="5" t="n">
        <v>949870</v>
      </c>
    </row>
    <row r="80" spans="1:4">
      <c r="A80" s="4" t="s">
        <v>730</v>
      </c>
    </row>
    <row r="81" spans="1:4">
      <c r="A81" s="3" t="s">
        <v>241</v>
      </c>
    </row>
    <row r="82" spans="1:4">
      <c r="A82" s="4" t="s">
        <v>713</v>
      </c>
      <c r="B82" s="5" t="n">
        <v>466</v>
      </c>
      <c r="C82" s="5" t="n">
        <v>297</v>
      </c>
      <c r="D82" s="5" t="n">
        <v>26</v>
      </c>
    </row>
    <row r="83" spans="1:4">
      <c r="A83" s="4" t="s">
        <v>731</v>
      </c>
    </row>
    <row r="84" spans="1:4">
      <c r="A84" s="3" t="s">
        <v>241</v>
      </c>
    </row>
    <row r="85" spans="1:4">
      <c r="A85" s="4" t="s">
        <v>713</v>
      </c>
      <c r="C85" s="5" t="n">
        <v>398</v>
      </c>
      <c r="D85" s="5" t="n">
        <v>567</v>
      </c>
    </row>
    <row r="86" spans="1:4">
      <c r="A86" s="4" t="s">
        <v>732</v>
      </c>
    </row>
    <row r="87" spans="1:4">
      <c r="A87" s="3" t="s">
        <v>241</v>
      </c>
    </row>
    <row r="88" spans="1:4">
      <c r="A88" s="4" t="s">
        <v>713</v>
      </c>
      <c r="B88" s="5" t="n">
        <v>676</v>
      </c>
      <c r="C88" s="5" t="n">
        <v>51</v>
      </c>
      <c r="D88" s="5" t="n">
        <v>85</v>
      </c>
    </row>
    <row r="89" spans="1:4">
      <c r="A89" s="4" t="s">
        <v>503</v>
      </c>
    </row>
    <row r="90" spans="1:4">
      <c r="A90" s="3" t="s">
        <v>241</v>
      </c>
    </row>
    <row r="91" spans="1:4">
      <c r="A91" s="4" t="s">
        <v>713</v>
      </c>
      <c r="B91" s="5" t="n">
        <v>3982</v>
      </c>
      <c r="C91" s="5" t="n">
        <v>4999</v>
      </c>
      <c r="D91" s="5" t="n">
        <v>3495</v>
      </c>
    </row>
    <row r="92" spans="1:4">
      <c r="A92" s="4" t="s">
        <v>714</v>
      </c>
      <c r="B92" s="5" t="n">
        <v>30330</v>
      </c>
      <c r="C92" s="5" t="n">
        <v>44650</v>
      </c>
      <c r="D92" s="5" t="n">
        <v>42753</v>
      </c>
    </row>
    <row r="93" spans="1:4">
      <c r="A93" s="4" t="s">
        <v>67</v>
      </c>
      <c r="B93" s="5" t="n">
        <v>34312</v>
      </c>
      <c r="C93" s="5" t="n">
        <v>49649</v>
      </c>
      <c r="D93" s="5" t="n">
        <v>46248</v>
      </c>
    </row>
    <row r="94" spans="1:4">
      <c r="A94" s="4" t="s">
        <v>733</v>
      </c>
    </row>
    <row r="95" spans="1:4">
      <c r="A95" s="3" t="s">
        <v>241</v>
      </c>
    </row>
    <row r="96" spans="1:4">
      <c r="A96" s="4" t="s">
        <v>713</v>
      </c>
      <c r="B96" s="5" t="n">
        <v>768</v>
      </c>
      <c r="C96" s="5" t="n">
        <v>811</v>
      </c>
      <c r="D96" s="5" t="n">
        <v>22</v>
      </c>
    </row>
    <row r="97" spans="1:4">
      <c r="A97" s="4" t="s">
        <v>734</v>
      </c>
    </row>
    <row r="98" spans="1:4">
      <c r="A98" s="3" t="s">
        <v>241</v>
      </c>
    </row>
    <row r="99" spans="1:4">
      <c r="A99" s="4" t="s">
        <v>713</v>
      </c>
      <c r="B99" s="5" t="n">
        <v>309</v>
      </c>
      <c r="C99" s="5" t="n">
        <v>427</v>
      </c>
      <c r="D99" s="5" t="n">
        <v>234</v>
      </c>
    </row>
    <row r="100" spans="1:4">
      <c r="A100" s="4" t="s">
        <v>735</v>
      </c>
    </row>
    <row r="101" spans="1:4">
      <c r="A101" s="3" t="s">
        <v>241</v>
      </c>
    </row>
    <row r="102" spans="1:4">
      <c r="A102" s="4" t="s">
        <v>713</v>
      </c>
      <c r="B102" s="5" t="n">
        <v>2905</v>
      </c>
      <c r="C102" s="5" t="n">
        <v>3761</v>
      </c>
      <c r="D102" s="5" t="n">
        <v>3239</v>
      </c>
    </row>
    <row r="103" spans="1:4">
      <c r="A103" s="4" t="s">
        <v>504</v>
      </c>
    </row>
    <row r="104" spans="1:4">
      <c r="A104" s="3" t="s">
        <v>241</v>
      </c>
    </row>
    <row r="105" spans="1:4">
      <c r="A105" s="4" t="s">
        <v>713</v>
      </c>
      <c r="B105" s="5" t="n">
        <v>7500</v>
      </c>
      <c r="C105" s="5" t="n">
        <v>9013</v>
      </c>
      <c r="D105" s="5" t="n">
        <v>3849</v>
      </c>
    </row>
    <row r="106" spans="1:4">
      <c r="A106" s="4" t="s">
        <v>714</v>
      </c>
      <c r="B106" s="5" t="n">
        <v>202018</v>
      </c>
      <c r="C106" s="5" t="n">
        <v>225582</v>
      </c>
      <c r="D106" s="5" t="n">
        <v>203672</v>
      </c>
    </row>
    <row r="107" spans="1:4">
      <c r="A107" s="4" t="s">
        <v>67</v>
      </c>
      <c r="B107" s="5" t="n">
        <v>209518</v>
      </c>
      <c r="C107" s="5" t="n">
        <v>234595</v>
      </c>
      <c r="D107" s="5" t="n">
        <v>207521</v>
      </c>
    </row>
    <row r="108" spans="1:4">
      <c r="A108" s="4" t="s">
        <v>736</v>
      </c>
    </row>
    <row r="109" spans="1:4">
      <c r="A109" s="3" t="s">
        <v>241</v>
      </c>
    </row>
    <row r="110" spans="1:4">
      <c r="A110" s="4" t="s">
        <v>713</v>
      </c>
      <c r="B110" s="5" t="n">
        <v>1517</v>
      </c>
      <c r="C110" s="5" t="n">
        <v>2519</v>
      </c>
      <c r="D110" s="5" t="n">
        <v>2018</v>
      </c>
    </row>
    <row r="111" spans="1:4">
      <c r="A111" s="4" t="s">
        <v>737</v>
      </c>
    </row>
    <row r="112" spans="1:4">
      <c r="A112" s="3" t="s">
        <v>241</v>
      </c>
    </row>
    <row r="113" spans="1:4">
      <c r="A113" s="4" t="s">
        <v>713</v>
      </c>
      <c r="B113" s="5" t="n">
        <v>375</v>
      </c>
      <c r="C113" s="5" t="n">
        <v>3669</v>
      </c>
      <c r="D113" s="5" t="n">
        <v>404</v>
      </c>
    </row>
    <row r="114" spans="1:4">
      <c r="A114" s="4" t="s">
        <v>738</v>
      </c>
    </row>
    <row r="115" spans="1:4">
      <c r="A115" s="3" t="s">
        <v>241</v>
      </c>
    </row>
    <row r="116" spans="1:4">
      <c r="A116" s="4" t="s">
        <v>713</v>
      </c>
      <c r="B116" s="5" t="n">
        <v>5608</v>
      </c>
      <c r="C116" s="5" t="n">
        <v>2825</v>
      </c>
      <c r="D116" s="5" t="n">
        <v>1427</v>
      </c>
    </row>
    <row r="117" spans="1:4">
      <c r="A117" s="4" t="s">
        <v>505</v>
      </c>
    </row>
    <row r="118" spans="1:4">
      <c r="A118" s="3" t="s">
        <v>241</v>
      </c>
    </row>
    <row r="119" spans="1:4">
      <c r="A119" s="4" t="s">
        <v>713</v>
      </c>
      <c r="B119" s="5" t="n">
        <v>578</v>
      </c>
      <c r="C119" s="5" t="n">
        <v>889</v>
      </c>
      <c r="D119" s="5" t="n">
        <v>541</v>
      </c>
    </row>
    <row r="120" spans="1:4">
      <c r="A120" s="4" t="s">
        <v>714</v>
      </c>
      <c r="B120" s="5" t="n">
        <v>221984</v>
      </c>
      <c r="C120" s="5" t="n">
        <v>402468</v>
      </c>
      <c r="D120" s="5" t="n">
        <v>76345</v>
      </c>
    </row>
    <row r="121" spans="1:4">
      <c r="A121" s="4" t="s">
        <v>67</v>
      </c>
      <c r="B121" s="5" t="n">
        <v>222562</v>
      </c>
      <c r="C121" s="5" t="n">
        <v>403357</v>
      </c>
      <c r="D121" s="5" t="n">
        <v>76886</v>
      </c>
    </row>
    <row r="122" spans="1:4">
      <c r="A122" s="4" t="s">
        <v>739</v>
      </c>
    </row>
    <row r="123" spans="1:4">
      <c r="A123" s="3" t="s">
        <v>241</v>
      </c>
    </row>
    <row r="124" spans="1:4">
      <c r="A124" s="4" t="s">
        <v>713</v>
      </c>
      <c r="B124" s="5" t="n">
        <v>6</v>
      </c>
      <c r="C124" s="5" t="n">
        <v>675</v>
      </c>
      <c r="D124" s="5" t="n">
        <v>117</v>
      </c>
    </row>
    <row r="125" spans="1:4">
      <c r="A125" s="4" t="s">
        <v>740</v>
      </c>
    </row>
    <row r="126" spans="1:4">
      <c r="A126" s="3" t="s">
        <v>241</v>
      </c>
    </row>
    <row r="127" spans="1:4">
      <c r="A127" s="4" t="s">
        <v>713</v>
      </c>
      <c r="B127" s="5" t="n">
        <v>199</v>
      </c>
      <c r="C127" s="5" t="n">
        <v>113</v>
      </c>
      <c r="D127" s="5" t="n">
        <v>199</v>
      </c>
    </row>
    <row r="128" spans="1:4">
      <c r="A128" s="4" t="s">
        <v>741</v>
      </c>
    </row>
    <row r="129" spans="1:4">
      <c r="A129" s="3" t="s">
        <v>241</v>
      </c>
    </row>
    <row r="130" spans="1:4">
      <c r="A130" s="4" t="s">
        <v>713</v>
      </c>
      <c r="B130" s="5" t="n">
        <v>373</v>
      </c>
      <c r="C130" s="5" t="n">
        <v>101</v>
      </c>
      <c r="D130" s="5" t="n">
        <v>225</v>
      </c>
    </row>
    <row r="131" spans="1:4">
      <c r="A131" s="4" t="s">
        <v>506</v>
      </c>
    </row>
    <row r="132" spans="1:4">
      <c r="A132" s="3" t="s">
        <v>241</v>
      </c>
    </row>
    <row r="133" spans="1:4">
      <c r="A133" s="4" t="s">
        <v>713</v>
      </c>
      <c r="B133" s="5" t="n">
        <v>3979</v>
      </c>
      <c r="C133" s="5" t="n">
        <v>333</v>
      </c>
      <c r="D133" s="5" t="n">
        <v>618</v>
      </c>
    </row>
    <row r="134" spans="1:4">
      <c r="A134" s="4" t="s">
        <v>714</v>
      </c>
      <c r="B134" s="5" t="n">
        <v>680814</v>
      </c>
      <c r="C134" s="5" t="n">
        <v>816833</v>
      </c>
      <c r="D134" s="5" t="n">
        <v>199086</v>
      </c>
    </row>
    <row r="135" spans="1:4">
      <c r="A135" s="4" t="s">
        <v>67</v>
      </c>
      <c r="B135" s="5" t="n">
        <v>684793</v>
      </c>
      <c r="C135" s="5" t="n">
        <v>817166</v>
      </c>
      <c r="D135" s="5" t="n">
        <v>199704</v>
      </c>
    </row>
    <row r="136" spans="1:4">
      <c r="A136" s="4" t="s">
        <v>742</v>
      </c>
    </row>
    <row r="137" spans="1:4">
      <c r="A137" s="3" t="s">
        <v>241</v>
      </c>
    </row>
    <row r="138" spans="1:4">
      <c r="A138" s="4" t="s">
        <v>713</v>
      </c>
      <c r="B138" s="5" t="n">
        <v>3931</v>
      </c>
      <c r="C138" s="5" t="n">
        <v>12</v>
      </c>
      <c r="D138" s="5" t="n">
        <v>618</v>
      </c>
    </row>
    <row r="139" spans="1:4">
      <c r="A139" s="4" t="s">
        <v>743</v>
      </c>
    </row>
    <row r="140" spans="1:4">
      <c r="A140" s="3" t="s">
        <v>241</v>
      </c>
    </row>
    <row r="141" spans="1:4">
      <c r="A141" s="4" t="s">
        <v>713</v>
      </c>
      <c r="B141" s="5" t="n">
        <v>48</v>
      </c>
      <c r="C141" s="5" t="n">
        <v>321</v>
      </c>
    </row>
    <row r="142" spans="1:4">
      <c r="A142" s="4" t="s">
        <v>507</v>
      </c>
    </row>
    <row r="143" spans="1:4">
      <c r="A143" s="3" t="s">
        <v>241</v>
      </c>
    </row>
    <row r="144" spans="1:4">
      <c r="A144" s="4" t="s">
        <v>713</v>
      </c>
      <c r="B144" s="5" t="n">
        <v>4682</v>
      </c>
      <c r="C144" s="5" t="n">
        <v>4330</v>
      </c>
      <c r="D144" s="5" t="n">
        <v>4506</v>
      </c>
    </row>
    <row r="145" spans="1:4">
      <c r="A145" s="4" t="s">
        <v>714</v>
      </c>
      <c r="B145" s="5" t="n">
        <v>1444387</v>
      </c>
      <c r="C145" s="5" t="n">
        <v>1258446</v>
      </c>
      <c r="D145" s="5" t="n">
        <v>1273981</v>
      </c>
    </row>
    <row r="146" spans="1:4">
      <c r="A146" s="4" t="s">
        <v>67</v>
      </c>
      <c r="B146" s="5" t="n">
        <v>1449069</v>
      </c>
      <c r="C146" s="5" t="n">
        <v>1262776</v>
      </c>
      <c r="D146" s="5" t="n">
        <v>1278487</v>
      </c>
    </row>
    <row r="147" spans="1:4">
      <c r="A147" s="4" t="s">
        <v>744</v>
      </c>
    </row>
    <row r="148" spans="1:4">
      <c r="A148" s="3" t="s">
        <v>241</v>
      </c>
    </row>
    <row r="149" spans="1:4">
      <c r="A149" s="4" t="s">
        <v>713</v>
      </c>
      <c r="B149" s="5" t="n">
        <v>2562</v>
      </c>
      <c r="C149" s="5" t="n">
        <v>2227</v>
      </c>
      <c r="D149" s="5" t="n">
        <v>2382</v>
      </c>
    </row>
    <row r="150" spans="1:4">
      <c r="A150" s="4" t="s">
        <v>745</v>
      </c>
    </row>
    <row r="151" spans="1:4">
      <c r="A151" s="3" t="s">
        <v>241</v>
      </c>
    </row>
    <row r="152" spans="1:4">
      <c r="A152" s="4" t="s">
        <v>713</v>
      </c>
      <c r="B152" s="5" t="n">
        <v>1249</v>
      </c>
      <c r="C152" s="5" t="n">
        <v>382</v>
      </c>
      <c r="D152" s="5" t="n">
        <v>300</v>
      </c>
    </row>
    <row r="153" spans="1:4">
      <c r="A153" s="4" t="s">
        <v>746</v>
      </c>
    </row>
    <row r="154" spans="1:4">
      <c r="A154" s="3" t="s">
        <v>241</v>
      </c>
    </row>
    <row r="155" spans="1:4">
      <c r="A155" s="4" t="s">
        <v>713</v>
      </c>
      <c r="B155" s="5" t="n">
        <v>871</v>
      </c>
      <c r="C155" s="5" t="n">
        <v>1721</v>
      </c>
      <c r="D155" s="5" t="n">
        <v>1824</v>
      </c>
    </row>
    <row r="156" spans="1:4">
      <c r="A156" s="4" t="s">
        <v>509</v>
      </c>
    </row>
    <row r="157" spans="1:4">
      <c r="A157" s="3" t="s">
        <v>241</v>
      </c>
    </row>
    <row r="158" spans="1:4">
      <c r="A158" s="4" t="s">
        <v>713</v>
      </c>
      <c r="B158" s="5" t="n">
        <v>1473</v>
      </c>
      <c r="C158" s="5" t="n">
        <v>831</v>
      </c>
      <c r="D158" s="5" t="n">
        <v>1320</v>
      </c>
    </row>
    <row r="159" spans="1:4">
      <c r="A159" s="4" t="s">
        <v>714</v>
      </c>
      <c r="B159" s="5" t="n">
        <v>454330</v>
      </c>
      <c r="C159" s="5" t="n">
        <v>520987</v>
      </c>
      <c r="D159" s="5" t="n">
        <v>206252</v>
      </c>
    </row>
    <row r="160" spans="1:4">
      <c r="A160" s="4" t="s">
        <v>67</v>
      </c>
      <c r="B160" s="5" t="n">
        <v>455803</v>
      </c>
      <c r="C160" s="5" t="n">
        <v>521818</v>
      </c>
      <c r="D160" s="5" t="n">
        <v>207572</v>
      </c>
    </row>
    <row r="161" spans="1:4">
      <c r="A161" s="4" t="s">
        <v>747</v>
      </c>
    </row>
    <row r="162" spans="1:4">
      <c r="A162" s="3" t="s">
        <v>241</v>
      </c>
    </row>
    <row r="163" spans="1:4">
      <c r="A163" s="4" t="s">
        <v>713</v>
      </c>
      <c r="B163" s="5" t="n">
        <v>564</v>
      </c>
      <c r="C163" s="5" t="n">
        <v>642</v>
      </c>
      <c r="D163" s="5" t="n">
        <v>330</v>
      </c>
    </row>
    <row r="164" spans="1:4">
      <c r="A164" s="4" t="s">
        <v>748</v>
      </c>
    </row>
    <row r="165" spans="1:4">
      <c r="A165" s="3" t="s">
        <v>241</v>
      </c>
    </row>
    <row r="166" spans="1:4">
      <c r="A166" s="4" t="s">
        <v>713</v>
      </c>
      <c r="B166" s="5" t="n">
        <v>198</v>
      </c>
      <c r="D166" s="5" t="n">
        <v>97</v>
      </c>
    </row>
    <row r="167" spans="1:4">
      <c r="A167" s="4" t="s">
        <v>749</v>
      </c>
    </row>
    <row r="168" spans="1:4">
      <c r="A168" s="3" t="s">
        <v>241</v>
      </c>
    </row>
    <row r="169" spans="1:4">
      <c r="A169" s="4" t="s">
        <v>713</v>
      </c>
      <c r="B169" s="5" t="n">
        <v>711</v>
      </c>
      <c r="C169" s="5" t="n">
        <v>189</v>
      </c>
      <c r="D169" s="5" t="n">
        <v>893</v>
      </c>
    </row>
    <row r="170" spans="1:4">
      <c r="A170" s="4" t="s">
        <v>510</v>
      </c>
    </row>
    <row r="171" spans="1:4">
      <c r="A171" s="3" t="s">
        <v>241</v>
      </c>
    </row>
    <row r="172" spans="1:4">
      <c r="A172" s="4" t="s">
        <v>67</v>
      </c>
      <c r="B172" s="5" t="n">
        <v>2317584</v>
      </c>
      <c r="C172" s="5" t="n">
        <v>1967902</v>
      </c>
      <c r="D172" s="5" t="n">
        <v>1874518</v>
      </c>
    </row>
    <row r="173" spans="1:4">
      <c r="A173" s="4" t="s">
        <v>511</v>
      </c>
    </row>
    <row r="174" spans="1:4">
      <c r="A174" s="3" t="s">
        <v>241</v>
      </c>
    </row>
    <row r="175" spans="1:4">
      <c r="A175" s="4" t="s">
        <v>713</v>
      </c>
      <c r="B175" s="5" t="n">
        <v>2712</v>
      </c>
      <c r="C175" s="5" t="n">
        <v>3265</v>
      </c>
      <c r="D175" s="5" t="n">
        <v>2618</v>
      </c>
    </row>
    <row r="176" spans="1:4">
      <c r="A176" s="4" t="s">
        <v>714</v>
      </c>
      <c r="B176" s="5" t="n">
        <v>470669</v>
      </c>
      <c r="C176" s="5" t="n">
        <v>434377</v>
      </c>
      <c r="D176" s="5" t="n">
        <v>417142</v>
      </c>
    </row>
    <row r="177" spans="1:4">
      <c r="A177" s="4" t="s">
        <v>67</v>
      </c>
      <c r="B177" s="5" t="n">
        <v>473381</v>
      </c>
      <c r="C177" s="5" t="n">
        <v>437642</v>
      </c>
      <c r="D177" s="5" t="n">
        <v>419760</v>
      </c>
    </row>
    <row r="178" spans="1:4">
      <c r="A178" s="4" t="s">
        <v>750</v>
      </c>
    </row>
    <row r="179" spans="1:4">
      <c r="A179" s="3" t="s">
        <v>241</v>
      </c>
    </row>
    <row r="180" spans="1:4">
      <c r="A180" s="4" t="s">
        <v>713</v>
      </c>
      <c r="B180" s="5" t="n">
        <v>1667</v>
      </c>
      <c r="C180" s="5" t="n">
        <v>1209</v>
      </c>
      <c r="D180" s="5" t="n">
        <v>841</v>
      </c>
    </row>
    <row r="181" spans="1:4">
      <c r="A181" s="4" t="s">
        <v>751</v>
      </c>
    </row>
    <row r="182" spans="1:4">
      <c r="A182" s="3" t="s">
        <v>241</v>
      </c>
    </row>
    <row r="183" spans="1:4">
      <c r="A183" s="4" t="s">
        <v>713</v>
      </c>
      <c r="B183" s="5" t="n">
        <v>296</v>
      </c>
      <c r="C183" s="5" t="n">
        <v>372</v>
      </c>
      <c r="D183" s="5" t="n">
        <v>416</v>
      </c>
    </row>
    <row r="184" spans="1:4">
      <c r="A184" s="4" t="s">
        <v>752</v>
      </c>
    </row>
    <row r="185" spans="1:4">
      <c r="A185" s="3" t="s">
        <v>241</v>
      </c>
    </row>
    <row r="186" spans="1:4">
      <c r="A186" s="4" t="s">
        <v>713</v>
      </c>
      <c r="B186" s="5" t="n">
        <v>749</v>
      </c>
      <c r="C186" s="5" t="n">
        <v>1684</v>
      </c>
      <c r="D186" s="5" t="n">
        <v>1361</v>
      </c>
    </row>
    <row r="187" spans="1:4">
      <c r="A187" s="4" t="s">
        <v>512</v>
      </c>
    </row>
    <row r="188" spans="1:4">
      <c r="A188" s="3" t="s">
        <v>241</v>
      </c>
    </row>
    <row r="189" spans="1:4">
      <c r="A189" s="4" t="s">
        <v>713</v>
      </c>
      <c r="B189" s="5" t="n">
        <v>2050</v>
      </c>
      <c r="C189" s="5" t="n">
        <v>3374</v>
      </c>
      <c r="D189" s="5" t="n">
        <v>5174</v>
      </c>
    </row>
    <row r="190" spans="1:4">
      <c r="A190" s="4" t="s">
        <v>714</v>
      </c>
      <c r="B190" s="5" t="n">
        <v>1842153</v>
      </c>
      <c r="C190" s="5" t="n">
        <v>1526886</v>
      </c>
      <c r="D190" s="5" t="n">
        <v>1449584</v>
      </c>
    </row>
    <row r="191" spans="1:4">
      <c r="A191" s="4" t="s">
        <v>67</v>
      </c>
      <c r="B191" s="5" t="n">
        <v>1844203</v>
      </c>
      <c r="C191" s="5" t="n">
        <v>1530260</v>
      </c>
      <c r="D191" s="5" t="n">
        <v>1454758</v>
      </c>
    </row>
    <row r="192" spans="1:4">
      <c r="A192" s="4" t="s">
        <v>753</v>
      </c>
    </row>
    <row r="193" spans="1:4">
      <c r="A193" s="3" t="s">
        <v>241</v>
      </c>
    </row>
    <row r="194" spans="1:4">
      <c r="A194" s="4" t="s">
        <v>713</v>
      </c>
      <c r="B194" s="5" t="n">
        <v>866</v>
      </c>
      <c r="C194" s="5" t="n">
        <v>1291</v>
      </c>
      <c r="D194" s="5" t="n">
        <v>2587</v>
      </c>
    </row>
    <row r="195" spans="1:4">
      <c r="A195" s="4" t="s">
        <v>754</v>
      </c>
    </row>
    <row r="196" spans="1:4">
      <c r="A196" s="3" t="s">
        <v>241</v>
      </c>
    </row>
    <row r="197" spans="1:4">
      <c r="A197" s="4" t="s">
        <v>713</v>
      </c>
      <c r="B197" s="5" t="n">
        <v>264</v>
      </c>
      <c r="C197" s="5" t="n">
        <v>140</v>
      </c>
      <c r="D197" s="5" t="n">
        <v>1514</v>
      </c>
    </row>
    <row r="198" spans="1:4">
      <c r="A198" s="4" t="s">
        <v>755</v>
      </c>
    </row>
    <row r="199" spans="1:4">
      <c r="A199" s="3" t="s">
        <v>241</v>
      </c>
    </row>
    <row r="200" spans="1:4">
      <c r="A200" s="4" t="s">
        <v>713</v>
      </c>
      <c r="B200" s="5" t="n">
        <v>920</v>
      </c>
      <c r="C200" s="5" t="n">
        <v>1943</v>
      </c>
      <c r="D200" s="5" t="n">
        <v>1073</v>
      </c>
    </row>
    <row r="201" spans="1:4">
      <c r="A201" s="4" t="s">
        <v>663</v>
      </c>
    </row>
    <row r="202" spans="1:4">
      <c r="A202" s="3" t="s">
        <v>241</v>
      </c>
    </row>
    <row r="203" spans="1:4">
      <c r="A203" s="4" t="s">
        <v>67</v>
      </c>
      <c r="B203" s="5" t="n">
        <v>2773420</v>
      </c>
      <c r="C203" s="5" t="n">
        <v>2380577</v>
      </c>
      <c r="D203" s="5" t="n">
        <v>2258921</v>
      </c>
    </row>
    <row r="204" spans="1:4">
      <c r="A204" s="4" t="s">
        <v>513</v>
      </c>
    </row>
    <row r="205" spans="1:4">
      <c r="A205" s="3" t="s">
        <v>241</v>
      </c>
    </row>
    <row r="206" spans="1:4">
      <c r="A206" s="4" t="s">
        <v>713</v>
      </c>
      <c r="B206" s="5" t="n">
        <v>4243</v>
      </c>
      <c r="C206" s="5" t="n">
        <v>5952</v>
      </c>
      <c r="D206" s="5" t="n">
        <v>2694</v>
      </c>
    </row>
    <row r="207" spans="1:4">
      <c r="A207" s="4" t="s">
        <v>714</v>
      </c>
      <c r="B207" s="5" t="n">
        <v>255315</v>
      </c>
      <c r="C207" s="5" t="n">
        <v>314639</v>
      </c>
      <c r="D207" s="5" t="n">
        <v>161597</v>
      </c>
    </row>
    <row r="208" spans="1:4">
      <c r="A208" s="4" t="s">
        <v>67</v>
      </c>
      <c r="B208" s="5" t="n">
        <v>259558</v>
      </c>
      <c r="C208" s="5" t="n">
        <v>320591</v>
      </c>
      <c r="D208" s="5" t="n">
        <v>164291</v>
      </c>
    </row>
    <row r="209" spans="1:4">
      <c r="A209" s="4" t="s">
        <v>756</v>
      </c>
    </row>
    <row r="210" spans="1:4">
      <c r="A210" s="3" t="s">
        <v>241</v>
      </c>
    </row>
    <row r="211" spans="1:4">
      <c r="A211" s="4" t="s">
        <v>713</v>
      </c>
      <c r="B211" s="5" t="n">
        <v>1295</v>
      </c>
      <c r="C211" s="5" t="n">
        <v>3639</v>
      </c>
      <c r="D211" s="5" t="n">
        <v>1240</v>
      </c>
    </row>
    <row r="212" spans="1:4">
      <c r="A212" s="4" t="s">
        <v>757</v>
      </c>
    </row>
    <row r="213" spans="1:4">
      <c r="A213" s="3" t="s">
        <v>241</v>
      </c>
    </row>
    <row r="214" spans="1:4">
      <c r="A214" s="4" t="s">
        <v>713</v>
      </c>
      <c r="B214" s="5" t="n">
        <v>527</v>
      </c>
      <c r="C214" s="5" t="n">
        <v>609</v>
      </c>
      <c r="D214" s="5" t="n">
        <v>455</v>
      </c>
    </row>
    <row r="215" spans="1:4">
      <c r="A215" s="4" t="s">
        <v>758</v>
      </c>
    </row>
    <row r="216" spans="1:4">
      <c r="A216" s="3" t="s">
        <v>241</v>
      </c>
    </row>
    <row r="217" spans="1:4">
      <c r="A217" s="4" t="s">
        <v>713</v>
      </c>
      <c r="B217" s="5" t="n">
        <v>2421</v>
      </c>
      <c r="C217" s="5" t="n">
        <v>1704</v>
      </c>
      <c r="D217" s="5" t="n">
        <v>999</v>
      </c>
    </row>
    <row r="218" spans="1:4">
      <c r="A218" s="4" t="s">
        <v>514</v>
      </c>
    </row>
    <row r="219" spans="1:4">
      <c r="A219" s="3" t="s">
        <v>241</v>
      </c>
    </row>
    <row r="220" spans="1:4">
      <c r="A220" s="4" t="s">
        <v>713</v>
      </c>
      <c r="B220" s="5" t="n">
        <v>1532</v>
      </c>
      <c r="C220" s="5" t="n">
        <v>1744</v>
      </c>
      <c r="D220" s="5" t="n">
        <v>2700</v>
      </c>
    </row>
    <row r="221" spans="1:4">
      <c r="A221" s="4" t="s">
        <v>714</v>
      </c>
      <c r="B221" s="5" t="n">
        <v>645532</v>
      </c>
      <c r="C221" s="5" t="n">
        <v>708867</v>
      </c>
      <c r="D221" s="5" t="n">
        <v>489915</v>
      </c>
    </row>
    <row r="222" spans="1:4">
      <c r="A222" s="4" t="s">
        <v>67</v>
      </c>
      <c r="B222" s="5" t="n">
        <v>647064</v>
      </c>
      <c r="C222" s="5" t="n">
        <v>710611</v>
      </c>
      <c r="D222" s="5" t="n">
        <v>492615</v>
      </c>
    </row>
    <row r="223" spans="1:4">
      <c r="A223" s="4" t="s">
        <v>759</v>
      </c>
    </row>
    <row r="224" spans="1:4">
      <c r="A224" s="3" t="s">
        <v>241</v>
      </c>
    </row>
    <row r="225" spans="1:4">
      <c r="A225" s="4" t="s">
        <v>713</v>
      </c>
      <c r="B225" s="5" t="n">
        <v>552</v>
      </c>
      <c r="C225" s="5" t="n">
        <v>673</v>
      </c>
      <c r="D225" s="5" t="n">
        <v>1404</v>
      </c>
    </row>
    <row r="226" spans="1:4">
      <c r="A226" s="4" t="s">
        <v>760</v>
      </c>
    </row>
    <row r="227" spans="1:4">
      <c r="A227" s="3" t="s">
        <v>241</v>
      </c>
    </row>
    <row r="228" spans="1:4">
      <c r="A228" s="4" t="s">
        <v>713</v>
      </c>
      <c r="B228" s="5" t="n">
        <v>405</v>
      </c>
      <c r="C228" s="5" t="n">
        <v>204</v>
      </c>
      <c r="D228" s="5" t="n">
        <v>535</v>
      </c>
    </row>
    <row r="229" spans="1:4">
      <c r="A229" s="4" t="s">
        <v>761</v>
      </c>
    </row>
    <row r="230" spans="1:4">
      <c r="A230" s="3" t="s">
        <v>241</v>
      </c>
    </row>
    <row r="231" spans="1:4">
      <c r="A231" s="4" t="s">
        <v>713</v>
      </c>
      <c r="B231" s="5" t="n">
        <v>575</v>
      </c>
      <c r="C231" s="5" t="n">
        <v>867</v>
      </c>
      <c r="D231" s="5" t="n">
        <v>761</v>
      </c>
    </row>
    <row r="232" spans="1:4">
      <c r="A232" s="4" t="s">
        <v>515</v>
      </c>
    </row>
    <row r="233" spans="1:4">
      <c r="A233" s="3" t="s">
        <v>241</v>
      </c>
    </row>
    <row r="234" spans="1:4">
      <c r="A234" s="4" t="s">
        <v>713</v>
      </c>
      <c r="B234" s="5" t="n">
        <v>1918</v>
      </c>
      <c r="C234" s="5" t="n">
        <v>1449</v>
      </c>
      <c r="D234" s="5" t="n">
        <v>2026</v>
      </c>
    </row>
    <row r="235" spans="1:4">
      <c r="A235" s="4" t="s">
        <v>714</v>
      </c>
      <c r="B235" s="5" t="n">
        <v>989924</v>
      </c>
      <c r="C235" s="5" t="n">
        <v>813738</v>
      </c>
      <c r="D235" s="5" t="n">
        <v>779731</v>
      </c>
    </row>
    <row r="236" spans="1:4">
      <c r="A236" s="4" t="s">
        <v>67</v>
      </c>
      <c r="B236" s="5" t="n">
        <v>991842</v>
      </c>
      <c r="C236" s="5" t="n">
        <v>815187</v>
      </c>
      <c r="D236" s="5" t="n">
        <v>781757</v>
      </c>
    </row>
    <row r="237" spans="1:4">
      <c r="A237" s="4" t="s">
        <v>762</v>
      </c>
    </row>
    <row r="238" spans="1:4">
      <c r="A238" s="3" t="s">
        <v>241</v>
      </c>
    </row>
    <row r="239" spans="1:4">
      <c r="A239" s="4" t="s">
        <v>713</v>
      </c>
      <c r="B239" s="5" t="n">
        <v>716</v>
      </c>
      <c r="C239" s="5" t="n">
        <v>477</v>
      </c>
      <c r="D239" s="5" t="n">
        <v>772</v>
      </c>
    </row>
    <row r="240" spans="1:4">
      <c r="A240" s="4" t="s">
        <v>763</v>
      </c>
    </row>
    <row r="241" spans="1:4">
      <c r="A241" s="3" t="s">
        <v>241</v>
      </c>
    </row>
    <row r="242" spans="1:4">
      <c r="A242" s="4" t="s">
        <v>713</v>
      </c>
      <c r="B242" s="5" t="n">
        <v>297</v>
      </c>
      <c r="C242" s="5" t="n">
        <v>57</v>
      </c>
      <c r="D242" s="5" t="n">
        <v>1162</v>
      </c>
    </row>
    <row r="243" spans="1:4">
      <c r="A243" s="4" t="s">
        <v>764</v>
      </c>
    </row>
    <row r="244" spans="1:4">
      <c r="A244" s="3" t="s">
        <v>241</v>
      </c>
    </row>
    <row r="245" spans="1:4">
      <c r="A245" s="4" t="s">
        <v>713</v>
      </c>
      <c r="B245" s="5" t="n">
        <v>905</v>
      </c>
      <c r="C245" s="5" t="n">
        <v>915</v>
      </c>
      <c r="D245" s="5" t="n">
        <v>92</v>
      </c>
    </row>
    <row r="246" spans="1:4">
      <c r="A246" s="4" t="s">
        <v>516</v>
      </c>
    </row>
    <row r="247" spans="1:4">
      <c r="A247" s="3" t="s">
        <v>241</v>
      </c>
    </row>
    <row r="248" spans="1:4">
      <c r="A248" s="4" t="s">
        <v>713</v>
      </c>
      <c r="B248" s="5" t="n">
        <v>2796</v>
      </c>
      <c r="C248" s="5" t="n">
        <v>1169</v>
      </c>
      <c r="D248" s="5" t="n">
        <v>1246</v>
      </c>
    </row>
    <row r="249" spans="1:4">
      <c r="A249" s="4" t="s">
        <v>714</v>
      </c>
      <c r="B249" s="5" t="n">
        <v>7875</v>
      </c>
      <c r="C249" s="5" t="n">
        <v>25777</v>
      </c>
      <c r="D249" s="5" t="n">
        <v>24550</v>
      </c>
    </row>
    <row r="250" spans="1:4">
      <c r="A250" s="4" t="s">
        <v>67</v>
      </c>
      <c r="B250" s="5" t="n">
        <v>10671</v>
      </c>
      <c r="C250" s="5" t="n">
        <v>26946</v>
      </c>
      <c r="D250" s="5" t="n">
        <v>25796</v>
      </c>
    </row>
    <row r="251" spans="1:4">
      <c r="A251" s="4" t="s">
        <v>765</v>
      </c>
    </row>
    <row r="252" spans="1:4">
      <c r="A252" s="3" t="s">
        <v>241</v>
      </c>
    </row>
    <row r="253" spans="1:4">
      <c r="A253" s="4" t="s">
        <v>713</v>
      </c>
      <c r="B253" s="5" t="n">
        <v>2625</v>
      </c>
      <c r="C253" s="5" t="n">
        <v>596</v>
      </c>
      <c r="D253" s="5" t="n">
        <v>314</v>
      </c>
    </row>
    <row r="254" spans="1:4">
      <c r="A254" s="4" t="s">
        <v>766</v>
      </c>
    </row>
    <row r="255" spans="1:4">
      <c r="A255" s="3" t="s">
        <v>241</v>
      </c>
    </row>
    <row r="256" spans="1:4">
      <c r="A256" s="4" t="s">
        <v>713</v>
      </c>
      <c r="B256" s="5" t="n">
        <v>83</v>
      </c>
      <c r="C256" s="5" t="n">
        <v>167</v>
      </c>
      <c r="D256" s="5" t="n">
        <v>571</v>
      </c>
    </row>
    <row r="257" spans="1:4">
      <c r="A257" s="4" t="s">
        <v>767</v>
      </c>
    </row>
    <row r="258" spans="1:4">
      <c r="A258" s="3" t="s">
        <v>241</v>
      </c>
    </row>
    <row r="259" spans="1:4">
      <c r="A259" s="4" t="s">
        <v>713</v>
      </c>
      <c r="B259" s="5" t="n">
        <v>88</v>
      </c>
      <c r="C259" s="5" t="n">
        <v>406</v>
      </c>
      <c r="D259" s="5" t="n">
        <v>361</v>
      </c>
    </row>
    <row r="260" spans="1:4">
      <c r="A260" s="4" t="s">
        <v>517</v>
      </c>
    </row>
    <row r="261" spans="1:4">
      <c r="A261" s="3" t="s">
        <v>241</v>
      </c>
    </row>
    <row r="262" spans="1:4">
      <c r="A262" s="4" t="s">
        <v>713</v>
      </c>
      <c r="B262" s="5" t="n">
        <v>969</v>
      </c>
      <c r="C262" s="5" t="n">
        <v>7417</v>
      </c>
      <c r="D262" s="5" t="n">
        <v>1311</v>
      </c>
    </row>
    <row r="263" spans="1:4">
      <c r="A263" s="4" t="s">
        <v>714</v>
      </c>
      <c r="B263" s="5" t="n">
        <v>246953</v>
      </c>
      <c r="C263" s="5" t="n">
        <v>391279</v>
      </c>
      <c r="D263" s="5" t="n">
        <v>100116</v>
      </c>
    </row>
    <row r="264" spans="1:4">
      <c r="A264" s="4" t="s">
        <v>67</v>
      </c>
      <c r="B264" s="5" t="n">
        <v>247922</v>
      </c>
      <c r="C264" s="5" t="n">
        <v>398696</v>
      </c>
      <c r="D264" s="5" t="n">
        <v>101427</v>
      </c>
    </row>
    <row r="265" spans="1:4">
      <c r="A265" s="4" t="s">
        <v>768</v>
      </c>
    </row>
    <row r="266" spans="1:4">
      <c r="A266" s="3" t="s">
        <v>241</v>
      </c>
    </row>
    <row r="267" spans="1:4">
      <c r="A267" s="4" t="s">
        <v>713</v>
      </c>
      <c r="B267" s="5" t="n">
        <v>116</v>
      </c>
      <c r="C267" s="5" t="n">
        <v>5996</v>
      </c>
      <c r="D267" s="5" t="n">
        <v>749</v>
      </c>
    </row>
    <row r="268" spans="1:4">
      <c r="A268" s="4" t="s">
        <v>769</v>
      </c>
    </row>
    <row r="269" spans="1:4">
      <c r="A269" s="3" t="s">
        <v>241</v>
      </c>
    </row>
    <row r="270" spans="1:4">
      <c r="A270" s="4" t="s">
        <v>713</v>
      </c>
      <c r="B270" s="5" t="n">
        <v>589</v>
      </c>
      <c r="C270" s="5" t="n">
        <v>1278</v>
      </c>
      <c r="D270" s="5" t="n">
        <v>464</v>
      </c>
    </row>
    <row r="271" spans="1:4">
      <c r="A271" s="4" t="s">
        <v>770</v>
      </c>
    </row>
    <row r="272" spans="1:4">
      <c r="A272" s="3" t="s">
        <v>241</v>
      </c>
    </row>
    <row r="273" spans="1:4">
      <c r="A273" s="4" t="s">
        <v>713</v>
      </c>
      <c r="B273" s="5" t="n">
        <v>264</v>
      </c>
      <c r="C273" s="5" t="n">
        <v>143</v>
      </c>
      <c r="D273" s="5" t="n">
        <v>98</v>
      </c>
    </row>
    <row r="274" spans="1:4">
      <c r="A274" s="4" t="s">
        <v>518</v>
      </c>
    </row>
    <row r="275" spans="1:4">
      <c r="A275" s="3" t="s">
        <v>241</v>
      </c>
    </row>
    <row r="276" spans="1:4">
      <c r="A276" s="4" t="s">
        <v>713</v>
      </c>
      <c r="B276" s="5" t="n">
        <v>1412</v>
      </c>
      <c r="C276" s="5" t="n">
        <v>676</v>
      </c>
      <c r="D276" s="5" t="n">
        <v>428</v>
      </c>
    </row>
    <row r="277" spans="1:4">
      <c r="A277" s="4" t="s">
        <v>714</v>
      </c>
      <c r="B277" s="5" t="n">
        <v>208571</v>
      </c>
      <c r="C277" s="5" t="n">
        <v>193171</v>
      </c>
      <c r="D277" s="5" t="n">
        <v>193907</v>
      </c>
    </row>
    <row r="278" spans="1:4">
      <c r="A278" s="4" t="s">
        <v>67</v>
      </c>
      <c r="B278" s="5" t="n">
        <v>209983</v>
      </c>
      <c r="C278" s="5" t="n">
        <v>193847</v>
      </c>
      <c r="D278" s="5" t="n">
        <v>194335</v>
      </c>
    </row>
    <row r="279" spans="1:4">
      <c r="A279" s="4" t="s">
        <v>771</v>
      </c>
    </row>
    <row r="280" spans="1:4">
      <c r="A280" s="3" t="s">
        <v>241</v>
      </c>
    </row>
    <row r="281" spans="1:4">
      <c r="A281" s="4" t="s">
        <v>713</v>
      </c>
      <c r="B281" s="5" t="n">
        <v>1163</v>
      </c>
      <c r="C281" s="5" t="n">
        <v>223</v>
      </c>
      <c r="D281" s="5" t="n">
        <v>76</v>
      </c>
    </row>
    <row r="282" spans="1:4">
      <c r="A282" s="4" t="s">
        <v>772</v>
      </c>
    </row>
    <row r="283" spans="1:4">
      <c r="A283" s="3" t="s">
        <v>241</v>
      </c>
    </row>
    <row r="284" spans="1:4">
      <c r="A284" s="4" t="s">
        <v>713</v>
      </c>
      <c r="C284" s="5" t="n">
        <v>255</v>
      </c>
      <c r="D284" s="5" t="n">
        <v>100</v>
      </c>
    </row>
    <row r="285" spans="1:4">
      <c r="A285" s="4" t="s">
        <v>773</v>
      </c>
    </row>
    <row r="286" spans="1:4">
      <c r="A286" s="3" t="s">
        <v>241</v>
      </c>
    </row>
    <row r="287" spans="1:4">
      <c r="A287" s="4" t="s">
        <v>713</v>
      </c>
      <c r="B287" s="5" t="n">
        <v>249</v>
      </c>
      <c r="C287" s="5" t="n">
        <v>198</v>
      </c>
      <c r="D287" s="5" t="n">
        <v>252</v>
      </c>
    </row>
    <row r="288" spans="1:4">
      <c r="A288" s="4" t="s">
        <v>519</v>
      </c>
    </row>
    <row r="289" spans="1:4">
      <c r="A289" s="3" t="s">
        <v>241</v>
      </c>
    </row>
    <row r="290" spans="1:4">
      <c r="A290" s="4" t="s">
        <v>713</v>
      </c>
      <c r="B290" s="5" t="n">
        <v>1276</v>
      </c>
      <c r="C290" s="5" t="n">
        <v>577</v>
      </c>
      <c r="D290" s="5" t="n">
        <v>265</v>
      </c>
    </row>
    <row r="291" spans="1:4">
      <c r="A291" s="4" t="s">
        <v>714</v>
      </c>
      <c r="B291" s="5" t="n">
        <v>149095</v>
      </c>
      <c r="C291" s="5" t="n">
        <v>196092</v>
      </c>
      <c r="D291" s="5" t="n">
        <v>76659</v>
      </c>
    </row>
    <row r="292" spans="1:4">
      <c r="A292" s="4" t="s">
        <v>67</v>
      </c>
      <c r="B292" s="5" t="n">
        <v>150371</v>
      </c>
      <c r="C292" s="5" t="n">
        <v>196669</v>
      </c>
      <c r="D292" s="5" t="n">
        <v>76924</v>
      </c>
    </row>
    <row r="293" spans="1:4">
      <c r="A293" s="4" t="s">
        <v>774</v>
      </c>
    </row>
    <row r="294" spans="1:4">
      <c r="A294" s="3" t="s">
        <v>241</v>
      </c>
    </row>
    <row r="295" spans="1:4">
      <c r="A295" s="4" t="s">
        <v>713</v>
      </c>
      <c r="B295" s="5" t="n">
        <v>804</v>
      </c>
      <c r="C295" s="5" t="n">
        <v>327</v>
      </c>
      <c r="D295" s="5" t="n">
        <v>164</v>
      </c>
    </row>
    <row r="296" spans="1:4">
      <c r="A296" s="4" t="s">
        <v>775</v>
      </c>
    </row>
    <row r="297" spans="1:4">
      <c r="A297" s="3" t="s">
        <v>241</v>
      </c>
    </row>
    <row r="298" spans="1:4">
      <c r="A298" s="4" t="s">
        <v>713</v>
      </c>
      <c r="B298" s="5" t="n">
        <v>343</v>
      </c>
      <c r="D298" s="5" t="n">
        <v>64</v>
      </c>
    </row>
    <row r="299" spans="1:4">
      <c r="A299" s="4" t="s">
        <v>776</v>
      </c>
    </row>
    <row r="300" spans="1:4">
      <c r="A300" s="3" t="s">
        <v>241</v>
      </c>
    </row>
    <row r="301" spans="1:4">
      <c r="A301" s="4" t="s">
        <v>713</v>
      </c>
      <c r="B301" s="5" t="n">
        <v>129</v>
      </c>
      <c r="C301" s="5" t="n">
        <v>250</v>
      </c>
      <c r="D301" s="5" t="n">
        <v>37</v>
      </c>
    </row>
    <row r="302" spans="1:4">
      <c r="A302" s="4" t="s">
        <v>520</v>
      </c>
    </row>
    <row r="303" spans="1:4">
      <c r="A303" s="3" t="s">
        <v>241</v>
      </c>
    </row>
    <row r="304" spans="1:4">
      <c r="A304" s="4" t="s">
        <v>713</v>
      </c>
      <c r="B304" s="5" t="n">
        <v>1559</v>
      </c>
      <c r="C304" s="5" t="n">
        <v>1344</v>
      </c>
      <c r="D304" s="5" t="n">
        <v>1092</v>
      </c>
    </row>
    <row r="305" spans="1:4">
      <c r="A305" s="4" t="s">
        <v>714</v>
      </c>
      <c r="B305" s="5" t="n">
        <v>437230</v>
      </c>
      <c r="C305" s="5" t="n">
        <v>377641</v>
      </c>
      <c r="D305" s="5" t="n">
        <v>370666</v>
      </c>
    </row>
    <row r="306" spans="1:4">
      <c r="A306" s="4" t="s">
        <v>67</v>
      </c>
      <c r="B306" s="5" t="n">
        <v>438789</v>
      </c>
      <c r="C306" s="5" t="n">
        <v>378985</v>
      </c>
      <c r="D306" s="5" t="n">
        <v>371758</v>
      </c>
    </row>
    <row r="307" spans="1:4">
      <c r="A307" s="4" t="s">
        <v>777</v>
      </c>
    </row>
    <row r="308" spans="1:4">
      <c r="A308" s="3" t="s">
        <v>241</v>
      </c>
    </row>
    <row r="309" spans="1:4">
      <c r="A309" s="4" t="s">
        <v>713</v>
      </c>
      <c r="B309" s="5" t="n">
        <v>702</v>
      </c>
      <c r="C309" s="5" t="n">
        <v>525</v>
      </c>
      <c r="D309" s="5" t="n">
        <v>541</v>
      </c>
    </row>
    <row r="310" spans="1:4">
      <c r="A310" s="4" t="s">
        <v>778</v>
      </c>
    </row>
    <row r="311" spans="1:4">
      <c r="A311" s="3" t="s">
        <v>241</v>
      </c>
    </row>
    <row r="312" spans="1:4">
      <c r="A312" s="4" t="s">
        <v>713</v>
      </c>
      <c r="B312" s="5" t="n">
        <v>171</v>
      </c>
      <c r="C312" s="5" t="n">
        <v>196</v>
      </c>
      <c r="D312" s="5" t="n">
        <v>110</v>
      </c>
    </row>
    <row r="313" spans="1:4">
      <c r="A313" s="4" t="s">
        <v>779</v>
      </c>
    </row>
    <row r="314" spans="1:4">
      <c r="A314" s="3" t="s">
        <v>241</v>
      </c>
    </row>
    <row r="315" spans="1:4">
      <c r="A315" s="4" t="s">
        <v>713</v>
      </c>
      <c r="B315" s="5" t="n">
        <v>686</v>
      </c>
      <c r="C315" s="5" t="n">
        <v>623</v>
      </c>
      <c r="D315" s="5" t="n">
        <v>441</v>
      </c>
    </row>
    <row r="316" spans="1:4">
      <c r="A316" s="4" t="s">
        <v>521</v>
      </c>
    </row>
    <row r="317" spans="1:4">
      <c r="A317" s="3" t="s">
        <v>241</v>
      </c>
    </row>
    <row r="318" spans="1:4">
      <c r="A318" s="4" t="s">
        <v>67</v>
      </c>
      <c r="B318" s="5" t="n">
        <v>438789</v>
      </c>
      <c r="C318" s="5" t="n">
        <v>378985</v>
      </c>
      <c r="D318" s="5" t="n">
        <v>371758</v>
      </c>
    </row>
    <row r="319" spans="1:4">
      <c r="A319" s="4" t="s">
        <v>522</v>
      </c>
    </row>
    <row r="320" spans="1:4">
      <c r="A320" s="3" t="s">
        <v>241</v>
      </c>
    </row>
    <row r="321" spans="1:4">
      <c r="A321" s="4" t="s">
        <v>713</v>
      </c>
      <c r="B321" s="5" t="n">
        <v>1730</v>
      </c>
      <c r="C321" s="5" t="n">
        <v>2330</v>
      </c>
      <c r="D321" s="5" t="n">
        <v>1872</v>
      </c>
    </row>
    <row r="322" spans="1:4">
      <c r="A322" s="4" t="s">
        <v>714</v>
      </c>
      <c r="B322" s="5" t="n">
        <v>42351</v>
      </c>
      <c r="C322" s="5" t="n">
        <v>49123</v>
      </c>
      <c r="D322" s="5" t="n">
        <v>51430</v>
      </c>
    </row>
    <row r="323" spans="1:4">
      <c r="A323" s="4" t="s">
        <v>67</v>
      </c>
      <c r="B323" s="5" t="n">
        <v>44081</v>
      </c>
      <c r="C323" s="5" t="n">
        <v>51453</v>
      </c>
      <c r="D323" s="5" t="n">
        <v>53302</v>
      </c>
    </row>
    <row r="324" spans="1:4">
      <c r="A324" s="4" t="s">
        <v>780</v>
      </c>
    </row>
    <row r="325" spans="1:4">
      <c r="A325" s="3" t="s">
        <v>241</v>
      </c>
    </row>
    <row r="326" spans="1:4">
      <c r="A326" s="4" t="s">
        <v>713</v>
      </c>
      <c r="B326" s="5" t="n">
        <v>671</v>
      </c>
      <c r="C326" s="5" t="n">
        <v>989</v>
      </c>
      <c r="D326" s="5" t="n">
        <v>670</v>
      </c>
    </row>
    <row r="327" spans="1:4">
      <c r="A327" s="4" t="s">
        <v>781</v>
      </c>
    </row>
    <row r="328" spans="1:4">
      <c r="A328" s="3" t="s">
        <v>241</v>
      </c>
    </row>
    <row r="329" spans="1:4">
      <c r="A329" s="4" t="s">
        <v>713</v>
      </c>
      <c r="B329" s="5" t="n">
        <v>168</v>
      </c>
      <c r="C329" s="5" t="n">
        <v>452</v>
      </c>
      <c r="D329" s="5" t="n">
        <v>259</v>
      </c>
    </row>
    <row r="330" spans="1:4">
      <c r="A330" s="4" t="s">
        <v>782</v>
      </c>
    </row>
    <row r="331" spans="1:4">
      <c r="A331" s="3" t="s">
        <v>241</v>
      </c>
    </row>
    <row r="332" spans="1:4">
      <c r="A332" s="4" t="s">
        <v>713</v>
      </c>
      <c r="B332" s="5" t="n">
        <v>891</v>
      </c>
      <c r="C332" s="5" t="n">
        <v>889</v>
      </c>
      <c r="D332" s="5" t="n">
        <v>943</v>
      </c>
    </row>
    <row r="333" spans="1:4">
      <c r="A333" s="4" t="s">
        <v>523</v>
      </c>
    </row>
    <row r="334" spans="1:4">
      <c r="A334" s="3" t="s">
        <v>241</v>
      </c>
    </row>
    <row r="335" spans="1:4">
      <c r="A335" s="4" t="s">
        <v>713</v>
      </c>
      <c r="B335" s="5" t="n">
        <v>1304</v>
      </c>
      <c r="C335" s="5" t="n">
        <v>1865</v>
      </c>
      <c r="D335" s="5" t="n">
        <v>1798</v>
      </c>
    </row>
    <row r="336" spans="1:4">
      <c r="A336" s="4" t="s">
        <v>714</v>
      </c>
      <c r="B336" s="5" t="n">
        <v>116725</v>
      </c>
      <c r="C336" s="5" t="n">
        <v>135845</v>
      </c>
      <c r="D336" s="5" t="n">
        <v>134338</v>
      </c>
    </row>
    <row r="337" spans="1:4">
      <c r="A337" s="4" t="s">
        <v>67</v>
      </c>
      <c r="B337" s="5" t="n">
        <v>118029</v>
      </c>
      <c r="C337" s="5" t="n">
        <v>137710</v>
      </c>
      <c r="D337" s="5" t="n">
        <v>136136</v>
      </c>
    </row>
    <row r="338" spans="1:4">
      <c r="A338" s="4" t="s">
        <v>783</v>
      </c>
    </row>
    <row r="339" spans="1:4">
      <c r="A339" s="3" t="s">
        <v>241</v>
      </c>
    </row>
    <row r="340" spans="1:4">
      <c r="A340" s="4" t="s">
        <v>713</v>
      </c>
      <c r="B340" s="5" t="n">
        <v>541</v>
      </c>
      <c r="C340" s="5" t="n">
        <v>400</v>
      </c>
      <c r="D340" s="5" t="n">
        <v>364</v>
      </c>
    </row>
    <row r="341" spans="1:4">
      <c r="A341" s="4" t="s">
        <v>784</v>
      </c>
    </row>
    <row r="342" spans="1:4">
      <c r="A342" s="3" t="s">
        <v>241</v>
      </c>
    </row>
    <row r="343" spans="1:4">
      <c r="A343" s="4" t="s">
        <v>713</v>
      </c>
      <c r="B343" s="5" t="n">
        <v>298</v>
      </c>
      <c r="C343" s="5" t="n">
        <v>114</v>
      </c>
      <c r="D343" s="5" t="n">
        <v>814</v>
      </c>
    </row>
    <row r="344" spans="1:4">
      <c r="A344" s="4" t="s">
        <v>785</v>
      </c>
    </row>
    <row r="345" spans="1:4">
      <c r="A345" s="3" t="s">
        <v>241</v>
      </c>
    </row>
    <row r="346" spans="1:4">
      <c r="A346" s="4" t="s">
        <v>713</v>
      </c>
      <c r="B346" s="5" t="n">
        <v>465</v>
      </c>
      <c r="C346" s="5" t="n">
        <v>1351</v>
      </c>
      <c r="D346" s="5" t="n">
        <v>620</v>
      </c>
    </row>
    <row r="347" spans="1:4">
      <c r="A347" s="4" t="s">
        <v>524</v>
      </c>
    </row>
    <row r="348" spans="1:4">
      <c r="A348" s="3" t="s">
        <v>241</v>
      </c>
    </row>
    <row r="349" spans="1:4">
      <c r="A349" s="4" t="s">
        <v>67</v>
      </c>
      <c r="B349" s="5" t="n">
        <v>4833058</v>
      </c>
      <c r="C349" s="5" t="n">
        <v>4111578</v>
      </c>
      <c r="D349" s="5" t="n">
        <v>3971406</v>
      </c>
    </row>
    <row r="350" spans="1:4">
      <c r="A350" s="4" t="s">
        <v>525</v>
      </c>
    </row>
    <row r="351" spans="1:4">
      <c r="A351" s="3" t="s">
        <v>241</v>
      </c>
    </row>
    <row r="352" spans="1:4">
      <c r="A352" s="4" t="s">
        <v>714</v>
      </c>
      <c r="B352" s="5" t="n">
        <v>17047</v>
      </c>
      <c r="C352" s="5" t="n">
        <v>33690</v>
      </c>
      <c r="D352" s="5" t="n">
        <v>12645</v>
      </c>
    </row>
    <row r="353" spans="1:4">
      <c r="A353" s="4" t="s">
        <v>67</v>
      </c>
      <c r="B353" s="7" t="n">
        <v>17047</v>
      </c>
      <c r="C353" s="5" t="n">
        <v>33690</v>
      </c>
      <c r="D353" s="7" t="n">
        <v>12645</v>
      </c>
    </row>
    <row r="354" spans="1:4">
      <c r="A354" s="4" t="s">
        <v>526</v>
      </c>
    </row>
    <row r="355" spans="1:4">
      <c r="A355" s="3" t="s">
        <v>241</v>
      </c>
    </row>
    <row r="356" spans="1:4">
      <c r="A356" s="4" t="s">
        <v>714</v>
      </c>
      <c r="C356" s="5" t="n">
        <v>1289</v>
      </c>
    </row>
    <row r="357" spans="1:4">
      <c r="A357" s="4" t="s">
        <v>67</v>
      </c>
      <c r="C357" s="7" t="n">
        <v>12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6</v>
      </c>
      <c r="B1" s="2" t="s">
        <v>78</v>
      </c>
      <c r="D1" s="2" t="s">
        <v>1</v>
      </c>
    </row>
    <row r="2" spans="1:6">
      <c r="B2" s="2" t="s">
        <v>2</v>
      </c>
      <c r="C2" s="2" t="s">
        <v>28</v>
      </c>
      <c r="D2" s="2" t="s">
        <v>2</v>
      </c>
      <c r="E2" s="2" t="s">
        <v>28</v>
      </c>
      <c r="F2" s="2" t="s">
        <v>27</v>
      </c>
    </row>
    <row r="3" spans="1:6">
      <c r="A3" s="4" t="s">
        <v>324</v>
      </c>
    </row>
    <row r="4" spans="1:6">
      <c r="A4" s="3" t="s">
        <v>241</v>
      </c>
    </row>
    <row r="5" spans="1:6">
      <c r="A5" s="4" t="s">
        <v>787</v>
      </c>
      <c r="B5" s="7" t="n">
        <v>15279</v>
      </c>
      <c r="C5" s="7" t="n">
        <v>12367</v>
      </c>
      <c r="D5" s="7" t="n">
        <v>15279</v>
      </c>
      <c r="E5" s="7" t="n">
        <v>12367</v>
      </c>
      <c r="F5" s="7" t="n">
        <v>14340</v>
      </c>
    </row>
    <row r="6" spans="1:6">
      <c r="A6" s="4" t="s">
        <v>788</v>
      </c>
    </row>
    <row r="7" spans="1:6">
      <c r="A7" s="3" t="s">
        <v>241</v>
      </c>
    </row>
    <row r="8" spans="1:6">
      <c r="A8" s="4" t="s">
        <v>789</v>
      </c>
      <c r="B8" s="5" t="n">
        <v>57156</v>
      </c>
      <c r="C8" s="5" t="n">
        <v>74409</v>
      </c>
      <c r="D8" s="5" t="n">
        <v>57156</v>
      </c>
      <c r="E8" s="5" t="n">
        <v>74409</v>
      </c>
      <c r="F8" s="5" t="n">
        <v>77648</v>
      </c>
    </row>
    <row r="9" spans="1:6">
      <c r="A9" s="4" t="s">
        <v>790</v>
      </c>
      <c r="B9" s="5" t="n">
        <v>10747</v>
      </c>
      <c r="C9" s="5" t="n">
        <v>7182</v>
      </c>
      <c r="D9" s="5" t="n">
        <v>10747</v>
      </c>
      <c r="E9" s="5" t="n">
        <v>7182</v>
      </c>
      <c r="F9" s="5" t="n">
        <v>10985</v>
      </c>
    </row>
    <row r="10" spans="1:6">
      <c r="A10" s="4" t="s">
        <v>791</v>
      </c>
      <c r="B10" s="5" t="n">
        <v>43893</v>
      </c>
      <c r="C10" s="5" t="n">
        <v>53610</v>
      </c>
      <c r="D10" s="5" t="n">
        <v>43893</v>
      </c>
      <c r="E10" s="5" t="n">
        <v>53610</v>
      </c>
      <c r="F10" s="5" t="n">
        <v>52438</v>
      </c>
    </row>
    <row r="11" spans="1:6">
      <c r="A11" s="4" t="s">
        <v>792</v>
      </c>
      <c r="B11" s="5" t="n">
        <v>54640</v>
      </c>
      <c r="C11" s="5" t="n">
        <v>60792</v>
      </c>
      <c r="D11" s="5" t="n">
        <v>54640</v>
      </c>
      <c r="E11" s="5" t="n">
        <v>60792</v>
      </c>
      <c r="F11" s="5" t="n">
        <v>63423</v>
      </c>
    </row>
    <row r="12" spans="1:6">
      <c r="A12" s="4" t="s">
        <v>793</v>
      </c>
      <c r="B12" s="5" t="n">
        <v>1657</v>
      </c>
      <c r="C12" s="5" t="n">
        <v>1862</v>
      </c>
      <c r="D12" s="5" t="n">
        <v>1657</v>
      </c>
      <c r="E12" s="5" t="n">
        <v>1862</v>
      </c>
      <c r="F12" s="5" t="n">
        <v>1624</v>
      </c>
    </row>
    <row r="13" spans="1:6">
      <c r="A13" s="4" t="s">
        <v>794</v>
      </c>
      <c r="B13" s="5" t="n">
        <v>58617</v>
      </c>
      <c r="C13" s="5" t="n">
        <v>54955</v>
      </c>
      <c r="D13" s="5" t="n">
        <v>59032</v>
      </c>
      <c r="E13" s="5" t="n">
        <v>41002</v>
      </c>
    </row>
    <row r="14" spans="1:6">
      <c r="A14" s="4" t="s">
        <v>795</v>
      </c>
      <c r="B14" s="5" t="n">
        <v>346</v>
      </c>
      <c r="C14" s="5" t="n">
        <v>677</v>
      </c>
      <c r="D14" s="5" t="n">
        <v>1593</v>
      </c>
      <c r="E14" s="5" t="n">
        <v>1396</v>
      </c>
    </row>
    <row r="15" spans="1:6">
      <c r="A15" s="4" t="s">
        <v>796</v>
      </c>
    </row>
    <row r="16" spans="1:6">
      <c r="A16" s="3" t="s">
        <v>241</v>
      </c>
    </row>
    <row r="17" spans="1:6">
      <c r="A17" s="4" t="s">
        <v>787</v>
      </c>
      <c r="B17" s="5" t="n">
        <v>10798</v>
      </c>
      <c r="C17" s="5" t="n">
        <v>5457</v>
      </c>
      <c r="D17" s="5" t="n">
        <v>10798</v>
      </c>
      <c r="E17" s="5" t="n">
        <v>5457</v>
      </c>
      <c r="F17" s="5" t="n">
        <v>9397</v>
      </c>
    </row>
    <row r="18" spans="1:6">
      <c r="A18" s="4" t="s">
        <v>797</v>
      </c>
    </row>
    <row r="19" spans="1:6">
      <c r="A19" s="3" t="s">
        <v>241</v>
      </c>
    </row>
    <row r="20" spans="1:6">
      <c r="A20" s="4" t="s">
        <v>787</v>
      </c>
      <c r="B20" s="5" t="n">
        <v>1514</v>
      </c>
      <c r="C20" s="5" t="n">
        <v>2812</v>
      </c>
      <c r="D20" s="5" t="n">
        <v>1514</v>
      </c>
      <c r="E20" s="5" t="n">
        <v>2812</v>
      </c>
      <c r="F20" s="5" t="n">
        <v>2886</v>
      </c>
    </row>
    <row r="21" spans="1:6">
      <c r="A21" s="4" t="s">
        <v>798</v>
      </c>
    </row>
    <row r="22" spans="1:6">
      <c r="A22" s="3" t="s">
        <v>241</v>
      </c>
    </row>
    <row r="23" spans="1:6">
      <c r="A23" s="4" t="s">
        <v>787</v>
      </c>
      <c r="B23" s="5" t="n">
        <v>404</v>
      </c>
      <c r="C23" s="5" t="n">
        <v>57</v>
      </c>
      <c r="D23" s="5" t="n">
        <v>404</v>
      </c>
      <c r="E23" s="5" t="n">
        <v>57</v>
      </c>
      <c r="F23" s="5" t="n">
        <v>251</v>
      </c>
    </row>
    <row r="24" spans="1:6">
      <c r="A24" s="4" t="s">
        <v>799</v>
      </c>
    </row>
    <row r="25" spans="1:6">
      <c r="A25" s="3" t="s">
        <v>241</v>
      </c>
    </row>
    <row r="26" spans="1:6">
      <c r="A26" s="4" t="s">
        <v>787</v>
      </c>
      <c r="B26" s="5" t="n">
        <v>1110</v>
      </c>
      <c r="C26" s="5" t="n">
        <v>2755</v>
      </c>
      <c r="D26" s="5" t="n">
        <v>1110</v>
      </c>
      <c r="E26" s="5" t="n">
        <v>2755</v>
      </c>
      <c r="F26" s="5" t="n">
        <v>2635</v>
      </c>
    </row>
    <row r="27" spans="1:6">
      <c r="A27" s="4" t="s">
        <v>800</v>
      </c>
    </row>
    <row r="28" spans="1:6">
      <c r="A28" s="3" t="s">
        <v>241</v>
      </c>
    </row>
    <row r="29" spans="1:6">
      <c r="A29" s="4" t="s">
        <v>789</v>
      </c>
      <c r="B29" s="5" t="n">
        <v>36203</v>
      </c>
      <c r="C29" s="5" t="n">
        <v>46664</v>
      </c>
      <c r="D29" s="5" t="n">
        <v>36203</v>
      </c>
      <c r="E29" s="5" t="n">
        <v>46664</v>
      </c>
      <c r="F29" s="5" t="n">
        <v>47553</v>
      </c>
    </row>
    <row r="30" spans="1:6">
      <c r="A30" s="4" t="s">
        <v>790</v>
      </c>
      <c r="B30" s="5" t="n">
        <v>1029</v>
      </c>
      <c r="C30" s="5" t="n">
        <v>954</v>
      </c>
      <c r="D30" s="5" t="n">
        <v>1029</v>
      </c>
      <c r="E30" s="5" t="n">
        <v>954</v>
      </c>
      <c r="F30" s="5" t="n">
        <v>649</v>
      </c>
    </row>
    <row r="31" spans="1:6">
      <c r="A31" s="4" t="s">
        <v>791</v>
      </c>
      <c r="B31" s="5" t="n">
        <v>34747</v>
      </c>
      <c r="C31" s="5" t="n">
        <v>41684</v>
      </c>
      <c r="D31" s="5" t="n">
        <v>34747</v>
      </c>
      <c r="E31" s="5" t="n">
        <v>41684</v>
      </c>
      <c r="F31" s="5" t="n">
        <v>42581</v>
      </c>
    </row>
    <row r="32" spans="1:6">
      <c r="A32" s="4" t="s">
        <v>792</v>
      </c>
      <c r="B32" s="5" t="n">
        <v>35776</v>
      </c>
      <c r="C32" s="5" t="n">
        <v>42638</v>
      </c>
      <c r="D32" s="5" t="n">
        <v>35776</v>
      </c>
      <c r="E32" s="5" t="n">
        <v>42638</v>
      </c>
      <c r="F32" s="5" t="n">
        <v>43230</v>
      </c>
    </row>
    <row r="33" spans="1:6">
      <c r="A33" s="4" t="s">
        <v>793</v>
      </c>
      <c r="B33" s="5" t="n">
        <v>723</v>
      </c>
      <c r="C33" s="5" t="n">
        <v>1266</v>
      </c>
      <c r="D33" s="5" t="n">
        <v>723</v>
      </c>
      <c r="E33" s="5" t="n">
        <v>1266</v>
      </c>
      <c r="F33" s="5" t="n">
        <v>1063</v>
      </c>
    </row>
    <row r="34" spans="1:6">
      <c r="A34" s="4" t="s">
        <v>794</v>
      </c>
      <c r="B34" s="5" t="n">
        <v>39084</v>
      </c>
      <c r="C34" s="5" t="n">
        <v>36337</v>
      </c>
      <c r="D34" s="5" t="n">
        <v>39503</v>
      </c>
      <c r="E34" s="5" t="n">
        <v>22835</v>
      </c>
    </row>
    <row r="35" spans="1:6">
      <c r="A35" s="4" t="s">
        <v>795</v>
      </c>
      <c r="B35" s="5" t="n">
        <v>158</v>
      </c>
      <c r="C35" s="5" t="n">
        <v>486</v>
      </c>
      <c r="D35" s="5" t="n">
        <v>968</v>
      </c>
      <c r="E35" s="5" t="n">
        <v>800</v>
      </c>
    </row>
    <row r="36" spans="1:6">
      <c r="A36" s="4" t="s">
        <v>801</v>
      </c>
    </row>
    <row r="37" spans="1:6">
      <c r="A37" s="3" t="s">
        <v>241</v>
      </c>
    </row>
    <row r="38" spans="1:6">
      <c r="A38" s="4" t="s">
        <v>789</v>
      </c>
      <c r="B38" s="5" t="n">
        <v>1480</v>
      </c>
      <c r="C38" s="5" t="n">
        <v>2361</v>
      </c>
      <c r="D38" s="5" t="n">
        <v>1480</v>
      </c>
      <c r="E38" s="5" t="n">
        <v>2361</v>
      </c>
      <c r="F38" s="5" t="n">
        <v>3106</v>
      </c>
    </row>
    <row r="39" spans="1:6">
      <c r="A39" s="4" t="s">
        <v>790</v>
      </c>
      <c r="B39" s="5" t="n">
        <v>812</v>
      </c>
      <c r="C39" s="5" t="n">
        <v>207</v>
      </c>
      <c r="D39" s="5" t="n">
        <v>812</v>
      </c>
      <c r="E39" s="5" t="n">
        <v>207</v>
      </c>
      <c r="F39" s="5" t="n">
        <v>860</v>
      </c>
    </row>
    <row r="40" spans="1:6">
      <c r="A40" s="4" t="s">
        <v>791</v>
      </c>
      <c r="B40" s="5" t="n">
        <v>503</v>
      </c>
      <c r="C40" s="5" t="n">
        <v>509</v>
      </c>
      <c r="D40" s="5" t="n">
        <v>503</v>
      </c>
      <c r="E40" s="5" t="n">
        <v>509</v>
      </c>
      <c r="F40" s="5" t="n">
        <v>515</v>
      </c>
    </row>
    <row r="41" spans="1:6">
      <c r="A41" s="4" t="s">
        <v>792</v>
      </c>
      <c r="B41" s="5" t="n">
        <v>1315</v>
      </c>
      <c r="C41" s="5" t="n">
        <v>716</v>
      </c>
      <c r="D41" s="5" t="n">
        <v>1315</v>
      </c>
      <c r="E41" s="5" t="n">
        <v>716</v>
      </c>
      <c r="F41" s="5" t="n">
        <v>1375</v>
      </c>
    </row>
    <row r="42" spans="1:6">
      <c r="A42" s="4" t="s">
        <v>793</v>
      </c>
      <c r="B42" s="5" t="n">
        <v>81</v>
      </c>
      <c r="C42" s="5" t="n">
        <v>133</v>
      </c>
      <c r="D42" s="5" t="n">
        <v>81</v>
      </c>
      <c r="E42" s="5" t="n">
        <v>133</v>
      </c>
      <c r="F42" s="5" t="n">
        <v>125</v>
      </c>
    </row>
    <row r="43" spans="1:6">
      <c r="A43" s="4" t="s">
        <v>794</v>
      </c>
      <c r="B43" s="5" t="n">
        <v>1332</v>
      </c>
      <c r="C43" s="5" t="n">
        <v>735</v>
      </c>
      <c r="D43" s="5" t="n">
        <v>1345</v>
      </c>
      <c r="E43" s="5" t="n">
        <v>761</v>
      </c>
    </row>
    <row r="44" spans="1:6">
      <c r="A44" s="4" t="s">
        <v>795</v>
      </c>
      <c r="B44" s="5" t="n">
        <v>5</v>
      </c>
      <c r="C44" s="5" t="n">
        <v>3</v>
      </c>
      <c r="D44" s="5" t="n">
        <v>19</v>
      </c>
      <c r="E44" s="5" t="n">
        <v>15</v>
      </c>
    </row>
    <row r="45" spans="1:6">
      <c r="A45" s="4" t="s">
        <v>802</v>
      </c>
    </row>
    <row r="46" spans="1:6">
      <c r="A46" s="3" t="s">
        <v>241</v>
      </c>
    </row>
    <row r="47" spans="1:6">
      <c r="A47" s="4" t="s">
        <v>787</v>
      </c>
      <c r="B47" s="5" t="n">
        <v>402</v>
      </c>
      <c r="C47" s="5" t="n">
        <v>233</v>
      </c>
      <c r="D47" s="5" t="n">
        <v>402</v>
      </c>
      <c r="E47" s="5" t="n">
        <v>233</v>
      </c>
      <c r="F47" s="5" t="n">
        <v>108</v>
      </c>
    </row>
    <row r="48" spans="1:6">
      <c r="A48" s="4" t="s">
        <v>803</v>
      </c>
    </row>
    <row r="49" spans="1:6">
      <c r="A49" s="3" t="s">
        <v>241</v>
      </c>
    </row>
    <row r="50" spans="1:6">
      <c r="A50" s="4" t="s">
        <v>787</v>
      </c>
      <c r="B50" s="5" t="n">
        <v>402</v>
      </c>
      <c r="C50" s="5" t="n">
        <v>233</v>
      </c>
      <c r="D50" s="5" t="n">
        <v>402</v>
      </c>
      <c r="E50" s="5" t="n">
        <v>233</v>
      </c>
      <c r="F50" s="5" t="n">
        <v>108</v>
      </c>
    </row>
    <row r="51" spans="1:6">
      <c r="A51" s="4" t="s">
        <v>804</v>
      </c>
    </row>
    <row r="52" spans="1:6">
      <c r="A52" s="3" t="s">
        <v>241</v>
      </c>
    </row>
    <row r="53" spans="1:6">
      <c r="A53" s="4" t="s">
        <v>787</v>
      </c>
      <c r="B53" s="5" t="n">
        <v>1063</v>
      </c>
      <c r="C53" s="5" t="n">
        <v>557</v>
      </c>
      <c r="D53" s="5" t="n">
        <v>1063</v>
      </c>
      <c r="E53" s="5" t="n">
        <v>557</v>
      </c>
      <c r="F53" s="5" t="n">
        <v>1144</v>
      </c>
    </row>
    <row r="54" spans="1:6">
      <c r="A54" s="4" t="s">
        <v>805</v>
      </c>
    </row>
    <row r="55" spans="1:6">
      <c r="A55" s="3" t="s">
        <v>241</v>
      </c>
    </row>
    <row r="56" spans="1:6">
      <c r="A56" s="4" t="s">
        <v>789</v>
      </c>
      <c r="B56" s="5" t="n">
        <v>5507</v>
      </c>
      <c r="C56" s="5" t="n">
        <v>9504</v>
      </c>
      <c r="D56" s="5" t="n">
        <v>5507</v>
      </c>
      <c r="E56" s="5" t="n">
        <v>9504</v>
      </c>
      <c r="F56" s="5" t="n">
        <v>9212</v>
      </c>
    </row>
    <row r="57" spans="1:6">
      <c r="A57" s="4" t="s">
        <v>790</v>
      </c>
      <c r="B57" s="5" t="n">
        <v>2668</v>
      </c>
      <c r="C57" s="5" t="n">
        <v>3936</v>
      </c>
      <c r="D57" s="5" t="n">
        <v>2668</v>
      </c>
      <c r="E57" s="5" t="n">
        <v>3936</v>
      </c>
      <c r="F57" s="5" t="n">
        <v>3553</v>
      </c>
    </row>
    <row r="58" spans="1:6">
      <c r="A58" s="4" t="s">
        <v>791</v>
      </c>
      <c r="B58" s="5" t="n">
        <v>1883</v>
      </c>
      <c r="C58" s="5" t="n">
        <v>1938</v>
      </c>
      <c r="D58" s="5" t="n">
        <v>1883</v>
      </c>
      <c r="E58" s="5" t="n">
        <v>1938</v>
      </c>
      <c r="F58" s="5" t="n">
        <v>2089</v>
      </c>
    </row>
    <row r="59" spans="1:6">
      <c r="A59" s="4" t="s">
        <v>792</v>
      </c>
      <c r="B59" s="5" t="n">
        <v>4551</v>
      </c>
      <c r="C59" s="5" t="n">
        <v>5874</v>
      </c>
      <c r="D59" s="5" t="n">
        <v>4551</v>
      </c>
      <c r="E59" s="5" t="n">
        <v>5874</v>
      </c>
      <c r="F59" s="5" t="n">
        <v>5642</v>
      </c>
    </row>
    <row r="60" spans="1:6">
      <c r="A60" s="4" t="s">
        <v>793</v>
      </c>
      <c r="B60" s="5" t="n">
        <v>40</v>
      </c>
      <c r="C60" s="5" t="n">
        <v>64</v>
      </c>
      <c r="D60" s="5" t="n">
        <v>40</v>
      </c>
      <c r="E60" s="5" t="n">
        <v>64</v>
      </c>
      <c r="F60" s="5" t="n">
        <v>64</v>
      </c>
    </row>
    <row r="61" spans="1:6">
      <c r="A61" s="4" t="s">
        <v>794</v>
      </c>
      <c r="B61" s="5" t="n">
        <v>4650</v>
      </c>
      <c r="C61" s="5" t="n">
        <v>5964</v>
      </c>
      <c r="D61" s="5" t="n">
        <v>5096</v>
      </c>
      <c r="E61" s="5" t="n">
        <v>6060</v>
      </c>
    </row>
    <row r="62" spans="1:6">
      <c r="A62" s="4" t="s">
        <v>795</v>
      </c>
      <c r="B62" s="5" t="n">
        <v>81</v>
      </c>
      <c r="C62" s="5" t="n">
        <v>63</v>
      </c>
      <c r="D62" s="5" t="n">
        <v>228</v>
      </c>
      <c r="E62" s="5" t="n">
        <v>208</v>
      </c>
    </row>
    <row r="63" spans="1:6">
      <c r="A63" s="4" t="s">
        <v>806</v>
      </c>
    </row>
    <row r="64" spans="1:6">
      <c r="A64" s="3" t="s">
        <v>241</v>
      </c>
    </row>
    <row r="65" spans="1:6">
      <c r="A65" s="4" t="s">
        <v>787</v>
      </c>
      <c r="B65" s="5" t="n">
        <v>904</v>
      </c>
      <c r="D65" s="5" t="n">
        <v>904</v>
      </c>
      <c r="F65" s="5" t="n">
        <v>189</v>
      </c>
    </row>
    <row r="66" spans="1:6">
      <c r="A66" s="4" t="s">
        <v>807</v>
      </c>
    </row>
    <row r="67" spans="1:6">
      <c r="A67" s="3" t="s">
        <v>241</v>
      </c>
    </row>
    <row r="68" spans="1:6">
      <c r="A68" s="4" t="s">
        <v>787</v>
      </c>
      <c r="B68" s="5" t="n">
        <v>9029</v>
      </c>
      <c r="C68" s="5" t="n">
        <v>3982</v>
      </c>
      <c r="D68" s="5" t="n">
        <v>9029</v>
      </c>
      <c r="E68" s="5" t="n">
        <v>3982</v>
      </c>
      <c r="F68" s="5" t="n">
        <v>5157</v>
      </c>
    </row>
    <row r="69" spans="1:6">
      <c r="A69" s="4" t="s">
        <v>808</v>
      </c>
    </row>
    <row r="70" spans="1:6">
      <c r="A70" s="3" t="s">
        <v>241</v>
      </c>
    </row>
    <row r="71" spans="1:6">
      <c r="A71" s="4" t="s">
        <v>787</v>
      </c>
      <c r="B71" s="5" t="n">
        <v>2623</v>
      </c>
      <c r="C71" s="5" t="n">
        <v>308</v>
      </c>
      <c r="D71" s="5" t="n">
        <v>2623</v>
      </c>
      <c r="E71" s="5" t="n">
        <v>308</v>
      </c>
      <c r="F71" s="5" t="n">
        <v>269</v>
      </c>
    </row>
    <row r="72" spans="1:6">
      <c r="A72" s="4" t="s">
        <v>809</v>
      </c>
    </row>
    <row r="73" spans="1:6">
      <c r="A73" s="3" t="s">
        <v>241</v>
      </c>
    </row>
    <row r="74" spans="1:6">
      <c r="A74" s="4" t="s">
        <v>787</v>
      </c>
      <c r="B74" s="5" t="n">
        <v>6406</v>
      </c>
      <c r="C74" s="5" t="n">
        <v>3674</v>
      </c>
      <c r="D74" s="5" t="n">
        <v>6406</v>
      </c>
      <c r="E74" s="5" t="n">
        <v>3674</v>
      </c>
      <c r="F74" s="5" t="n">
        <v>4888</v>
      </c>
    </row>
    <row r="75" spans="1:6">
      <c r="A75" s="4" t="s">
        <v>810</v>
      </c>
    </row>
    <row r="76" spans="1:6">
      <c r="A76" s="3" t="s">
        <v>241</v>
      </c>
    </row>
    <row r="77" spans="1:6">
      <c r="A77" s="4" t="s">
        <v>794</v>
      </c>
      <c r="D77" s="5" t="n">
        <v>226</v>
      </c>
      <c r="E77" s="5" t="n">
        <v>200</v>
      </c>
    </row>
    <row r="78" spans="1:6">
      <c r="A78" s="4" t="s">
        <v>795</v>
      </c>
      <c r="E78" s="5" t="n">
        <v>5</v>
      </c>
    </row>
    <row r="79" spans="1:6">
      <c r="A79" s="4" t="s">
        <v>811</v>
      </c>
    </row>
    <row r="80" spans="1:6">
      <c r="A80" s="3" t="s">
        <v>241</v>
      </c>
    </row>
    <row r="81" spans="1:6">
      <c r="A81" s="4" t="s">
        <v>789</v>
      </c>
      <c r="B81" s="5" t="n">
        <v>3141</v>
      </c>
      <c r="C81" s="5" t="n">
        <v>3184</v>
      </c>
      <c r="D81" s="5" t="n">
        <v>3141</v>
      </c>
      <c r="E81" s="5" t="n">
        <v>3184</v>
      </c>
      <c r="F81" s="5" t="n">
        <v>3602</v>
      </c>
    </row>
    <row r="82" spans="1:6">
      <c r="A82" s="4" t="s">
        <v>790</v>
      </c>
      <c r="B82" s="5" t="n">
        <v>1135</v>
      </c>
      <c r="C82" s="5" t="n">
        <v>716</v>
      </c>
      <c r="D82" s="5" t="n">
        <v>1135</v>
      </c>
      <c r="E82" s="5" t="n">
        <v>716</v>
      </c>
      <c r="F82" s="5" t="n">
        <v>896</v>
      </c>
    </row>
    <row r="83" spans="1:6">
      <c r="A83" s="4" t="s">
        <v>791</v>
      </c>
      <c r="B83" s="5" t="n">
        <v>1891</v>
      </c>
      <c r="C83" s="5" t="n">
        <v>1907</v>
      </c>
      <c r="D83" s="5" t="n">
        <v>1891</v>
      </c>
      <c r="E83" s="5" t="n">
        <v>1907</v>
      </c>
      <c r="F83" s="5" t="n">
        <v>2115</v>
      </c>
    </row>
    <row r="84" spans="1:6">
      <c r="A84" s="4" t="s">
        <v>792</v>
      </c>
      <c r="B84" s="5" t="n">
        <v>3026</v>
      </c>
      <c r="C84" s="5" t="n">
        <v>2623</v>
      </c>
      <c r="D84" s="5" t="n">
        <v>3026</v>
      </c>
      <c r="E84" s="5" t="n">
        <v>2623</v>
      </c>
      <c r="F84" s="5" t="n">
        <v>3011</v>
      </c>
    </row>
    <row r="85" spans="1:6">
      <c r="A85" s="4" t="s">
        <v>793</v>
      </c>
      <c r="B85" s="5" t="n">
        <v>171</v>
      </c>
      <c r="C85" s="5" t="n">
        <v>116</v>
      </c>
      <c r="D85" s="5" t="n">
        <v>171</v>
      </c>
      <c r="E85" s="5" t="n">
        <v>116</v>
      </c>
      <c r="F85" s="5" t="n">
        <v>135</v>
      </c>
    </row>
    <row r="86" spans="1:6">
      <c r="A86" s="4" t="s">
        <v>794</v>
      </c>
      <c r="B86" s="5" t="n">
        <v>3085</v>
      </c>
      <c r="C86" s="5" t="n">
        <v>2624</v>
      </c>
      <c r="D86" s="5" t="n">
        <v>3019</v>
      </c>
      <c r="E86" s="5" t="n">
        <v>2148</v>
      </c>
    </row>
    <row r="87" spans="1:6">
      <c r="A87" s="4" t="s">
        <v>795</v>
      </c>
      <c r="B87" s="5" t="n">
        <v>30</v>
      </c>
      <c r="C87" s="5" t="n">
        <v>29</v>
      </c>
      <c r="D87" s="5" t="n">
        <v>95</v>
      </c>
      <c r="E87" s="5" t="n">
        <v>75</v>
      </c>
    </row>
    <row r="88" spans="1:6">
      <c r="A88" s="4" t="s">
        <v>812</v>
      </c>
    </row>
    <row r="89" spans="1:6">
      <c r="A89" s="3" t="s">
        <v>241</v>
      </c>
    </row>
    <row r="90" spans="1:6">
      <c r="A90" s="4" t="s">
        <v>789</v>
      </c>
      <c r="B90" s="5" t="n">
        <v>5914</v>
      </c>
      <c r="C90" s="5" t="n">
        <v>5986</v>
      </c>
      <c r="D90" s="5" t="n">
        <v>5914</v>
      </c>
      <c r="E90" s="5" t="n">
        <v>5986</v>
      </c>
      <c r="F90" s="5" t="n">
        <v>7382</v>
      </c>
    </row>
    <row r="91" spans="1:6">
      <c r="A91" s="4" t="s">
        <v>790</v>
      </c>
      <c r="B91" s="5" t="n">
        <v>4478</v>
      </c>
      <c r="C91" s="5" t="n">
        <v>1369</v>
      </c>
      <c r="D91" s="5" t="n">
        <v>4478</v>
      </c>
      <c r="E91" s="5" t="n">
        <v>1369</v>
      </c>
      <c r="F91" s="5" t="n">
        <v>4392</v>
      </c>
    </row>
    <row r="92" spans="1:6">
      <c r="A92" s="4" t="s">
        <v>791</v>
      </c>
      <c r="B92" s="5" t="n">
        <v>942</v>
      </c>
      <c r="C92" s="5" t="n">
        <v>3086</v>
      </c>
      <c r="D92" s="5" t="n">
        <v>942</v>
      </c>
      <c r="E92" s="5" t="n">
        <v>3086</v>
      </c>
      <c r="F92" s="5" t="n">
        <v>1240</v>
      </c>
    </row>
    <row r="93" spans="1:6">
      <c r="A93" s="4" t="s">
        <v>792</v>
      </c>
      <c r="B93" s="5" t="n">
        <v>5420</v>
      </c>
      <c r="C93" s="5" t="n">
        <v>4455</v>
      </c>
      <c r="D93" s="5" t="n">
        <v>5420</v>
      </c>
      <c r="E93" s="5" t="n">
        <v>4455</v>
      </c>
      <c r="F93" s="5" t="n">
        <v>5632</v>
      </c>
    </row>
    <row r="94" spans="1:6">
      <c r="A94" s="4" t="s">
        <v>793</v>
      </c>
      <c r="B94" s="5" t="n">
        <v>28</v>
      </c>
      <c r="C94" s="5" t="n">
        <v>47</v>
      </c>
      <c r="D94" s="5" t="n">
        <v>28</v>
      </c>
      <c r="E94" s="5" t="n">
        <v>47</v>
      </c>
      <c r="F94" s="5" t="n">
        <v>37</v>
      </c>
    </row>
    <row r="95" spans="1:6">
      <c r="A95" s="4" t="s">
        <v>794</v>
      </c>
      <c r="B95" s="5" t="n">
        <v>5524</v>
      </c>
      <c r="C95" s="5" t="n">
        <v>4515</v>
      </c>
      <c r="D95" s="5" t="n">
        <v>5527</v>
      </c>
      <c r="E95" s="5" t="n">
        <v>5064</v>
      </c>
    </row>
    <row r="96" spans="1:6">
      <c r="A96" s="4" t="s">
        <v>795</v>
      </c>
      <c r="B96" s="5" t="n">
        <v>32</v>
      </c>
      <c r="C96" s="5" t="n">
        <v>36</v>
      </c>
      <c r="D96" s="5" t="n">
        <v>120</v>
      </c>
      <c r="E96" s="5" t="n">
        <v>110</v>
      </c>
    </row>
    <row r="97" spans="1:6">
      <c r="A97" s="4" t="s">
        <v>813</v>
      </c>
    </row>
    <row r="98" spans="1:6">
      <c r="A98" s="3" t="s">
        <v>241</v>
      </c>
    </row>
    <row r="99" spans="1:6">
      <c r="A99" s="4" t="s">
        <v>787</v>
      </c>
      <c r="B99" s="5" t="n">
        <v>7309</v>
      </c>
      <c r="C99" s="5" t="n">
        <v>3704</v>
      </c>
      <c r="D99" s="5" t="n">
        <v>7309</v>
      </c>
      <c r="E99" s="5" t="n">
        <v>3704</v>
      </c>
      <c r="F99" s="5" t="n">
        <v>6745</v>
      </c>
    </row>
    <row r="100" spans="1:6">
      <c r="A100" s="4" t="s">
        <v>814</v>
      </c>
    </row>
    <row r="101" spans="1:6">
      <c r="A101" s="3" t="s">
        <v>241</v>
      </c>
    </row>
    <row r="102" spans="1:6">
      <c r="A102" s="4" t="s">
        <v>787</v>
      </c>
      <c r="B102" s="5" t="n">
        <v>4901</v>
      </c>
      <c r="C102" s="5" t="n">
        <v>1813</v>
      </c>
      <c r="D102" s="5" t="n">
        <v>4901</v>
      </c>
      <c r="E102" s="5" t="n">
        <v>1813</v>
      </c>
      <c r="F102" s="5" t="n">
        <v>4589</v>
      </c>
    </row>
    <row r="103" spans="1:6">
      <c r="A103" s="4" t="s">
        <v>815</v>
      </c>
    </row>
    <row r="104" spans="1:6">
      <c r="A104" s="3" t="s">
        <v>241</v>
      </c>
    </row>
    <row r="105" spans="1:6">
      <c r="A105" s="4" t="s">
        <v>787</v>
      </c>
      <c r="B105" s="5" t="n">
        <v>2408</v>
      </c>
      <c r="C105" s="5" t="n">
        <v>1891</v>
      </c>
      <c r="D105" s="5" t="n">
        <v>2408</v>
      </c>
      <c r="E105" s="5" t="n">
        <v>1891</v>
      </c>
      <c r="F105" s="5" t="n">
        <v>2156</v>
      </c>
    </row>
    <row r="106" spans="1:6">
      <c r="A106" s="4" t="s">
        <v>816</v>
      </c>
    </row>
    <row r="107" spans="1:6">
      <c r="A107" s="3" t="s">
        <v>241</v>
      </c>
    </row>
    <row r="108" spans="1:6">
      <c r="A108" s="4" t="s">
        <v>787</v>
      </c>
      <c r="B108" s="5" t="n">
        <v>957</v>
      </c>
      <c r="C108" s="5" t="n">
        <v>1952</v>
      </c>
      <c r="D108" s="5" t="n">
        <v>957</v>
      </c>
      <c r="E108" s="5" t="n">
        <v>1952</v>
      </c>
      <c r="F108" s="5" t="n">
        <v>1662</v>
      </c>
    </row>
    <row r="109" spans="1:6">
      <c r="A109" s="4" t="s">
        <v>817</v>
      </c>
    </row>
    <row r="110" spans="1:6">
      <c r="A110" s="3" t="s">
        <v>241</v>
      </c>
    </row>
    <row r="111" spans="1:6">
      <c r="A111" s="4" t="s">
        <v>789</v>
      </c>
      <c r="B111" s="5" t="n">
        <v>1462</v>
      </c>
      <c r="C111" s="5" t="n">
        <v>1753</v>
      </c>
      <c r="D111" s="5" t="n">
        <v>1462</v>
      </c>
      <c r="E111" s="5" t="n">
        <v>1753</v>
      </c>
      <c r="F111" s="5" t="n">
        <v>2246</v>
      </c>
    </row>
    <row r="112" spans="1:6">
      <c r="A112" s="4" t="s">
        <v>790</v>
      </c>
      <c r="B112" s="5" t="n">
        <v>467</v>
      </c>
      <c r="D112" s="5" t="n">
        <v>467</v>
      </c>
      <c r="F112" s="5" t="n">
        <v>635</v>
      </c>
    </row>
    <row r="113" spans="1:6">
      <c r="A113" s="4" t="s">
        <v>791</v>
      </c>
      <c r="B113" s="5" t="n">
        <v>942</v>
      </c>
      <c r="C113" s="5" t="n">
        <v>627</v>
      </c>
      <c r="D113" s="5" t="n">
        <v>942</v>
      </c>
      <c r="E113" s="5" t="n">
        <v>627</v>
      </c>
      <c r="F113" s="5" t="n">
        <v>521</v>
      </c>
    </row>
    <row r="114" spans="1:6">
      <c r="A114" s="4" t="s">
        <v>792</v>
      </c>
      <c r="B114" s="5" t="n">
        <v>1409</v>
      </c>
      <c r="C114" s="5" t="n">
        <v>627</v>
      </c>
      <c r="D114" s="5" t="n">
        <v>1409</v>
      </c>
      <c r="E114" s="5" t="n">
        <v>627</v>
      </c>
      <c r="F114" s="5" t="n">
        <v>1156</v>
      </c>
    </row>
    <row r="115" spans="1:6">
      <c r="A115" s="4" t="s">
        <v>793</v>
      </c>
      <c r="B115" s="5" t="n">
        <v>475</v>
      </c>
      <c r="C115" s="5" t="n">
        <v>18</v>
      </c>
      <c r="D115" s="5" t="n">
        <v>475</v>
      </c>
      <c r="E115" s="5" t="n">
        <v>18</v>
      </c>
      <c r="F115" s="5" t="n">
        <v>15</v>
      </c>
    </row>
    <row r="116" spans="1:6">
      <c r="A116" s="4" t="s">
        <v>794</v>
      </c>
      <c r="B116" s="5" t="n">
        <v>1622</v>
      </c>
      <c r="C116" s="5" t="n">
        <v>912</v>
      </c>
      <c r="D116" s="5" t="n">
        <v>1282</v>
      </c>
      <c r="E116" s="5" t="n">
        <v>945</v>
      </c>
    </row>
    <row r="117" spans="1:6">
      <c r="A117" s="4" t="s">
        <v>795</v>
      </c>
      <c r="B117" s="5" t="n">
        <v>8</v>
      </c>
      <c r="C117" s="5" t="n">
        <v>8</v>
      </c>
      <c r="D117" s="5" t="n">
        <v>43</v>
      </c>
      <c r="E117" s="5" t="n">
        <v>30</v>
      </c>
    </row>
    <row r="118" spans="1:6">
      <c r="A118" s="4" t="s">
        <v>818</v>
      </c>
    </row>
    <row r="119" spans="1:6">
      <c r="A119" s="3" t="s">
        <v>241</v>
      </c>
    </row>
    <row r="120" spans="1:6">
      <c r="A120" s="4" t="s">
        <v>787</v>
      </c>
      <c r="B120" s="5" t="n">
        <v>354</v>
      </c>
      <c r="C120" s="5" t="n">
        <v>114</v>
      </c>
      <c r="D120" s="5" t="n">
        <v>354</v>
      </c>
      <c r="E120" s="5" t="n">
        <v>114</v>
      </c>
      <c r="F120" s="5" t="n">
        <v>133</v>
      </c>
    </row>
    <row r="121" spans="1:6">
      <c r="A121" s="4" t="s">
        <v>819</v>
      </c>
    </row>
    <row r="122" spans="1:6">
      <c r="A122" s="3" t="s">
        <v>241</v>
      </c>
    </row>
    <row r="123" spans="1:6">
      <c r="A123" s="4" t="s">
        <v>787</v>
      </c>
      <c r="B123" s="5" t="n">
        <v>474</v>
      </c>
      <c r="C123" s="5" t="n">
        <v>1083</v>
      </c>
      <c r="D123" s="5" t="n">
        <v>474</v>
      </c>
      <c r="E123" s="5" t="n">
        <v>1083</v>
      </c>
      <c r="F123" s="5" t="n">
        <v>764</v>
      </c>
    </row>
    <row r="124" spans="1:6">
      <c r="A124" s="4" t="s">
        <v>820</v>
      </c>
    </row>
    <row r="125" spans="1:6">
      <c r="A125" s="3" t="s">
        <v>241</v>
      </c>
    </row>
    <row r="126" spans="1:6">
      <c r="A126" s="4" t="s">
        <v>789</v>
      </c>
      <c r="B126" s="5" t="n">
        <v>3165</v>
      </c>
      <c r="C126" s="5" t="n">
        <v>4334</v>
      </c>
      <c r="D126" s="5" t="n">
        <v>3165</v>
      </c>
      <c r="E126" s="5" t="n">
        <v>4334</v>
      </c>
      <c r="F126" s="5" t="n">
        <v>3893</v>
      </c>
    </row>
    <row r="127" spans="1:6">
      <c r="A127" s="4" t="s">
        <v>790</v>
      </c>
      <c r="B127" s="5" t="n">
        <v>158</v>
      </c>
      <c r="D127" s="5" t="n">
        <v>158</v>
      </c>
    </row>
    <row r="128" spans="1:6">
      <c r="A128" s="4" t="s">
        <v>791</v>
      </c>
      <c r="B128" s="5" t="n">
        <v>2772</v>
      </c>
      <c r="C128" s="5" t="n">
        <v>3605</v>
      </c>
      <c r="D128" s="5" t="n">
        <v>2772</v>
      </c>
      <c r="E128" s="5" t="n">
        <v>3605</v>
      </c>
      <c r="F128" s="5" t="n">
        <v>3138</v>
      </c>
    </row>
    <row r="129" spans="1:6">
      <c r="A129" s="4" t="s">
        <v>792</v>
      </c>
      <c r="B129" s="5" t="n">
        <v>2930</v>
      </c>
      <c r="C129" s="5" t="n">
        <v>3605</v>
      </c>
      <c r="D129" s="5" t="n">
        <v>2930</v>
      </c>
      <c r="E129" s="5" t="n">
        <v>3605</v>
      </c>
      <c r="F129" s="5" t="n">
        <v>3138</v>
      </c>
    </row>
    <row r="130" spans="1:6">
      <c r="A130" s="4" t="s">
        <v>793</v>
      </c>
      <c r="B130" s="5" t="n">
        <v>133</v>
      </c>
      <c r="C130" s="5" t="n">
        <v>211</v>
      </c>
      <c r="D130" s="5" t="n">
        <v>133</v>
      </c>
      <c r="E130" s="5" t="n">
        <v>211</v>
      </c>
      <c r="F130" s="5" t="n">
        <v>178</v>
      </c>
    </row>
    <row r="131" spans="1:6">
      <c r="A131" s="4" t="s">
        <v>794</v>
      </c>
      <c r="B131" s="5" t="n">
        <v>3085</v>
      </c>
      <c r="C131" s="5" t="n">
        <v>3623</v>
      </c>
      <c r="D131" s="5" t="n">
        <v>3034</v>
      </c>
      <c r="E131" s="5" t="n">
        <v>2989</v>
      </c>
    </row>
    <row r="132" spans="1:6">
      <c r="A132" s="4" t="s">
        <v>795</v>
      </c>
      <c r="B132" s="5" t="n">
        <v>32</v>
      </c>
      <c r="C132" s="5" t="n">
        <v>50</v>
      </c>
      <c r="D132" s="5" t="n">
        <v>120</v>
      </c>
      <c r="E132" s="5" t="n">
        <v>153</v>
      </c>
    </row>
    <row r="133" spans="1:6">
      <c r="A133" s="4" t="s">
        <v>821</v>
      </c>
    </row>
    <row r="134" spans="1:6">
      <c r="A134" s="3" t="s">
        <v>241</v>
      </c>
    </row>
    <row r="135" spans="1:6">
      <c r="A135" s="4" t="s">
        <v>787</v>
      </c>
      <c r="B135" s="5" t="n">
        <v>249</v>
      </c>
      <c r="C135" s="5" t="n">
        <v>107</v>
      </c>
      <c r="D135" s="5" t="n">
        <v>249</v>
      </c>
      <c r="E135" s="5" t="n">
        <v>107</v>
      </c>
      <c r="F135" s="5" t="n">
        <v>316</v>
      </c>
    </row>
    <row r="136" spans="1:6">
      <c r="A136" s="4" t="s">
        <v>822</v>
      </c>
    </row>
    <row r="137" spans="1:6">
      <c r="A137" s="3" t="s">
        <v>241</v>
      </c>
    </row>
    <row r="138" spans="1:6">
      <c r="A138" s="4" t="s">
        <v>787</v>
      </c>
      <c r="B138" s="5" t="n">
        <v>1177</v>
      </c>
      <c r="C138" s="5" t="n">
        <v>1123</v>
      </c>
      <c r="D138" s="5" t="n">
        <v>1177</v>
      </c>
      <c r="E138" s="5" t="n">
        <v>1123</v>
      </c>
      <c r="F138" s="5" t="n">
        <v>1802</v>
      </c>
    </row>
    <row r="139" spans="1:6">
      <c r="A139" s="4" t="s">
        <v>823</v>
      </c>
    </row>
    <row r="140" spans="1:6">
      <c r="A140" s="3" t="s">
        <v>241</v>
      </c>
    </row>
    <row r="141" spans="1:6">
      <c r="A141" s="4" t="s">
        <v>789</v>
      </c>
      <c r="B141" s="5" t="n">
        <v>284</v>
      </c>
      <c r="C141" s="5" t="n">
        <v>623</v>
      </c>
      <c r="D141" s="5" t="n">
        <v>284</v>
      </c>
      <c r="E141" s="5" t="n">
        <v>623</v>
      </c>
      <c r="F141" s="5" t="n">
        <v>654</v>
      </c>
    </row>
    <row r="142" spans="1:6">
      <c r="A142" s="4" t="s">
        <v>791</v>
      </c>
      <c r="B142" s="5" t="n">
        <v>213</v>
      </c>
      <c r="C142" s="5" t="n">
        <v>254</v>
      </c>
      <c r="D142" s="5" t="n">
        <v>213</v>
      </c>
      <c r="E142" s="5" t="n">
        <v>254</v>
      </c>
      <c r="F142" s="5" t="n">
        <v>239</v>
      </c>
    </row>
    <row r="143" spans="1:6">
      <c r="A143" s="4" t="s">
        <v>792</v>
      </c>
      <c r="B143" s="5" t="n">
        <v>213</v>
      </c>
      <c r="C143" s="5" t="n">
        <v>254</v>
      </c>
      <c r="D143" s="5" t="n">
        <v>213</v>
      </c>
      <c r="E143" s="5" t="n">
        <v>254</v>
      </c>
      <c r="F143" s="5" t="n">
        <v>239</v>
      </c>
    </row>
    <row r="144" spans="1:6">
      <c r="A144" s="4" t="s">
        <v>793</v>
      </c>
      <c r="B144" s="5" t="n">
        <v>6</v>
      </c>
      <c r="C144" s="5" t="n">
        <v>7</v>
      </c>
      <c r="D144" s="5" t="n">
        <v>6</v>
      </c>
      <c r="E144" s="5" t="n">
        <v>7</v>
      </c>
      <c r="F144" s="5" t="n">
        <v>7</v>
      </c>
    </row>
    <row r="145" spans="1:6">
      <c r="A145" s="4" t="s">
        <v>794</v>
      </c>
      <c r="B145" s="5" t="n">
        <v>235</v>
      </c>
      <c r="C145" s="5" t="n">
        <v>245</v>
      </c>
    </row>
    <row r="146" spans="1:6">
      <c r="A146" s="4" t="s">
        <v>795</v>
      </c>
      <c r="C146" s="5" t="n">
        <v>2</v>
      </c>
    </row>
    <row r="147" spans="1:6">
      <c r="A147" s="4" t="s">
        <v>824</v>
      </c>
    </row>
    <row r="148" spans="1:6">
      <c r="A148" s="3" t="s">
        <v>241</v>
      </c>
    </row>
    <row r="149" spans="1:6">
      <c r="A149" s="4" t="s">
        <v>787</v>
      </c>
      <c r="B149" s="5" t="n">
        <v>1580</v>
      </c>
      <c r="C149" s="5" t="n">
        <v>1299</v>
      </c>
      <c r="D149" s="7" t="n">
        <v>1580</v>
      </c>
      <c r="E149" s="5" t="n">
        <v>1299</v>
      </c>
      <c r="F149" s="5" t="n">
        <v>1906</v>
      </c>
    </row>
    <row r="150" spans="1:6">
      <c r="A150" s="4" t="s">
        <v>825</v>
      </c>
    </row>
    <row r="151" spans="1:6">
      <c r="A151" s="3" t="s">
        <v>241</v>
      </c>
    </row>
    <row r="152" spans="1:6">
      <c r="A152" s="4" t="s">
        <v>826</v>
      </c>
      <c r="D152" s="4" t="s">
        <v>827</v>
      </c>
    </row>
    <row r="153" spans="1:6">
      <c r="A153" s="4" t="s">
        <v>828</v>
      </c>
    </row>
    <row r="154" spans="1:6">
      <c r="A154" s="3" t="s">
        <v>241</v>
      </c>
    </row>
    <row r="155" spans="1:6">
      <c r="A155" s="4" t="s">
        <v>787</v>
      </c>
      <c r="B155" s="7" t="n">
        <v>1065</v>
      </c>
      <c r="C155" s="7" t="n">
        <v>858</v>
      </c>
      <c r="D155" s="7" t="n">
        <v>1065</v>
      </c>
      <c r="E155" s="7" t="n">
        <v>858</v>
      </c>
      <c r="F155" s="7" t="n">
        <v>9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2"/>
  </cols>
  <sheetData>
    <row r="1" spans="1:4">
      <c r="A1" s="1" t="s">
        <v>829</v>
      </c>
      <c r="B1" s="2" t="s">
        <v>1</v>
      </c>
    </row>
    <row r="2" spans="1:4">
      <c r="B2" s="2" t="s">
        <v>830</v>
      </c>
      <c r="C2" s="2" t="s">
        <v>395</v>
      </c>
      <c r="D2" s="2" t="s">
        <v>831</v>
      </c>
    </row>
    <row r="3" spans="1:4">
      <c r="A3" s="3" t="s">
        <v>832</v>
      </c>
    </row>
    <row r="4" spans="1:4">
      <c r="A4" s="4" t="s">
        <v>582</v>
      </c>
      <c r="B4" s="7" t="n">
        <v>11203</v>
      </c>
      <c r="C4" s="7" t="n">
        <v>18316</v>
      </c>
    </row>
    <row r="5" spans="1:4">
      <c r="A5" s="4" t="s">
        <v>833</v>
      </c>
      <c r="B5" s="5" t="n">
        <v>11976</v>
      </c>
      <c r="C5" s="5" t="n">
        <v>8375</v>
      </c>
    </row>
    <row r="6" spans="1:4">
      <c r="A6" s="4" t="s">
        <v>834</v>
      </c>
      <c r="B6" s="5" t="n">
        <v>-1185</v>
      </c>
      <c r="C6" s="5" t="n">
        <v>-2220</v>
      </c>
    </row>
    <row r="7" spans="1:4">
      <c r="A7" s="4" t="s">
        <v>835</v>
      </c>
      <c r="B7" s="5" t="n">
        <v>-10085</v>
      </c>
      <c r="C7" s="5" t="n">
        <v>-11329</v>
      </c>
    </row>
    <row r="8" spans="1:4">
      <c r="A8" s="4" t="s">
        <v>586</v>
      </c>
      <c r="B8" s="7" t="n">
        <v>12119</v>
      </c>
      <c r="C8" s="5" t="n">
        <v>13527</v>
      </c>
    </row>
    <row r="9" spans="1:4">
      <c r="A9" s="4" t="s">
        <v>836</v>
      </c>
      <c r="B9" s="5" t="n">
        <v>84</v>
      </c>
      <c r="D9" s="5" t="n">
        <v>67</v>
      </c>
    </row>
    <row r="10" spans="1:4">
      <c r="A10" s="4" t="s">
        <v>837</v>
      </c>
      <c r="B10" s="7" t="n">
        <v>5200</v>
      </c>
    </row>
    <row r="11" spans="1:4">
      <c r="A11" s="4" t="s">
        <v>281</v>
      </c>
    </row>
    <row r="12" spans="1:4">
      <c r="A12" s="3" t="s">
        <v>832</v>
      </c>
    </row>
    <row r="13" spans="1:4">
      <c r="A13" s="4" t="s">
        <v>838</v>
      </c>
      <c r="C13" s="7" t="n">
        <v>385</v>
      </c>
    </row>
    <row r="14" spans="1:4">
      <c r="A14" s="4" t="s">
        <v>278</v>
      </c>
    </row>
    <row r="15" spans="1:4">
      <c r="A15" s="3" t="s">
        <v>832</v>
      </c>
    </row>
    <row r="16" spans="1:4">
      <c r="A16" s="4" t="s">
        <v>838</v>
      </c>
      <c r="B16" s="5" t="n">
        <v>210</v>
      </c>
    </row>
    <row r="17" spans="1:4">
      <c r="A17" s="4" t="s">
        <v>839</v>
      </c>
    </row>
    <row r="18" spans="1:4">
      <c r="A18" s="3" t="s">
        <v>832</v>
      </c>
    </row>
    <row r="19" spans="1:4">
      <c r="A19" s="4" t="s">
        <v>840</v>
      </c>
      <c r="B19" s="7" t="n">
        <v>2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41</v>
      </c>
      <c r="B1" s="2" t="s">
        <v>2</v>
      </c>
      <c r="C1" s="2" t="s">
        <v>27</v>
      </c>
      <c r="D1" s="2" t="s">
        <v>28</v>
      </c>
    </row>
    <row r="2" spans="1:4">
      <c r="A2" s="3" t="s">
        <v>85</v>
      </c>
    </row>
    <row r="3" spans="1:4">
      <c r="A3" s="4" t="s">
        <v>842</v>
      </c>
      <c r="B3" s="7" t="n">
        <v>1820122</v>
      </c>
      <c r="C3" s="7" t="n">
        <v>1738384</v>
      </c>
      <c r="D3" s="7" t="n">
        <v>1083814</v>
      </c>
    </row>
    <row r="4" spans="1:4">
      <c r="A4" s="4" t="s">
        <v>843</v>
      </c>
      <c r="B4" s="5" t="n">
        <v>5195871</v>
      </c>
      <c r="C4" s="5" t="n">
        <v>5300108</v>
      </c>
      <c r="D4" s="5" t="n">
        <v>4102391</v>
      </c>
    </row>
    <row r="5" spans="1:4">
      <c r="A5" s="4" t="s">
        <v>844</v>
      </c>
      <c r="B5" s="5" t="n">
        <v>3157478</v>
      </c>
      <c r="C5" s="5" t="n">
        <v>3047432</v>
      </c>
      <c r="D5" s="5" t="n">
        <v>2505570</v>
      </c>
    </row>
    <row r="6" spans="1:4">
      <c r="A6" s="4" t="s">
        <v>845</v>
      </c>
      <c r="B6" s="5" t="n">
        <v>1433724</v>
      </c>
      <c r="C6" s="5" t="n">
        <v>1443918</v>
      </c>
      <c r="D6" s="5" t="n">
        <v>1363944</v>
      </c>
    </row>
    <row r="7" spans="1:4">
      <c r="A7" s="4" t="s">
        <v>846</v>
      </c>
      <c r="B7" s="5" t="n">
        <v>6680</v>
      </c>
      <c r="C7" s="5" t="n">
        <v>2924</v>
      </c>
      <c r="D7" s="5" t="n">
        <v>6302</v>
      </c>
    </row>
    <row r="8" spans="1:4">
      <c r="A8" s="4" t="s">
        <v>54</v>
      </c>
      <c r="B8" s="7" t="n">
        <v>11613875</v>
      </c>
      <c r="C8" s="7" t="n">
        <v>11532766</v>
      </c>
      <c r="D8" s="7" t="n">
        <v>90620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27</v>
      </c>
      <c r="D1" s="2" t="s">
        <v>28</v>
      </c>
    </row>
    <row r="2" spans="1:4">
      <c r="A2" s="3" t="s">
        <v>85</v>
      </c>
    </row>
    <row r="3" spans="1:4">
      <c r="A3" s="4" t="s">
        <v>848</v>
      </c>
      <c r="B3" s="7" t="n">
        <v>337200000</v>
      </c>
      <c r="C3" s="7" t="n">
        <v>325300000</v>
      </c>
      <c r="D3" s="7" t="n">
        <v>187500000</v>
      </c>
    </row>
    <row r="4" spans="1:4">
      <c r="A4" s="4" t="s">
        <v>849</v>
      </c>
      <c r="B4" s="5" t="n">
        <v>250000</v>
      </c>
      <c r="D4" s="5" t="n">
        <v>250000</v>
      </c>
    </row>
    <row r="5" spans="1:4">
      <c r="A5" s="4" t="s">
        <v>850</v>
      </c>
      <c r="B5" s="7" t="n">
        <v>12000000</v>
      </c>
      <c r="C5" s="7" t="n">
        <v>43600000</v>
      </c>
      <c r="D5" s="7" t="n">
        <v>23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851</v>
      </c>
      <c r="B1" s="2" t="s">
        <v>78</v>
      </c>
      <c r="D1" s="2" t="s">
        <v>1</v>
      </c>
    </row>
    <row r="2" spans="1:5">
      <c r="B2" s="2" t="s">
        <v>2</v>
      </c>
      <c r="C2" s="2" t="s">
        <v>28</v>
      </c>
      <c r="D2" s="2" t="s">
        <v>2</v>
      </c>
      <c r="E2" s="2" t="s">
        <v>28</v>
      </c>
    </row>
    <row r="3" spans="1:5">
      <c r="A3" s="3" t="s">
        <v>852</v>
      </c>
    </row>
    <row r="4" spans="1:5">
      <c r="A4" s="4" t="s">
        <v>853</v>
      </c>
      <c r="B4" s="7" t="n">
        <v>270</v>
      </c>
      <c r="C4" s="7" t="n">
        <v>281</v>
      </c>
      <c r="D4" s="7" t="n">
        <v>810</v>
      </c>
      <c r="E4" s="7" t="n">
        <v>843</v>
      </c>
    </row>
    <row r="5" spans="1:5">
      <c r="A5" s="4" t="s">
        <v>854</v>
      </c>
      <c r="B5" s="5" t="n">
        <v>19</v>
      </c>
      <c r="C5" s="5" t="n">
        <v>31</v>
      </c>
      <c r="D5" s="5" t="n">
        <v>58</v>
      </c>
      <c r="E5" s="5" t="n">
        <v>95</v>
      </c>
    </row>
    <row r="6" spans="1:5">
      <c r="A6" s="4" t="s">
        <v>855</v>
      </c>
      <c r="B6" s="5" t="n">
        <v>-582</v>
      </c>
      <c r="C6" s="5" t="n">
        <v>-553</v>
      </c>
      <c r="D6" s="5" t="n">
        <v>-1746</v>
      </c>
      <c r="E6" s="5" t="n">
        <v>-1660</v>
      </c>
    </row>
    <row r="7" spans="1:5">
      <c r="A7" s="4" t="s">
        <v>856</v>
      </c>
      <c r="B7" s="5" t="n">
        <v>194</v>
      </c>
      <c r="C7" s="5" t="n">
        <v>188</v>
      </c>
      <c r="D7" s="5" t="n">
        <v>581</v>
      </c>
      <c r="E7" s="5" t="n">
        <v>564</v>
      </c>
    </row>
    <row r="8" spans="1:5">
      <c r="A8" s="4" t="s">
        <v>857</v>
      </c>
      <c r="B8" s="7" t="n">
        <v>-99</v>
      </c>
      <c r="C8" s="7" t="n">
        <v>-53</v>
      </c>
      <c r="D8" s="7" t="n">
        <v>-297</v>
      </c>
      <c r="E8" s="7" t="n">
        <v>-158</v>
      </c>
    </row>
    <row r="9" spans="1:5">
      <c r="A9" s="4" t="s">
        <v>858</v>
      </c>
      <c r="B9" s="4" t="s">
        <v>859</v>
      </c>
      <c r="C9" s="4" t="s">
        <v>859</v>
      </c>
      <c r="D9" s="4" t="s">
        <v>859</v>
      </c>
      <c r="E9" s="4" t="s">
        <v>859</v>
      </c>
    </row>
    <row r="10" spans="1:5">
      <c r="A10" s="4" t="s">
        <v>860</v>
      </c>
    </row>
    <row r="11" spans="1:5">
      <c r="A11" s="3" t="s">
        <v>246</v>
      </c>
    </row>
    <row r="12" spans="1:5">
      <c r="A12" s="4" t="s">
        <v>861</v>
      </c>
      <c r="D12" s="4" t="s">
        <v>862</v>
      </c>
    </row>
    <row r="13" spans="1:5">
      <c r="A13" s="4" t="s">
        <v>861</v>
      </c>
      <c r="D13" s="4" t="s">
        <v>863</v>
      </c>
    </row>
    <row r="14" spans="1:5">
      <c r="A14" s="4" t="s">
        <v>864</v>
      </c>
    </row>
    <row r="15" spans="1:5">
      <c r="A15" s="3" t="s">
        <v>246</v>
      </c>
    </row>
    <row r="16" spans="1:5">
      <c r="A16" s="4" t="s">
        <v>865</v>
      </c>
      <c r="D16" s="4" t="s">
        <v>8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6"/>
    <col customWidth="1" max="8" min="8" width="14"/>
  </cols>
  <sheetData>
    <row r="1" spans="1:8">
      <c r="A1" s="1" t="s">
        <v>867</v>
      </c>
      <c r="B1" s="2" t="s">
        <v>78</v>
      </c>
      <c r="E1" s="2" t="s">
        <v>1</v>
      </c>
      <c r="G1" s="2" t="s">
        <v>868</v>
      </c>
    </row>
    <row r="2" spans="1:8">
      <c r="B2" s="2" t="s">
        <v>394</v>
      </c>
      <c r="C2" s="2" t="s">
        <v>869</v>
      </c>
      <c r="D2" s="2" t="s">
        <v>395</v>
      </c>
      <c r="E2" s="2" t="s">
        <v>394</v>
      </c>
      <c r="F2" s="2" t="s">
        <v>395</v>
      </c>
      <c r="G2" s="2" t="s">
        <v>870</v>
      </c>
      <c r="H2" s="2" t="s">
        <v>27</v>
      </c>
    </row>
    <row r="3" spans="1:8">
      <c r="A3" s="3" t="s">
        <v>871</v>
      </c>
    </row>
    <row r="4" spans="1:8">
      <c r="A4" s="4" t="s">
        <v>872</v>
      </c>
      <c r="G4" s="4" t="s">
        <v>873</v>
      </c>
      <c r="H4" s="4" t="s">
        <v>873</v>
      </c>
    </row>
    <row r="5" spans="1:8">
      <c r="A5" s="4" t="s">
        <v>874</v>
      </c>
      <c r="C5" s="5" t="n">
        <v>1</v>
      </c>
      <c r="G5" s="5" t="n">
        <v>2</v>
      </c>
      <c r="H5" s="5" t="n">
        <v>1</v>
      </c>
    </row>
    <row r="6" spans="1:8">
      <c r="A6" s="4" t="s">
        <v>875</v>
      </c>
      <c r="B6" s="10" t="n">
        <v>1.8</v>
      </c>
      <c r="D6" s="10" t="n">
        <v>2.1</v>
      </c>
      <c r="E6" s="10" t="n">
        <v>5.1</v>
      </c>
      <c r="F6" s="10" t="n">
        <v>5.5</v>
      </c>
    </row>
    <row r="7" spans="1:8">
      <c r="A7" s="4" t="s">
        <v>580</v>
      </c>
    </row>
    <row r="8" spans="1:8">
      <c r="A8" s="3" t="s">
        <v>871</v>
      </c>
    </row>
    <row r="9" spans="1:8">
      <c r="A9" s="4" t="s">
        <v>876</v>
      </c>
      <c r="E9" s="4" t="s">
        <v>866</v>
      </c>
    </row>
    <row r="10" spans="1:8">
      <c r="A10" s="4" t="s">
        <v>877</v>
      </c>
      <c r="E10" s="4" t="s">
        <v>878</v>
      </c>
    </row>
    <row r="11" spans="1:8">
      <c r="A11" s="4" t="s">
        <v>578</v>
      </c>
    </row>
    <row r="12" spans="1:8">
      <c r="A12" s="3" t="s">
        <v>871</v>
      </c>
    </row>
    <row r="13" spans="1:8">
      <c r="A13" s="4" t="s">
        <v>877</v>
      </c>
      <c r="E13" s="4" t="s">
        <v>879</v>
      </c>
    </row>
    <row r="14" spans="1:8">
      <c r="A14" s="4" t="s">
        <v>880</v>
      </c>
      <c r="G14" s="4" t="s">
        <v>881</v>
      </c>
      <c r="H14" s="4" t="s">
        <v>882</v>
      </c>
    </row>
  </sheetData>
  <mergeCells count="4">
    <mergeCell ref="A1:A2"/>
    <mergeCell ref="B1:D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78</v>
      </c>
      <c r="D1" s="2" t="s">
        <v>1</v>
      </c>
    </row>
    <row r="2" spans="1:5">
      <c r="B2" s="2" t="s">
        <v>2</v>
      </c>
      <c r="C2" s="2" t="s">
        <v>28</v>
      </c>
      <c r="D2" s="2" t="s">
        <v>2</v>
      </c>
      <c r="E2" s="2" t="s">
        <v>28</v>
      </c>
    </row>
    <row r="3" spans="1:5">
      <c r="A3" s="3" t="s">
        <v>884</v>
      </c>
    </row>
    <row r="4" spans="1:5">
      <c r="A4" s="4" t="s">
        <v>113</v>
      </c>
      <c r="B4" s="7" t="n">
        <v>47082</v>
      </c>
      <c r="C4" s="7" t="n">
        <v>35046</v>
      </c>
      <c r="D4" s="7" t="n">
        <v>129867</v>
      </c>
      <c r="E4" s="7" t="n">
        <v>85133</v>
      </c>
    </row>
    <row r="5" spans="1:5">
      <c r="A5" s="4" t="s">
        <v>885</v>
      </c>
      <c r="B5" s="5" t="n">
        <v>36645</v>
      </c>
      <c r="C5" s="5" t="n">
        <v>29115</v>
      </c>
      <c r="D5" s="5" t="n">
        <v>36657</v>
      </c>
      <c r="E5" s="5" t="n">
        <v>29023</v>
      </c>
    </row>
    <row r="6" spans="1:5">
      <c r="A6" s="4" t="s">
        <v>886</v>
      </c>
      <c r="B6" s="8" t="n">
        <v>1.28</v>
      </c>
      <c r="C6" s="8" t="n">
        <v>1.2</v>
      </c>
      <c r="D6" s="8" t="n">
        <v>3.53</v>
      </c>
      <c r="E6" s="8" t="n">
        <v>2.92</v>
      </c>
    </row>
    <row r="7" spans="1:5">
      <c r="A7" s="3" t="s">
        <v>887</v>
      </c>
    </row>
    <row r="8" spans="1:5">
      <c r="A8" s="4" t="s">
        <v>113</v>
      </c>
      <c r="B8" s="7" t="n">
        <v>47082</v>
      </c>
      <c r="C8" s="7" t="n">
        <v>35046</v>
      </c>
      <c r="D8" s="7" t="n">
        <v>129867</v>
      </c>
      <c r="E8" s="7" t="n">
        <v>85133</v>
      </c>
    </row>
    <row r="9" spans="1:5">
      <c r="A9" s="4" t="s">
        <v>885</v>
      </c>
      <c r="B9" s="5" t="n">
        <v>36645</v>
      </c>
      <c r="C9" s="5" t="n">
        <v>29115</v>
      </c>
      <c r="D9" s="5" t="n">
        <v>36657</v>
      </c>
      <c r="E9" s="5" t="n">
        <v>29023</v>
      </c>
    </row>
    <row r="10" spans="1:5">
      <c r="A10" s="4" t="s">
        <v>888</v>
      </c>
      <c r="B10" s="5" t="n">
        <v>248</v>
      </c>
      <c r="C10" s="5" t="n">
        <v>270</v>
      </c>
      <c r="D10" s="5" t="n">
        <v>252</v>
      </c>
      <c r="E10" s="5" t="n">
        <v>268</v>
      </c>
    </row>
    <row r="11" spans="1:5">
      <c r="A11" s="4" t="s">
        <v>889</v>
      </c>
      <c r="B11" s="5" t="n">
        <v>36893</v>
      </c>
      <c r="C11" s="5" t="n">
        <v>29385</v>
      </c>
      <c r="D11" s="5" t="n">
        <v>36909</v>
      </c>
      <c r="E11" s="5" t="n">
        <v>29291</v>
      </c>
    </row>
    <row r="12" spans="1:5">
      <c r="A12" s="4" t="s">
        <v>890</v>
      </c>
      <c r="B12" s="8" t="n">
        <v>1.28</v>
      </c>
      <c r="C12" s="8" t="n">
        <v>1.19</v>
      </c>
      <c r="D12" s="8" t="n">
        <v>3.52</v>
      </c>
      <c r="E12" s="8" t="n">
        <v>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78</v>
      </c>
      <c r="D1" s="2" t="s">
        <v>1</v>
      </c>
    </row>
    <row r="2" spans="1:5">
      <c r="B2" s="2" t="s">
        <v>2</v>
      </c>
      <c r="C2" s="2" t="s">
        <v>28</v>
      </c>
      <c r="D2" s="2" t="s">
        <v>2</v>
      </c>
      <c r="E2" s="2" t="s">
        <v>28</v>
      </c>
    </row>
    <row r="3" spans="1:5">
      <c r="A3" s="3" t="s">
        <v>248</v>
      </c>
    </row>
    <row r="4" spans="1:5">
      <c r="A4" s="4" t="s">
        <v>892</v>
      </c>
      <c r="B4" s="5" t="n">
        <v>62235</v>
      </c>
      <c r="C4" s="5" t="n">
        <v>34712</v>
      </c>
      <c r="D4" s="5" t="n">
        <v>62235</v>
      </c>
      <c r="E4" s="5" t="n">
        <v>34712</v>
      </c>
    </row>
    <row r="5" spans="1:5">
      <c r="A5" s="4" t="s">
        <v>893</v>
      </c>
      <c r="B5" s="8" t="n">
        <v>87.3</v>
      </c>
      <c r="C5" s="8" t="n">
        <v>69.48</v>
      </c>
      <c r="D5" s="8" t="n">
        <v>87.3</v>
      </c>
      <c r="E5" s="8" t="n">
        <v>69.48</v>
      </c>
    </row>
    <row r="6" spans="1:5">
      <c r="A6" s="4" t="s">
        <v>894</v>
      </c>
      <c r="B6" s="8" t="n">
        <v>91.34999999999999</v>
      </c>
      <c r="C6" s="8" t="n">
        <v>91.34999999999999</v>
      </c>
      <c r="D6" s="8" t="n">
        <v>91.34999999999999</v>
      </c>
      <c r="E6" s="8" t="n">
        <v>91.34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78</v>
      </c>
      <c r="D1" s="2" t="s">
        <v>1</v>
      </c>
    </row>
    <row r="2" spans="1:5">
      <c r="B2" s="2" t="s">
        <v>2</v>
      </c>
      <c r="C2" s="2" t="s">
        <v>28</v>
      </c>
      <c r="D2" s="2" t="s">
        <v>2</v>
      </c>
      <c r="E2" s="2" t="s">
        <v>28</v>
      </c>
    </row>
    <row r="3" spans="1:5">
      <c r="A3" s="3" t="s">
        <v>170</v>
      </c>
    </row>
    <row r="4" spans="1:5">
      <c r="A4" s="4" t="s">
        <v>171</v>
      </c>
      <c r="B4" s="8" t="n">
        <v>0.35</v>
      </c>
      <c r="C4" s="8" t="n">
        <v>0.33</v>
      </c>
      <c r="D4" s="8" t="n">
        <v>1.02</v>
      </c>
      <c r="E4" s="8" t="n">
        <v>0.9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895</v>
      </c>
      <c r="B1" s="2" t="s">
        <v>896</v>
      </c>
      <c r="C1" s="2" t="s">
        <v>2</v>
      </c>
    </row>
    <row r="2" spans="1:3">
      <c r="A2" s="3" t="s">
        <v>897</v>
      </c>
    </row>
    <row r="3" spans="1:3">
      <c r="A3" s="4" t="s">
        <v>898</v>
      </c>
      <c r="C3" s="7" t="n">
        <v>4999</v>
      </c>
    </row>
    <row r="4" spans="1:3">
      <c r="A4" s="4" t="s">
        <v>899</v>
      </c>
      <c r="C4" s="7" t="n">
        <v>4635</v>
      </c>
    </row>
    <row r="5" spans="1:3">
      <c r="A5" s="4" t="s">
        <v>900</v>
      </c>
    </row>
    <row r="6" spans="1:3">
      <c r="A6" s="3" t="s">
        <v>892</v>
      </c>
    </row>
    <row r="7" spans="1:3">
      <c r="A7" s="4" t="s">
        <v>901</v>
      </c>
      <c r="C7" s="5" t="n">
        <v>218689</v>
      </c>
    </row>
    <row r="8" spans="1:3">
      <c r="A8" s="4" t="s">
        <v>902</v>
      </c>
      <c r="C8" s="5" t="n">
        <v>34407</v>
      </c>
    </row>
    <row r="9" spans="1:3">
      <c r="A9" s="4" t="s">
        <v>903</v>
      </c>
      <c r="C9" s="5" t="n">
        <v>-33424</v>
      </c>
    </row>
    <row r="10" spans="1:3">
      <c r="A10" s="4" t="s">
        <v>904</v>
      </c>
      <c r="C10" s="5" t="n">
        <v>-5806</v>
      </c>
    </row>
    <row r="11" spans="1:3">
      <c r="A11" s="4" t="s">
        <v>905</v>
      </c>
      <c r="C11" s="5" t="n">
        <v>213866</v>
      </c>
    </row>
    <row r="12" spans="1:3">
      <c r="A12" s="4" t="s">
        <v>906</v>
      </c>
      <c r="C12" s="5" t="n">
        <v>140115</v>
      </c>
    </row>
    <row r="13" spans="1:3">
      <c r="A13" s="3" t="s">
        <v>907</v>
      </c>
    </row>
    <row r="14" spans="1:3">
      <c r="A14" s="4" t="s">
        <v>908</v>
      </c>
      <c r="C14" s="8" t="n">
        <v>52.75</v>
      </c>
    </row>
    <row r="15" spans="1:3">
      <c r="A15" s="4" t="s">
        <v>909</v>
      </c>
      <c r="C15" s="9" t="n">
        <v>91.05</v>
      </c>
    </row>
    <row r="16" spans="1:3">
      <c r="A16" s="4" t="s">
        <v>910</v>
      </c>
      <c r="C16" s="9" t="n">
        <v>30.88</v>
      </c>
    </row>
    <row r="17" spans="1:3">
      <c r="A17" s="4" t="s">
        <v>911</v>
      </c>
      <c r="C17" s="9" t="n">
        <v>91.34999999999999</v>
      </c>
    </row>
    <row r="18" spans="1:3">
      <c r="A18" s="4" t="s">
        <v>912</v>
      </c>
      <c r="C18" s="9" t="n">
        <v>61.28</v>
      </c>
    </row>
    <row r="19" spans="1:3">
      <c r="A19" s="4" t="s">
        <v>913</v>
      </c>
      <c r="C19" s="9" t="n">
        <v>49.41</v>
      </c>
    </row>
    <row r="20" spans="1:3">
      <c r="A20" s="4" t="s">
        <v>914</v>
      </c>
      <c r="C20" s="8" t="n">
        <v>28.01</v>
      </c>
    </row>
    <row r="21" spans="1:3">
      <c r="A21" s="3" t="s">
        <v>915</v>
      </c>
    </row>
    <row r="22" spans="1:3">
      <c r="A22" s="4" t="s">
        <v>898</v>
      </c>
      <c r="C22" s="4" t="s">
        <v>916</v>
      </c>
    </row>
    <row r="23" spans="1:3">
      <c r="A23" s="4" t="s">
        <v>899</v>
      </c>
      <c r="C23" s="4" t="s">
        <v>917</v>
      </c>
    </row>
    <row r="24" spans="1:3">
      <c r="A24" s="4" t="s">
        <v>918</v>
      </c>
    </row>
    <row r="25" spans="1:3">
      <c r="A25" s="3" t="s">
        <v>250</v>
      </c>
    </row>
    <row r="26" spans="1:3">
      <c r="A26" s="4" t="s">
        <v>919</v>
      </c>
      <c r="C26" s="5" t="n">
        <v>1684000</v>
      </c>
    </row>
    <row r="27" spans="1:3">
      <c r="A27" s="4" t="s">
        <v>920</v>
      </c>
    </row>
    <row r="28" spans="1:3">
      <c r="A28" s="3" t="s">
        <v>250</v>
      </c>
    </row>
    <row r="29" spans="1:3">
      <c r="A29" s="4" t="s">
        <v>919</v>
      </c>
      <c r="C29" s="5" t="n">
        <v>817476</v>
      </c>
    </row>
    <row r="30" spans="1:3">
      <c r="A30" s="4" t="s">
        <v>921</v>
      </c>
    </row>
    <row r="31" spans="1:3">
      <c r="A31" s="3" t="s">
        <v>892</v>
      </c>
    </row>
    <row r="32" spans="1:3">
      <c r="A32" s="4" t="s">
        <v>902</v>
      </c>
      <c r="B32" s="5" t="n">
        <v>0</v>
      </c>
    </row>
    <row r="33" spans="1:3">
      <c r="A33" s="4" t="s">
        <v>922</v>
      </c>
    </row>
    <row r="34" spans="1:3">
      <c r="A34" s="3" t="s">
        <v>250</v>
      </c>
    </row>
    <row r="35" spans="1:3">
      <c r="A35" s="4" t="s">
        <v>923</v>
      </c>
      <c r="C35" s="4" t="s">
        <v>924</v>
      </c>
    </row>
    <row r="36" spans="1:3">
      <c r="A36" s="4" t="s">
        <v>925</v>
      </c>
      <c r="C36" s="4" t="s">
        <v>926</v>
      </c>
    </row>
    <row r="37" spans="1:3">
      <c r="A37" s="4" t="s">
        <v>927</v>
      </c>
    </row>
    <row r="38" spans="1:3">
      <c r="A38" s="3" t="s">
        <v>250</v>
      </c>
    </row>
    <row r="39" spans="1:3">
      <c r="A39" s="4" t="s">
        <v>928</v>
      </c>
      <c r="C39" s="4" t="s">
        <v>9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7"/>
    <col customWidth="1" max="3" min="3" width="17"/>
  </cols>
  <sheetData>
    <row r="1" spans="1:3">
      <c r="A1" s="1" t="s">
        <v>930</v>
      </c>
      <c r="B1" s="2" t="s">
        <v>1</v>
      </c>
    </row>
    <row r="2" spans="1:3">
      <c r="B2" s="2" t="s">
        <v>931</v>
      </c>
      <c r="C2" s="2" t="s">
        <v>28</v>
      </c>
    </row>
    <row r="3" spans="1:3">
      <c r="A3" s="4" t="s">
        <v>900</v>
      </c>
    </row>
    <row r="4" spans="1:3">
      <c r="A4" s="3" t="s">
        <v>932</v>
      </c>
    </row>
    <row r="5" spans="1:3">
      <c r="A5" s="4" t="s">
        <v>933</v>
      </c>
      <c r="B5" s="4" t="s">
        <v>934</v>
      </c>
      <c r="C5" s="4" t="s">
        <v>935</v>
      </c>
    </row>
    <row r="6" spans="1:3">
      <c r="A6" s="4" t="s">
        <v>936</v>
      </c>
      <c r="B6" s="4" t="s">
        <v>937</v>
      </c>
      <c r="C6" s="4" t="s">
        <v>937</v>
      </c>
    </row>
    <row r="7" spans="1:3">
      <c r="A7" s="4" t="s">
        <v>938</v>
      </c>
      <c r="B7" s="4" t="s">
        <v>939</v>
      </c>
      <c r="C7" s="4" t="s">
        <v>940</v>
      </c>
    </row>
    <row r="8" spans="1:3">
      <c r="A8" s="4" t="s">
        <v>941</v>
      </c>
      <c r="B8" s="4" t="s">
        <v>942</v>
      </c>
      <c r="C8" s="4" t="s">
        <v>943</v>
      </c>
    </row>
    <row r="9" spans="1:3">
      <c r="A9" s="3" t="s">
        <v>944</v>
      </c>
    </row>
    <row r="10" spans="1:3">
      <c r="A10" s="4" t="s">
        <v>945</v>
      </c>
      <c r="B10" s="7" t="n">
        <v>1600000</v>
      </c>
    </row>
    <row r="11" spans="1:3">
      <c r="A11" s="4" t="s">
        <v>946</v>
      </c>
      <c r="B11" s="4" t="s">
        <v>947</v>
      </c>
    </row>
    <row r="12" spans="1:3">
      <c r="A12" s="4" t="s">
        <v>948</v>
      </c>
      <c r="B12" s="7" t="n">
        <v>700000</v>
      </c>
    </row>
    <row r="13" spans="1:3">
      <c r="A13" s="4" t="s">
        <v>949</v>
      </c>
    </row>
    <row r="14" spans="1:3">
      <c r="A14" s="3" t="s">
        <v>944</v>
      </c>
    </row>
    <row r="15" spans="1:3">
      <c r="A15" s="4" t="s">
        <v>946</v>
      </c>
      <c r="B15" s="4" t="s">
        <v>950</v>
      </c>
    </row>
    <row r="16" spans="1:3">
      <c r="A16" s="3" t="s">
        <v>951</v>
      </c>
    </row>
    <row r="17" spans="1:3">
      <c r="A17" s="4" t="s">
        <v>952</v>
      </c>
      <c r="B17" s="5" t="n">
        <v>142692</v>
      </c>
    </row>
    <row r="18" spans="1:3">
      <c r="A18" s="4" t="s">
        <v>902</v>
      </c>
      <c r="B18" s="5" t="n">
        <v>7836</v>
      </c>
    </row>
    <row r="19" spans="1:3">
      <c r="A19" s="4" t="s">
        <v>953</v>
      </c>
      <c r="B19" s="5" t="n">
        <v>-34180</v>
      </c>
    </row>
    <row r="20" spans="1:3">
      <c r="A20" s="4" t="s">
        <v>904</v>
      </c>
      <c r="B20" s="5" t="n">
        <v>-3261</v>
      </c>
    </row>
    <row r="21" spans="1:3">
      <c r="A21" s="4" t="s">
        <v>954</v>
      </c>
      <c r="B21" s="5" t="n">
        <v>113087</v>
      </c>
    </row>
    <row r="22" spans="1:3">
      <c r="A22" s="3" t="s">
        <v>955</v>
      </c>
    </row>
    <row r="23" spans="1:3">
      <c r="A23" s="4" t="s">
        <v>956</v>
      </c>
      <c r="B23" s="8" t="n">
        <v>59.66</v>
      </c>
    </row>
    <row r="24" spans="1:3">
      <c r="A24" s="4" t="s">
        <v>957</v>
      </c>
      <c r="B24" s="9" t="n">
        <v>87.37</v>
      </c>
    </row>
    <row r="25" spans="1:3">
      <c r="A25" s="4" t="s">
        <v>958</v>
      </c>
      <c r="B25" s="9" t="n">
        <v>57.73</v>
      </c>
    </row>
    <row r="26" spans="1:3">
      <c r="A26" s="4" t="s">
        <v>959</v>
      </c>
      <c r="B26" s="9" t="n">
        <v>83.45</v>
      </c>
    </row>
    <row r="27" spans="1:3">
      <c r="A27" s="4" t="s">
        <v>960</v>
      </c>
      <c r="B27" s="8" t="n">
        <v>61.47</v>
      </c>
    </row>
    <row r="28" spans="1:3">
      <c r="A28" s="3" t="s">
        <v>944</v>
      </c>
    </row>
    <row r="29" spans="1:3">
      <c r="A29" s="4" t="s">
        <v>961</v>
      </c>
      <c r="B29" s="7" t="n">
        <v>2900000</v>
      </c>
    </row>
    <row r="30" spans="1:3">
      <c r="A30" s="4" t="s">
        <v>948</v>
      </c>
      <c r="B30" s="7" t="n">
        <v>2100000</v>
      </c>
    </row>
    <row r="31" spans="1:3">
      <c r="A31" s="4" t="s">
        <v>962</v>
      </c>
    </row>
    <row r="32" spans="1:3">
      <c r="A32" s="3" t="s">
        <v>944</v>
      </c>
    </row>
    <row r="33" spans="1:3">
      <c r="A33" s="4" t="s">
        <v>928</v>
      </c>
      <c r="B33" s="4" t="s">
        <v>929</v>
      </c>
    </row>
    <row r="34" spans="1:3">
      <c r="A34" s="4" t="s">
        <v>963</v>
      </c>
    </row>
    <row r="35" spans="1:3">
      <c r="A35" s="3" t="s">
        <v>944</v>
      </c>
    </row>
    <row r="36" spans="1:3">
      <c r="A36" s="4" t="s">
        <v>928</v>
      </c>
      <c r="B36" s="4" t="s">
        <v>964</v>
      </c>
    </row>
    <row r="37" spans="1:3">
      <c r="A37" s="4" t="s">
        <v>965</v>
      </c>
    </row>
    <row r="38" spans="1:3">
      <c r="A38" s="3" t="s">
        <v>944</v>
      </c>
    </row>
    <row r="39" spans="1:3">
      <c r="A39" s="4" t="s">
        <v>946</v>
      </c>
      <c r="B39" s="4" t="s">
        <v>966</v>
      </c>
    </row>
    <row r="40" spans="1:3">
      <c r="A40" s="3" t="s">
        <v>951</v>
      </c>
    </row>
    <row r="41" spans="1:3">
      <c r="A41" s="4" t="s">
        <v>952</v>
      </c>
      <c r="B41" s="5" t="n">
        <v>140036</v>
      </c>
    </row>
    <row r="42" spans="1:3">
      <c r="A42" s="4" t="s">
        <v>902</v>
      </c>
      <c r="B42" s="5" t="n">
        <v>108842</v>
      </c>
    </row>
    <row r="43" spans="1:3">
      <c r="A43" s="4" t="s">
        <v>953</v>
      </c>
      <c r="B43" s="5" t="n">
        <v>-1176</v>
      </c>
    </row>
    <row r="44" spans="1:3">
      <c r="A44" s="4" t="s">
        <v>904</v>
      </c>
      <c r="B44" s="5" t="n">
        <v>-2890</v>
      </c>
    </row>
    <row r="45" spans="1:3">
      <c r="A45" s="4" t="s">
        <v>967</v>
      </c>
      <c r="B45" s="5" t="n">
        <v>3213</v>
      </c>
    </row>
    <row r="46" spans="1:3">
      <c r="A46" s="4" t="s">
        <v>954</v>
      </c>
      <c r="B46" s="5" t="n">
        <v>241599</v>
      </c>
    </row>
    <row r="47" spans="1:3">
      <c r="A47" s="3" t="s">
        <v>955</v>
      </c>
    </row>
    <row r="48" spans="1:3">
      <c r="A48" s="4" t="s">
        <v>956</v>
      </c>
      <c r="B48" s="8" t="n">
        <v>78.48999999999999</v>
      </c>
    </row>
    <row r="49" spans="1:3">
      <c r="A49" s="4" t="s">
        <v>957</v>
      </c>
      <c r="B49" s="9" t="n">
        <v>86.48999999999999</v>
      </c>
    </row>
    <row r="50" spans="1:3">
      <c r="A50" s="4" t="s">
        <v>958</v>
      </c>
      <c r="B50" s="9" t="n">
        <v>84.34999999999999</v>
      </c>
    </row>
    <row r="51" spans="1:3">
      <c r="A51" s="4" t="s">
        <v>959</v>
      </c>
      <c r="B51" s="8" t="n">
        <v>90.83</v>
      </c>
    </row>
    <row r="52" spans="1:3">
      <c r="A52" s="4" t="s">
        <v>968</v>
      </c>
      <c r="B52" s="9" t="n">
        <v>89.40000000000001</v>
      </c>
    </row>
    <row r="53" spans="1:3">
      <c r="A53" s="4" t="s">
        <v>960</v>
      </c>
      <c r="B53" s="8" t="n">
        <v>81.76000000000001</v>
      </c>
    </row>
    <row r="54" spans="1:3">
      <c r="A54" s="3" t="s">
        <v>944</v>
      </c>
    </row>
    <row r="55" spans="1:3">
      <c r="A55" s="4" t="s">
        <v>961</v>
      </c>
      <c r="B55" s="7" t="n">
        <v>9600000</v>
      </c>
    </row>
    <row r="56" spans="1:3">
      <c r="A56" s="4" t="s">
        <v>948</v>
      </c>
      <c r="B56" s="7" t="n">
        <v>2700000</v>
      </c>
    </row>
    <row r="57" spans="1:3">
      <c r="A57" s="4" t="s">
        <v>969</v>
      </c>
      <c r="B57" s="4" t="s">
        <v>970</v>
      </c>
    </row>
    <row r="58" spans="1:3">
      <c r="A58" s="3" t="s">
        <v>971</v>
      </c>
    </row>
    <row r="59" spans="1:3">
      <c r="A59" s="4" t="s">
        <v>972</v>
      </c>
      <c r="B59" s="5" t="n">
        <v>38365</v>
      </c>
    </row>
    <row r="60" spans="1:3">
      <c r="A60" s="4" t="s">
        <v>973</v>
      </c>
      <c r="B60" s="5" t="n">
        <v>15836</v>
      </c>
    </row>
    <row r="61" spans="1:3">
      <c r="A61" s="4" t="s">
        <v>974</v>
      </c>
    </row>
    <row r="62" spans="1:3">
      <c r="A62" s="3" t="s">
        <v>944</v>
      </c>
    </row>
    <row r="63" spans="1:3">
      <c r="A63" s="4" t="s">
        <v>975</v>
      </c>
      <c r="B63" s="4" t="s">
        <v>976</v>
      </c>
    </row>
    <row r="64" spans="1:3">
      <c r="A64" s="4" t="s">
        <v>977</v>
      </c>
    </row>
    <row r="65" spans="1:3">
      <c r="A65" s="3" t="s">
        <v>944</v>
      </c>
    </row>
    <row r="66" spans="1:3">
      <c r="A66" s="4" t="s">
        <v>975</v>
      </c>
      <c r="B66" s="4" t="s">
        <v>978</v>
      </c>
    </row>
    <row r="67" spans="1:3">
      <c r="A67" s="4" t="s">
        <v>979</v>
      </c>
    </row>
    <row r="68" spans="1:3">
      <c r="A68" s="3" t="s">
        <v>944</v>
      </c>
    </row>
    <row r="69" spans="1:3">
      <c r="A69" s="4" t="s">
        <v>975</v>
      </c>
      <c r="B69" s="4" t="s">
        <v>929</v>
      </c>
    </row>
    <row r="70" spans="1:3">
      <c r="A70" s="4" t="s">
        <v>980</v>
      </c>
    </row>
    <row r="71" spans="1:3">
      <c r="A71" s="3" t="s">
        <v>944</v>
      </c>
    </row>
    <row r="72" spans="1:3">
      <c r="A72" s="4" t="s">
        <v>975</v>
      </c>
      <c r="B72" s="4" t="s">
        <v>9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981</v>
      </c>
      <c r="B1" s="2" t="s">
        <v>394</v>
      </c>
    </row>
    <row r="2" spans="1:2">
      <c r="A2" s="3" t="s">
        <v>252</v>
      </c>
    </row>
    <row r="3" spans="1:2">
      <c r="A3" s="4" t="s">
        <v>982</v>
      </c>
      <c r="B3" s="10" t="n">
        <v>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3</v>
      </c>
      <c r="B1" s="2" t="s">
        <v>1</v>
      </c>
    </row>
    <row r="2" spans="1:4">
      <c r="B2" s="2" t="s">
        <v>2</v>
      </c>
      <c r="C2" s="2" t="s">
        <v>28</v>
      </c>
      <c r="D2" s="2" t="s">
        <v>27</v>
      </c>
    </row>
    <row r="3" spans="1:4">
      <c r="A3" s="3" t="s">
        <v>984</v>
      </c>
    </row>
    <row r="4" spans="1:4">
      <c r="A4" s="4" t="s">
        <v>985</v>
      </c>
      <c r="B4" s="7" t="n">
        <v>9200</v>
      </c>
    </row>
    <row r="5" spans="1:4">
      <c r="A5" s="4" t="s">
        <v>986</v>
      </c>
      <c r="B5" s="5" t="n">
        <v>1551281</v>
      </c>
      <c r="C5" s="7" t="n">
        <v>1319454</v>
      </c>
      <c r="D5" s="7" t="n">
        <v>1648193</v>
      </c>
    </row>
    <row r="6" spans="1:4">
      <c r="A6" s="3" t="s">
        <v>987</v>
      </c>
    </row>
    <row r="7" spans="1:4">
      <c r="A7" s="4" t="s">
        <v>985</v>
      </c>
      <c r="B7" s="5" t="n">
        <v>9500</v>
      </c>
    </row>
    <row r="8" spans="1:4">
      <c r="A8" s="4" t="s">
        <v>478</v>
      </c>
    </row>
    <row r="9" spans="1:4">
      <c r="A9" s="3" t="s">
        <v>984</v>
      </c>
    </row>
    <row r="10" spans="1:4">
      <c r="A10" s="4" t="s">
        <v>986</v>
      </c>
      <c r="B10" s="5" t="n">
        <v>52545</v>
      </c>
      <c r="C10" s="5" t="n">
        <v>85951</v>
      </c>
      <c r="D10" s="5" t="n">
        <v>85509</v>
      </c>
    </row>
    <row r="11" spans="1:4">
      <c r="A11" s="4" t="s">
        <v>472</v>
      </c>
    </row>
    <row r="12" spans="1:4">
      <c r="A12" s="3" t="s">
        <v>984</v>
      </c>
    </row>
    <row r="13" spans="1:4">
      <c r="A13" s="4" t="s">
        <v>986</v>
      </c>
      <c r="B13" s="5" t="n">
        <v>206224</v>
      </c>
      <c r="C13" s="5" t="n">
        <v>204294</v>
      </c>
      <c r="D13" s="5" t="n">
        <v>220437</v>
      </c>
    </row>
    <row r="14" spans="1:4">
      <c r="A14" s="4" t="s">
        <v>139</v>
      </c>
    </row>
    <row r="15" spans="1:4">
      <c r="A15" s="3" t="s">
        <v>984</v>
      </c>
    </row>
    <row r="16" spans="1:4">
      <c r="A16" s="4" t="s">
        <v>986</v>
      </c>
      <c r="C16" s="5" t="n">
        <v>1732</v>
      </c>
      <c r="D16" s="5" t="n">
        <v>1560</v>
      </c>
    </row>
    <row r="17" spans="1:4">
      <c r="A17" s="4" t="s">
        <v>988</v>
      </c>
    </row>
    <row r="18" spans="1:4">
      <c r="A18" s="3" t="s">
        <v>984</v>
      </c>
    </row>
    <row r="19" spans="1:4">
      <c r="A19" s="4" t="s">
        <v>46</v>
      </c>
      <c r="B19" s="5" t="n">
        <v>36056</v>
      </c>
      <c r="C19" s="5" t="n">
        <v>29937</v>
      </c>
      <c r="D19" s="5" t="n">
        <v>31119</v>
      </c>
    </row>
    <row r="20" spans="1:4">
      <c r="A20" s="3" t="s">
        <v>989</v>
      </c>
    </row>
    <row r="21" spans="1:4">
      <c r="A21" s="4" t="s">
        <v>990</v>
      </c>
      <c r="B21" s="5" t="n">
        <v>0</v>
      </c>
    </row>
    <row r="22" spans="1:4">
      <c r="A22" s="4" t="s">
        <v>991</v>
      </c>
    </row>
    <row r="23" spans="1:4">
      <c r="A23" s="3" t="s">
        <v>984</v>
      </c>
    </row>
    <row r="24" spans="1:4">
      <c r="A24" s="4" t="s">
        <v>985</v>
      </c>
      <c r="B24" s="5" t="n">
        <v>10015</v>
      </c>
      <c r="C24" s="5" t="n">
        <v>1492</v>
      </c>
      <c r="D24" s="5" t="n">
        <v>3306</v>
      </c>
    </row>
    <row r="25" spans="1:4">
      <c r="A25" s="4" t="s">
        <v>39</v>
      </c>
      <c r="B25" s="5" t="n">
        <v>33752</v>
      </c>
      <c r="C25" s="5" t="n">
        <v>46321</v>
      </c>
      <c r="D25" s="5" t="n">
        <v>70890</v>
      </c>
    </row>
    <row r="26" spans="1:4">
      <c r="A26" s="4" t="s">
        <v>986</v>
      </c>
      <c r="B26" s="5" t="n">
        <v>1551281</v>
      </c>
      <c r="C26" s="5" t="n">
        <v>1319454</v>
      </c>
      <c r="D26" s="5" t="n">
        <v>1648193</v>
      </c>
    </row>
    <row r="27" spans="1:4">
      <c r="A27" s="4" t="s">
        <v>46</v>
      </c>
      <c r="B27" s="5" t="n">
        <v>36056</v>
      </c>
      <c r="C27" s="5" t="n">
        <v>29937</v>
      </c>
      <c r="D27" s="5" t="n">
        <v>31119</v>
      </c>
    </row>
    <row r="28" spans="1:4">
      <c r="A28" s="4" t="s">
        <v>992</v>
      </c>
      <c r="B28" s="5" t="n">
        <v>1631104</v>
      </c>
      <c r="C28" s="5" t="n">
        <v>1397204</v>
      </c>
      <c r="D28" s="5" t="n">
        <v>1753508</v>
      </c>
    </row>
    <row r="29" spans="1:4">
      <c r="A29" s="3" t="s">
        <v>987</v>
      </c>
    </row>
    <row r="30" spans="1:4">
      <c r="A30" s="4" t="s">
        <v>985</v>
      </c>
      <c r="B30" s="5" t="n">
        <v>10035</v>
      </c>
      <c r="C30" s="5" t="n">
        <v>1301</v>
      </c>
      <c r="D30" s="5" t="n">
        <v>3248</v>
      </c>
    </row>
    <row r="31" spans="1:4">
      <c r="A31" s="4" t="s">
        <v>993</v>
      </c>
    </row>
    <row r="32" spans="1:4">
      <c r="A32" s="3" t="s">
        <v>984</v>
      </c>
    </row>
    <row r="33" spans="1:4">
      <c r="A33" s="4" t="s">
        <v>986</v>
      </c>
      <c r="B33" s="5" t="n">
        <v>52545</v>
      </c>
      <c r="C33" s="5" t="n">
        <v>85951</v>
      </c>
      <c r="D33" s="5" t="n">
        <v>85509</v>
      </c>
    </row>
    <row r="34" spans="1:4">
      <c r="A34" s="4" t="s">
        <v>994</v>
      </c>
    </row>
    <row r="35" spans="1:4">
      <c r="A35" s="3" t="s">
        <v>984</v>
      </c>
    </row>
    <row r="36" spans="1:4">
      <c r="A36" s="4" t="s">
        <v>986</v>
      </c>
      <c r="B36" s="5" t="n">
        <v>206224</v>
      </c>
      <c r="C36" s="5" t="n">
        <v>204294</v>
      </c>
      <c r="D36" s="5" t="n">
        <v>220437</v>
      </c>
    </row>
    <row r="37" spans="1:4">
      <c r="A37" s="4" t="s">
        <v>995</v>
      </c>
    </row>
    <row r="38" spans="1:4">
      <c r="A38" s="3" t="s">
        <v>984</v>
      </c>
    </row>
    <row r="39" spans="1:4">
      <c r="A39" s="4" t="s">
        <v>986</v>
      </c>
      <c r="B39" s="5" t="n">
        <v>1292512</v>
      </c>
      <c r="C39" s="5" t="n">
        <v>1027477</v>
      </c>
      <c r="D39" s="5" t="n">
        <v>1340687</v>
      </c>
    </row>
    <row r="40" spans="1:4">
      <c r="A40" s="4" t="s">
        <v>996</v>
      </c>
    </row>
    <row r="41" spans="1:4">
      <c r="A41" s="3" t="s">
        <v>984</v>
      </c>
    </row>
    <row r="42" spans="1:4">
      <c r="A42" s="4" t="s">
        <v>986</v>
      </c>
      <c r="C42" s="5" t="n">
        <v>1732</v>
      </c>
      <c r="D42" s="5" t="n">
        <v>1560</v>
      </c>
    </row>
    <row r="43" spans="1:4">
      <c r="A43" s="4" t="s">
        <v>997</v>
      </c>
    </row>
    <row r="44" spans="1:4">
      <c r="A44" s="3" t="s">
        <v>984</v>
      </c>
    </row>
    <row r="45" spans="1:4">
      <c r="A45" s="4" t="s">
        <v>986</v>
      </c>
      <c r="C45" s="5" t="n">
        <v>1732</v>
      </c>
    </row>
    <row r="46" spans="1:4">
      <c r="A46" s="4" t="s">
        <v>992</v>
      </c>
      <c r="C46" s="5" t="n">
        <v>1732</v>
      </c>
    </row>
    <row r="47" spans="1:4">
      <c r="A47" s="4" t="s">
        <v>998</v>
      </c>
    </row>
    <row r="48" spans="1:4">
      <c r="A48" s="3" t="s">
        <v>984</v>
      </c>
    </row>
    <row r="49" spans="1:4">
      <c r="A49" s="4" t="s">
        <v>986</v>
      </c>
      <c r="C49" s="5" t="n">
        <v>1732</v>
      </c>
    </row>
    <row r="50" spans="1:4">
      <c r="A50" s="4" t="s">
        <v>999</v>
      </c>
    </row>
    <row r="51" spans="1:4">
      <c r="A51" s="3" t="s">
        <v>984</v>
      </c>
    </row>
    <row r="52" spans="1:4">
      <c r="A52" s="4" t="s">
        <v>985</v>
      </c>
      <c r="B52" s="5" t="n">
        <v>10015</v>
      </c>
      <c r="C52" s="5" t="n">
        <v>1492</v>
      </c>
      <c r="D52" s="5" t="n">
        <v>3306</v>
      </c>
    </row>
    <row r="53" spans="1:4">
      <c r="A53" s="4" t="s">
        <v>39</v>
      </c>
      <c r="B53" s="5" t="n">
        <v>33752</v>
      </c>
      <c r="C53" s="5" t="n">
        <v>46321</v>
      </c>
      <c r="D53" s="5" t="n">
        <v>70890</v>
      </c>
    </row>
    <row r="54" spans="1:4">
      <c r="A54" s="4" t="s">
        <v>986</v>
      </c>
      <c r="B54" s="5" t="n">
        <v>1551281</v>
      </c>
      <c r="C54" s="5" t="n">
        <v>1317722</v>
      </c>
      <c r="D54" s="5" t="n">
        <v>1648193</v>
      </c>
    </row>
    <row r="55" spans="1:4">
      <c r="A55" s="4" t="s">
        <v>992</v>
      </c>
      <c r="B55" s="5" t="n">
        <v>1595048</v>
      </c>
      <c r="C55" s="5" t="n">
        <v>1365535</v>
      </c>
      <c r="D55" s="5" t="n">
        <v>1722389</v>
      </c>
    </row>
    <row r="56" spans="1:4">
      <c r="A56" s="3" t="s">
        <v>987</v>
      </c>
    </row>
    <row r="57" spans="1:4">
      <c r="A57" s="4" t="s">
        <v>985</v>
      </c>
      <c r="B57" s="5" t="n">
        <v>10035</v>
      </c>
      <c r="C57" s="5" t="n">
        <v>1301</v>
      </c>
      <c r="D57" s="5" t="n">
        <v>3248</v>
      </c>
    </row>
    <row r="58" spans="1:4">
      <c r="A58" s="4" t="s">
        <v>1000</v>
      </c>
    </row>
    <row r="59" spans="1:4">
      <c r="A59" s="3" t="s">
        <v>984</v>
      </c>
    </row>
    <row r="60" spans="1:4">
      <c r="A60" s="4" t="s">
        <v>986</v>
      </c>
      <c r="B60" s="5" t="n">
        <v>52545</v>
      </c>
      <c r="C60" s="5" t="n">
        <v>85951</v>
      </c>
      <c r="D60" s="5" t="n">
        <v>85509</v>
      </c>
    </row>
    <row r="61" spans="1:4">
      <c r="A61" s="4" t="s">
        <v>1001</v>
      </c>
    </row>
    <row r="62" spans="1:4">
      <c r="A62" s="3" t="s">
        <v>984</v>
      </c>
    </row>
    <row r="63" spans="1:4">
      <c r="A63" s="4" t="s">
        <v>986</v>
      </c>
      <c r="B63" s="5" t="n">
        <v>206224</v>
      </c>
      <c r="C63" s="5" t="n">
        <v>204294</v>
      </c>
      <c r="D63" s="5" t="n">
        <v>220437</v>
      </c>
    </row>
    <row r="64" spans="1:4">
      <c r="A64" s="4" t="s">
        <v>1002</v>
      </c>
    </row>
    <row r="65" spans="1:4">
      <c r="A65" s="3" t="s">
        <v>984</v>
      </c>
    </row>
    <row r="66" spans="1:4">
      <c r="A66" s="4" t="s">
        <v>986</v>
      </c>
      <c r="B66" s="5" t="n">
        <v>1292512</v>
      </c>
      <c r="C66" s="5" t="n">
        <v>1027477</v>
      </c>
      <c r="D66" s="5" t="n">
        <v>1340687</v>
      </c>
    </row>
    <row r="67" spans="1:4">
      <c r="A67" s="4" t="s">
        <v>1003</v>
      </c>
    </row>
    <row r="68" spans="1:4">
      <c r="A68" s="3" t="s">
        <v>984</v>
      </c>
    </row>
    <row r="69" spans="1:4">
      <c r="A69" s="4" t="s">
        <v>986</v>
      </c>
      <c r="D69" s="5" t="n">
        <v>1560</v>
      </c>
    </row>
    <row r="70" spans="1:4">
      <c r="A70" s="4" t="s">
        <v>1004</v>
      </c>
    </row>
    <row r="71" spans="1:4">
      <c r="A71" s="3" t="s">
        <v>984</v>
      </c>
    </row>
    <row r="72" spans="1:4">
      <c r="A72" s="4" t="s">
        <v>46</v>
      </c>
      <c r="B72" s="5" t="n">
        <v>36056</v>
      </c>
      <c r="C72" s="5" t="n">
        <v>29937</v>
      </c>
      <c r="D72" s="5" t="n">
        <v>31119</v>
      </c>
    </row>
    <row r="73" spans="1:4">
      <c r="A73" s="4" t="s">
        <v>992</v>
      </c>
      <c r="B73" s="5" t="n">
        <v>36056</v>
      </c>
      <c r="C73" s="5" t="n">
        <v>29937</v>
      </c>
      <c r="D73" s="7" t="n">
        <v>31119</v>
      </c>
    </row>
    <row r="74" spans="1:4">
      <c r="A74" s="3" t="s">
        <v>989</v>
      </c>
    </row>
    <row r="75" spans="1:4">
      <c r="A75" s="4" t="s">
        <v>1005</v>
      </c>
      <c r="B75" s="5" t="n">
        <v>31119</v>
      </c>
      <c r="C75" s="5" t="n">
        <v>29037</v>
      </c>
    </row>
    <row r="76" spans="1:4">
      <c r="A76" s="4" t="s">
        <v>1006</v>
      </c>
      <c r="B76" s="5" t="n">
        <v>4580</v>
      </c>
      <c r="C76" s="5" t="n">
        <v>4764</v>
      </c>
    </row>
    <row r="77" spans="1:4">
      <c r="A77" s="4" t="s">
        <v>1007</v>
      </c>
      <c r="B77" s="5" t="n">
        <v>3628</v>
      </c>
      <c r="C77" s="5" t="n">
        <v>-1055</v>
      </c>
    </row>
    <row r="78" spans="1:4">
      <c r="A78" s="4" t="s">
        <v>1008</v>
      </c>
      <c r="B78" s="5" t="n">
        <v>3271</v>
      </c>
      <c r="C78" s="5" t="n">
        <v>2809</v>
      </c>
    </row>
    <row r="79" spans="1:4">
      <c r="A79" s="4" t="s">
        <v>1009</v>
      </c>
      <c r="B79" s="5" t="n">
        <v>36056</v>
      </c>
      <c r="C79" s="5" t="n">
        <v>29937</v>
      </c>
    </row>
    <row r="80" spans="1:4">
      <c r="A80" s="4" t="s">
        <v>1010</v>
      </c>
      <c r="B80" s="7" t="n">
        <v>0</v>
      </c>
      <c r="C80"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1</v>
      </c>
      <c r="B1" s="2" t="s">
        <v>1012</v>
      </c>
      <c r="C1" s="2" t="s">
        <v>1013</v>
      </c>
      <c r="D1" s="2" t="s">
        <v>1014</v>
      </c>
    </row>
    <row r="2" spans="1:4">
      <c r="A2" s="4" t="s">
        <v>832</v>
      </c>
    </row>
    <row r="3" spans="1:4">
      <c r="A3" s="3" t="s">
        <v>254</v>
      </c>
    </row>
    <row r="4" spans="1:4">
      <c r="A4" s="4" t="s">
        <v>1015</v>
      </c>
      <c r="B4" s="7" t="n">
        <v>12119</v>
      </c>
      <c r="C4" s="7" t="n">
        <v>11203</v>
      </c>
      <c r="D4" s="7" t="n">
        <v>13527</v>
      </c>
    </row>
    <row r="5" spans="1:4">
      <c r="A5" s="4" t="s">
        <v>1016</v>
      </c>
    </row>
    <row r="6" spans="1:4">
      <c r="A6" s="3" t="s">
        <v>254</v>
      </c>
    </row>
    <row r="7" spans="1:4">
      <c r="A7" s="4" t="s">
        <v>1015</v>
      </c>
      <c r="B7" s="5" t="n">
        <v>6990</v>
      </c>
      <c r="C7" s="5" t="n">
        <v>10495</v>
      </c>
      <c r="D7" s="5" t="n">
        <v>5588</v>
      </c>
    </row>
    <row r="8" spans="1:4">
      <c r="A8" s="4" t="s">
        <v>1017</v>
      </c>
    </row>
    <row r="9" spans="1:4">
      <c r="A9" s="3" t="s">
        <v>254</v>
      </c>
    </row>
    <row r="10" spans="1:4">
      <c r="A10" s="4" t="s">
        <v>1015</v>
      </c>
      <c r="B10" s="5" t="n">
        <v>12119</v>
      </c>
      <c r="C10" s="5" t="n">
        <v>11203</v>
      </c>
      <c r="D10" s="5" t="n">
        <v>13527</v>
      </c>
    </row>
    <row r="11" spans="1:4">
      <c r="A11" s="4" t="s">
        <v>1018</v>
      </c>
    </row>
    <row r="12" spans="1:4">
      <c r="A12" s="3" t="s">
        <v>254</v>
      </c>
    </row>
    <row r="13" spans="1:4">
      <c r="A13" s="4" t="s">
        <v>1015</v>
      </c>
      <c r="B13" s="7" t="n">
        <v>6990</v>
      </c>
      <c r="C13" s="7" t="n">
        <v>10495</v>
      </c>
      <c r="D13" s="7" t="n">
        <v>5588</v>
      </c>
    </row>
    <row r="14" spans="1:4">
      <c r="A14" s="4" t="s">
        <v>1019</v>
      </c>
    </row>
    <row r="15" spans="1:4">
      <c r="A15" s="3" t="s">
        <v>366</v>
      </c>
    </row>
    <row r="16" spans="1:4">
      <c r="A16" s="4" t="s">
        <v>1020</v>
      </c>
      <c r="B16" s="9" t="n">
        <v>0.03</v>
      </c>
      <c r="C16" s="9" t="n">
        <v>0.03</v>
      </c>
      <c r="D16" s="9" t="n">
        <v>0.03</v>
      </c>
    </row>
    <row r="17" spans="1:4">
      <c r="A17" s="4" t="s">
        <v>1021</v>
      </c>
    </row>
    <row r="18" spans="1:4">
      <c r="A18" s="3" t="s">
        <v>366</v>
      </c>
    </row>
    <row r="19" spans="1:4">
      <c r="A19" s="4" t="s">
        <v>1020</v>
      </c>
      <c r="B19" s="9" t="n">
        <v>0.24</v>
      </c>
      <c r="C19" s="9" t="n">
        <v>0.21</v>
      </c>
      <c r="D19" s="9" t="n">
        <v>0.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2</v>
      </c>
      <c r="B1" s="2" t="s">
        <v>1</v>
      </c>
    </row>
    <row r="2" spans="1:4">
      <c r="B2" s="2" t="s">
        <v>2</v>
      </c>
      <c r="C2" s="2" t="s">
        <v>28</v>
      </c>
      <c r="D2" s="2" t="s">
        <v>27</v>
      </c>
    </row>
    <row r="3" spans="1:4">
      <c r="A3" s="3" t="s">
        <v>1023</v>
      </c>
    </row>
    <row r="4" spans="1:4">
      <c r="A4" s="4" t="s">
        <v>39</v>
      </c>
      <c r="B4" s="7" t="n">
        <v>33752</v>
      </c>
      <c r="C4" s="7" t="n">
        <v>46321</v>
      </c>
      <c r="D4" s="7" t="n">
        <v>70890</v>
      </c>
    </row>
    <row r="5" spans="1:4">
      <c r="A5" s="3" t="s">
        <v>1024</v>
      </c>
    </row>
    <row r="6" spans="1:4">
      <c r="A6" s="4" t="s">
        <v>1025</v>
      </c>
      <c r="B6" s="5" t="n">
        <v>279698</v>
      </c>
      <c r="C6" s="5" t="n">
        <v>291099</v>
      </c>
      <c r="D6" s="5" t="n">
        <v>286857</v>
      </c>
    </row>
    <row r="7" spans="1:4">
      <c r="A7" s="4" t="s">
        <v>1026</v>
      </c>
      <c r="B7" s="5" t="n">
        <v>283331</v>
      </c>
      <c r="C7" s="5" t="n">
        <v>533647</v>
      </c>
    </row>
    <row r="8" spans="1:4">
      <c r="A8" s="4" t="s">
        <v>56</v>
      </c>
      <c r="B8" s="5" t="n">
        <v>115919</v>
      </c>
      <c r="C8" s="5" t="n">
        <v>83307</v>
      </c>
      <c r="D8" s="5" t="n">
        <v>216385</v>
      </c>
    </row>
    <row r="9" spans="1:4">
      <c r="A9" s="4" t="s">
        <v>1027</v>
      </c>
    </row>
    <row r="10" spans="1:4">
      <c r="A10" s="3" t="s">
        <v>1023</v>
      </c>
    </row>
    <row r="11" spans="1:4">
      <c r="A11" s="4" t="s">
        <v>426</v>
      </c>
      <c r="B11" s="5" t="n">
        <v>307309</v>
      </c>
      <c r="C11" s="5" t="n">
        <v>403934</v>
      </c>
      <c r="D11" s="5" t="n">
        <v>377627</v>
      </c>
    </row>
    <row r="12" spans="1:4">
      <c r="A12" s="4" t="s">
        <v>427</v>
      </c>
      <c r="B12" s="5" t="n">
        <v>1571010</v>
      </c>
      <c r="C12" s="5" t="n">
        <v>1336796</v>
      </c>
      <c r="D12" s="5" t="n">
        <v>1673769</v>
      </c>
    </row>
    <row r="13" spans="1:4">
      <c r="A13" s="4" t="s">
        <v>39</v>
      </c>
      <c r="B13" s="5" t="n">
        <v>33752</v>
      </c>
      <c r="C13" s="5" t="n">
        <v>46321</v>
      </c>
      <c r="D13" s="5" t="n">
        <v>70890</v>
      </c>
    </row>
    <row r="14" spans="1:4">
      <c r="A14" s="4" t="s">
        <v>1028</v>
      </c>
      <c r="B14" s="5" t="n">
        <v>10855344</v>
      </c>
      <c r="C14" s="5" t="n">
        <v>8223204</v>
      </c>
      <c r="D14" s="5" t="n">
        <v>10575417</v>
      </c>
    </row>
    <row r="15" spans="1:4">
      <c r="A15" s="4" t="s">
        <v>1029</v>
      </c>
      <c r="B15" s="5" t="n">
        <v>34808</v>
      </c>
      <c r="C15" s="5" t="n">
        <v>25172</v>
      </c>
      <c r="D15" s="5" t="n">
        <v>32727</v>
      </c>
    </row>
    <row r="16" spans="1:4">
      <c r="A16" s="4" t="s">
        <v>46</v>
      </c>
      <c r="B16" s="5" t="n">
        <v>36056</v>
      </c>
      <c r="C16" s="5" t="n">
        <v>29937</v>
      </c>
      <c r="D16" s="5" t="n">
        <v>31119</v>
      </c>
    </row>
    <row r="17" spans="1:4">
      <c r="A17" s="4" t="s">
        <v>1030</v>
      </c>
      <c r="B17" s="5" t="n">
        <v>9268</v>
      </c>
      <c r="C17" s="5" t="n">
        <v>200</v>
      </c>
      <c r="D17" s="5" t="n">
        <v>2367</v>
      </c>
    </row>
    <row r="18" spans="1:4">
      <c r="A18" s="4" t="s">
        <v>1031</v>
      </c>
      <c r="B18" s="5" t="n">
        <v>747</v>
      </c>
      <c r="C18" s="5" t="n">
        <v>1292</v>
      </c>
      <c r="D18" s="5" t="n">
        <v>939</v>
      </c>
    </row>
    <row r="19" spans="1:4">
      <c r="A19" s="3" t="s">
        <v>1024</v>
      </c>
    </row>
    <row r="20" spans="1:4">
      <c r="A20" s="4" t="s">
        <v>85</v>
      </c>
      <c r="B20" s="5" t="n">
        <v>11613875</v>
      </c>
      <c r="C20" s="5" t="n">
        <v>9062021</v>
      </c>
      <c r="D20" s="5" t="n">
        <v>11532766</v>
      </c>
    </row>
    <row r="21" spans="1:4">
      <c r="A21" s="4" t="s">
        <v>1025</v>
      </c>
      <c r="B21" s="5" t="n">
        <v>279698</v>
      </c>
      <c r="C21" s="5" t="n">
        <v>291099</v>
      </c>
      <c r="D21" s="5" t="n">
        <v>286857</v>
      </c>
    </row>
    <row r="22" spans="1:4">
      <c r="A22" s="4" t="s">
        <v>56</v>
      </c>
      <c r="B22" s="5" t="n">
        <v>115919</v>
      </c>
      <c r="C22" s="5" t="n">
        <v>83307</v>
      </c>
      <c r="D22" s="5" t="n">
        <v>216385</v>
      </c>
    </row>
    <row r="23" spans="1:4">
      <c r="A23" s="4" t="s">
        <v>1032</v>
      </c>
      <c r="B23" s="5" t="n">
        <v>4279</v>
      </c>
      <c r="C23" s="5" t="n">
        <v>1810</v>
      </c>
      <c r="D23" s="5" t="n">
        <v>2789</v>
      </c>
    </row>
    <row r="24" spans="1:4">
      <c r="A24" s="4" t="s">
        <v>1030</v>
      </c>
      <c r="B24" s="5" t="n">
        <v>9460</v>
      </c>
      <c r="C24" s="5" t="n">
        <v>197</v>
      </c>
      <c r="D24" s="5" t="n">
        <v>2750</v>
      </c>
    </row>
    <row r="25" spans="1:4">
      <c r="A25" s="4" t="s">
        <v>1033</v>
      </c>
      <c r="B25" s="5" t="n">
        <v>82</v>
      </c>
      <c r="C25" s="5" t="n">
        <v>329</v>
      </c>
      <c r="D25" s="5" t="n">
        <v>246</v>
      </c>
    </row>
    <row r="26" spans="1:4">
      <c r="A26" s="4" t="s">
        <v>1034</v>
      </c>
      <c r="B26" s="5" t="n">
        <v>493</v>
      </c>
      <c r="C26" s="5" t="n">
        <v>775</v>
      </c>
      <c r="D26" s="5" t="n">
        <v>252</v>
      </c>
    </row>
    <row r="27" spans="1:4">
      <c r="A27" s="4" t="s">
        <v>254</v>
      </c>
    </row>
    <row r="28" spans="1:4">
      <c r="A28" s="3" t="s">
        <v>1023</v>
      </c>
    </row>
    <row r="29" spans="1:4">
      <c r="A29" s="4" t="s">
        <v>426</v>
      </c>
      <c r="B29" s="5" t="n">
        <v>307309</v>
      </c>
      <c r="C29" s="5" t="n">
        <v>403934</v>
      </c>
      <c r="D29" s="5" t="n">
        <v>377627</v>
      </c>
    </row>
    <row r="30" spans="1:4">
      <c r="A30" s="4" t="s">
        <v>427</v>
      </c>
      <c r="B30" s="5" t="n">
        <v>1571010</v>
      </c>
      <c r="C30" s="5" t="n">
        <v>1336850</v>
      </c>
      <c r="D30" s="5" t="n">
        <v>1673796</v>
      </c>
    </row>
    <row r="31" spans="1:4">
      <c r="A31" s="4" t="s">
        <v>39</v>
      </c>
      <c r="B31" s="5" t="n">
        <v>33752</v>
      </c>
      <c r="C31" s="5" t="n">
        <v>46321</v>
      </c>
      <c r="D31" s="5" t="n">
        <v>70890</v>
      </c>
    </row>
    <row r="32" spans="1:4">
      <c r="A32" s="4" t="s">
        <v>1028</v>
      </c>
      <c r="B32" s="5" t="n">
        <v>10640774</v>
      </c>
      <c r="C32" s="5" t="n">
        <v>8284002</v>
      </c>
      <c r="D32" s="5" t="n">
        <v>10724264</v>
      </c>
    </row>
    <row r="33" spans="1:4">
      <c r="A33" s="4" t="s">
        <v>1029</v>
      </c>
      <c r="B33" s="5" t="n">
        <v>34808</v>
      </c>
      <c r="C33" s="5" t="n">
        <v>25172</v>
      </c>
      <c r="D33" s="5" t="n">
        <v>32727</v>
      </c>
    </row>
    <row r="34" spans="1:4">
      <c r="A34" s="4" t="s">
        <v>46</v>
      </c>
      <c r="B34" s="5" t="n">
        <v>36056</v>
      </c>
      <c r="C34" s="5" t="n">
        <v>29937</v>
      </c>
      <c r="D34" s="5" t="n">
        <v>31119</v>
      </c>
    </row>
    <row r="35" spans="1:4">
      <c r="A35" s="4" t="s">
        <v>1030</v>
      </c>
      <c r="B35" s="5" t="n">
        <v>9268</v>
      </c>
      <c r="C35" s="5" t="n">
        <v>200</v>
      </c>
      <c r="D35" s="5" t="n">
        <v>2367</v>
      </c>
    </row>
    <row r="36" spans="1:4">
      <c r="A36" s="4" t="s">
        <v>1031</v>
      </c>
      <c r="B36" s="5" t="n">
        <v>747</v>
      </c>
      <c r="C36" s="5" t="n">
        <v>1292</v>
      </c>
      <c r="D36" s="5" t="n">
        <v>939</v>
      </c>
    </row>
    <row r="37" spans="1:4">
      <c r="A37" s="3" t="s">
        <v>1024</v>
      </c>
    </row>
    <row r="38" spans="1:4">
      <c r="A38" s="4" t="s">
        <v>85</v>
      </c>
      <c r="B38" s="5" t="n">
        <v>10617021</v>
      </c>
      <c r="C38" s="5" t="n">
        <v>8512681</v>
      </c>
      <c r="D38" s="5" t="n">
        <v>10796380</v>
      </c>
    </row>
    <row r="39" spans="1:4">
      <c r="A39" s="4" t="s">
        <v>1025</v>
      </c>
      <c r="B39" s="5" t="n">
        <v>279698</v>
      </c>
      <c r="C39" s="5" t="n">
        <v>291099</v>
      </c>
      <c r="D39" s="5" t="n">
        <v>286857</v>
      </c>
    </row>
    <row r="40" spans="1:4">
      <c r="A40" s="4" t="s">
        <v>56</v>
      </c>
      <c r="B40" s="5" t="n">
        <v>119017</v>
      </c>
      <c r="C40" s="5" t="n">
        <v>85344</v>
      </c>
      <c r="D40" s="5" t="n">
        <v>219421</v>
      </c>
    </row>
    <row r="41" spans="1:4">
      <c r="A41" s="4" t="s">
        <v>1032</v>
      </c>
      <c r="B41" s="5" t="n">
        <v>4279</v>
      </c>
      <c r="C41" s="5" t="n">
        <v>1810</v>
      </c>
      <c r="D41" s="5" t="n">
        <v>2789</v>
      </c>
    </row>
    <row r="42" spans="1:4">
      <c r="A42" s="4" t="s">
        <v>1030</v>
      </c>
      <c r="B42" s="5" t="n">
        <v>9460</v>
      </c>
      <c r="C42" s="5" t="n">
        <v>197</v>
      </c>
      <c r="D42" s="5" t="n">
        <v>2750</v>
      </c>
    </row>
    <row r="43" spans="1:4">
      <c r="A43" s="4" t="s">
        <v>1033</v>
      </c>
      <c r="B43" s="5" t="n">
        <v>82</v>
      </c>
      <c r="C43" s="5" t="n">
        <v>329</v>
      </c>
      <c r="D43" s="5" t="n">
        <v>246</v>
      </c>
    </row>
    <row r="44" spans="1:4">
      <c r="A44" s="4" t="s">
        <v>1034</v>
      </c>
      <c r="B44" s="5" t="n">
        <v>493</v>
      </c>
      <c r="C44" s="5" t="n">
        <v>775</v>
      </c>
      <c r="D44" s="5" t="n">
        <v>252</v>
      </c>
    </row>
    <row r="45" spans="1:4">
      <c r="A45" s="4" t="s">
        <v>1035</v>
      </c>
    </row>
    <row r="46" spans="1:4">
      <c r="A46" s="3" t="s">
        <v>1024</v>
      </c>
    </row>
    <row r="47" spans="1:4">
      <c r="A47" s="4" t="s">
        <v>1036</v>
      </c>
      <c r="B47" s="5" t="n">
        <v>-56732</v>
      </c>
      <c r="C47" s="5" t="n">
        <v>15968</v>
      </c>
      <c r="D47" s="5" t="n">
        <v>41319</v>
      </c>
    </row>
    <row r="48" spans="1:4">
      <c r="A48" s="4" t="s">
        <v>1037</v>
      </c>
    </row>
    <row r="49" spans="1:4">
      <c r="A49" s="3" t="s">
        <v>1023</v>
      </c>
    </row>
    <row r="50" spans="1:4">
      <c r="A50" s="4" t="s">
        <v>426</v>
      </c>
      <c r="B50" s="5" t="n">
        <v>307309</v>
      </c>
      <c r="C50" s="5" t="n">
        <v>403934</v>
      </c>
      <c r="D50" s="5" t="n">
        <v>377627</v>
      </c>
    </row>
    <row r="51" spans="1:4">
      <c r="A51" s="4" t="s">
        <v>427</v>
      </c>
      <c r="B51" s="5" t="n">
        <v>19229</v>
      </c>
      <c r="C51" s="5" t="n">
        <v>13664</v>
      </c>
      <c r="D51" s="5" t="n">
        <v>23047</v>
      </c>
    </row>
    <row r="52" spans="1:4">
      <c r="A52" s="4" t="s">
        <v>1038</v>
      </c>
    </row>
    <row r="53" spans="1:4">
      <c r="A53" s="3" t="s">
        <v>1023</v>
      </c>
    </row>
    <row r="54" spans="1:4">
      <c r="A54" s="4" t="s">
        <v>427</v>
      </c>
      <c r="B54" s="5" t="n">
        <v>1551781</v>
      </c>
      <c r="C54" s="5" t="n">
        <v>1323186</v>
      </c>
      <c r="D54" s="5" t="n">
        <v>1650749</v>
      </c>
    </row>
    <row r="55" spans="1:4">
      <c r="A55" s="4" t="s">
        <v>39</v>
      </c>
      <c r="B55" s="5" t="n">
        <v>33752</v>
      </c>
      <c r="C55" s="5" t="n">
        <v>46321</v>
      </c>
      <c r="D55" s="5" t="n">
        <v>70890</v>
      </c>
    </row>
    <row r="56" spans="1:4">
      <c r="A56" s="4" t="s">
        <v>1029</v>
      </c>
      <c r="B56" s="5" t="n">
        <v>6419</v>
      </c>
      <c r="C56" s="5" t="n">
        <v>5373</v>
      </c>
      <c r="D56" s="5" t="n">
        <v>7051</v>
      </c>
    </row>
    <row r="57" spans="1:4">
      <c r="A57" s="4" t="s">
        <v>1030</v>
      </c>
      <c r="B57" s="5" t="n">
        <v>9268</v>
      </c>
      <c r="C57" s="5" t="n">
        <v>200</v>
      </c>
      <c r="D57" s="5" t="n">
        <v>2367</v>
      </c>
    </row>
    <row r="58" spans="1:4">
      <c r="A58" s="4" t="s">
        <v>1031</v>
      </c>
      <c r="B58" s="5" t="n">
        <v>747</v>
      </c>
      <c r="C58" s="5" t="n">
        <v>1292</v>
      </c>
      <c r="D58" s="5" t="n">
        <v>939</v>
      </c>
    </row>
    <row r="59" spans="1:4">
      <c r="A59" s="3" t="s">
        <v>1024</v>
      </c>
    </row>
    <row r="60" spans="1:4">
      <c r="A60" s="4" t="s">
        <v>85</v>
      </c>
      <c r="B60" s="5" t="n">
        <v>10617021</v>
      </c>
      <c r="C60" s="5" t="n">
        <v>8512681</v>
      </c>
      <c r="D60" s="5" t="n">
        <v>10796380</v>
      </c>
    </row>
    <row r="61" spans="1:4">
      <c r="A61" s="4" t="s">
        <v>1025</v>
      </c>
      <c r="B61" s="5" t="n">
        <v>279698</v>
      </c>
      <c r="C61" s="5" t="n">
        <v>291099</v>
      </c>
      <c r="D61" s="5" t="n">
        <v>286857</v>
      </c>
    </row>
    <row r="62" spans="1:4">
      <c r="A62" s="4" t="s">
        <v>56</v>
      </c>
      <c r="B62" s="5" t="n">
        <v>119017</v>
      </c>
      <c r="C62" s="5" t="n">
        <v>85344</v>
      </c>
      <c r="D62" s="5" t="n">
        <v>219421</v>
      </c>
    </row>
    <row r="63" spans="1:4">
      <c r="A63" s="4" t="s">
        <v>1032</v>
      </c>
      <c r="B63" s="5" t="n">
        <v>4279</v>
      </c>
      <c r="C63" s="5" t="n">
        <v>1810</v>
      </c>
      <c r="D63" s="5" t="n">
        <v>2789</v>
      </c>
    </row>
    <row r="64" spans="1:4">
      <c r="A64" s="4" t="s">
        <v>1030</v>
      </c>
      <c r="B64" s="5" t="n">
        <v>9460</v>
      </c>
      <c r="C64" s="5" t="n">
        <v>197</v>
      </c>
      <c r="D64" s="5" t="n">
        <v>2750</v>
      </c>
    </row>
    <row r="65" spans="1:4">
      <c r="A65" s="4" t="s">
        <v>1033</v>
      </c>
      <c r="B65" s="5" t="n">
        <v>82</v>
      </c>
      <c r="C65" s="5" t="n">
        <v>329</v>
      </c>
      <c r="D65" s="5" t="n">
        <v>246</v>
      </c>
    </row>
    <row r="66" spans="1:4">
      <c r="A66" s="4" t="s">
        <v>1034</v>
      </c>
      <c r="B66" s="5" t="n">
        <v>493</v>
      </c>
      <c r="C66" s="5" t="n">
        <v>775</v>
      </c>
      <c r="D66" s="5" t="n">
        <v>252</v>
      </c>
    </row>
    <row r="67" spans="1:4">
      <c r="A67" s="4" t="s">
        <v>1039</v>
      </c>
    </row>
    <row r="68" spans="1:4">
      <c r="A68" s="3" t="s">
        <v>1024</v>
      </c>
    </row>
    <row r="69" spans="1:4">
      <c r="A69" s="4" t="s">
        <v>1036</v>
      </c>
      <c r="B69" s="5" t="n">
        <v>-56732</v>
      </c>
      <c r="C69" s="5" t="n">
        <v>15968</v>
      </c>
      <c r="D69" s="5" t="n">
        <v>41319</v>
      </c>
    </row>
    <row r="70" spans="1:4">
      <c r="A70" s="4" t="s">
        <v>988</v>
      </c>
    </row>
    <row r="71" spans="1:4">
      <c r="A71" s="3" t="s">
        <v>1023</v>
      </c>
    </row>
    <row r="72" spans="1:4">
      <c r="A72" s="4" t="s">
        <v>1028</v>
      </c>
      <c r="B72" s="5" t="n">
        <v>10640774</v>
      </c>
      <c r="C72" s="5" t="n">
        <v>8284002</v>
      </c>
      <c r="D72" s="5" t="n">
        <v>10724264</v>
      </c>
    </row>
    <row r="73" spans="1:4">
      <c r="A73" s="4" t="s">
        <v>1029</v>
      </c>
      <c r="B73" s="5" t="n">
        <v>28389</v>
      </c>
      <c r="C73" s="5" t="n">
        <v>19799</v>
      </c>
      <c r="D73" s="5" t="n">
        <v>25676</v>
      </c>
    </row>
    <row r="74" spans="1:4">
      <c r="A74" s="4" t="s">
        <v>46</v>
      </c>
      <c r="B74" s="7" t="n">
        <v>36056</v>
      </c>
      <c r="C74" s="7" t="n">
        <v>29937</v>
      </c>
      <c r="D74" s="7" t="n">
        <v>311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78</v>
      </c>
      <c r="D1" s="2" t="s">
        <v>1</v>
      </c>
    </row>
    <row r="2" spans="1:5">
      <c r="B2" s="2" t="s">
        <v>2</v>
      </c>
      <c r="C2" s="2" t="s">
        <v>28</v>
      </c>
      <c r="D2" s="2" t="s">
        <v>2</v>
      </c>
      <c r="E2" s="2" t="s">
        <v>28</v>
      </c>
    </row>
    <row r="3" spans="1:5">
      <c r="A3" s="3" t="s">
        <v>141</v>
      </c>
    </row>
    <row r="4" spans="1:5">
      <c r="A4" s="4" t="s">
        <v>582</v>
      </c>
      <c r="D4" s="7" t="n">
        <v>-10427</v>
      </c>
    </row>
    <row r="5" spans="1:5">
      <c r="A5" s="4" t="s">
        <v>136</v>
      </c>
      <c r="B5" s="7" t="n">
        <v>-8438</v>
      </c>
      <c r="C5" s="7" t="n">
        <v>-91</v>
      </c>
      <c r="D5" s="5" t="n">
        <v>-31135</v>
      </c>
      <c r="E5" s="7" t="n">
        <v>4423</v>
      </c>
    </row>
    <row r="6" spans="1:5">
      <c r="A6" s="4" t="s">
        <v>586</v>
      </c>
      <c r="B6" s="5" t="n">
        <v>-44509</v>
      </c>
      <c r="C6" s="5" t="n">
        <v>-3788</v>
      </c>
      <c r="D6" s="5" t="n">
        <v>-44509</v>
      </c>
      <c r="E6" s="5" t="n">
        <v>-3788</v>
      </c>
    </row>
    <row r="7" spans="1:5">
      <c r="A7" s="4" t="s">
        <v>1041</v>
      </c>
    </row>
    <row r="8" spans="1:5">
      <c r="A8" s="3" t="s">
        <v>141</v>
      </c>
    </row>
    <row r="9" spans="1:5">
      <c r="A9" s="4" t="s">
        <v>582</v>
      </c>
      <c r="B9" s="5" t="n">
        <v>-7456</v>
      </c>
      <c r="C9" s="5" t="n">
        <v>-5962</v>
      </c>
      <c r="D9" s="5" t="n">
        <v>-5998</v>
      </c>
      <c r="E9" s="5" t="n">
        <v>-6195</v>
      </c>
    </row>
    <row r="10" spans="1:5">
      <c r="A10" s="4" t="s">
        <v>1042</v>
      </c>
      <c r="B10" s="5" t="n">
        <v>151</v>
      </c>
      <c r="C10" s="5" t="n">
        <v>116</v>
      </c>
      <c r="D10" s="5" t="n">
        <v>453</v>
      </c>
      <c r="E10" s="5" t="n">
        <v>349</v>
      </c>
    </row>
    <row r="11" spans="1:5">
      <c r="A11" s="4" t="s">
        <v>136</v>
      </c>
      <c r="B11" s="5" t="n">
        <v>151</v>
      </c>
      <c r="C11" s="5" t="n">
        <v>116</v>
      </c>
      <c r="D11" s="5" t="n">
        <v>453</v>
      </c>
      <c r="E11" s="5" t="n">
        <v>349</v>
      </c>
    </row>
    <row r="12" spans="1:5">
      <c r="A12" s="4" t="s">
        <v>586</v>
      </c>
      <c r="B12" s="5" t="n">
        <v>-7305</v>
      </c>
      <c r="C12" s="5" t="n">
        <v>-5846</v>
      </c>
      <c r="D12" s="5" t="n">
        <v>-7305</v>
      </c>
      <c r="E12" s="5" t="n">
        <v>-5846</v>
      </c>
    </row>
    <row r="13" spans="1:5">
      <c r="A13" s="4" t="s">
        <v>1043</v>
      </c>
    </row>
    <row r="14" spans="1:5">
      <c r="A14" s="3" t="s">
        <v>141</v>
      </c>
    </row>
    <row r="15" spans="1:5">
      <c r="A15" s="4" t="s">
        <v>1044</v>
      </c>
      <c r="D15" s="5" t="n">
        <v>-1760</v>
      </c>
    </row>
    <row r="16" spans="1:5">
      <c r="A16" s="4" t="s">
        <v>1045</v>
      </c>
    </row>
    <row r="17" spans="1:5">
      <c r="A17" s="3" t="s">
        <v>141</v>
      </c>
    </row>
    <row r="18" spans="1:5">
      <c r="A18" s="4" t="s">
        <v>582</v>
      </c>
      <c r="B18" s="5" t="n">
        <v>-28526</v>
      </c>
      <c r="C18" s="5" t="n">
        <v>2506</v>
      </c>
      <c r="D18" s="5" t="n">
        <v>-4278</v>
      </c>
      <c r="E18" s="5" t="n">
        <v>-1708</v>
      </c>
    </row>
    <row r="19" spans="1:5">
      <c r="A19" s="4" t="s">
        <v>1046</v>
      </c>
      <c r="B19" s="5" t="n">
        <v>-8624</v>
      </c>
      <c r="C19" s="5" t="n">
        <v>80</v>
      </c>
      <c r="D19" s="5" t="n">
        <v>-32224</v>
      </c>
      <c r="E19" s="5" t="n">
        <v>4362</v>
      </c>
    </row>
    <row r="20" spans="1:5">
      <c r="A20" s="4" t="s">
        <v>1042</v>
      </c>
      <c r="B20" s="5" t="n">
        <v>9</v>
      </c>
      <c r="C20" s="5" t="n">
        <v>-325</v>
      </c>
      <c r="D20" s="5" t="n">
        <v>508</v>
      </c>
      <c r="E20" s="5" t="n">
        <v>-393</v>
      </c>
    </row>
    <row r="21" spans="1:5">
      <c r="A21" s="4" t="s">
        <v>136</v>
      </c>
      <c r="B21" s="5" t="n">
        <v>-8615</v>
      </c>
      <c r="C21" s="5" t="n">
        <v>-245</v>
      </c>
      <c r="D21" s="5" t="n">
        <v>-31716</v>
      </c>
      <c r="E21" s="5" t="n">
        <v>3969</v>
      </c>
    </row>
    <row r="22" spans="1:5">
      <c r="A22" s="4" t="s">
        <v>586</v>
      </c>
      <c r="B22" s="5" t="n">
        <v>-37141</v>
      </c>
      <c r="C22" s="5" t="n">
        <v>2261</v>
      </c>
      <c r="D22" s="5" t="n">
        <v>-37141</v>
      </c>
      <c r="E22" s="5" t="n">
        <v>2261</v>
      </c>
    </row>
    <row r="23" spans="1:5">
      <c r="A23" s="4" t="s">
        <v>1047</v>
      </c>
    </row>
    <row r="24" spans="1:5">
      <c r="A24" s="3" t="s">
        <v>141</v>
      </c>
    </row>
    <row r="25" spans="1:5">
      <c r="A25" s="4" t="s">
        <v>1044</v>
      </c>
      <c r="D25" s="5" t="n">
        <v>-1147</v>
      </c>
    </row>
    <row r="26" spans="1:5">
      <c r="A26" s="4" t="s">
        <v>1048</v>
      </c>
    </row>
    <row r="27" spans="1:5">
      <c r="A27" s="3" t="s">
        <v>141</v>
      </c>
    </row>
    <row r="28" spans="1:5">
      <c r="A28" s="4" t="s">
        <v>582</v>
      </c>
      <c r="B28" s="5" t="n">
        <v>-89</v>
      </c>
      <c r="C28" s="5" t="n">
        <v>-241</v>
      </c>
      <c r="D28" s="5" t="n">
        <v>-151</v>
      </c>
      <c r="E28" s="5" t="n">
        <v>-308</v>
      </c>
    </row>
    <row r="29" spans="1:5">
      <c r="A29" s="4" t="s">
        <v>1046</v>
      </c>
      <c r="B29" s="5" t="n">
        <v>-1</v>
      </c>
      <c r="C29" s="5" t="n">
        <v>3</v>
      </c>
      <c r="D29" s="5" t="n">
        <v>34</v>
      </c>
      <c r="E29" s="5" t="n">
        <v>-35</v>
      </c>
    </row>
    <row r="30" spans="1:5">
      <c r="A30" s="4" t="s">
        <v>1042</v>
      </c>
      <c r="B30" s="5" t="n">
        <v>27</v>
      </c>
      <c r="C30" s="5" t="n">
        <v>35</v>
      </c>
      <c r="D30" s="5" t="n">
        <v>94</v>
      </c>
      <c r="E30" s="5" t="n">
        <v>140</v>
      </c>
    </row>
    <row r="31" spans="1:5">
      <c r="A31" s="4" t="s">
        <v>136</v>
      </c>
      <c r="B31" s="5" t="n">
        <v>26</v>
      </c>
      <c r="C31" s="5" t="n">
        <v>38</v>
      </c>
      <c r="D31" s="5" t="n">
        <v>128</v>
      </c>
      <c r="E31" s="5" t="n">
        <v>105</v>
      </c>
    </row>
    <row r="32" spans="1:5">
      <c r="A32" s="4" t="s">
        <v>586</v>
      </c>
      <c r="B32" s="5" t="n">
        <v>-63</v>
      </c>
      <c r="C32" s="5" t="n">
        <v>-203</v>
      </c>
      <c r="D32" s="5" t="n">
        <v>-63</v>
      </c>
      <c r="E32" s="5" t="n">
        <v>-203</v>
      </c>
    </row>
    <row r="33" spans="1:5">
      <c r="A33" s="4" t="s">
        <v>1049</v>
      </c>
    </row>
    <row r="34" spans="1:5">
      <c r="A34" s="3" t="s">
        <v>141</v>
      </c>
    </row>
    <row r="35" spans="1:5">
      <c r="A35" s="4" t="s">
        <v>1044</v>
      </c>
      <c r="D35" s="5" t="n">
        <v>-40</v>
      </c>
    </row>
    <row r="36" spans="1:5">
      <c r="A36" s="4" t="s">
        <v>141</v>
      </c>
    </row>
    <row r="37" spans="1:5">
      <c r="A37" s="3" t="s">
        <v>141</v>
      </c>
    </row>
    <row r="38" spans="1:5">
      <c r="A38" s="4" t="s">
        <v>582</v>
      </c>
      <c r="B38" s="5" t="n">
        <v>-36071</v>
      </c>
      <c r="C38" s="5" t="n">
        <v>-3697</v>
      </c>
      <c r="D38" s="5" t="n">
        <v>-10427</v>
      </c>
      <c r="E38" s="5" t="n">
        <v>-8211</v>
      </c>
    </row>
    <row r="39" spans="1:5">
      <c r="A39" s="4" t="s">
        <v>1046</v>
      </c>
      <c r="B39" s="5" t="n">
        <v>-8625</v>
      </c>
      <c r="C39" s="5" t="n">
        <v>83</v>
      </c>
      <c r="D39" s="5" t="n">
        <v>-32190</v>
      </c>
      <c r="E39" s="5" t="n">
        <v>4327</v>
      </c>
    </row>
    <row r="40" spans="1:5">
      <c r="A40" s="4" t="s">
        <v>1042</v>
      </c>
      <c r="B40" s="5" t="n">
        <v>187</v>
      </c>
      <c r="C40" s="5" t="n">
        <v>-174</v>
      </c>
      <c r="D40" s="5" t="n">
        <v>1055</v>
      </c>
      <c r="E40" s="5" t="n">
        <v>96</v>
      </c>
    </row>
    <row r="41" spans="1:5">
      <c r="A41" s="4" t="s">
        <v>136</v>
      </c>
      <c r="B41" s="5" t="n">
        <v>-8438</v>
      </c>
      <c r="C41" s="5" t="n">
        <v>-91</v>
      </c>
      <c r="D41" s="5" t="n">
        <v>-31135</v>
      </c>
      <c r="E41" s="5" t="n">
        <v>4423</v>
      </c>
    </row>
    <row r="42" spans="1:5">
      <c r="A42" s="4" t="s">
        <v>586</v>
      </c>
      <c r="B42" s="7" t="n">
        <v>-44509</v>
      </c>
      <c r="C42" s="7" t="n">
        <v>-3788</v>
      </c>
      <c r="D42" s="5" t="n">
        <v>-44509</v>
      </c>
      <c r="E42" s="7" t="n">
        <v>-3788</v>
      </c>
    </row>
    <row r="43" spans="1:5">
      <c r="A43" s="4" t="s">
        <v>1050</v>
      </c>
    </row>
    <row r="44" spans="1:5">
      <c r="A44" s="3" t="s">
        <v>141</v>
      </c>
    </row>
    <row r="45" spans="1:5">
      <c r="A45" s="4" t="s">
        <v>1044</v>
      </c>
      <c r="D45" s="5" t="n">
        <v>-2947</v>
      </c>
    </row>
    <row r="46" spans="1:5">
      <c r="A46" s="4" t="s">
        <v>1042</v>
      </c>
      <c r="D46" s="7" t="n">
        <v>-294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1</v>
      </c>
      <c r="B1" s="2" t="s">
        <v>78</v>
      </c>
      <c r="D1" s="2" t="s">
        <v>1</v>
      </c>
    </row>
    <row r="2" spans="1:5">
      <c r="B2" s="2" t="s">
        <v>2</v>
      </c>
      <c r="C2" s="2" t="s">
        <v>28</v>
      </c>
      <c r="D2" s="2" t="s">
        <v>2</v>
      </c>
      <c r="E2" s="2" t="s">
        <v>28</v>
      </c>
    </row>
    <row r="3" spans="1:5">
      <c r="A3" s="3" t="s">
        <v>1052</v>
      </c>
    </row>
    <row r="4" spans="1:5">
      <c r="A4" s="4" t="s">
        <v>1053</v>
      </c>
      <c r="B4" s="7" t="n">
        <v>-15271</v>
      </c>
      <c r="C4" s="7" t="n">
        <v>-4092</v>
      </c>
      <c r="D4" s="7" t="n">
        <v>-36516</v>
      </c>
      <c r="E4" s="7" t="n">
        <v>-11464</v>
      </c>
    </row>
    <row r="5" spans="1:5">
      <c r="A5" s="4" t="s">
        <v>1054</v>
      </c>
      <c r="B5" s="5" t="n">
        <v>2659</v>
      </c>
      <c r="C5" s="5" t="n">
        <v>1367</v>
      </c>
      <c r="D5" s="5" t="n">
        <v>7738</v>
      </c>
      <c r="E5" s="5" t="n">
        <v>4532</v>
      </c>
    </row>
    <row r="6" spans="1:5">
      <c r="A6" s="4" t="s">
        <v>92</v>
      </c>
      <c r="C6" s="5" t="n">
        <v>-753</v>
      </c>
      <c r="E6" s="5" t="n">
        <v>-753</v>
      </c>
    </row>
    <row r="7" spans="1:5">
      <c r="A7" s="4" t="s">
        <v>112</v>
      </c>
      <c r="B7" s="5" t="n">
        <v>-9823</v>
      </c>
      <c r="C7" s="5" t="n">
        <v>-17677</v>
      </c>
      <c r="D7" s="5" t="n">
        <v>-32752</v>
      </c>
      <c r="E7" s="5" t="n">
        <v>-40710</v>
      </c>
    </row>
    <row r="8" spans="1:5">
      <c r="A8" s="4" t="s">
        <v>113</v>
      </c>
      <c r="B8" s="5" t="n">
        <v>47082</v>
      </c>
      <c r="C8" s="5" t="n">
        <v>35046</v>
      </c>
      <c r="D8" s="5" t="n">
        <v>129867</v>
      </c>
      <c r="E8" s="5" t="n">
        <v>85133</v>
      </c>
    </row>
    <row r="9" spans="1:5">
      <c r="A9" s="4" t="s">
        <v>1055</v>
      </c>
    </row>
    <row r="10" spans="1:5">
      <c r="A10" s="3" t="s">
        <v>1052</v>
      </c>
    </row>
    <row r="11" spans="1:5">
      <c r="A11" s="4" t="s">
        <v>113</v>
      </c>
      <c r="B11" s="5" t="n">
        <v>187</v>
      </c>
      <c r="C11" s="5" t="n">
        <v>-640</v>
      </c>
      <c r="D11" s="5" t="n">
        <v>1055</v>
      </c>
      <c r="E11" s="5" t="n">
        <v>-370</v>
      </c>
    </row>
    <row r="12" spans="1:5">
      <c r="A12" s="4" t="s">
        <v>1056</v>
      </c>
    </row>
    <row r="13" spans="1:5">
      <c r="A13" s="3" t="s">
        <v>1052</v>
      </c>
    </row>
    <row r="14" spans="1:5">
      <c r="A14" s="4" t="s">
        <v>1057</v>
      </c>
      <c r="B14" s="5" t="n">
        <v>11</v>
      </c>
      <c r="C14" s="5" t="n">
        <v>-1278</v>
      </c>
      <c r="D14" s="5" t="n">
        <v>652</v>
      </c>
      <c r="E14" s="5" t="n">
        <v>-1388</v>
      </c>
    </row>
    <row r="15" spans="1:5">
      <c r="A15" s="4" t="s">
        <v>112</v>
      </c>
      <c r="B15" s="5" t="n">
        <v>-2</v>
      </c>
      <c r="C15" s="5" t="n">
        <v>487</v>
      </c>
      <c r="D15" s="5" t="n">
        <v>-144</v>
      </c>
      <c r="E15" s="5" t="n">
        <v>529</v>
      </c>
    </row>
    <row r="16" spans="1:5">
      <c r="A16" s="4" t="s">
        <v>113</v>
      </c>
      <c r="B16" s="5" t="n">
        <v>9</v>
      </c>
      <c r="C16" s="5" t="n">
        <v>-791</v>
      </c>
      <c r="D16" s="5" t="n">
        <v>508</v>
      </c>
      <c r="E16" s="5" t="n">
        <v>-859</v>
      </c>
    </row>
    <row r="17" spans="1:5">
      <c r="A17" s="4" t="s">
        <v>1058</v>
      </c>
    </row>
    <row r="18" spans="1:5">
      <c r="A18" s="3" t="s">
        <v>1052</v>
      </c>
    </row>
    <row r="19" spans="1:5">
      <c r="A19" s="4" t="s">
        <v>1053</v>
      </c>
      <c r="B19" s="5" t="n">
        <v>35</v>
      </c>
      <c r="C19" s="5" t="n">
        <v>57</v>
      </c>
      <c r="D19" s="5" t="n">
        <v>121</v>
      </c>
      <c r="E19" s="5" t="n">
        <v>226</v>
      </c>
    </row>
    <row r="20" spans="1:5">
      <c r="A20" s="4" t="s">
        <v>112</v>
      </c>
      <c r="B20" s="5" t="n">
        <v>-8</v>
      </c>
      <c r="C20" s="5" t="n">
        <v>-22</v>
      </c>
      <c r="D20" s="5" t="n">
        <v>-27</v>
      </c>
      <c r="E20" s="5" t="n">
        <v>-86</v>
      </c>
    </row>
    <row r="21" spans="1:5">
      <c r="A21" s="4" t="s">
        <v>113</v>
      </c>
      <c r="B21" s="5" t="n">
        <v>27</v>
      </c>
      <c r="C21" s="5" t="n">
        <v>35</v>
      </c>
      <c r="D21" s="5" t="n">
        <v>94</v>
      </c>
      <c r="E21" s="5" t="n">
        <v>140</v>
      </c>
    </row>
    <row r="22" spans="1:5">
      <c r="A22" s="4" t="s">
        <v>1059</v>
      </c>
    </row>
    <row r="23" spans="1:5">
      <c r="A23" s="3" t="s">
        <v>1052</v>
      </c>
    </row>
    <row r="24" spans="1:5">
      <c r="A24" s="4" t="s">
        <v>92</v>
      </c>
      <c r="C24" s="5" t="n">
        <v>753</v>
      </c>
      <c r="E24" s="5" t="n">
        <v>753</v>
      </c>
    </row>
    <row r="25" spans="1:5">
      <c r="A25" s="4" t="s">
        <v>112</v>
      </c>
      <c r="C25" s="5" t="n">
        <v>-287</v>
      </c>
      <c r="E25" s="5" t="n">
        <v>-287</v>
      </c>
    </row>
    <row r="26" spans="1:5">
      <c r="A26" s="4" t="s">
        <v>113</v>
      </c>
      <c r="C26" s="5" t="n">
        <v>466</v>
      </c>
      <c r="E26" s="5" t="n">
        <v>466</v>
      </c>
    </row>
    <row r="27" spans="1:5">
      <c r="A27" s="4" t="s">
        <v>1060</v>
      </c>
    </row>
    <row r="28" spans="1:5">
      <c r="A28" s="3" t="s">
        <v>1052</v>
      </c>
    </row>
    <row r="29" spans="1:5">
      <c r="A29" s="4" t="s">
        <v>97</v>
      </c>
      <c r="B29" s="5" t="n">
        <v>194</v>
      </c>
      <c r="C29" s="5" t="n">
        <v>188</v>
      </c>
      <c r="D29" s="5" t="n">
        <v>581</v>
      </c>
      <c r="E29" s="5" t="n">
        <v>564</v>
      </c>
    </row>
    <row r="30" spans="1:5">
      <c r="A30" s="4" t="s">
        <v>112</v>
      </c>
      <c r="B30" s="5" t="n">
        <v>-43</v>
      </c>
      <c r="C30" s="5" t="n">
        <v>-72</v>
      </c>
      <c r="D30" s="5" t="n">
        <v>-128</v>
      </c>
      <c r="E30" s="5" t="n">
        <v>-215</v>
      </c>
    </row>
    <row r="31" spans="1:5">
      <c r="A31" s="4" t="s">
        <v>113</v>
      </c>
      <c r="B31" s="7" t="n">
        <v>151</v>
      </c>
      <c r="C31" s="7" t="n">
        <v>116</v>
      </c>
      <c r="D31" s="7" t="n">
        <v>453</v>
      </c>
      <c r="E31" s="7" t="n">
        <v>34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s>
  <sheetData>
    <row r="1" spans="1:7">
      <c r="A1" s="1" t="s">
        <v>1061</v>
      </c>
      <c r="B1" s="2" t="s">
        <v>78</v>
      </c>
      <c r="D1" s="2" t="s">
        <v>1</v>
      </c>
    </row>
    <row r="2" spans="1:7">
      <c r="B2" s="2" t="s">
        <v>2</v>
      </c>
      <c r="C2" s="2" t="s">
        <v>28</v>
      </c>
      <c r="D2" s="2" t="s">
        <v>2</v>
      </c>
      <c r="E2" s="2" t="s">
        <v>28</v>
      </c>
      <c r="F2" s="2" t="s">
        <v>27</v>
      </c>
      <c r="G2" s="2" t="s">
        <v>1062</v>
      </c>
    </row>
    <row r="3" spans="1:7">
      <c r="A3" s="3" t="s">
        <v>257</v>
      </c>
    </row>
    <row r="4" spans="1:7">
      <c r="A4" s="4" t="s">
        <v>1063</v>
      </c>
      <c r="B4" s="7" t="n">
        <v>841724000</v>
      </c>
      <c r="C4" s="7" t="n">
        <v>233073000</v>
      </c>
      <c r="D4" s="7" t="n">
        <v>841724000</v>
      </c>
      <c r="E4" s="7" t="n">
        <v>233073000</v>
      </c>
    </row>
    <row r="5" spans="1:7">
      <c r="A5" s="4" t="s">
        <v>1064</v>
      </c>
      <c r="D5" s="5" t="n">
        <v>10015000</v>
      </c>
      <c r="E5" s="5" t="n">
        <v>1492000</v>
      </c>
    </row>
    <row r="6" spans="1:7">
      <c r="A6" s="4" t="s">
        <v>1065</v>
      </c>
      <c r="D6" s="5" t="n">
        <v>10035000</v>
      </c>
      <c r="E6" s="5" t="n">
        <v>1301000</v>
      </c>
    </row>
    <row r="7" spans="1:7">
      <c r="A7" s="4" t="s">
        <v>1066</v>
      </c>
      <c r="B7" s="5" t="n">
        <v>0</v>
      </c>
      <c r="C7" s="5" t="n">
        <v>0</v>
      </c>
      <c r="D7" s="7" t="n">
        <v>0</v>
      </c>
      <c r="E7" s="5" t="n">
        <v>0</v>
      </c>
    </row>
    <row r="8" spans="1:7">
      <c r="A8" s="4" t="s">
        <v>1067</v>
      </c>
      <c r="D8" s="4" t="s">
        <v>1068</v>
      </c>
    </row>
    <row r="9" spans="1:7">
      <c r="A9" s="4" t="s">
        <v>1069</v>
      </c>
      <c r="D9" s="7" t="n">
        <v>-493000</v>
      </c>
      <c r="E9" s="5" t="n">
        <v>-775000</v>
      </c>
    </row>
    <row r="10" spans="1:7">
      <c r="A10" s="4" t="s">
        <v>1070</v>
      </c>
      <c r="B10" s="5" t="n">
        <v>26000</v>
      </c>
      <c r="C10" s="5" t="n">
        <v>38000</v>
      </c>
      <c r="D10" s="5" t="n">
        <v>128000</v>
      </c>
      <c r="E10" s="5" t="n">
        <v>105000</v>
      </c>
    </row>
    <row r="11" spans="1:7">
      <c r="A11" s="4" t="s">
        <v>1071</v>
      </c>
      <c r="B11" s="5" t="n">
        <v>82000</v>
      </c>
      <c r="C11" s="5" t="n">
        <v>328000</v>
      </c>
      <c r="D11" s="5" t="n">
        <v>82000</v>
      </c>
      <c r="E11" s="5" t="n">
        <v>328000</v>
      </c>
    </row>
    <row r="12" spans="1:7">
      <c r="A12" s="4" t="s">
        <v>1072</v>
      </c>
      <c r="B12" s="5" t="n">
        <v>0</v>
      </c>
      <c r="C12" s="5" t="n">
        <v>0</v>
      </c>
      <c r="D12" s="5" t="n">
        <v>0</v>
      </c>
      <c r="E12" s="5" t="n">
        <v>0</v>
      </c>
    </row>
    <row r="13" spans="1:7">
      <c r="A13" s="4" t="s">
        <v>1073</v>
      </c>
      <c r="B13" s="5" t="n">
        <v>300000</v>
      </c>
      <c r="C13" s="5" t="n">
        <v>450000</v>
      </c>
      <c r="D13" s="5" t="n">
        <v>300000</v>
      </c>
      <c r="E13" s="5" t="n">
        <v>450000</v>
      </c>
    </row>
    <row r="14" spans="1:7">
      <c r="A14" s="4" t="s">
        <v>1074</v>
      </c>
      <c r="B14" s="5" t="n">
        <v>9200000</v>
      </c>
      <c r="D14" s="5" t="n">
        <v>9200000</v>
      </c>
    </row>
    <row r="15" spans="1:7">
      <c r="A15" s="4" t="s">
        <v>1075</v>
      </c>
      <c r="B15" s="5" t="n">
        <v>9500000</v>
      </c>
      <c r="D15" s="5" t="n">
        <v>9500000</v>
      </c>
    </row>
    <row r="16" spans="1:7">
      <c r="A16" s="4" t="s">
        <v>1076</v>
      </c>
      <c r="B16" s="5" t="n">
        <v>226000</v>
      </c>
      <c r="C16" s="5" t="n">
        <v>197000</v>
      </c>
      <c r="D16" s="5" t="n">
        <v>226000</v>
      </c>
      <c r="E16" s="5" t="n">
        <v>197000</v>
      </c>
    </row>
    <row r="17" spans="1:7">
      <c r="A17" s="4" t="s">
        <v>1077</v>
      </c>
    </row>
    <row r="18" spans="1:7">
      <c r="A18" s="3" t="s">
        <v>257</v>
      </c>
    </row>
    <row r="19" spans="1:7">
      <c r="A19" s="4" t="s">
        <v>1074</v>
      </c>
      <c r="C19" s="5" t="n">
        <v>200000</v>
      </c>
      <c r="E19" s="5" t="n">
        <v>200000</v>
      </c>
    </row>
    <row r="20" spans="1:7">
      <c r="A20" s="4" t="s">
        <v>1078</v>
      </c>
    </row>
    <row r="21" spans="1:7">
      <c r="A21" s="3" t="s">
        <v>257</v>
      </c>
    </row>
    <row r="22" spans="1:7">
      <c r="A22" s="4" t="s">
        <v>1075</v>
      </c>
      <c r="C22" s="5" t="n">
        <v>197000</v>
      </c>
      <c r="E22" s="5" t="n">
        <v>197000</v>
      </c>
    </row>
    <row r="23" spans="1:7">
      <c r="A23" s="4" t="s">
        <v>1079</v>
      </c>
    </row>
    <row r="24" spans="1:7">
      <c r="A24" s="3" t="s">
        <v>1080</v>
      </c>
    </row>
    <row r="25" spans="1:7">
      <c r="A25" s="4" t="s">
        <v>1081</v>
      </c>
      <c r="B25" s="5" t="n">
        <v>74898000</v>
      </c>
      <c r="C25" s="5" t="n">
        <v>90452000</v>
      </c>
      <c r="D25" s="5" t="n">
        <v>74898000</v>
      </c>
      <c r="E25" s="5" t="n">
        <v>90452000</v>
      </c>
      <c r="F25" s="7" t="n">
        <v>71477000</v>
      </c>
    </row>
    <row r="26" spans="1:7">
      <c r="A26" s="4" t="s">
        <v>1082</v>
      </c>
    </row>
    <row r="27" spans="1:7">
      <c r="A27" s="3" t="s">
        <v>1080</v>
      </c>
    </row>
    <row r="28" spans="1:7">
      <c r="A28" s="4" t="s">
        <v>1081</v>
      </c>
      <c r="B28" s="5" t="n">
        <v>56174000</v>
      </c>
      <c r="C28" s="5" t="n">
        <v>67839000</v>
      </c>
      <c r="D28" s="5" t="n">
        <v>56174000</v>
      </c>
      <c r="E28" s="5" t="n">
        <v>67839000</v>
      </c>
      <c r="F28" s="5" t="n">
        <v>53608000</v>
      </c>
    </row>
    <row r="29" spans="1:7">
      <c r="A29" s="4" t="s">
        <v>1083</v>
      </c>
    </row>
    <row r="30" spans="1:7">
      <c r="A30" s="3" t="s">
        <v>257</v>
      </c>
    </row>
    <row r="31" spans="1:7">
      <c r="A31" s="4" t="s">
        <v>1063</v>
      </c>
      <c r="B31" s="5" t="n">
        <v>684300000</v>
      </c>
      <c r="C31" s="5" t="n">
        <v>27000000</v>
      </c>
      <c r="D31" s="5" t="n">
        <v>684300000</v>
      </c>
      <c r="E31" s="5" t="n">
        <v>27000000</v>
      </c>
    </row>
    <row r="32" spans="1:7">
      <c r="A32" s="4" t="s">
        <v>1084</v>
      </c>
      <c r="C32" s="5" t="n">
        <v>3000</v>
      </c>
      <c r="E32" s="5" t="n">
        <v>3000</v>
      </c>
    </row>
    <row r="33" spans="1:7">
      <c r="A33" s="4" t="s">
        <v>1085</v>
      </c>
    </row>
    <row r="34" spans="1:7">
      <c r="A34" s="3" t="s">
        <v>257</v>
      </c>
    </row>
    <row r="35" spans="1:7">
      <c r="A35" s="4" t="s">
        <v>1063</v>
      </c>
      <c r="B35" s="7" t="n">
        <v>8000000</v>
      </c>
      <c r="D35" s="7" t="n">
        <v>8000000</v>
      </c>
    </row>
    <row r="36" spans="1:7">
      <c r="A36" s="4" t="s">
        <v>1086</v>
      </c>
    </row>
    <row r="37" spans="1:7">
      <c r="A37" s="3" t="s">
        <v>257</v>
      </c>
    </row>
    <row r="38" spans="1:7">
      <c r="A38" s="4" t="s">
        <v>1063</v>
      </c>
      <c r="G38" s="7" t="n">
        <v>8000000</v>
      </c>
    </row>
    <row r="39" spans="1:7">
      <c r="A39" s="4" t="s">
        <v>1087</v>
      </c>
    </row>
    <row r="40" spans="1:7">
      <c r="A40" s="3" t="s">
        <v>257</v>
      </c>
    </row>
    <row r="41" spans="1:7">
      <c r="A41" s="4" t="s">
        <v>1088</v>
      </c>
      <c r="B41" s="4" t="s">
        <v>1089</v>
      </c>
      <c r="D41" s="4" t="s">
        <v>1089</v>
      </c>
    </row>
    <row r="42" spans="1:7">
      <c r="A42" s="4" t="s">
        <v>1090</v>
      </c>
      <c r="B42" s="4" t="s">
        <v>1089</v>
      </c>
      <c r="D42" s="4" t="s">
        <v>1089</v>
      </c>
    </row>
    <row r="43" spans="1:7">
      <c r="A43" s="4" t="s">
        <v>1091</v>
      </c>
    </row>
    <row r="44" spans="1:7">
      <c r="A44" s="3" t="s">
        <v>257</v>
      </c>
    </row>
    <row r="45" spans="1:7">
      <c r="A45" s="4" t="s">
        <v>1063</v>
      </c>
      <c r="B45" s="7" t="n">
        <v>63500000</v>
      </c>
      <c r="C45" s="5" t="n">
        <v>108500000</v>
      </c>
      <c r="D45" s="7" t="n">
        <v>63500000</v>
      </c>
      <c r="E45" s="5" t="n">
        <v>108500000</v>
      </c>
    </row>
    <row r="46" spans="1:7">
      <c r="A46" s="4" t="s">
        <v>1092</v>
      </c>
    </row>
    <row r="47" spans="1:7">
      <c r="A47" s="3" t="s">
        <v>257</v>
      </c>
    </row>
    <row r="48" spans="1:7">
      <c r="A48" s="4" t="s">
        <v>1063</v>
      </c>
      <c r="B48" s="5" t="n">
        <v>63500000</v>
      </c>
      <c r="C48" s="5" t="n">
        <v>108500000</v>
      </c>
      <c r="D48" s="5" t="n">
        <v>63500000</v>
      </c>
      <c r="E48" s="5" t="n">
        <v>108500000</v>
      </c>
    </row>
    <row r="49" spans="1:7">
      <c r="A49" s="4" t="s">
        <v>1065</v>
      </c>
      <c r="D49" s="5" t="n">
        <v>493000</v>
      </c>
      <c r="E49" s="5" t="n">
        <v>775000</v>
      </c>
    </row>
    <row r="50" spans="1:7">
      <c r="A50" s="4" t="s">
        <v>1093</v>
      </c>
    </row>
    <row r="51" spans="1:7">
      <c r="A51" s="3" t="s">
        <v>1080</v>
      </c>
    </row>
    <row r="52" spans="1:7">
      <c r="A52" s="4" t="s">
        <v>1081</v>
      </c>
      <c r="B52" s="5" t="n">
        <v>392000</v>
      </c>
      <c r="C52" s="5" t="n">
        <v>941000</v>
      </c>
      <c r="D52" s="5" t="n">
        <v>392000</v>
      </c>
      <c r="E52" s="5" t="n">
        <v>941000</v>
      </c>
      <c r="F52" s="5" t="n">
        <v>920000</v>
      </c>
    </row>
    <row r="53" spans="1:7">
      <c r="A53" s="4" t="s">
        <v>1094</v>
      </c>
    </row>
    <row r="54" spans="1:7">
      <c r="A54" s="3" t="s">
        <v>1080</v>
      </c>
    </row>
    <row r="55" spans="1:7">
      <c r="A55" s="4" t="s">
        <v>1081</v>
      </c>
      <c r="B55" s="5" t="n">
        <v>83068000</v>
      </c>
      <c r="C55" s="5" t="n">
        <v>89593000</v>
      </c>
      <c r="D55" s="5" t="n">
        <v>83068000</v>
      </c>
      <c r="E55" s="5" t="n">
        <v>89593000</v>
      </c>
      <c r="F55" s="5" t="n">
        <v>89317000</v>
      </c>
    </row>
    <row r="56" spans="1:7">
      <c r="A56" s="4" t="s">
        <v>1095</v>
      </c>
      <c r="B56" s="5" t="n">
        <v>-355000</v>
      </c>
      <c r="C56" s="5" t="n">
        <v>3000</v>
      </c>
      <c r="D56" s="5" t="n">
        <v>-355000</v>
      </c>
      <c r="E56" s="5" t="n">
        <v>3000</v>
      </c>
      <c r="F56" s="7" t="n">
        <v>-19000</v>
      </c>
    </row>
    <row r="57" spans="1:7">
      <c r="A57" s="4" t="s">
        <v>1096</v>
      </c>
    </row>
    <row r="58" spans="1:7">
      <c r="A58" s="3" t="s">
        <v>257</v>
      </c>
    </row>
    <row r="59" spans="1:7">
      <c r="A59" s="4" t="s">
        <v>1063</v>
      </c>
      <c r="B59" s="5" t="n">
        <v>83068000</v>
      </c>
      <c r="C59" s="5" t="n">
        <v>89593000</v>
      </c>
      <c r="D59" s="5" t="n">
        <v>83068000</v>
      </c>
      <c r="E59" s="5" t="n">
        <v>89593000</v>
      </c>
    </row>
    <row r="60" spans="1:7">
      <c r="A60" s="4" t="s">
        <v>1064</v>
      </c>
      <c r="D60" s="5" t="n">
        <v>747000</v>
      </c>
      <c r="E60" s="5" t="n">
        <v>1292000</v>
      </c>
    </row>
    <row r="61" spans="1:7">
      <c r="A61" s="4" t="s">
        <v>1097</v>
      </c>
    </row>
    <row r="62" spans="1:7">
      <c r="A62" s="3" t="s">
        <v>257</v>
      </c>
    </row>
    <row r="63" spans="1:7">
      <c r="A63" s="4" t="s">
        <v>1063</v>
      </c>
      <c r="B63" s="5" t="n">
        <v>8000000</v>
      </c>
      <c r="C63" s="5" t="n">
        <v>8000000</v>
      </c>
      <c r="D63" s="5" t="n">
        <v>8000000</v>
      </c>
      <c r="E63" s="5" t="n">
        <v>8000000</v>
      </c>
    </row>
    <row r="64" spans="1:7">
      <c r="A64" s="4" t="s">
        <v>1065</v>
      </c>
      <c r="D64" s="5" t="n">
        <v>82000</v>
      </c>
      <c r="E64" s="5" t="n">
        <v>329000</v>
      </c>
    </row>
    <row r="65" spans="1:7">
      <c r="A65" s="4" t="s">
        <v>1098</v>
      </c>
    </row>
    <row r="66" spans="1:7">
      <c r="A66" s="3" t="s">
        <v>257</v>
      </c>
    </row>
    <row r="67" spans="1:7">
      <c r="A67" s="4" t="s">
        <v>1063</v>
      </c>
      <c r="B67" s="5" t="n">
        <v>2824000</v>
      </c>
      <c r="D67" s="5" t="n">
        <v>2824000</v>
      </c>
    </row>
    <row r="68" spans="1:7">
      <c r="A68" s="4" t="s">
        <v>1064</v>
      </c>
      <c r="D68" s="5" t="n">
        <v>33000</v>
      </c>
    </row>
    <row r="69" spans="1:7">
      <c r="A69" s="4" t="s">
        <v>1099</v>
      </c>
    </row>
    <row r="70" spans="1:7">
      <c r="A70" s="3" t="s">
        <v>257</v>
      </c>
    </row>
    <row r="71" spans="1:7">
      <c r="A71" s="4" t="s">
        <v>1063</v>
      </c>
      <c r="B71" s="5" t="n">
        <v>342166000</v>
      </c>
      <c r="C71" s="5" t="n">
        <v>13490000</v>
      </c>
      <c r="D71" s="5" t="n">
        <v>342166000</v>
      </c>
      <c r="E71" s="5" t="n">
        <v>13490000</v>
      </c>
    </row>
    <row r="72" spans="1:7">
      <c r="A72" s="4" t="s">
        <v>1064</v>
      </c>
      <c r="D72" s="5" t="n">
        <v>193000</v>
      </c>
      <c r="E72" s="5" t="n">
        <v>200000</v>
      </c>
    </row>
    <row r="73" spans="1:7">
      <c r="A73" s="4" t="s">
        <v>1065</v>
      </c>
      <c r="D73" s="5" t="n">
        <v>9460000</v>
      </c>
    </row>
    <row r="74" spans="1:7">
      <c r="A74" s="4" t="s">
        <v>1100</v>
      </c>
    </row>
    <row r="75" spans="1:7">
      <c r="A75" s="3" t="s">
        <v>257</v>
      </c>
    </row>
    <row r="76" spans="1:7">
      <c r="A76" s="4" t="s">
        <v>1063</v>
      </c>
      <c r="B76" s="7" t="n">
        <v>342166000</v>
      </c>
      <c r="C76" s="7" t="n">
        <v>13490000</v>
      </c>
      <c r="D76" s="5" t="n">
        <v>342166000</v>
      </c>
      <c r="E76" s="5" t="n">
        <v>13490000</v>
      </c>
    </row>
    <row r="77" spans="1:7">
      <c r="A77" s="4" t="s">
        <v>1064</v>
      </c>
      <c r="D77" s="7" t="n">
        <v>9042000</v>
      </c>
    </row>
    <row r="78" spans="1:7">
      <c r="A78" s="4" t="s">
        <v>1065</v>
      </c>
      <c r="E78" s="7" t="n">
        <v>197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1102</v>
      </c>
      <c r="C1" s="2" t="s">
        <v>2</v>
      </c>
      <c r="D1" s="2" t="s">
        <v>27</v>
      </c>
      <c r="E1" s="2" t="s">
        <v>28</v>
      </c>
    </row>
    <row r="2" spans="1:5">
      <c r="A2" s="3" t="s">
        <v>1103</v>
      </c>
    </row>
    <row r="3" spans="1:5">
      <c r="A3" s="4" t="s">
        <v>1104</v>
      </c>
      <c r="C3" s="7" t="n">
        <v>1356267</v>
      </c>
      <c r="D3" s="7" t="n">
        <v>1273547</v>
      </c>
      <c r="E3" s="7" t="n">
        <v>1013065</v>
      </c>
    </row>
    <row r="4" spans="1:5">
      <c r="A4" s="4" t="s">
        <v>1105</v>
      </c>
      <c r="C4" s="4" t="s">
        <v>1106</v>
      </c>
      <c r="D4" s="4" t="s">
        <v>1107</v>
      </c>
      <c r="E4" s="4" t="s">
        <v>1108</v>
      </c>
    </row>
    <row r="5" spans="1:5">
      <c r="A5" s="4" t="s">
        <v>1109</v>
      </c>
      <c r="C5" s="4" t="s">
        <v>1110</v>
      </c>
    </row>
    <row r="6" spans="1:5">
      <c r="A6" s="4" t="s">
        <v>1111</v>
      </c>
      <c r="C6" s="7" t="n">
        <v>716764</v>
      </c>
      <c r="D6" s="7" t="n">
        <v>714221</v>
      </c>
      <c r="E6" s="7" t="n">
        <v>543709</v>
      </c>
    </row>
    <row r="7" spans="1:5">
      <c r="A7" s="4" t="s">
        <v>1112</v>
      </c>
      <c r="C7" s="4" t="s">
        <v>1113</v>
      </c>
      <c r="D7" s="4" t="s">
        <v>1113</v>
      </c>
      <c r="E7" s="4" t="s">
        <v>1113</v>
      </c>
    </row>
    <row r="8" spans="1:5">
      <c r="A8" s="3" t="s">
        <v>1114</v>
      </c>
    </row>
    <row r="9" spans="1:5">
      <c r="A9" s="4" t="s">
        <v>1104</v>
      </c>
      <c r="C9" s="7" t="n">
        <v>1467703</v>
      </c>
      <c r="D9" s="7" t="n">
        <v>1384433</v>
      </c>
      <c r="E9" s="7" t="n">
        <v>1084145</v>
      </c>
    </row>
    <row r="10" spans="1:5">
      <c r="A10" s="4" t="s">
        <v>1105</v>
      </c>
      <c r="C10" s="4" t="s">
        <v>1115</v>
      </c>
      <c r="D10" s="4" t="s">
        <v>1116</v>
      </c>
      <c r="E10" s="4" t="s">
        <v>1117</v>
      </c>
    </row>
    <row r="11" spans="1:5">
      <c r="A11" s="4" t="s">
        <v>1109</v>
      </c>
      <c r="C11" s="4" t="s">
        <v>1118</v>
      </c>
      <c r="D11" s="4" t="s">
        <v>881</v>
      </c>
    </row>
    <row r="12" spans="1:5">
      <c r="A12" s="4" t="s">
        <v>1111</v>
      </c>
      <c r="C12" s="7" t="n">
        <v>882170</v>
      </c>
      <c r="D12" s="7" t="n">
        <v>879042</v>
      </c>
      <c r="E12" s="7" t="n">
        <v>669180</v>
      </c>
    </row>
    <row r="13" spans="1:5">
      <c r="A13" s="4" t="s">
        <v>1112</v>
      </c>
      <c r="C13" s="4" t="s">
        <v>1119</v>
      </c>
      <c r="D13" s="4" t="s">
        <v>1119</v>
      </c>
      <c r="E13" s="4" t="s">
        <v>1119</v>
      </c>
    </row>
    <row r="14" spans="1:5">
      <c r="A14" s="3" t="s">
        <v>1120</v>
      </c>
    </row>
    <row r="15" spans="1:5">
      <c r="A15" s="4" t="s">
        <v>1104</v>
      </c>
      <c r="C15" s="7" t="n">
        <v>1521875</v>
      </c>
      <c r="D15" s="7" t="n">
        <v>1432843</v>
      </c>
      <c r="E15" s="7" t="n">
        <v>1129742</v>
      </c>
    </row>
    <row r="16" spans="1:5">
      <c r="A16" s="4" t="s">
        <v>1105</v>
      </c>
      <c r="C16" s="4" t="s">
        <v>1121</v>
      </c>
      <c r="D16" s="4" t="s">
        <v>1122</v>
      </c>
      <c r="E16" s="4" t="s">
        <v>1123</v>
      </c>
    </row>
    <row r="17" spans="1:5">
      <c r="A17" s="4" t="s">
        <v>1109</v>
      </c>
      <c r="C17" s="4" t="s">
        <v>1119</v>
      </c>
    </row>
    <row r="18" spans="1:5">
      <c r="A18" s="4" t="s">
        <v>1111</v>
      </c>
      <c r="C18" s="7" t="n">
        <v>1102713</v>
      </c>
      <c r="D18" s="7" t="n">
        <v>1098802</v>
      </c>
      <c r="E18" s="7" t="n">
        <v>836475</v>
      </c>
    </row>
    <row r="19" spans="1:5">
      <c r="A19" s="4" t="s">
        <v>1112</v>
      </c>
      <c r="C19" s="4" t="s">
        <v>1124</v>
      </c>
      <c r="D19" s="4" t="s">
        <v>1124</v>
      </c>
      <c r="E19" s="4" t="s">
        <v>1124</v>
      </c>
    </row>
    <row r="20" spans="1:5">
      <c r="A20" s="3" t="s">
        <v>1125</v>
      </c>
    </row>
    <row r="21" spans="1:5">
      <c r="A21" s="4" t="s">
        <v>1104</v>
      </c>
      <c r="C21" s="7" t="n">
        <v>1467703</v>
      </c>
      <c r="D21" s="7" t="n">
        <v>1384433</v>
      </c>
      <c r="E21" s="7" t="n">
        <v>1084145</v>
      </c>
    </row>
    <row r="22" spans="1:5">
      <c r="A22" s="4" t="s">
        <v>1105</v>
      </c>
      <c r="C22" s="4" t="s">
        <v>1126</v>
      </c>
      <c r="D22" s="4" t="s">
        <v>1127</v>
      </c>
      <c r="E22" s="4" t="s">
        <v>1128</v>
      </c>
    </row>
    <row r="23" spans="1:5">
      <c r="A23" s="4" t="s">
        <v>1109</v>
      </c>
      <c r="C23" s="4" t="s">
        <v>881</v>
      </c>
    </row>
    <row r="24" spans="1:5">
      <c r="A24" s="4" t="s">
        <v>1111</v>
      </c>
      <c r="C24" s="7" t="n">
        <v>678401</v>
      </c>
      <c r="D24" s="7" t="n">
        <v>668075</v>
      </c>
      <c r="E24" s="7" t="n">
        <v>524082</v>
      </c>
    </row>
    <row r="25" spans="1:5">
      <c r="A25" s="4" t="s">
        <v>1112</v>
      </c>
      <c r="C25" s="4" t="s">
        <v>882</v>
      </c>
      <c r="D25" s="4" t="s">
        <v>882</v>
      </c>
      <c r="E25" s="4" t="s">
        <v>882</v>
      </c>
    </row>
    <row r="26" spans="1:5">
      <c r="A26" s="4" t="s">
        <v>1129</v>
      </c>
    </row>
    <row r="27" spans="1:5">
      <c r="A27" s="3" t="s">
        <v>1103</v>
      </c>
    </row>
    <row r="28" spans="1:5">
      <c r="A28" s="4" t="s">
        <v>1130</v>
      </c>
      <c r="C28" s="7" t="n">
        <v>702980</v>
      </c>
      <c r="D28" s="7" t="n">
        <v>631811</v>
      </c>
      <c r="E28" s="7" t="n">
        <v>480973</v>
      </c>
    </row>
    <row r="29" spans="1:5">
      <c r="A29" s="4" t="s">
        <v>1109</v>
      </c>
      <c r="C29" s="4" t="s">
        <v>1131</v>
      </c>
      <c r="D29" s="4" t="s">
        <v>1132</v>
      </c>
      <c r="E29" s="4" t="s">
        <v>1132</v>
      </c>
    </row>
    <row r="30" spans="1:5">
      <c r="A30" s="3" t="s">
        <v>1114</v>
      </c>
    </row>
    <row r="31" spans="1:5">
      <c r="A31" s="4" t="s">
        <v>1130</v>
      </c>
      <c r="C31" s="7" t="n">
        <v>868387</v>
      </c>
      <c r="D31" s="7" t="n">
        <v>796632</v>
      </c>
      <c r="E31" s="7" t="n">
        <v>606444</v>
      </c>
    </row>
    <row r="32" spans="1:5">
      <c r="A32" s="4" t="s">
        <v>1109</v>
      </c>
      <c r="C32" s="4" t="s">
        <v>1133</v>
      </c>
      <c r="D32" s="4" t="s">
        <v>1134</v>
      </c>
      <c r="E32" s="4" t="s">
        <v>1134</v>
      </c>
    </row>
    <row r="33" spans="1:5">
      <c r="A33" s="3" t="s">
        <v>1120</v>
      </c>
    </row>
    <row r="34" spans="1:5">
      <c r="A34" s="4" t="s">
        <v>1130</v>
      </c>
      <c r="C34" s="7" t="n">
        <v>1088929</v>
      </c>
      <c r="D34" s="7" t="n">
        <v>1016392</v>
      </c>
      <c r="E34" s="7" t="n">
        <v>773739</v>
      </c>
    </row>
    <row r="35" spans="1:5">
      <c r="A35" s="4" t="s">
        <v>1109</v>
      </c>
      <c r="C35" s="4" t="s">
        <v>1135</v>
      </c>
      <c r="D35" s="4" t="s">
        <v>1136</v>
      </c>
      <c r="E35" s="4" t="s">
        <v>1136</v>
      </c>
    </row>
    <row r="36" spans="1:5">
      <c r="A36" s="3" t="s">
        <v>1125</v>
      </c>
    </row>
    <row r="37" spans="1:5">
      <c r="A37" s="4" t="s">
        <v>1130</v>
      </c>
      <c r="C37" s="7" t="n">
        <v>542720</v>
      </c>
      <c r="D37" s="7" t="n">
        <v>534460</v>
      </c>
      <c r="E37" s="7" t="n">
        <v>419265</v>
      </c>
    </row>
    <row r="38" spans="1:5">
      <c r="A38" s="4" t="s">
        <v>1109</v>
      </c>
      <c r="C38" s="4" t="s">
        <v>881</v>
      </c>
      <c r="D38" s="4" t="s">
        <v>881</v>
      </c>
      <c r="E38" s="4" t="s">
        <v>881</v>
      </c>
    </row>
    <row r="39" spans="1:5">
      <c r="A39" s="4" t="s">
        <v>1137</v>
      </c>
    </row>
    <row r="40" spans="1:5">
      <c r="A40" s="3" t="s">
        <v>1103</v>
      </c>
    </row>
    <row r="41" spans="1:5">
      <c r="A41" s="4" t="s">
        <v>1130</v>
      </c>
      <c r="C41" s="7" t="n">
        <v>771899</v>
      </c>
      <c r="D41" s="7" t="n">
        <v>769162</v>
      </c>
      <c r="E41" s="7" t="n">
        <v>585532</v>
      </c>
    </row>
    <row r="42" spans="1:5">
      <c r="A42" s="4" t="s">
        <v>1109</v>
      </c>
      <c r="C42" s="4" t="s">
        <v>1138</v>
      </c>
      <c r="D42" s="4" t="s">
        <v>1138</v>
      </c>
      <c r="E42" s="4" t="s">
        <v>1138</v>
      </c>
    </row>
    <row r="43" spans="1:5">
      <c r="A43" s="3" t="s">
        <v>1114</v>
      </c>
    </row>
    <row r="44" spans="1:5">
      <c r="A44" s="4" t="s">
        <v>1130</v>
      </c>
      <c r="C44" s="7" t="n">
        <v>937306</v>
      </c>
      <c r="D44" s="7" t="n">
        <v>933982</v>
      </c>
      <c r="E44" s="7" t="n">
        <v>711004</v>
      </c>
    </row>
    <row r="45" spans="1:5">
      <c r="A45" s="4" t="s">
        <v>1109</v>
      </c>
      <c r="C45" s="4" t="s">
        <v>1139</v>
      </c>
      <c r="D45" s="4" t="s">
        <v>1139</v>
      </c>
      <c r="E45" s="4" t="s">
        <v>1139</v>
      </c>
    </row>
    <row r="46" spans="1:5">
      <c r="A46" s="3" t="s">
        <v>1120</v>
      </c>
    </row>
    <row r="47" spans="1:5">
      <c r="A47" s="4" t="s">
        <v>1130</v>
      </c>
      <c r="C47" s="7" t="n">
        <v>1157849</v>
      </c>
      <c r="D47" s="7" t="n">
        <v>1153742</v>
      </c>
      <c r="E47" s="7" t="n">
        <v>878299</v>
      </c>
    </row>
    <row r="48" spans="1:5">
      <c r="A48" s="4" t="s">
        <v>1109</v>
      </c>
      <c r="C48" s="4" t="s">
        <v>1140</v>
      </c>
      <c r="D48" s="4" t="s">
        <v>1140</v>
      </c>
      <c r="E48" s="4" t="s">
        <v>1140</v>
      </c>
    </row>
    <row r="49" spans="1:5">
      <c r="A49" s="3" t="s">
        <v>1125</v>
      </c>
    </row>
    <row r="50" spans="1:5">
      <c r="A50" s="4" t="s">
        <v>1130</v>
      </c>
      <c r="C50" s="7" t="n">
        <v>542720</v>
      </c>
      <c r="D50" s="7" t="n">
        <v>534460</v>
      </c>
      <c r="E50" s="7" t="n">
        <v>419265</v>
      </c>
    </row>
    <row r="51" spans="1:5">
      <c r="A51" s="4" t="s">
        <v>1109</v>
      </c>
      <c r="C51" s="4" t="s">
        <v>881</v>
      </c>
      <c r="D51" s="4" t="s">
        <v>881</v>
      </c>
      <c r="E51" s="4" t="s">
        <v>881</v>
      </c>
    </row>
    <row r="52" spans="1:5">
      <c r="A52" s="4" t="s">
        <v>1141</v>
      </c>
    </row>
    <row r="53" spans="1:5">
      <c r="A53" s="3" t="s">
        <v>1142</v>
      </c>
    </row>
    <row r="54" spans="1:5">
      <c r="A54" s="4" t="s">
        <v>1143</v>
      </c>
      <c r="B54" s="4" t="s">
        <v>1144</v>
      </c>
    </row>
    <row r="55" spans="1:5">
      <c r="A55" s="4" t="s">
        <v>1145</v>
      </c>
    </row>
    <row r="56" spans="1:5">
      <c r="A56" s="3" t="s">
        <v>1103</v>
      </c>
    </row>
    <row r="57" spans="1:5">
      <c r="A57" s="4" t="s">
        <v>1104</v>
      </c>
      <c r="C57" s="7" t="n">
        <v>1449326</v>
      </c>
      <c r="D57" s="7" t="n">
        <v>1360603</v>
      </c>
      <c r="E57" s="7" t="n">
        <v>1050203</v>
      </c>
    </row>
    <row r="58" spans="1:5">
      <c r="A58" s="4" t="s">
        <v>1105</v>
      </c>
      <c r="C58" s="4" t="s">
        <v>1146</v>
      </c>
      <c r="D58" s="4" t="s">
        <v>1147</v>
      </c>
      <c r="E58" s="4" t="s">
        <v>1148</v>
      </c>
    </row>
    <row r="59" spans="1:5">
      <c r="A59" s="4" t="s">
        <v>1111</v>
      </c>
      <c r="C59" s="7" t="n">
        <v>716834</v>
      </c>
      <c r="D59" s="7" t="n">
        <v>714143</v>
      </c>
      <c r="E59" s="7" t="n">
        <v>543713</v>
      </c>
    </row>
    <row r="60" spans="1:5">
      <c r="A60" s="4" t="s">
        <v>1112</v>
      </c>
      <c r="C60" s="4" t="s">
        <v>1113</v>
      </c>
      <c r="D60" s="4" t="s">
        <v>1113</v>
      </c>
      <c r="E60" s="4" t="s">
        <v>1113</v>
      </c>
    </row>
    <row r="61" spans="1:5">
      <c r="A61" s="3" t="s">
        <v>1114</v>
      </c>
    </row>
    <row r="62" spans="1:5">
      <c r="A62" s="4" t="s">
        <v>1104</v>
      </c>
      <c r="C62" s="7" t="n">
        <v>1449326</v>
      </c>
      <c r="D62" s="7" t="n">
        <v>1360603</v>
      </c>
      <c r="E62" s="7" t="n">
        <v>1050203</v>
      </c>
    </row>
    <row r="63" spans="1:5">
      <c r="A63" s="4" t="s">
        <v>1105</v>
      </c>
      <c r="C63" s="4" t="s">
        <v>1146</v>
      </c>
      <c r="D63" s="4" t="s">
        <v>1147</v>
      </c>
      <c r="E63" s="4" t="s">
        <v>1148</v>
      </c>
    </row>
    <row r="64" spans="1:5">
      <c r="A64" s="4" t="s">
        <v>1111</v>
      </c>
      <c r="C64" s="7" t="n">
        <v>882258</v>
      </c>
      <c r="D64" s="7" t="n">
        <v>878945</v>
      </c>
      <c r="E64" s="7" t="n">
        <v>669185</v>
      </c>
    </row>
    <row r="65" spans="1:5">
      <c r="A65" s="4" t="s">
        <v>1112</v>
      </c>
      <c r="C65" s="4" t="s">
        <v>1119</v>
      </c>
      <c r="D65" s="4" t="s">
        <v>1119</v>
      </c>
      <c r="E65" s="4" t="s">
        <v>1119</v>
      </c>
    </row>
    <row r="66" spans="1:5">
      <c r="A66" s="3" t="s">
        <v>1120</v>
      </c>
    </row>
    <row r="67" spans="1:5">
      <c r="A67" s="4" t="s">
        <v>1104</v>
      </c>
      <c r="C67" s="7" t="n">
        <v>1503498</v>
      </c>
      <c r="D67" s="7" t="n">
        <v>1409014</v>
      </c>
      <c r="E67" s="7" t="n">
        <v>1095624</v>
      </c>
    </row>
    <row r="68" spans="1:5">
      <c r="A68" s="4" t="s">
        <v>1105</v>
      </c>
      <c r="C68" s="4" t="s">
        <v>1149</v>
      </c>
      <c r="D68" s="4" t="s">
        <v>1150</v>
      </c>
      <c r="E68" s="4" t="s">
        <v>1151</v>
      </c>
    </row>
    <row r="69" spans="1:5">
      <c r="A69" s="4" t="s">
        <v>1111</v>
      </c>
      <c r="C69" s="7" t="n">
        <v>1102822</v>
      </c>
      <c r="D69" s="7" t="n">
        <v>1098681</v>
      </c>
      <c r="E69" s="7" t="n">
        <v>836481</v>
      </c>
    </row>
    <row r="70" spans="1:5">
      <c r="A70" s="4" t="s">
        <v>1112</v>
      </c>
      <c r="C70" s="4" t="s">
        <v>1124</v>
      </c>
      <c r="D70" s="4" t="s">
        <v>1124</v>
      </c>
      <c r="E70" s="4" t="s">
        <v>1124</v>
      </c>
    </row>
    <row r="71" spans="1:5">
      <c r="A71" s="3" t="s">
        <v>1125</v>
      </c>
    </row>
    <row r="72" spans="1:5">
      <c r="A72" s="4" t="s">
        <v>1104</v>
      </c>
      <c r="C72" s="7" t="n">
        <v>1449326</v>
      </c>
      <c r="D72" s="7" t="n">
        <v>1360603</v>
      </c>
      <c r="E72" s="7" t="n">
        <v>1050203</v>
      </c>
    </row>
    <row r="73" spans="1:5">
      <c r="A73" s="4" t="s">
        <v>1105</v>
      </c>
      <c r="C73" s="4" t="s">
        <v>1152</v>
      </c>
      <c r="D73" s="4" t="s">
        <v>1153</v>
      </c>
      <c r="E73" s="4" t="s">
        <v>1154</v>
      </c>
    </row>
    <row r="74" spans="1:5">
      <c r="A74" s="4" t="s">
        <v>1111</v>
      </c>
      <c r="C74" s="7" t="n">
        <v>678219</v>
      </c>
      <c r="D74" s="7" t="n">
        <v>667987</v>
      </c>
      <c r="E74" s="7" t="n">
        <v>523935</v>
      </c>
    </row>
    <row r="75" spans="1:5">
      <c r="A75" s="4" t="s">
        <v>1112</v>
      </c>
      <c r="C75" s="4" t="s">
        <v>882</v>
      </c>
      <c r="D75" s="4" t="s">
        <v>882</v>
      </c>
      <c r="E75" s="4" t="s">
        <v>882</v>
      </c>
    </row>
    <row r="76" spans="1:5">
      <c r="A76" s="4" t="s">
        <v>1155</v>
      </c>
    </row>
    <row r="77" spans="1:5">
      <c r="A77" s="3" t="s">
        <v>1103</v>
      </c>
    </row>
    <row r="78" spans="1:5">
      <c r="A78" s="4" t="s">
        <v>1130</v>
      </c>
      <c r="C78" s="7" t="n">
        <v>703049</v>
      </c>
      <c r="D78" s="7" t="n">
        <v>631741</v>
      </c>
      <c r="E78" s="7" t="n">
        <v>480977</v>
      </c>
    </row>
    <row r="79" spans="1:5">
      <c r="A79" s="4" t="s">
        <v>1109</v>
      </c>
      <c r="C79" s="4" t="s">
        <v>1131</v>
      </c>
      <c r="D79" s="4" t="s">
        <v>1132</v>
      </c>
      <c r="E79" s="4" t="s">
        <v>1132</v>
      </c>
    </row>
    <row r="80" spans="1:5">
      <c r="A80" s="3" t="s">
        <v>1114</v>
      </c>
    </row>
    <row r="81" spans="1:5">
      <c r="A81" s="4" t="s">
        <v>1130</v>
      </c>
      <c r="C81" s="7" t="n">
        <v>868472</v>
      </c>
      <c r="D81" s="7" t="n">
        <v>796544</v>
      </c>
      <c r="E81" s="7" t="n">
        <v>606449</v>
      </c>
    </row>
    <row r="82" spans="1:5">
      <c r="A82" s="4" t="s">
        <v>1109</v>
      </c>
      <c r="C82" s="4" t="s">
        <v>1133</v>
      </c>
      <c r="D82" s="4" t="s">
        <v>1134</v>
      </c>
      <c r="E82" s="4" t="s">
        <v>1134</v>
      </c>
    </row>
    <row r="83" spans="1:5">
      <c r="A83" s="3" t="s">
        <v>1120</v>
      </c>
    </row>
    <row r="84" spans="1:5">
      <c r="A84" s="4" t="s">
        <v>1130</v>
      </c>
      <c r="C84" s="7" t="n">
        <v>1089037</v>
      </c>
      <c r="D84" s="7" t="n">
        <v>1016280</v>
      </c>
      <c r="E84" s="7" t="n">
        <v>773745</v>
      </c>
    </row>
    <row r="85" spans="1:5">
      <c r="A85" s="4" t="s">
        <v>1109</v>
      </c>
      <c r="C85" s="4" t="s">
        <v>1135</v>
      </c>
      <c r="D85" s="4" t="s">
        <v>1136</v>
      </c>
      <c r="E85" s="4" t="s">
        <v>1136</v>
      </c>
    </row>
    <row r="86" spans="1:5">
      <c r="A86" s="3" t="s">
        <v>1125</v>
      </c>
    </row>
    <row r="87" spans="1:5">
      <c r="A87" s="4" t="s">
        <v>1130</v>
      </c>
      <c r="C87" s="7" t="n">
        <v>542575</v>
      </c>
      <c r="D87" s="7" t="n">
        <v>534390</v>
      </c>
      <c r="E87" s="7" t="n">
        <v>419148</v>
      </c>
    </row>
    <row r="88" spans="1:5">
      <c r="A88" s="4" t="s">
        <v>1109</v>
      </c>
      <c r="C88" s="4" t="s">
        <v>881</v>
      </c>
      <c r="D88" s="4" t="s">
        <v>881</v>
      </c>
      <c r="E88" s="4" t="s">
        <v>881</v>
      </c>
    </row>
    <row r="89" spans="1:5">
      <c r="A89" s="4" t="s">
        <v>1156</v>
      </c>
    </row>
    <row r="90" spans="1:5">
      <c r="A90" s="3" t="s">
        <v>1103</v>
      </c>
    </row>
    <row r="91" spans="1:5">
      <c r="A91" s="4" t="s">
        <v>1130</v>
      </c>
      <c r="C91" s="7" t="n">
        <v>771975</v>
      </c>
      <c r="D91" s="7" t="n">
        <v>769077</v>
      </c>
      <c r="E91" s="7" t="n">
        <v>585537</v>
      </c>
    </row>
    <row r="92" spans="1:5">
      <c r="A92" s="4" t="s">
        <v>1109</v>
      </c>
      <c r="C92" s="4" t="s">
        <v>1138</v>
      </c>
      <c r="D92" s="4" t="s">
        <v>1138</v>
      </c>
      <c r="E92" s="4" t="s">
        <v>1138</v>
      </c>
    </row>
    <row r="93" spans="1:5">
      <c r="A93" s="3" t="s">
        <v>1114</v>
      </c>
    </row>
    <row r="94" spans="1:5">
      <c r="A94" s="4" t="s">
        <v>1130</v>
      </c>
      <c r="C94" s="7" t="n">
        <v>937399</v>
      </c>
      <c r="D94" s="7" t="n">
        <v>933879</v>
      </c>
      <c r="E94" s="7" t="n">
        <v>711009</v>
      </c>
    </row>
    <row r="95" spans="1:5">
      <c r="A95" s="4" t="s">
        <v>1109</v>
      </c>
      <c r="C95" s="4" t="s">
        <v>1139</v>
      </c>
      <c r="D95" s="4" t="s">
        <v>1139</v>
      </c>
      <c r="E95" s="4" t="s">
        <v>1139</v>
      </c>
    </row>
    <row r="96" spans="1:5">
      <c r="A96" s="3" t="s">
        <v>1120</v>
      </c>
    </row>
    <row r="97" spans="1:5">
      <c r="A97" s="4" t="s">
        <v>1130</v>
      </c>
      <c r="C97" s="7" t="n">
        <v>1157963</v>
      </c>
      <c r="D97" s="7" t="n">
        <v>1153615</v>
      </c>
      <c r="E97" s="7" t="n">
        <v>878305</v>
      </c>
    </row>
    <row r="98" spans="1:5">
      <c r="A98" s="4" t="s">
        <v>1109</v>
      </c>
      <c r="C98" s="4" t="s">
        <v>1140</v>
      </c>
      <c r="D98" s="4" t="s">
        <v>1140</v>
      </c>
      <c r="E98" s="4" t="s">
        <v>1140</v>
      </c>
    </row>
    <row r="99" spans="1:5">
      <c r="A99" s="3" t="s">
        <v>1125</v>
      </c>
    </row>
    <row r="100" spans="1:5">
      <c r="A100" s="4" t="s">
        <v>1130</v>
      </c>
      <c r="C100" s="7" t="n">
        <v>542575</v>
      </c>
      <c r="D100" s="7" t="n">
        <v>534390</v>
      </c>
      <c r="E100" s="7" t="n">
        <v>419148</v>
      </c>
    </row>
    <row r="101" spans="1:5">
      <c r="A101" s="4" t="s">
        <v>1109</v>
      </c>
      <c r="C101" s="4" t="s">
        <v>881</v>
      </c>
      <c r="D101" s="4" t="s">
        <v>881</v>
      </c>
      <c r="E101" s="4" t="s">
        <v>8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28</v>
      </c>
    </row>
    <row r="3" spans="1:3">
      <c r="A3" s="3" t="s">
        <v>173</v>
      </c>
    </row>
    <row r="4" spans="1:3">
      <c r="A4" s="4" t="s">
        <v>113</v>
      </c>
      <c r="B4" s="7" t="n">
        <v>129867</v>
      </c>
      <c r="C4" s="7" t="n">
        <v>85133</v>
      </c>
    </row>
    <row r="5" spans="1:3">
      <c r="A5" s="3" t="s">
        <v>174</v>
      </c>
    </row>
    <row r="6" spans="1:3">
      <c r="A6" s="4" t="s">
        <v>175</v>
      </c>
      <c r="B6" s="5" t="n">
        <v>26864</v>
      </c>
      <c r="C6" s="5" t="n">
        <v>21030</v>
      </c>
    </row>
    <row r="7" spans="1:3">
      <c r="A7" s="4" t="s">
        <v>88</v>
      </c>
      <c r="B7" s="5" t="n">
        <v>10049</v>
      </c>
      <c r="C7" s="5" t="n">
        <v>8082</v>
      </c>
    </row>
    <row r="8" spans="1:3">
      <c r="A8" s="4" t="s">
        <v>176</v>
      </c>
      <c r="B8" s="5" t="n">
        <v>9897</v>
      </c>
      <c r="C8" s="5" t="n">
        <v>3144</v>
      </c>
    </row>
    <row r="9" spans="1:3">
      <c r="A9" s="4" t="s">
        <v>177</v>
      </c>
      <c r="B9" s="5" t="n">
        <v>-991</v>
      </c>
    </row>
    <row r="10" spans="1:3">
      <c r="A10" s="4" t="s">
        <v>92</v>
      </c>
      <c r="C10" s="5" t="n">
        <v>753</v>
      </c>
    </row>
    <row r="11" spans="1:3">
      <c r="A11" s="4" t="s">
        <v>178</v>
      </c>
      <c r="B11" s="5" t="n">
        <v>652</v>
      </c>
      <c r="C11" s="5" t="n">
        <v>-1388</v>
      </c>
    </row>
    <row r="12" spans="1:3">
      <c r="A12" s="4" t="s">
        <v>159</v>
      </c>
      <c r="B12" s="5" t="n">
        <v>6613</v>
      </c>
      <c r="C12" s="5" t="n">
        <v>4967</v>
      </c>
    </row>
    <row r="13" spans="1:3">
      <c r="A13" s="4" t="s">
        <v>179</v>
      </c>
      <c r="B13" s="5" t="n">
        <v>-23993</v>
      </c>
      <c r="C13" s="5" t="n">
        <v>-9779</v>
      </c>
    </row>
    <row r="14" spans="1:3">
      <c r="A14" s="4" t="s">
        <v>180</v>
      </c>
      <c r="B14" s="5" t="n">
        <v>1304</v>
      </c>
      <c r="C14" s="5" t="n">
        <v>171</v>
      </c>
    </row>
    <row r="15" spans="1:3">
      <c r="A15" s="4" t="s">
        <v>181</v>
      </c>
      <c r="B15" s="5" t="n">
        <v>-1570</v>
      </c>
      <c r="C15" s="5" t="n">
        <v>-2</v>
      </c>
    </row>
    <row r="16" spans="1:3">
      <c r="A16" s="4" t="s">
        <v>182</v>
      </c>
      <c r="B16" s="5" t="n">
        <v>5696</v>
      </c>
      <c r="C16" s="5" t="n">
        <v>5068</v>
      </c>
    </row>
    <row r="17" spans="1:3">
      <c r="A17" s="4" t="s">
        <v>183</v>
      </c>
      <c r="B17" s="5" t="n">
        <v>1185</v>
      </c>
      <c r="C17" s="5" t="n">
        <v>2220</v>
      </c>
    </row>
    <row r="18" spans="1:3">
      <c r="A18" s="4" t="s">
        <v>184</v>
      </c>
      <c r="B18" s="5" t="n">
        <v>-699</v>
      </c>
      <c r="C18" s="5" t="n">
        <v>867</v>
      </c>
    </row>
    <row r="19" spans="1:3">
      <c r="A19" s="4" t="s">
        <v>185</v>
      </c>
      <c r="B19" s="5" t="n">
        <v>-491694</v>
      </c>
      <c r="C19" s="5" t="n">
        <v>-558459</v>
      </c>
    </row>
    <row r="20" spans="1:3">
      <c r="A20" s="4" t="s">
        <v>186</v>
      </c>
      <c r="B20" s="5" t="n">
        <v>529528</v>
      </c>
      <c r="C20" s="5" t="n">
        <v>575495</v>
      </c>
    </row>
    <row r="21" spans="1:3">
      <c r="A21" s="3" t="s">
        <v>187</v>
      </c>
    </row>
    <row r="22" spans="1:3">
      <c r="A22" s="4" t="s">
        <v>188</v>
      </c>
      <c r="B22" s="5" t="n">
        <v>-2081</v>
      </c>
      <c r="C22" s="5" t="n">
        <v>-475</v>
      </c>
    </row>
    <row r="23" spans="1:3">
      <c r="A23" s="4" t="s">
        <v>189</v>
      </c>
      <c r="B23" s="5" t="n">
        <v>1833</v>
      </c>
      <c r="C23" s="5" t="n">
        <v>1865</v>
      </c>
    </row>
    <row r="24" spans="1:3">
      <c r="A24" s="4" t="s">
        <v>190</v>
      </c>
      <c r="B24" s="5" t="n">
        <v>-1706</v>
      </c>
      <c r="C24" s="5" t="n">
        <v>-5844</v>
      </c>
    </row>
    <row r="25" spans="1:3">
      <c r="A25" s="4" t="s">
        <v>191</v>
      </c>
      <c r="B25" s="5" t="n">
        <v>1490</v>
      </c>
      <c r="C25" s="5" t="n">
        <v>-160</v>
      </c>
    </row>
    <row r="26" spans="1:3">
      <c r="A26" s="4" t="s">
        <v>192</v>
      </c>
      <c r="B26" s="5" t="n">
        <v>649</v>
      </c>
      <c r="C26" s="5" t="n">
        <v>10763</v>
      </c>
    </row>
    <row r="27" spans="1:3">
      <c r="A27" s="4" t="s">
        <v>193</v>
      </c>
      <c r="B27" s="5" t="n">
        <v>20890</v>
      </c>
      <c r="C27" s="5" t="n">
        <v>4482</v>
      </c>
    </row>
    <row r="28" spans="1:3">
      <c r="A28" s="4" t="s">
        <v>194</v>
      </c>
      <c r="B28" s="5" t="n">
        <v>223783</v>
      </c>
      <c r="C28" s="5" t="n">
        <v>147933</v>
      </c>
    </row>
    <row r="29" spans="1:3">
      <c r="A29" s="3" t="s">
        <v>195</v>
      </c>
    </row>
    <row r="30" spans="1:3">
      <c r="A30" s="4" t="s">
        <v>196</v>
      </c>
      <c r="B30" s="5" t="n">
        <v>67853</v>
      </c>
      <c r="C30" s="5" t="n">
        <v>265965</v>
      </c>
    </row>
    <row r="31" spans="1:3">
      <c r="A31" s="4" t="s">
        <v>197</v>
      </c>
      <c r="B31" s="5" t="n">
        <v>2030</v>
      </c>
      <c r="C31" s="5" t="n">
        <v>2420</v>
      </c>
    </row>
    <row r="32" spans="1:3">
      <c r="A32" s="4" t="s">
        <v>198</v>
      </c>
      <c r="B32" s="5" t="n">
        <v>173531</v>
      </c>
      <c r="C32" s="5" t="n">
        <v>182299</v>
      </c>
    </row>
    <row r="33" spans="1:3">
      <c r="A33" s="4" t="s">
        <v>199</v>
      </c>
      <c r="B33" s="5" t="n">
        <v>15938</v>
      </c>
      <c r="C33" s="5" t="n">
        <v>3444</v>
      </c>
    </row>
    <row r="34" spans="1:3">
      <c r="A34" s="4" t="s">
        <v>200</v>
      </c>
      <c r="B34" s="5" t="n">
        <v>-191305</v>
      </c>
      <c r="C34" s="5" t="n">
        <v>-183581</v>
      </c>
    </row>
    <row r="35" spans="1:3">
      <c r="A35" s="4" t="s">
        <v>201</v>
      </c>
      <c r="B35" s="5" t="n">
        <v>-12119</v>
      </c>
      <c r="C35" s="5" t="n">
        <v>-303</v>
      </c>
    </row>
    <row r="36" spans="1:3">
      <c r="A36" s="4" t="s">
        <v>202</v>
      </c>
      <c r="B36" s="5" t="n">
        <v>-283331</v>
      </c>
      <c r="C36" s="5" t="n">
        <v>-533647</v>
      </c>
    </row>
    <row r="37" spans="1:3">
      <c r="A37" s="4" t="s">
        <v>203</v>
      </c>
      <c r="C37" s="5" t="n">
        <v>70188</v>
      </c>
    </row>
    <row r="38" spans="1:3">
      <c r="A38" s="4" t="s">
        <v>204</v>
      </c>
      <c r="B38" s="5" t="n">
        <v>2686</v>
      </c>
      <c r="C38" s="5" t="n">
        <v>2455</v>
      </c>
    </row>
    <row r="39" spans="1:3">
      <c r="A39" s="4" t="s">
        <v>205</v>
      </c>
      <c r="B39" s="5" t="n">
        <v>-9504</v>
      </c>
      <c r="C39" s="5" t="n">
        <v>-9095</v>
      </c>
    </row>
    <row r="40" spans="1:3">
      <c r="A40" s="4" t="s">
        <v>206</v>
      </c>
      <c r="B40" s="5" t="n">
        <v>11655</v>
      </c>
      <c r="C40" s="5" t="n">
        <v>11331</v>
      </c>
    </row>
    <row r="41" spans="1:3">
      <c r="A41" s="4" t="s">
        <v>207</v>
      </c>
      <c r="B41" s="5" t="n">
        <v>33</v>
      </c>
      <c r="C41" s="5" t="n">
        <v>15</v>
      </c>
    </row>
    <row r="42" spans="1:3">
      <c r="A42" s="4" t="s">
        <v>208</v>
      </c>
      <c r="B42" s="5" t="n">
        <v>-222533</v>
      </c>
      <c r="C42" s="5" t="n">
        <v>-188509</v>
      </c>
    </row>
    <row r="43" spans="1:3">
      <c r="A43" s="3" t="s">
        <v>209</v>
      </c>
    </row>
    <row r="44" spans="1:3">
      <c r="A44" s="4" t="s">
        <v>210</v>
      </c>
      <c r="B44" s="5" t="n">
        <v>81721</v>
      </c>
      <c r="C44" s="5" t="n">
        <v>206678</v>
      </c>
    </row>
    <row r="45" spans="1:3">
      <c r="A45" s="4" t="s">
        <v>211</v>
      </c>
      <c r="B45" s="5" t="n">
        <v>-7159</v>
      </c>
      <c r="C45" s="5" t="n">
        <v>-23688</v>
      </c>
    </row>
    <row r="46" spans="1:3">
      <c r="A46" s="4" t="s">
        <v>212</v>
      </c>
      <c r="B46" s="5" t="n">
        <v>325001</v>
      </c>
    </row>
    <row r="47" spans="1:3">
      <c r="A47" s="4" t="s">
        <v>213</v>
      </c>
      <c r="B47" s="5" t="n">
        <v>-425005</v>
      </c>
      <c r="C47" s="5" t="n">
        <v>-82033</v>
      </c>
    </row>
    <row r="48" spans="1:3">
      <c r="A48" s="4" t="s">
        <v>214</v>
      </c>
      <c r="B48" s="5" t="n">
        <v>709</v>
      </c>
      <c r="C48" s="5" t="n">
        <v>553</v>
      </c>
    </row>
    <row r="49" spans="1:3">
      <c r="A49" s="4" t="s">
        <v>215</v>
      </c>
      <c r="B49" s="5" t="n">
        <v>-10360</v>
      </c>
      <c r="C49" s="5" t="n">
        <v>-3626</v>
      </c>
    </row>
    <row r="50" spans="1:3">
      <c r="A50" s="4" t="s">
        <v>216</v>
      </c>
      <c r="B50" s="5" t="n">
        <v>-37506</v>
      </c>
      <c r="C50" s="5" t="n">
        <v>-28956</v>
      </c>
    </row>
    <row r="51" spans="1:3">
      <c r="A51" s="4" t="s">
        <v>151</v>
      </c>
      <c r="B51" s="5" t="n">
        <v>1031</v>
      </c>
      <c r="C51" s="5" t="n">
        <v>1134</v>
      </c>
    </row>
    <row r="52" spans="1:3">
      <c r="A52" s="4" t="s">
        <v>217</v>
      </c>
      <c r="B52" s="5" t="n">
        <v>-71568</v>
      </c>
      <c r="C52" s="5" t="n">
        <v>70062</v>
      </c>
    </row>
    <row r="53" spans="1:3">
      <c r="A53" s="4" t="s">
        <v>218</v>
      </c>
      <c r="B53" s="5" t="n">
        <v>-70318</v>
      </c>
      <c r="C53" s="5" t="n">
        <v>29486</v>
      </c>
    </row>
    <row r="54" spans="1:3">
      <c r="A54" s="4" t="s">
        <v>219</v>
      </c>
      <c r="B54" s="5" t="n">
        <v>377627</v>
      </c>
      <c r="C54" s="5" t="n">
        <v>374448</v>
      </c>
    </row>
    <row r="55" spans="1:3">
      <c r="A55" s="4" t="s">
        <v>220</v>
      </c>
      <c r="B55" s="5" t="n">
        <v>307309</v>
      </c>
      <c r="C55" s="5" t="n">
        <v>403934</v>
      </c>
    </row>
    <row r="56" spans="1:3">
      <c r="A56" s="3" t="s">
        <v>221</v>
      </c>
    </row>
    <row r="57" spans="1:3">
      <c r="A57" s="4" t="s">
        <v>222</v>
      </c>
      <c r="B57" s="5" t="n">
        <v>35026</v>
      </c>
      <c r="C57" s="5" t="n">
        <v>11625</v>
      </c>
    </row>
    <row r="58" spans="1:3">
      <c r="A58" s="4" t="s">
        <v>223</v>
      </c>
      <c r="B58" s="5" t="n">
        <v>23981</v>
      </c>
      <c r="C58" s="5" t="n">
        <v>25534</v>
      </c>
    </row>
    <row r="59" spans="1:3">
      <c r="A59" s="3" t="s">
        <v>224</v>
      </c>
    </row>
    <row r="60" spans="1:3">
      <c r="A60" s="4" t="s">
        <v>225</v>
      </c>
      <c r="B60" s="5" t="n">
        <v>-7246</v>
      </c>
      <c r="C60" s="5" t="n">
        <v>1817877</v>
      </c>
    </row>
    <row r="61" spans="1:3">
      <c r="A61" s="4" t="s">
        <v>226</v>
      </c>
      <c r="B61" s="5" t="n">
        <v>3321</v>
      </c>
      <c r="C61" s="5" t="n">
        <v>18120</v>
      </c>
    </row>
    <row r="62" spans="1:3">
      <c r="A62" s="4" t="s">
        <v>227</v>
      </c>
      <c r="B62" s="5" t="n">
        <v>-612</v>
      </c>
      <c r="C62" s="5" t="n">
        <v>1659177</v>
      </c>
    </row>
    <row r="63" spans="1:3">
      <c r="A63" s="4" t="s">
        <v>228</v>
      </c>
      <c r="B63" s="5" t="n">
        <v>-3313</v>
      </c>
      <c r="C63" s="7" t="n">
        <v>176820</v>
      </c>
    </row>
    <row r="64" spans="1:3">
      <c r="A64" s="4" t="s">
        <v>229</v>
      </c>
      <c r="C64" s="5" t="n">
        <v>434625</v>
      </c>
    </row>
    <row r="65" spans="1:3">
      <c r="A65" s="4" t="s">
        <v>230</v>
      </c>
      <c r="B65" s="7" t="n">
        <v>11976</v>
      </c>
      <c r="C65" s="7" t="n">
        <v>83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57</v>
      </c>
      <c r="B1" s="2" t="s">
        <v>78</v>
      </c>
    </row>
    <row r="2" spans="1:7">
      <c r="B2" s="2" t="s">
        <v>27</v>
      </c>
      <c r="C2" s="2" t="s">
        <v>1158</v>
      </c>
      <c r="D2" s="2" t="s">
        <v>2</v>
      </c>
      <c r="E2" s="2" t="s">
        <v>422</v>
      </c>
      <c r="F2" s="2" t="s">
        <v>28</v>
      </c>
      <c r="G2" s="2" t="s">
        <v>423</v>
      </c>
    </row>
    <row r="3" spans="1:7">
      <c r="A3" s="3" t="s">
        <v>48</v>
      </c>
    </row>
    <row r="4" spans="1:7">
      <c r="A4" s="4" t="s">
        <v>48</v>
      </c>
      <c r="B4" s="7" t="n">
        <v>999586</v>
      </c>
      <c r="D4" s="7" t="n">
        <v>1002900</v>
      </c>
      <c r="F4" s="7" t="n">
        <v>597236</v>
      </c>
    </row>
    <row r="5" spans="1:7">
      <c r="A5" s="4" t="s">
        <v>281</v>
      </c>
    </row>
    <row r="6" spans="1:7">
      <c r="A6" s="3" t="s">
        <v>48</v>
      </c>
    </row>
    <row r="7" spans="1:7">
      <c r="A7" s="4" t="s">
        <v>48</v>
      </c>
      <c r="G7" s="7" t="n">
        <v>258295</v>
      </c>
    </row>
    <row r="8" spans="1:7">
      <c r="A8" s="4" t="s">
        <v>1159</v>
      </c>
      <c r="C8" s="7" t="n">
        <v>258300</v>
      </c>
    </row>
    <row r="9" spans="1:7">
      <c r="A9" s="4" t="s">
        <v>1160</v>
      </c>
      <c r="G9" s="7" t="n">
        <v>18120</v>
      </c>
    </row>
    <row r="10" spans="1:7">
      <c r="A10" s="4" t="s">
        <v>278</v>
      </c>
    </row>
    <row r="11" spans="1:7">
      <c r="A11" s="3" t="s">
        <v>48</v>
      </c>
    </row>
    <row r="12" spans="1:7">
      <c r="A12" s="4" t="s">
        <v>48</v>
      </c>
      <c r="E12" s="7" t="n">
        <v>406264</v>
      </c>
    </row>
    <row r="13" spans="1:7">
      <c r="A13" s="4" t="s">
        <v>1159</v>
      </c>
      <c r="B13" s="7" t="n">
        <v>406300</v>
      </c>
    </row>
    <row r="14" spans="1:7">
      <c r="A14" s="4" t="s">
        <v>1160</v>
      </c>
      <c r="E14" s="7" t="n">
        <v>294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1</v>
      </c>
      <c r="B1" s="2" t="s">
        <v>78</v>
      </c>
      <c r="D1" s="2" t="s">
        <v>1</v>
      </c>
    </row>
    <row r="2" spans="1:6">
      <c r="B2" s="2" t="s">
        <v>2</v>
      </c>
      <c r="C2" s="2" t="s">
        <v>28</v>
      </c>
      <c r="D2" s="2" t="s">
        <v>2</v>
      </c>
      <c r="E2" s="2" t="s">
        <v>28</v>
      </c>
      <c r="F2" s="2" t="s">
        <v>27</v>
      </c>
    </row>
    <row r="3" spans="1:6">
      <c r="A3" s="3" t="s">
        <v>1162</v>
      </c>
    </row>
    <row r="4" spans="1:6">
      <c r="A4" s="4" t="s">
        <v>1163</v>
      </c>
      <c r="B4" s="7" t="n">
        <v>129770</v>
      </c>
      <c r="C4" s="7" t="n">
        <v>100274</v>
      </c>
      <c r="D4" s="7" t="n">
        <v>129770</v>
      </c>
      <c r="E4" s="7" t="n">
        <v>100274</v>
      </c>
      <c r="F4" s="7" t="n">
        <v>126449</v>
      </c>
    </row>
    <row r="5" spans="1:6">
      <c r="A5" s="4" t="s">
        <v>1164</v>
      </c>
      <c r="B5" s="5" t="n">
        <v>-63333</v>
      </c>
      <c r="C5" s="5" t="n">
        <v>-49802</v>
      </c>
      <c r="D5" s="5" t="n">
        <v>-63333</v>
      </c>
      <c r="E5" s="5" t="n">
        <v>-49802</v>
      </c>
      <c r="F5" s="5" t="n">
        <v>-52660</v>
      </c>
    </row>
    <row r="6" spans="1:6">
      <c r="A6" s="4" t="s">
        <v>1165</v>
      </c>
      <c r="B6" s="5" t="n">
        <v>66437</v>
      </c>
      <c r="C6" s="5" t="n">
        <v>50472</v>
      </c>
      <c r="D6" s="5" t="n">
        <v>66437</v>
      </c>
      <c r="E6" s="5" t="n">
        <v>50472</v>
      </c>
      <c r="F6" s="5" t="n">
        <v>73789</v>
      </c>
    </row>
    <row r="7" spans="1:6">
      <c r="A7" s="4" t="s">
        <v>1166</v>
      </c>
      <c r="B7" s="5" t="n">
        <v>3537</v>
      </c>
      <c r="C7" s="5" t="n">
        <v>2494</v>
      </c>
      <c r="D7" s="5" t="n">
        <v>10672</v>
      </c>
      <c r="E7" s="5" t="n">
        <v>7496</v>
      </c>
    </row>
    <row r="8" spans="1:6">
      <c r="A8" s="3" t="s">
        <v>1167</v>
      </c>
    </row>
    <row r="9" spans="1:6">
      <c r="A9" s="4" t="s">
        <v>1168</v>
      </c>
      <c r="B9" s="5" t="n">
        <v>3537</v>
      </c>
      <c r="D9" s="5" t="n">
        <v>3537</v>
      </c>
    </row>
    <row r="10" spans="1:6">
      <c r="A10" s="4" t="s">
        <v>1169</v>
      </c>
      <c r="B10" s="5" t="n">
        <v>3281</v>
      </c>
      <c r="D10" s="5" t="n">
        <v>3281</v>
      </c>
    </row>
    <row r="11" spans="1:6">
      <c r="A11" s="4" t="s">
        <v>1170</v>
      </c>
      <c r="B11" s="5" t="n">
        <v>3269</v>
      </c>
      <c r="D11" s="5" t="n">
        <v>3269</v>
      </c>
    </row>
    <row r="12" spans="1:6">
      <c r="A12" s="4" t="s">
        <v>1171</v>
      </c>
      <c r="B12" s="5" t="n">
        <v>3268</v>
      </c>
      <c r="D12" s="5" t="n">
        <v>3268</v>
      </c>
    </row>
    <row r="13" spans="1:6">
      <c r="A13" s="4" t="s">
        <v>1168</v>
      </c>
      <c r="B13" s="5" t="n">
        <v>3267</v>
      </c>
      <c r="D13" s="5" t="n">
        <v>3267</v>
      </c>
    </row>
    <row r="14" spans="1:6">
      <c r="A14" s="4" t="s">
        <v>1172</v>
      </c>
      <c r="B14" s="5" t="n">
        <v>49815</v>
      </c>
      <c r="D14" s="5" t="n">
        <v>49815</v>
      </c>
    </row>
    <row r="15" spans="1:6">
      <c r="A15" s="4" t="s">
        <v>1165</v>
      </c>
      <c r="B15" s="7" t="n">
        <v>66437</v>
      </c>
      <c r="C15" s="7" t="n">
        <v>50472</v>
      </c>
      <c r="D15" s="7" t="n">
        <v>66437</v>
      </c>
      <c r="E15" s="7" t="n">
        <v>50472</v>
      </c>
      <c r="F15" s="7" t="n">
        <v>73789</v>
      </c>
    </row>
    <row r="16" spans="1:6">
      <c r="A16" s="4" t="s">
        <v>580</v>
      </c>
    </row>
    <row r="17" spans="1:6">
      <c r="A17" s="3" t="s">
        <v>1162</v>
      </c>
    </row>
    <row r="18" spans="1:6">
      <c r="A18" s="4" t="s">
        <v>1173</v>
      </c>
      <c r="D18" s="4" t="s">
        <v>1174</v>
      </c>
    </row>
    <row r="19" spans="1:6">
      <c r="A19" s="4" t="s">
        <v>578</v>
      </c>
    </row>
    <row r="20" spans="1:6">
      <c r="A20" s="3" t="s">
        <v>1162</v>
      </c>
    </row>
    <row r="21" spans="1:6">
      <c r="A21" s="4" t="s">
        <v>1173</v>
      </c>
      <c r="D21" s="4" t="s">
        <v>11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25"/>
    <col customWidth="1" max="6" min="6" width="25"/>
    <col customWidth="1" max="7" min="7" width="14"/>
    <col customWidth="1" max="8" min="8" width="14"/>
    <col customWidth="1" max="9" min="9" width="14"/>
  </cols>
  <sheetData>
    <row r="1" spans="1:9">
      <c r="A1" s="1" t="s">
        <v>1176</v>
      </c>
      <c r="B1" s="2" t="s">
        <v>78</v>
      </c>
      <c r="D1" s="2" t="s">
        <v>1</v>
      </c>
      <c r="F1" s="2" t="s">
        <v>868</v>
      </c>
    </row>
    <row r="2" spans="1:9">
      <c r="B2" s="2" t="s">
        <v>2</v>
      </c>
      <c r="C2" s="2" t="s">
        <v>28</v>
      </c>
      <c r="D2" s="2" t="s">
        <v>2</v>
      </c>
      <c r="E2" s="2" t="s">
        <v>28</v>
      </c>
      <c r="F2" s="2" t="s">
        <v>27</v>
      </c>
      <c r="G2" s="2" t="s">
        <v>2</v>
      </c>
      <c r="H2" s="2" t="s">
        <v>27</v>
      </c>
      <c r="I2" s="2" t="s">
        <v>28</v>
      </c>
    </row>
    <row r="3" spans="1:9">
      <c r="A3" s="4" t="s">
        <v>1177</v>
      </c>
    </row>
    <row r="4" spans="1:9">
      <c r="A4" s="3" t="s">
        <v>1178</v>
      </c>
    </row>
    <row r="5" spans="1:9">
      <c r="A5" s="4" t="s">
        <v>1179</v>
      </c>
      <c r="B5" s="7" t="n">
        <v>683</v>
      </c>
      <c r="C5" s="7" t="n">
        <v>-684</v>
      </c>
      <c r="D5" s="7" t="n">
        <v>3628</v>
      </c>
      <c r="E5" s="7" t="n">
        <v>-1055</v>
      </c>
    </row>
    <row r="6" spans="1:9">
      <c r="A6" s="4" t="s">
        <v>1180</v>
      </c>
      <c r="B6" s="5" t="n">
        <v>-1201</v>
      </c>
      <c r="C6" s="5" t="n">
        <v>-977</v>
      </c>
      <c r="D6" s="5" t="n">
        <v>-3271</v>
      </c>
      <c r="E6" s="5" t="n">
        <v>-2809</v>
      </c>
    </row>
    <row r="7" spans="1:9">
      <c r="A7" s="4" t="s">
        <v>1181</v>
      </c>
      <c r="B7" s="5" t="n">
        <v>-559</v>
      </c>
      <c r="C7" s="5" t="n">
        <v>-85</v>
      </c>
      <c r="D7" s="5" t="n">
        <v>-2452</v>
      </c>
      <c r="E7" s="5" t="n">
        <v>1010</v>
      </c>
    </row>
    <row r="8" spans="1:9">
      <c r="A8" s="4" t="s">
        <v>1182</v>
      </c>
      <c r="B8" s="5" t="n">
        <v>-1077</v>
      </c>
      <c r="C8" s="5" t="n">
        <v>-1746</v>
      </c>
      <c r="D8" s="7" t="n">
        <v>-2095</v>
      </c>
      <c r="E8" s="7" t="n">
        <v>-2854</v>
      </c>
    </row>
    <row r="9" spans="1:9">
      <c r="A9" s="3" t="s">
        <v>1183</v>
      </c>
    </row>
    <row r="10" spans="1:9">
      <c r="A10" s="4" t="s">
        <v>1184</v>
      </c>
      <c r="G10" s="4" t="s">
        <v>873</v>
      </c>
      <c r="H10" s="4" t="s">
        <v>873</v>
      </c>
      <c r="I10" s="4" t="s">
        <v>873</v>
      </c>
    </row>
    <row r="11" spans="1:9">
      <c r="A11" s="4" t="s">
        <v>1185</v>
      </c>
      <c r="D11" s="4" t="s">
        <v>1186</v>
      </c>
      <c r="E11" s="4" t="s">
        <v>1187</v>
      </c>
      <c r="F11" s="4" t="s">
        <v>1188</v>
      </c>
    </row>
    <row r="12" spans="1:9">
      <c r="A12" s="4" t="s">
        <v>1189</v>
      </c>
      <c r="D12" s="4" t="s">
        <v>1118</v>
      </c>
      <c r="E12" s="4" t="s">
        <v>1190</v>
      </c>
      <c r="F12" s="4" t="s">
        <v>1191</v>
      </c>
    </row>
    <row r="13" spans="1:9">
      <c r="A13" s="4" t="s">
        <v>1192</v>
      </c>
      <c r="D13" s="4" t="s">
        <v>1193</v>
      </c>
      <c r="E13" s="4" t="s">
        <v>1194</v>
      </c>
      <c r="F13" s="4" t="s">
        <v>1195</v>
      </c>
    </row>
    <row r="14" spans="1:9">
      <c r="A14" s="3" t="s">
        <v>1196</v>
      </c>
    </row>
    <row r="15" spans="1:9">
      <c r="A15" s="4" t="s">
        <v>1197</v>
      </c>
      <c r="G15" s="7" t="n">
        <v>816</v>
      </c>
      <c r="H15" s="7" t="n">
        <v>1485</v>
      </c>
      <c r="I15" s="7" t="n">
        <v>1605</v>
      </c>
    </row>
    <row r="16" spans="1:9">
      <c r="A16" s="4" t="s">
        <v>1198</v>
      </c>
      <c r="G16" s="5" t="n">
        <v>1423</v>
      </c>
      <c r="H16" s="5" t="n">
        <v>2664</v>
      </c>
      <c r="I16" s="5" t="n">
        <v>2934</v>
      </c>
    </row>
    <row r="17" spans="1:9">
      <c r="A17" s="4" t="s">
        <v>1199</v>
      </c>
      <c r="G17" s="5" t="n">
        <v>-1261</v>
      </c>
      <c r="H17" s="5" t="n">
        <v>-1850</v>
      </c>
      <c r="I17" s="5" t="n">
        <v>-1940</v>
      </c>
    </row>
    <row r="18" spans="1:9">
      <c r="A18" s="4" t="s">
        <v>1200</v>
      </c>
      <c r="G18" s="5" t="n">
        <v>-2892</v>
      </c>
      <c r="H18" s="7" t="n">
        <v>-4014</v>
      </c>
      <c r="I18" s="5" t="n">
        <v>-4249</v>
      </c>
    </row>
    <row r="19" spans="1:9">
      <c r="A19" s="4" t="s">
        <v>1201</v>
      </c>
      <c r="G19" s="7" t="n">
        <v>31300</v>
      </c>
      <c r="I19" s="7" t="n">
        <v>28400</v>
      </c>
    </row>
    <row r="20" spans="1:9">
      <c r="A20" s="4" t="s">
        <v>1202</v>
      </c>
    </row>
    <row r="21" spans="1:9">
      <c r="A21" s="3" t="s">
        <v>1183</v>
      </c>
    </row>
    <row r="22" spans="1:9">
      <c r="A22" s="4" t="s">
        <v>1184</v>
      </c>
      <c r="G22" s="4" t="s">
        <v>1203</v>
      </c>
      <c r="H22" s="4" t="s">
        <v>1204</v>
      </c>
      <c r="I22" s="4" t="s">
        <v>1204</v>
      </c>
    </row>
    <row r="23" spans="1:9">
      <c r="A23" s="4" t="s">
        <v>1205</v>
      </c>
    </row>
    <row r="24" spans="1:9">
      <c r="A24" s="3" t="s">
        <v>1183</v>
      </c>
    </row>
    <row r="25" spans="1:9">
      <c r="A25" s="4" t="s">
        <v>1184</v>
      </c>
      <c r="G25" s="4" t="s">
        <v>1206</v>
      </c>
      <c r="H25" s="4" t="s">
        <v>1207</v>
      </c>
      <c r="I25" s="4" t="s">
        <v>1207</v>
      </c>
    </row>
    <row r="26" spans="1:9">
      <c r="A26" s="4" t="s">
        <v>1208</v>
      </c>
    </row>
    <row r="27" spans="1:9">
      <c r="A27" s="3" t="s">
        <v>1209</v>
      </c>
    </row>
    <row r="28" spans="1:9">
      <c r="A28" s="4" t="s">
        <v>1210</v>
      </c>
      <c r="G28" s="7" t="n">
        <v>3000000</v>
      </c>
      <c r="H28" s="7" t="n">
        <v>2900000</v>
      </c>
      <c r="I28" s="7" t="n">
        <v>2900000</v>
      </c>
    </row>
    <row r="29" spans="1:9">
      <c r="A29" s="4" t="s">
        <v>1211</v>
      </c>
      <c r="B29" s="5" t="n">
        <v>1900</v>
      </c>
      <c r="C29" s="5" t="n">
        <v>1800</v>
      </c>
      <c r="D29" s="7" t="n">
        <v>5700</v>
      </c>
      <c r="E29" s="7" t="n">
        <v>5400</v>
      </c>
    </row>
    <row r="30" spans="1:9">
      <c r="A30" s="4" t="s">
        <v>1212</v>
      </c>
    </row>
    <row r="31" spans="1:9">
      <c r="A31" s="3" t="s">
        <v>1209</v>
      </c>
    </row>
    <row r="32" spans="1:9">
      <c r="A32" s="4" t="s">
        <v>46</v>
      </c>
      <c r="B32" s="5" t="n">
        <v>36100</v>
      </c>
      <c r="C32" s="5" t="n">
        <v>29900</v>
      </c>
      <c r="D32" s="5" t="n">
        <v>31100</v>
      </c>
      <c r="E32" s="5" t="n">
        <v>29900</v>
      </c>
      <c r="F32" s="7" t="n">
        <v>31100</v>
      </c>
      <c r="G32" s="7" t="n">
        <v>36100</v>
      </c>
      <c r="H32" s="7" t="n">
        <v>31100</v>
      </c>
      <c r="I32" s="7" t="n">
        <v>29900</v>
      </c>
    </row>
    <row r="33" spans="1:9">
      <c r="A33" s="3" t="s">
        <v>1213</v>
      </c>
    </row>
    <row r="34" spans="1:9">
      <c r="A34" s="4" t="s">
        <v>1214</v>
      </c>
      <c r="D34" s="5" t="n">
        <v>31100</v>
      </c>
    </row>
    <row r="35" spans="1:9">
      <c r="A35" s="4" t="s">
        <v>591</v>
      </c>
      <c r="B35" s="7" t="n">
        <v>36100</v>
      </c>
      <c r="C35" s="7" t="n">
        <v>29900</v>
      </c>
      <c r="D35" s="7" t="n">
        <v>36100</v>
      </c>
      <c r="E35" s="7" t="n">
        <v>29900</v>
      </c>
      <c r="F35" s="7" t="n">
        <v>311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5</v>
      </c>
      <c r="B1" s="2" t="s">
        <v>78</v>
      </c>
      <c r="D1" s="2" t="s">
        <v>1</v>
      </c>
    </row>
    <row r="2" spans="1:6">
      <c r="B2" s="2" t="s">
        <v>2</v>
      </c>
      <c r="C2" s="2" t="s">
        <v>28</v>
      </c>
      <c r="D2" s="2" t="s">
        <v>2</v>
      </c>
      <c r="E2" s="2" t="s">
        <v>28</v>
      </c>
      <c r="F2" s="2" t="s">
        <v>27</v>
      </c>
    </row>
    <row r="3" spans="1:6">
      <c r="A3" s="3" t="s">
        <v>1216</v>
      </c>
    </row>
    <row r="4" spans="1:6">
      <c r="A4" s="4" t="s">
        <v>1217</v>
      </c>
      <c r="B4" s="7" t="n">
        <v>168300</v>
      </c>
      <c r="C4" s="7" t="n">
        <v>206800</v>
      </c>
      <c r="D4" s="7" t="n">
        <v>496900</v>
      </c>
      <c r="E4" s="7" t="n">
        <v>565100</v>
      </c>
    </row>
    <row r="5" spans="1:6">
      <c r="A5" s="4" t="s">
        <v>1218</v>
      </c>
      <c r="B5" s="7" t="n">
        <v>125500</v>
      </c>
      <c r="C5" s="7" t="n">
        <v>149800</v>
      </c>
      <c r="D5" s="7" t="n">
        <v>378500</v>
      </c>
      <c r="E5" s="7" t="n">
        <v>424000</v>
      </c>
    </row>
    <row r="6" spans="1:6">
      <c r="A6" s="4" t="s">
        <v>1219</v>
      </c>
      <c r="B6" s="4" t="s">
        <v>1220</v>
      </c>
      <c r="C6" s="4" t="s">
        <v>1221</v>
      </c>
      <c r="D6" s="4" t="s">
        <v>1222</v>
      </c>
      <c r="E6" s="4" t="s">
        <v>1223</v>
      </c>
    </row>
    <row r="7" spans="1:6">
      <c r="A7" s="4" t="s">
        <v>39</v>
      </c>
      <c r="B7" s="7" t="n">
        <v>33752</v>
      </c>
      <c r="C7" s="7" t="n">
        <v>46321</v>
      </c>
      <c r="D7" s="7" t="n">
        <v>33752</v>
      </c>
      <c r="E7" s="7" t="n">
        <v>46321</v>
      </c>
      <c r="F7" s="7" t="n">
        <v>70890</v>
      </c>
    </row>
    <row r="8" spans="1:6">
      <c r="A8" s="4" t="s">
        <v>1224</v>
      </c>
    </row>
    <row r="9" spans="1:6">
      <c r="A9" s="3" t="s">
        <v>1216</v>
      </c>
    </row>
    <row r="10" spans="1:6">
      <c r="A10" s="4" t="s">
        <v>1225</v>
      </c>
      <c r="B10" s="7" t="n">
        <v>33800</v>
      </c>
      <c r="C10" s="7" t="n">
        <v>46300</v>
      </c>
      <c r="D10" s="7" t="n">
        <v>33800</v>
      </c>
      <c r="E10" s="7" t="n">
        <v>46300</v>
      </c>
      <c r="F10" s="5" t="n">
        <v>45500</v>
      </c>
    </row>
    <row r="11" spans="1:6">
      <c r="A11" s="4" t="s">
        <v>1226</v>
      </c>
    </row>
    <row r="12" spans="1:6">
      <c r="A12" s="3" t="s">
        <v>1216</v>
      </c>
    </row>
    <row r="13" spans="1:6">
      <c r="A13" s="4" t="s">
        <v>1227</v>
      </c>
      <c r="D13" s="4" t="s">
        <v>1228</v>
      </c>
    </row>
    <row r="14" spans="1:6">
      <c r="A14" s="4" t="s">
        <v>1229</v>
      </c>
    </row>
    <row r="15" spans="1:6">
      <c r="A15" s="3" t="s">
        <v>1216</v>
      </c>
    </row>
    <row r="16" spans="1:6">
      <c r="A16" s="4" t="s">
        <v>1227</v>
      </c>
      <c r="D16" s="4" t="s">
        <v>1230</v>
      </c>
    </row>
    <row r="17" spans="1:6">
      <c r="A17" s="4" t="s">
        <v>278</v>
      </c>
    </row>
    <row r="18" spans="1:6">
      <c r="A18" s="3" t="s">
        <v>1216</v>
      </c>
    </row>
    <row r="19" spans="1:6">
      <c r="A19" s="4" t="s">
        <v>1231</v>
      </c>
      <c r="F19" s="7" t="n">
        <v>254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32</v>
      </c>
      <c r="B1" s="2" t="s">
        <v>1</v>
      </c>
    </row>
    <row r="2" spans="1:3">
      <c r="B2" s="2" t="s">
        <v>2</v>
      </c>
      <c r="C2" s="2" t="s">
        <v>28</v>
      </c>
    </row>
    <row r="3" spans="1:3">
      <c r="A3" s="3" t="s">
        <v>266</v>
      </c>
    </row>
    <row r="4" spans="1:3">
      <c r="A4" s="4" t="s">
        <v>1233</v>
      </c>
      <c r="B4" s="7" t="n">
        <v>3600000</v>
      </c>
      <c r="C4" s="7" t="n">
        <v>2300000</v>
      </c>
    </row>
    <row r="5" spans="1:3">
      <c r="A5" s="4" t="s">
        <v>1234</v>
      </c>
      <c r="B5" s="5" t="n">
        <v>3100000</v>
      </c>
      <c r="C5" s="5" t="n">
        <v>1800000</v>
      </c>
    </row>
    <row r="6" spans="1:3">
      <c r="A6" s="4" t="s">
        <v>528</v>
      </c>
      <c r="B6" s="5" t="n">
        <v>42500000</v>
      </c>
      <c r="C6" s="5" t="n">
        <v>32000000</v>
      </c>
    </row>
    <row r="7" spans="1:3">
      <c r="A7" s="4" t="s">
        <v>1235</v>
      </c>
      <c r="B7" s="5" t="n">
        <v>55700000</v>
      </c>
      <c r="C7" s="5" t="n">
        <v>55700000</v>
      </c>
    </row>
    <row r="8" spans="1:3">
      <c r="A8" s="4" t="s">
        <v>1236</v>
      </c>
      <c r="B8" s="5" t="n">
        <v>22100000</v>
      </c>
      <c r="C8" s="7" t="n">
        <v>14200000</v>
      </c>
    </row>
    <row r="9" spans="1:3">
      <c r="A9" s="4" t="s">
        <v>1237</v>
      </c>
      <c r="B9"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2</v>
      </c>
      <c r="C1" s="2" t="s">
        <v>27</v>
      </c>
      <c r="D1" s="2" t="s">
        <v>28</v>
      </c>
    </row>
    <row r="2" spans="1:4">
      <c r="A2" s="3" t="s">
        <v>1239</v>
      </c>
    </row>
    <row r="3" spans="1:4">
      <c r="A3" s="4" t="s">
        <v>1240</v>
      </c>
      <c r="B3" s="10" t="n">
        <v>215.3</v>
      </c>
      <c r="C3" s="10" t="n">
        <v>211.1</v>
      </c>
      <c r="D3" s="10" t="n">
        <v>240.2</v>
      </c>
    </row>
    <row r="4" spans="1:4">
      <c r="A4" s="4" t="s">
        <v>1241</v>
      </c>
      <c r="B4" s="10" t="n">
        <v>215.3</v>
      </c>
      <c r="C4" s="10" t="n">
        <v>211.1</v>
      </c>
      <c r="D4" s="10" t="n">
        <v>24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1242</v>
      </c>
      <c r="B1" s="2" t="s">
        <v>1243</v>
      </c>
      <c r="C1" s="2" t="s">
        <v>1</v>
      </c>
    </row>
    <row r="2" spans="1:5">
      <c r="B2" s="2" t="s">
        <v>1244</v>
      </c>
      <c r="C2" s="2" t="s">
        <v>2</v>
      </c>
      <c r="D2" s="2" t="s">
        <v>28</v>
      </c>
      <c r="E2" s="2" t="s">
        <v>1158</v>
      </c>
    </row>
    <row r="3" spans="1:5">
      <c r="A3" s="3" t="s">
        <v>1245</v>
      </c>
    </row>
    <row r="4" spans="1:5">
      <c r="A4" s="4" t="s">
        <v>1246</v>
      </c>
      <c r="C4" s="7" t="n">
        <v>2016</v>
      </c>
      <c r="D4" s="7" t="n">
        <v>3626</v>
      </c>
    </row>
    <row r="5" spans="1:5">
      <c r="A5" s="4" t="s">
        <v>1247</v>
      </c>
    </row>
    <row r="6" spans="1:5">
      <c r="A6" s="3" t="s">
        <v>1245</v>
      </c>
    </row>
    <row r="7" spans="1:5">
      <c r="A7" s="4" t="s">
        <v>1248</v>
      </c>
      <c r="E7" s="5" t="n">
        <v>1000000</v>
      </c>
    </row>
    <row r="8" spans="1:5">
      <c r="A8" s="4" t="s">
        <v>1249</v>
      </c>
      <c r="C8" s="5" t="n">
        <v>900000</v>
      </c>
    </row>
    <row r="9" spans="1:5">
      <c r="A9" s="4" t="s">
        <v>1250</v>
      </c>
    </row>
    <row r="10" spans="1:5">
      <c r="A10" s="3" t="s">
        <v>1245</v>
      </c>
    </row>
    <row r="11" spans="1:5">
      <c r="A11" s="4" t="s">
        <v>1249</v>
      </c>
      <c r="B11" s="5" t="n">
        <v>548800</v>
      </c>
    </row>
    <row r="12" spans="1:5">
      <c r="A12" s="4" t="s">
        <v>1251</v>
      </c>
      <c r="B12" s="5" t="n">
        <v>351200</v>
      </c>
    </row>
    <row r="13" spans="1:5">
      <c r="A13" s="4" t="s">
        <v>1246</v>
      </c>
      <c r="B13" s="7" t="n">
        <v>23100</v>
      </c>
    </row>
    <row r="14" spans="1:5">
      <c r="A14" s="4" t="s">
        <v>1252</v>
      </c>
    </row>
    <row r="15" spans="1:5">
      <c r="A15" s="3" t="s">
        <v>1245</v>
      </c>
    </row>
    <row r="16" spans="1:5">
      <c r="A16" s="4" t="s">
        <v>1253</v>
      </c>
      <c r="B16" s="8" t="n">
        <v>65.6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2:54:04Z</dcterms:created>
  <dcterms:modified xmlns:dcterms="http://purl.org/dc/terms/" xmlns:xsi="http://www.w3.org/2001/XMLSchema-instance" xsi:type="dcterms:W3CDTF">2018-11-02T12:54:04Z</dcterms:modified>
</cp:coreProperties>
</file>